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ADOPTION OF ACCOUNTING STANDARD" sheetId="11" state="visible" r:id="rId11"/>
    <sheet xmlns:r="http://schemas.openxmlformats.org/officeDocument/2006/relationships" name="REVENUE RECOGNITION" sheetId="12" state="visible" r:id="rId12"/>
    <sheet xmlns:r="http://schemas.openxmlformats.org/officeDocument/2006/relationships" name="CASH AND DUE FROM DEPOSITORY IN" sheetId="13" state="visible" r:id="rId13"/>
    <sheet xmlns:r="http://schemas.openxmlformats.org/officeDocument/2006/relationships" name="INVESTMENT SECURITIES" sheetId="14" state="visible" r:id="rId14"/>
    <sheet xmlns:r="http://schemas.openxmlformats.org/officeDocument/2006/relationships" name="LOANS" sheetId="15" state="visible" r:id="rId15"/>
    <sheet xmlns:r="http://schemas.openxmlformats.org/officeDocument/2006/relationships" name="ALLOWANCE FOR LOAN LOSSES" sheetId="16" state="visible" r:id="rId16"/>
    <sheet xmlns:r="http://schemas.openxmlformats.org/officeDocument/2006/relationships" name="NON-PERFORMING ASSETS INCLUDING" sheetId="17" state="visible" r:id="rId17"/>
    <sheet xmlns:r="http://schemas.openxmlformats.org/officeDocument/2006/relationships" name="PREMISES AND EQUIPMENT" sheetId="18" state="visible" r:id="rId18"/>
    <sheet xmlns:r="http://schemas.openxmlformats.org/officeDocument/2006/relationships" name="LEASE COMMITMENTS" sheetId="19" state="visible" r:id="rId19"/>
    <sheet xmlns:r="http://schemas.openxmlformats.org/officeDocument/2006/relationships" name="DEPOSITS" sheetId="20" state="visible" r:id="rId20"/>
    <sheet xmlns:r="http://schemas.openxmlformats.org/officeDocument/2006/relationships" name="SHORT-TERM BORROWINGS" sheetId="21" state="visible" r:id="rId21"/>
    <sheet xmlns:r="http://schemas.openxmlformats.org/officeDocument/2006/relationships" name="ADVANCES FROM FEDERAL HOME LOAN" sheetId="22" state="visible" r:id="rId22"/>
    <sheet xmlns:r="http://schemas.openxmlformats.org/officeDocument/2006/relationships" name="DISCLOSURES ABOUT FAIR VALUE ME" sheetId="23" state="visible" r:id="rId23"/>
    <sheet xmlns:r="http://schemas.openxmlformats.org/officeDocument/2006/relationships" name="DISCLOSURES ABOUT FAIR VALUE OF" sheetId="24" state="visible" r:id="rId24"/>
    <sheet xmlns:r="http://schemas.openxmlformats.org/officeDocument/2006/relationships" name="INCOME TAXES" sheetId="25" state="visible" r:id="rId25"/>
    <sheet xmlns:r="http://schemas.openxmlformats.org/officeDocument/2006/relationships" name="EMPLOYEE BENEFIT PLANS" sheetId="26" state="visible" r:id="rId26"/>
    <sheet xmlns:r="http://schemas.openxmlformats.org/officeDocument/2006/relationships" name="COMMITMENTS AND CONTINGENT LIAB" sheetId="27" state="visible" r:id="rId27"/>
    <sheet xmlns:r="http://schemas.openxmlformats.org/officeDocument/2006/relationships" name="STOCK COMPENSATION PLANS" sheetId="28" state="visible" r:id="rId28"/>
    <sheet xmlns:r="http://schemas.openxmlformats.org/officeDocument/2006/relationships" name="ACCUMULATED OTHER COMPREHENSIVE" sheetId="29" state="visible" r:id="rId29"/>
    <sheet xmlns:r="http://schemas.openxmlformats.org/officeDocument/2006/relationships" name="INTANGIBLE ASSETS" sheetId="30" state="visible" r:id="rId30"/>
    <sheet xmlns:r="http://schemas.openxmlformats.org/officeDocument/2006/relationships" name="DERIVATIVE HEDGING INSTRUMENTS" sheetId="31" state="visible" r:id="rId31"/>
    <sheet xmlns:r="http://schemas.openxmlformats.org/officeDocument/2006/relationships" name="SEGMENT RESULTS" sheetId="32" state="visible" r:id="rId32"/>
    <sheet xmlns:r="http://schemas.openxmlformats.org/officeDocument/2006/relationships" name="REGULATORY CAPITAL" sheetId="33" state="visible" r:id="rId33"/>
    <sheet xmlns:r="http://schemas.openxmlformats.org/officeDocument/2006/relationships" name="PARENT COMPANY FINANCIAL INFORM" sheetId="34" state="visible" r:id="rId34"/>
    <sheet xmlns:r="http://schemas.openxmlformats.org/officeDocument/2006/relationships" name="SELECTED QUARTERLY CONSOLIDATED"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REVENUE RECOGNITION (Tables)" sheetId="38" state="visible" r:id="rId38"/>
    <sheet xmlns:r="http://schemas.openxmlformats.org/officeDocument/2006/relationships" name="INVESTMENT SECURITIES (Tables)" sheetId="39" state="visible" r:id="rId39"/>
    <sheet xmlns:r="http://schemas.openxmlformats.org/officeDocument/2006/relationships" name="LOANS (Tables)" sheetId="40" state="visible" r:id="rId40"/>
    <sheet xmlns:r="http://schemas.openxmlformats.org/officeDocument/2006/relationships" name="ALLOWANCE FOR LOAN LOSSES (Tabl" sheetId="41" state="visible" r:id="rId41"/>
    <sheet xmlns:r="http://schemas.openxmlformats.org/officeDocument/2006/relationships" name="NON-PERFORMING ASSETS INCLUDI_2" sheetId="42" state="visible" r:id="rId42"/>
    <sheet xmlns:r="http://schemas.openxmlformats.org/officeDocument/2006/relationships" name="PREMISES AND EQUIPMENT (Tables)" sheetId="43" state="visible" r:id="rId43"/>
    <sheet xmlns:r="http://schemas.openxmlformats.org/officeDocument/2006/relationships" name="LEASE COMMITMENTS (Tables)" sheetId="44" state="visible" r:id="rId44"/>
    <sheet xmlns:r="http://schemas.openxmlformats.org/officeDocument/2006/relationships" name="DEPOSITS (Tables)" sheetId="45" state="visible" r:id="rId45"/>
    <sheet xmlns:r="http://schemas.openxmlformats.org/officeDocument/2006/relationships" name="SHORT-TERM BORROWINGS (Tables)" sheetId="46" state="visible" r:id="rId46"/>
    <sheet xmlns:r="http://schemas.openxmlformats.org/officeDocument/2006/relationships" name="ADVANCES FROM FEDERAL HOME LO_2" sheetId="47" state="visible" r:id="rId47"/>
    <sheet xmlns:r="http://schemas.openxmlformats.org/officeDocument/2006/relationships" name="DISCLOSURES ABOUT FAIR VALUE _2" sheetId="48" state="visible" r:id="rId48"/>
    <sheet xmlns:r="http://schemas.openxmlformats.org/officeDocument/2006/relationships" name="DISCLOSURES ABOUT FAIR VALUE _3" sheetId="49" state="visible" r:id="rId49"/>
    <sheet xmlns:r="http://schemas.openxmlformats.org/officeDocument/2006/relationships" name="INCOME TAXES (Tables)" sheetId="50" state="visible" r:id="rId50"/>
    <sheet xmlns:r="http://schemas.openxmlformats.org/officeDocument/2006/relationships" name="EMPLOYEE BENEFIT PLANS (Tables)" sheetId="51" state="visible" r:id="rId51"/>
    <sheet xmlns:r="http://schemas.openxmlformats.org/officeDocument/2006/relationships" name="STOCK COMPENSATION PLANS (Table" sheetId="52" state="visible" r:id="rId52"/>
    <sheet xmlns:r="http://schemas.openxmlformats.org/officeDocument/2006/relationships" name="ACCUMULATED OTHER COMPREHENSI_2" sheetId="53" state="visible" r:id="rId53"/>
    <sheet xmlns:r="http://schemas.openxmlformats.org/officeDocument/2006/relationships" name="DERIVATIVE HEDGING INSTRUMENTS " sheetId="54" state="visible" r:id="rId54"/>
    <sheet xmlns:r="http://schemas.openxmlformats.org/officeDocument/2006/relationships" name="SEGMENT RESULTS (Tables)" sheetId="55" state="visible" r:id="rId55"/>
    <sheet xmlns:r="http://schemas.openxmlformats.org/officeDocument/2006/relationships" name="REGULATORY CAPITAL (Tables)" sheetId="56" state="visible" r:id="rId56"/>
    <sheet xmlns:r="http://schemas.openxmlformats.org/officeDocument/2006/relationships" name="PARENT COMPANY FINANCIAL INFO_2" sheetId="57" state="visible" r:id="rId57"/>
    <sheet xmlns:r="http://schemas.openxmlformats.org/officeDocument/2006/relationships" name="SELECTED QUARTERLY CONSOLIDAT_2"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ADOPTION OF ACCOUNTING STANDA_2" sheetId="61" state="visible" r:id="rId61"/>
    <sheet xmlns:r="http://schemas.openxmlformats.org/officeDocument/2006/relationships" name="REVENUE RECOGNITION (Details)" sheetId="62" state="visible" r:id="rId62"/>
    <sheet xmlns:r="http://schemas.openxmlformats.org/officeDocument/2006/relationships" name="REVENUE RECOGNITION - Additiona" sheetId="63" state="visible" r:id="rId63"/>
    <sheet xmlns:r="http://schemas.openxmlformats.org/officeDocument/2006/relationships" name="CASH AND DUE FROM DEPOSITORY _2" sheetId="64" state="visible" r:id="rId64"/>
    <sheet xmlns:r="http://schemas.openxmlformats.org/officeDocument/2006/relationships" name="INVESTMENT SECURITIES - Cost ba" sheetId="65" state="visible" r:id="rId65"/>
    <sheet xmlns:r="http://schemas.openxmlformats.org/officeDocument/2006/relationships" name="INVESTMENT SECURITIES - Total i" sheetId="66" state="visible" r:id="rId66"/>
    <sheet xmlns:r="http://schemas.openxmlformats.org/officeDocument/2006/relationships" name="INVESTMENT SECURITIES - Informa" sheetId="67" state="visible" r:id="rId67"/>
    <sheet xmlns:r="http://schemas.openxmlformats.org/officeDocument/2006/relationships" name="INVESTMENT SECURITIES - Additio" sheetId="68" state="visible" r:id="rId68"/>
    <sheet xmlns:r="http://schemas.openxmlformats.org/officeDocument/2006/relationships" name="LOANS (Details)" sheetId="69" state="visible" r:id="rId69"/>
    <sheet xmlns:r="http://schemas.openxmlformats.org/officeDocument/2006/relationships" name="LOANS - Additional information " sheetId="70" state="visible" r:id="rId70"/>
    <sheet xmlns:r="http://schemas.openxmlformats.org/officeDocument/2006/relationships" name="ALLOWANCE FOR LOAN LOSSES - Loa" sheetId="71" state="visible" r:id="rId71"/>
    <sheet xmlns:r="http://schemas.openxmlformats.org/officeDocument/2006/relationships" name="ALLOWANCE FOR LOAN LOSSES - L_2" sheetId="72" state="visible" r:id="rId72"/>
    <sheet xmlns:r="http://schemas.openxmlformats.org/officeDocument/2006/relationships" name="ALLOWANCE FOR LOAN LOSSES - Pre" sheetId="73" state="visible" r:id="rId73"/>
    <sheet xmlns:r="http://schemas.openxmlformats.org/officeDocument/2006/relationships" name="ALLOWANCE FOR LOAN LOSSES - Inv" sheetId="74" state="visible" r:id="rId74"/>
    <sheet xmlns:r="http://schemas.openxmlformats.org/officeDocument/2006/relationships" name="ALLOWANCE FOR LOAN LOSSES - Com" sheetId="75" state="visible" r:id="rId75"/>
    <sheet xmlns:r="http://schemas.openxmlformats.org/officeDocument/2006/relationships" name="ALLOWANCE FOR LOAN LOSSES - Res" sheetId="76" state="visible" r:id="rId76"/>
    <sheet xmlns:r="http://schemas.openxmlformats.org/officeDocument/2006/relationships" name="ALLOWANCE FOR LOAN LOSSES - Cre" sheetId="77" state="visible" r:id="rId77"/>
    <sheet xmlns:r="http://schemas.openxmlformats.org/officeDocument/2006/relationships" name="ALLOWANCE FOR LOAN LOSSES - Add" sheetId="78" state="visible" r:id="rId78"/>
    <sheet xmlns:r="http://schemas.openxmlformats.org/officeDocument/2006/relationships" name="NON-PERFORMING ASSETS INCLUDI_3" sheetId="79" state="visible" r:id="rId79"/>
    <sheet xmlns:r="http://schemas.openxmlformats.org/officeDocument/2006/relationships" name="NON-PERFORMING ASSETS INCLUDI_4" sheetId="80" state="visible" r:id="rId80"/>
    <sheet xmlns:r="http://schemas.openxmlformats.org/officeDocument/2006/relationships" name="NON-PERFORMING ASSETS INCLUDI_5" sheetId="81" state="visible" r:id="rId81"/>
    <sheet xmlns:r="http://schemas.openxmlformats.org/officeDocument/2006/relationships" name="PREMISES AND EQUIPMENT (Details" sheetId="82" state="visible" r:id="rId82"/>
    <sheet xmlns:r="http://schemas.openxmlformats.org/officeDocument/2006/relationships" name="PREMISES AND EQUIPMENT - Additi" sheetId="83" state="visible" r:id="rId83"/>
    <sheet xmlns:r="http://schemas.openxmlformats.org/officeDocument/2006/relationships" name="LEASE COMMITMENTS (Details)" sheetId="84" state="visible" r:id="rId84"/>
    <sheet xmlns:r="http://schemas.openxmlformats.org/officeDocument/2006/relationships" name="LEASE COMMITMENTS - leases outs" sheetId="85" state="visible" r:id="rId85"/>
    <sheet xmlns:r="http://schemas.openxmlformats.org/officeDocument/2006/relationships" name="LEASE COMMITMENTS - Operating a" sheetId="86" state="visible" r:id="rId86"/>
    <sheet xmlns:r="http://schemas.openxmlformats.org/officeDocument/2006/relationships" name="DEPOSITS (Details)" sheetId="87" state="visible" r:id="rId87"/>
    <sheet xmlns:r="http://schemas.openxmlformats.org/officeDocument/2006/relationships" name="DEPOSITS - Deposits and certifi" sheetId="88" state="visible" r:id="rId88"/>
    <sheet xmlns:r="http://schemas.openxmlformats.org/officeDocument/2006/relationships" name="DEPOSITS - Additional informati" sheetId="89" state="visible" r:id="rId89"/>
    <sheet xmlns:r="http://schemas.openxmlformats.org/officeDocument/2006/relationships" name="SHORT-TERM BORROWINGS (Details)" sheetId="90" state="visible" r:id="rId90"/>
    <sheet xmlns:r="http://schemas.openxmlformats.org/officeDocument/2006/relationships" name="ADVANCES FROM FEDERAL HOME LO_3" sheetId="91" state="visible" r:id="rId91"/>
    <sheet xmlns:r="http://schemas.openxmlformats.org/officeDocument/2006/relationships" name="ADVANCES FROM FEDERAL HOME LO_4" sheetId="92" state="visible" r:id="rId92"/>
    <sheet xmlns:r="http://schemas.openxmlformats.org/officeDocument/2006/relationships" name="DISCLOSURES ABOUT FAIR VALUE _4" sheetId="93" state="visible" r:id="rId93"/>
    <sheet xmlns:r="http://schemas.openxmlformats.org/officeDocument/2006/relationships" name="DISCLOSURES ABOUT FAIR VALUE _5" sheetId="94" state="visible" r:id="rId94"/>
    <sheet xmlns:r="http://schemas.openxmlformats.org/officeDocument/2006/relationships" name="DISCLOSURES ABOUT FAIR VALUE _6" sheetId="95" state="visible" r:id="rId95"/>
    <sheet xmlns:r="http://schemas.openxmlformats.org/officeDocument/2006/relationships" name="INCOME TAXES (Details)" sheetId="96" state="visible" r:id="rId96"/>
    <sheet xmlns:r="http://schemas.openxmlformats.org/officeDocument/2006/relationships" name="INCOME TAXES - Reconciliation (" sheetId="97" state="visible" r:id="rId97"/>
    <sheet xmlns:r="http://schemas.openxmlformats.org/officeDocument/2006/relationships" name="INCOME TAXES - Deferred tax ass" sheetId="98" state="visible" r:id="rId98"/>
    <sheet xmlns:r="http://schemas.openxmlformats.org/officeDocument/2006/relationships" name="INCOME TAXES - Change in net de" sheetId="99" state="visible" r:id="rId99"/>
    <sheet xmlns:r="http://schemas.openxmlformats.org/officeDocument/2006/relationships" name="INCOME TAXES - Additional infor" sheetId="100" state="visible" r:id="rId100"/>
    <sheet xmlns:r="http://schemas.openxmlformats.org/officeDocument/2006/relationships" name="EMPLOYEE BENEFIT PLANS - Change" sheetId="101" state="visible" r:id="rId101"/>
    <sheet xmlns:r="http://schemas.openxmlformats.org/officeDocument/2006/relationships" name="EMPLOYEE BENEFIT PLANS - Amount" sheetId="102" state="visible" r:id="rId102"/>
    <sheet xmlns:r="http://schemas.openxmlformats.org/officeDocument/2006/relationships" name="EMPLOYEE BENEFIT PLANS - Accumu" sheetId="103" state="visible" r:id="rId103"/>
    <sheet xmlns:r="http://schemas.openxmlformats.org/officeDocument/2006/relationships" name="EMPLOYEE BENEFIT PLANS - Weight" sheetId="104" state="visible" r:id="rId104"/>
    <sheet xmlns:r="http://schemas.openxmlformats.org/officeDocument/2006/relationships" name="EMPLOYEE BENEFIT PLANS - Compon" sheetId="105" state="visible" r:id="rId105"/>
    <sheet xmlns:r="http://schemas.openxmlformats.org/officeDocument/2006/relationships" name="EMPLOYEE BENEFIT PLANS - Chan_2" sheetId="106" state="visible" r:id="rId106"/>
    <sheet xmlns:r="http://schemas.openxmlformats.org/officeDocument/2006/relationships" name="EMPLOYEE BENEFIT PLANS - Weig_2" sheetId="107" state="visible" r:id="rId107"/>
    <sheet xmlns:r="http://schemas.openxmlformats.org/officeDocument/2006/relationships" name="EMPLOYEE BENEFIT PLANS - Asset " sheetId="108" state="visible" r:id="rId108"/>
    <sheet xmlns:r="http://schemas.openxmlformats.org/officeDocument/2006/relationships" name="EMPLOYEE BENEFIT PLANS - Segreg" sheetId="109" state="visible" r:id="rId109"/>
    <sheet xmlns:r="http://schemas.openxmlformats.org/officeDocument/2006/relationships" name="EMPLOYEE BENEFIT PLANS - Estima" sheetId="110" state="visible" r:id="rId110"/>
    <sheet xmlns:r="http://schemas.openxmlformats.org/officeDocument/2006/relationships" name="EMPLOYEE BENEFIT PLANS - Additi" sheetId="111" state="visible" r:id="rId111"/>
    <sheet xmlns:r="http://schemas.openxmlformats.org/officeDocument/2006/relationships" name="COMMITMENTS AND CONTINGENT LI_2" sheetId="112" state="visible" r:id="rId112"/>
    <sheet xmlns:r="http://schemas.openxmlformats.org/officeDocument/2006/relationships" name="STOCK COMPENSATION PLANS (Detai" sheetId="113" state="visible" r:id="rId113"/>
    <sheet xmlns:r="http://schemas.openxmlformats.org/officeDocument/2006/relationships" name="STOCK COMPENSATION PLANS - Pric" sheetId="114" state="visible" r:id="rId114"/>
    <sheet xmlns:r="http://schemas.openxmlformats.org/officeDocument/2006/relationships" name="STOCK COMPENSATION PLANS - Addi" sheetId="115" state="visible" r:id="rId115"/>
    <sheet xmlns:r="http://schemas.openxmlformats.org/officeDocument/2006/relationships" name="ACCUMULATED OTHER COMPREHENSI_3" sheetId="116" state="visible" r:id="rId116"/>
    <sheet xmlns:r="http://schemas.openxmlformats.org/officeDocument/2006/relationships" name="ACCUMULATED OTHER COMPREHENSI_4" sheetId="117" state="visible" r:id="rId117"/>
    <sheet xmlns:r="http://schemas.openxmlformats.org/officeDocument/2006/relationships" name="INTANGIBLE ASSETS (Details)" sheetId="118" state="visible" r:id="rId118"/>
    <sheet xmlns:r="http://schemas.openxmlformats.org/officeDocument/2006/relationships" name="DERIVATIVE HEDGING INSTRUMENT_2" sheetId="119" state="visible" r:id="rId119"/>
    <sheet xmlns:r="http://schemas.openxmlformats.org/officeDocument/2006/relationships" name="DERIVATIVE HEDGING INSTRUMENT_3" sheetId="120" state="visible" r:id="rId120"/>
    <sheet xmlns:r="http://schemas.openxmlformats.org/officeDocument/2006/relationships" name="SEGMENT RESULTS (Details)" sheetId="121" state="visible" r:id="rId121"/>
    <sheet xmlns:r="http://schemas.openxmlformats.org/officeDocument/2006/relationships" name="REGULATORY CAPITAL (Details)" sheetId="122" state="visible" r:id="rId122"/>
    <sheet xmlns:r="http://schemas.openxmlformats.org/officeDocument/2006/relationships" name="REGULATORY CAPITAL - Additional" sheetId="123" state="visible" r:id="rId123"/>
    <sheet xmlns:r="http://schemas.openxmlformats.org/officeDocument/2006/relationships" name="PARENT COMPANY FINANCIAL INFO_3" sheetId="124" state="visible" r:id="rId124"/>
    <sheet xmlns:r="http://schemas.openxmlformats.org/officeDocument/2006/relationships" name="PARENT COMPANY FINANCIAL INFO_4" sheetId="125" state="visible" r:id="rId125"/>
    <sheet xmlns:r="http://schemas.openxmlformats.org/officeDocument/2006/relationships" name="PARENT COMPANY FINANCIAL INFO_5" sheetId="126" state="visible" r:id="rId126"/>
    <sheet xmlns:r="http://schemas.openxmlformats.org/officeDocument/2006/relationships" name="PARENT COMPANY FINANCIAL INFO_6" sheetId="127" state="visible" r:id="rId127"/>
    <sheet xmlns:r="http://schemas.openxmlformats.org/officeDocument/2006/relationships" name="SELECTED QUARTERLY CONSOLIDAT_3" sheetId="128" state="visible" r:id="rId128"/>
  </sheets>
  <definedNames/>
  <calcPr calcId="124519" fullCalcOnLoad="1"/>
</workbook>
</file>

<file path=xl/sharedStrings.xml><?xml version="1.0" encoding="utf-8"?>
<sst xmlns="http://schemas.openxmlformats.org/spreadsheetml/2006/main" uniqueCount="1298">
  <si>
    <t>Document And Entity Information - USD ($)</t>
  </si>
  <si>
    <t>12 Months Ended</t>
  </si>
  <si>
    <t>Dec. 31, 2019</t>
  </si>
  <si>
    <t>Jan. 31, 2020</t>
  </si>
  <si>
    <t>Jun. 30,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AMERISERV FINANCIAL INC /PA/</t>
  </si>
  <si>
    <t>Entity Central Index Key</t>
  </si>
  <si>
    <t>0000707605</t>
  </si>
  <si>
    <t>Current Fiscal Year End Date</t>
  </si>
  <si>
    <t>--12-31</t>
  </si>
  <si>
    <t>Entity Filer Category</t>
  </si>
  <si>
    <t>Non-accelerated Filer</t>
  </si>
  <si>
    <t>Entity Current Reporting Status</t>
  </si>
  <si>
    <t>Yes</t>
  </si>
  <si>
    <t>Entity Small Business</t>
  </si>
  <si>
    <t>true</t>
  </si>
  <si>
    <t>Entity Emerging Growth Company</t>
  </si>
  <si>
    <t>Entity Shell Company</t>
  </si>
  <si>
    <t>Entity Interactive Data Current</t>
  </si>
  <si>
    <t>Entity Common Stock, Shares Outstanding</t>
  </si>
  <si>
    <t>Entity Well-known Seasoned Issuer</t>
  </si>
  <si>
    <t>No</t>
  </si>
  <si>
    <t>Entity Voluntary Filers</t>
  </si>
  <si>
    <t>Entity Public Float</t>
  </si>
  <si>
    <t>Trading Symbol</t>
  </si>
  <si>
    <t>ASRV</t>
  </si>
  <si>
    <t>CONSOLIDATED BALANCE SHEETS - USD ($) $ in Thousands</t>
  </si>
  <si>
    <t>Dec. 31, 2018</t>
  </si>
  <si>
    <t>ASSETS</t>
  </si>
  <si>
    <t>Cash and due from depository institutions</t>
  </si>
  <si>
    <t>Interest bearing deposits</t>
  </si>
  <si>
    <t>Short-term investments in money market funds</t>
  </si>
  <si>
    <t>Cash and cash equivalents</t>
  </si>
  <si>
    <t>Investment securities:</t>
  </si>
  <si>
    <t>Available for sale</t>
  </si>
  <si>
    <t>Held to maturity (fair value $41,082 at December 31, 2019 and $40,324 at December 31, 2018)</t>
  </si>
  <si>
    <t>Loans held for sale</t>
  </si>
  <si>
    <t>Loans</t>
  </si>
  <si>
    <t>Less: Unearned income</t>
  </si>
  <si>
    <t>Allowance for loan losses</t>
  </si>
  <si>
    <t>Net loans</t>
  </si>
  <si>
    <t>Premises and equipment:</t>
  </si>
  <si>
    <t>Operating lease right-of-use asset</t>
  </si>
  <si>
    <t>Financing lease right-of-use asset</t>
  </si>
  <si>
    <t>Other premises and equipment, net</t>
  </si>
  <si>
    <t>Accrued interest income receivable</t>
  </si>
  <si>
    <t>Goodwill</t>
  </si>
  <si>
    <t>Bank owned life insurance</t>
  </si>
  <si>
    <t>Net deferred tax asset</t>
  </si>
  <si>
    <t>Federal Home Loan Bank stock</t>
  </si>
  <si>
    <t>Federal Reserve Bank stock</t>
  </si>
  <si>
    <t>Other assets</t>
  </si>
  <si>
    <t>TOTAL ASSETS</t>
  </si>
  <si>
    <t>LIABILITIES</t>
  </si>
  <si>
    <t>Non-interest bearing deposits</t>
  </si>
  <si>
    <t>Total deposits</t>
  </si>
  <si>
    <t>Short-term borrowings</t>
  </si>
  <si>
    <t>Advances from Federal Home Loan Bank</t>
  </si>
  <si>
    <t>Operating lease liabilities</t>
  </si>
  <si>
    <t>Financing lease liabilities</t>
  </si>
  <si>
    <t>Guaranteed junior subordinated deferrable interest debentures, net</t>
  </si>
  <si>
    <t>Subordinated debt</t>
  </si>
  <si>
    <t>Total borrowed funds</t>
  </si>
  <si>
    <t>Other liabilities</t>
  </si>
  <si>
    <t>TOTAL LIABILITIES</t>
  </si>
  <si>
    <t>SHAREHOLDERS' EQUITY</t>
  </si>
  <si>
    <t>Common stock, par value $0.01 per share; 30,000,000 shares authorized: 26,650,728 shares issued and 17,057,871 shares outstanding on December 31, 2019; 30,000,000 shares authorized: 26,609,811 shares issued and 17,619,303 shares outstanding on December 31, 2018</t>
  </si>
  <si>
    <t>Treasury stock at cost, 9,592,857 shares on December 31, 2019 and 8,990,508 shares on December 31, 2018</t>
  </si>
  <si>
    <t>Capital surplus</t>
  </si>
  <si>
    <t>Retained earnings</t>
  </si>
  <si>
    <t>Accumulated other comprehensive loss, net</t>
  </si>
  <si>
    <t>[1]</t>
  </si>
  <si>
    <t>TOTAL SHAREHOLDERS' EQUITY</t>
  </si>
  <si>
    <t>TOTAL LIABILITIES AND SHAREHOLDERS' EQUITY</t>
  </si>
  <si>
    <t>Amounts in parentheses indicate debits on the Consolidated Balance Sheets.</t>
  </si>
  <si>
    <t>CONSOLIDATED BALANCE SHEETS (Parenthetical) - USD ($) $ in Thousands</t>
  </si>
  <si>
    <t>CONSOLIDATED BALANCE SHEETS</t>
  </si>
  <si>
    <t>Held to maturity securities, fair value</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7</t>
  </si>
  <si>
    <t>Interest and fees on loans:</t>
  </si>
  <si>
    <t>Taxable</t>
  </si>
  <si>
    <t>Tax exempt</t>
  </si>
  <si>
    <t>Held to maturity</t>
  </si>
  <si>
    <t>Total Interest Income</t>
  </si>
  <si>
    <t>INTEREST EXPENSE</t>
  </si>
  <si>
    <t>Deposits</t>
  </si>
  <si>
    <t>Guaranteed junior subordinated deferrable interest debentures</t>
  </si>
  <si>
    <t>Total Interest Expense</t>
  </si>
  <si>
    <t>NET INTEREST INCOME</t>
  </si>
  <si>
    <t>Provision (credit) for loan losses</t>
  </si>
  <si>
    <t>NET INTEREST INCOME AFTER PROVISION (CREDIT) FOR LOAN LOSSES</t>
  </si>
  <si>
    <t>NON-INTEREST INCOME</t>
  </si>
  <si>
    <t>Wealth management fees</t>
  </si>
  <si>
    <t>Service charges on deposit accounts</t>
  </si>
  <si>
    <t>Net gains on loans held for sale</t>
  </si>
  <si>
    <t>Mortgage related fees</t>
  </si>
  <si>
    <t>Net realized gains (losses) on investment securities</t>
  </si>
  <si>
    <t>Impairment charge on other investments</t>
  </si>
  <si>
    <t>Other income</t>
  </si>
  <si>
    <t>Total Non-Interest Income</t>
  </si>
  <si>
    <t>NON-INTEREST EXPENSE</t>
  </si>
  <si>
    <t>Salaries and employee benefits</t>
  </si>
  <si>
    <t>Net occupancy expense</t>
  </si>
  <si>
    <t>Equipment expense</t>
  </si>
  <si>
    <t>Professional fees</t>
  </si>
  <si>
    <t>Supplies, postage and freight</t>
  </si>
  <si>
    <t>Miscellaneous taxes and insurance</t>
  </si>
  <si>
    <t>Federal deposit insurance expense</t>
  </si>
  <si>
    <t>Other expense</t>
  </si>
  <si>
    <t>Total Non-Interest Expense</t>
  </si>
  <si>
    <t>PRETAX INCOME</t>
  </si>
  <si>
    <t>Provision for income taxes</t>
  </si>
  <si>
    <t>NET INCOME</t>
  </si>
  <si>
    <t>Basic:</t>
  </si>
  <si>
    <t>Net income</t>
  </si>
  <si>
    <t>Average number of shares outstanding</t>
  </si>
  <si>
    <t>Diluted:</t>
  </si>
  <si>
    <t>Cash dividends declared</t>
  </si>
  <si>
    <t>CONSOLIDATED STATEMENTS OF COMPREHENSIVE INCOME (LOSS) - USD ($) $ in Thousands</t>
  </si>
  <si>
    <t>COMPREHENSIVE INCOME</t>
  </si>
  <si>
    <t>Other comprehensive income (loss), before tax:</t>
  </si>
  <si>
    <t>Pension obligation change for defined benefit plan</t>
  </si>
  <si>
    <t>Income tax effect</t>
  </si>
  <si>
    <t>Unrealized holding gains (losses) on available for sale securities arising during period</t>
  </si>
  <si>
    <t>Reclassification adjustment for (gains) losses on available for sale securities included in net income</t>
  </si>
  <si>
    <t>Other comprehensive income (loss)</t>
  </si>
  <si>
    <t>Comprehensive income</t>
  </si>
  <si>
    <t>Amounts in parentheses indicate credits.</t>
  </si>
  <si>
    <t>CONSOLIDATED STATEMENTS OF CHANGES IN STOCKHOLDERS' EQUITY - USD ($) $ in Thousands</t>
  </si>
  <si>
    <t>COMMON STOCK [Member]</t>
  </si>
  <si>
    <t>TREASURY STOCK [Member]</t>
  </si>
  <si>
    <t>CAPITAL SURPLUS [Member]</t>
  </si>
  <si>
    <t>RETAINED EARNINGS [Member]</t>
  </si>
  <si>
    <t>ACCUMULATED OTHER COMPREHENSIVE LOSS, NET [Member]</t>
  </si>
  <si>
    <t>Total</t>
  </si>
  <si>
    <t>Balance at beginning of period at Dec. 31, 2016</t>
  </si>
  <si>
    <t>New common shares issued for exercise of stock options</t>
  </si>
  <si>
    <t>Treasury stock, purchased at cost (602,349, 533,352, and 839,337 shares in 2019, 2018, and 2017, respectively)</t>
  </si>
  <si>
    <t>Stock option expense</t>
  </si>
  <si>
    <t>Cash dividend declared on common stock ($0.095, $0.075, and $0.060 in 2019, 2018, and 2017 respectively)</t>
  </si>
  <si>
    <t>Reclassification of certain income tax effects from accumulated other comprehensive income</t>
  </si>
  <si>
    <t>Cumulative effect adjustment for change in accounting principal</t>
  </si>
  <si>
    <t>Balance at end of period at Dec. 31, 2017</t>
  </si>
  <si>
    <t>Balance at end of period at Dec. 31, 2018</t>
  </si>
  <si>
    <t>Balance at end of period at Dec. 31, 2019</t>
  </si>
  <si>
    <t>CONSOLIDATED STATEMENTS OF CHANGES IN STOCKHOLDERS' EQUITY (Parenthetical) - $ / shares</t>
  </si>
  <si>
    <t>CONSOLIDATED STATEMENTS OF CHANGES IN STOCKHOLDERS' EQUITY</t>
  </si>
  <si>
    <t>Treasury stock, purchased at cost, shares</t>
  </si>
  <si>
    <t>New common shares issued for exercise of stock options, shares</t>
  </si>
  <si>
    <t>Cash dividend declared per common share</t>
  </si>
  <si>
    <t>CONSOLIDATED STATEMENTS OF CASH FLOWS - USD ($) $ in Thousands</t>
  </si>
  <si>
    <t>OPERATING ACTIVITIES</t>
  </si>
  <si>
    <t>Adjustments to reconcile net income to net cash provided by operating activities:</t>
  </si>
  <si>
    <t>Depreciation and amortization expense</t>
  </si>
  <si>
    <t>Net amortization of investment securities</t>
  </si>
  <si>
    <t>Net realized (gains) losses on investment securities - available for sale</t>
  </si>
  <si>
    <t>Amortization of deferred loan fees</t>
  </si>
  <si>
    <t>Origination of mortgage loans held for sale</t>
  </si>
  <si>
    <t>Sales of mortgage loans held for sale</t>
  </si>
  <si>
    <t>Decrease (increase) in accrued interest receivable</t>
  </si>
  <si>
    <t>Increase in accrued interest payable</t>
  </si>
  <si>
    <t>Earnings on bank-owned life insurance</t>
  </si>
  <si>
    <t>Deferred income taxes</t>
  </si>
  <si>
    <t>Stock compensation expense</t>
  </si>
  <si>
    <t>Net change in operating leases</t>
  </si>
  <si>
    <t>Other, net</t>
  </si>
  <si>
    <t>Net cash provided by operating activities</t>
  </si>
  <si>
    <t>INVESTING ACTIVITIES</t>
  </si>
  <si>
    <t>Purchase of investment securities - available for sale</t>
  </si>
  <si>
    <t>Purchase of investment securities - held to maturity</t>
  </si>
  <si>
    <t>Proceeds from maturities of investment securities - available for sale</t>
  </si>
  <si>
    <t>Proceeds from maturities of investment securities - held to maturity</t>
  </si>
  <si>
    <t>Proceeds from sales of investment securities - available for sale</t>
  </si>
  <si>
    <t>Purchase of regulatory stock</t>
  </si>
  <si>
    <t>Proceeds from redemption of regulatory stock</t>
  </si>
  <si>
    <t>Long-term loans originated</t>
  </si>
  <si>
    <t>Principal collected on long-term loans</t>
  </si>
  <si>
    <t>Purchase of premises and equipment</t>
  </si>
  <si>
    <t>Proceeds from sale of other real estate owned</t>
  </si>
  <si>
    <t>Proceeds from life insurance policies</t>
  </si>
  <si>
    <t>Net cash provided by (used in) investing activities</t>
  </si>
  <si>
    <t>FINANCING ACTIVITIES</t>
  </si>
  <si>
    <t>Net (decrease) increase in deposit balances</t>
  </si>
  <si>
    <t>Net increase (decrease) in other short-term borrowings</t>
  </si>
  <si>
    <t>Principal borrowings on advances from Federal Home Loan Bank</t>
  </si>
  <si>
    <t>Principal repayments on advances from Federal Home Loan Bank</t>
  </si>
  <si>
    <t>Principal payments on financing lease liabilities</t>
  </si>
  <si>
    <t>Stock options exercised</t>
  </si>
  <si>
    <t>Purchase of treasury stock</t>
  </si>
  <si>
    <t>Common stock dividends</t>
  </si>
  <si>
    <t>Net cash provided by (used in) financing activities</t>
  </si>
  <si>
    <t>NET INCREASE (DECREASE) IN CASH AND CASH EQUIVALENTS</t>
  </si>
  <si>
    <t>CASH AND CASH EQUIVALENTS AT JANUARY 1</t>
  </si>
  <si>
    <t>CASH AND CASH EQUIVALENTS AT DECEMBER 31</t>
  </si>
  <si>
    <t>SUMMARY OF SIGNIFICANT ACCOUNTING POLICIES</t>
  </si>
  <si>
    <t>1. SUMMARY OF SIGNIFICANT ACCOUNTING POLICIES
BUSINESS AND NATURE OF OPERATIONS:
AmeriServ Financial, Inc. (the Company) is a bank holding company, headquartered in Johnstown, Pennsylvania. Through its banking subsidiary the Company operates 16 banking locations in five southwestern Pennsylvania counties and Hagerstown, Maryland. These branches provide a full range of consumer, mortgage, and commercial financial products. The AmeriServ Trust and Financial Services Company (Trust Company) offers a complete range of trust and financial services and administers assets valued at approximately $2.2 billion that are not recognized on the Company’s Consolidated Balance Sheets at December 31, 2019.
PRINCIPLES OF CONSOLIDATION:
The consolidated financial statements include the accounts of AmeriServ Financial, Inc. and its wholly-owned subsidiaries, AmeriServ Financial Bank (the Bank), Trust Company, and AmeriServ Life Insurance Company (AmeriServ Life). The Bank is a state-chartered full service bank with 15 locations in Pennsylvania and 1 location in Maryland. AmeriServ Life is a captive insurance company that engages in underwriting as a reinsurer of credit life and disability insurance.
Intercompany accounts and transactions have been eliminated in preparing the Consolidated Financial Statements. The preparation of financial statements in conformity with accounting principles generally accepted in the United States of America (generally accepted accounting principles, or GAAP) requires management to make estimates and assumptions that affect the amounts reported in the Consolidated Financial Statements and accompanying notes. Actual results may differ from these estimates and the differences may be material to the Consolidated Financial Statements. The Company’s most significant estimates relate to the allowance for loan losses, goodwill, income taxes, investment securities, pension, and the fair value of financial instruments.
INVESTMENT SECURITIES:
Securities are classified at the time of purchase as investment securities held to maturity if it is management’s intent and the Company has the ability to hold the securities until maturity. These held to maturity securities are carried on the Company’s books at cost, adjusted for amortization of premium and accretion of discount which is computed using the level yield method which approximates the effective interest method. Alternatively, securities are classified as available for sale if it is management’s intent at the time of purchase to hold the securities for an indefinite period of time and/or to use the securities as part of the Company’s asset/liability management strategy. Securities classified as available for sale include securities which may be sold to effectively manage interest rate risk exposure, prepayment risk, and other factors (such as liquidity requirements). These available for sale securities are reported at fair value with unrealized aggregate appreciation/depreciation excluded from income and credited/charged to accumulated other comprehensive income/loss within stockholders’ equity on a net of tax basis. Any securities classified as trading assets are reported at fair value with unrealized aggregate appreciation/depreciation included in income on a net of tax basis. The Company does not engage in trading activity.
Realized gains or losses on securities sold are computed upon the adjusted cost of the specific securities sold. Available-for-sale and held-to-maturity securities are reviewed quarterly for possible other-than-temporary impairment. The review includes an analysis of the facts and circumstances of each individual investment such as the severity of loss, the length of time the fair value has been below cost, the expectation for that security’s performance, the creditworthiness of the issuer and the Company’s intent and ability to hold the security to recovery. The Company believes the unrealized losses are primarily a result of increases in market yields from the time of purchase. In general, as market yields rise, the value of securities will decrease; as market yields fall, the fair value of securities will increase. Management generally views changes in fair value caused by changes in interest rates as temporary; therefore, these securities have not been classified as other-than-temporarily impaired. Management has also concluded that based on current information we expect to continue to receive scheduled interest payments as well as the entire principal balance. Furthermore, management does not intend to sell these securities and does not believe it will be required to sell these securities before they recover in value.
FEDERAL HOME LOAN BANK STOCK:
The Bank is a member of the Federal Home Loan Bank of Pittsburgh (FHLB) and as such, is required to maintain a minimum investment in stock of the FHLB that varies with the level of advances outstanding with the FHLB. The stock is bought from and sold to the FHLB based upon its $100 par value. The stock does not have a readily determinable fair value and as such is classified as restricted stock, carried at cost and evaluated for impairment by management. The stock’s value is determined by the ultimate recoverability of the par value rather than by recognizing temporary declines. The determination of whether the par value will ultimately be recovered is influenced by criteria such as the following: (1) the significance of the decline in net assets of the FHLB as compared to the capital stock amount and the length of time any such situation has persisted; (2) commitments by the FHLB to make payments required by law or regulation and the level of such payments in relation to the operating performance; (3) the impact of legislative and regulatory changes on the customer base of FHLB; and (4) the liquidity position of the FHLB. Management evaluated the stock and concluded that the stock was not impaired for the periods presented herein.
LOANS:
Interest income is recognized using the level yield method related to principal amounts outstanding. The Company discontinues the accrual of interest income when loans become 90 days past due in either principal or interest. In addition, if circumstances warrant, the accrual of interest may be discontinued prior to 90 days. Payments received on non-accrual loans are credited to principal until full recovery of principal has been recognized; or the loan has been returned to accrual status. The only exception to this policy is for residential mortgage loans wherein interest income is recognized on a cash basis as payments are received. A non-accrual commercial loan is placed on accrual status after becoming current and remaining current for twelve consecutive payments. Residential mortgage loans are placed on accrual status upon becoming current.
LOAN FEES:
Loan origination and commitment fees, net of associated direct costs, are deferred and amortized into interest and fees on loans over the loan or commitment period. Fee amortization is determined by the effective interest method.
LOANS HELD FOR SALE:
Certain newly originated residential mortgage loans are classified as held for sale, because it is management’s intent to sell these residential mortgage loans. The residential mortgage loans held for sale are carried at the lower of aggregate cost or fair value.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PREMISES AND EQUIPMENT:
Premises and equipment are stated at cost less accumulated depreciation and amortization. Land is carried at cost. Depreciation is charged to operations over the estimated useful lives of the premises and equipment using the straight-line method with a half-year convention. Useful lives of up to 30 years for buildings and up to 10 years for equipment are utilized. Leasehold improvements are amortized using the straight-line method over the terms of the respective leases or useful lives of the improvements, whichever is shorter. Maintenance, repairs, and minor alterations are charged to current operations as expenditures are incurred.
LEASES:
The Company has operating and financing leases for several branch locations and office space. Generally, the underlying lease agreements do not contain any material residual value guarantees or material restrictive covenants. Many of our leases include both lease (e.g., minimum rent payments) and non-lease components, such as common area maintenance charges, utilities, real estate taxes, and insurance. The Company has elected to account for the variable non-lease components separately from the lease component. Such variable non-lease components are reported in net occupancy expense on the Consolidated Statements of Operations when incurred. These variable non-lease components were excluded from the calculation of the present value of the remaining lease payments, therefore, they are not included in the right-of-use assets and lease liabilities reported on the Consolidated Balance Sheets.
Certain of the Company’s leases contain options to renew the lease after the initial term. Management considers the Company’s historical pattern of exercising renewal options on leases and the performance of the leased locations, when determining whether it is reasonably certain that the leases will be renewed. If management concludes that there is reasonable certainty about the renewal option, it is included in the calculation of the remaining term of each applicable lease. The discount rate utilized in calculating the present value of the remaining lease payments for each lease was the Federal Home Loan Bank of Pittsburgh advance rate corresponding to the remaining maturity of the lease.
Under Topic 842, the lessee can elect to not record on the Consolidated Balance Sheets a lease whose term is twelve months or less and does not include a purchase option that the lessee is reasonably certain to exercise. As of December 31, 2019, the Company had one short-term equipment lease which it has elected to not record on the Consolidated Balance Sheets.
ALLOWANCE FOR LOAN LOSSES AND CHARGE-OFF PROCEDURES:
As a financial institution, which assumes lending and credit risks as a principal element of its business, the Company anticipates that credit losses will be experienced in the normal course of business. Accordingly, the Company consistently applies a comprehensive methodology and procedural discipline to perform an analysis which is updated on a quarterly basis at the Bank level to determine both the adequacy of the allowance for loan losses and the necessary provision for loan losses to be charged against earnings. This methodology includes:
— Review of all criticized, classified and impaired commercial and commercial real estate loans to determine if any specific reserve allocations are required on an individual loan basis. In addition, consumer and residential mortgage loans with a balance of $150,000 or more are evaluated for impairment and specific reserve allocations are established, if applicable. All required specific reserve allocations are based on careful analysis of the loan’s performance, the related collateral value, cash flow considerations and the financial capability of any guarantor. For impaired loans the measurement of impairment may be based upon (1) the present value of expected future cash flows discounted at the loan’s effective interest rate; (2) the observable market price of the impaired loan; or (3) the fair value of the collateral of a collateral dependent loan.
— The application of formula driven reserve allocations for all commercial and commercial real estate loans by using a three-year migration analysis of net losses incurred within each risk grade for the entire commercial loan portfolio. The difference between estimated and actual losses is reconciled through the nature of the migration analysis.
— The application of formula driven reserve allocations to consumer and residential mortgage loans which are based upon historical net charge-off experience for those loan types. The residential mortgage loan and consumer loan allocations are based upon the Company’s three-year historical average of actual loan net charge-offs experienced in each of those categories.
— The application of formula driven reserve allocations to all outstanding loans is based upon review of historical losses and qualitative factors, which include but are not limited to, economic trends, delinquencies, levels of non-accrual and TDR loans, concentrations of credit, trends in loan volume, experience and depth of management, examination and audit results, effects of any changes in lending policies and trends in policy, financial information and documentation exceptions.
— Management recognizes that there may be events or economic factors that have occurred affecting specific borrowers or segments of borrowers that may not yet be fully reflected in the information that the Company uses for arriving at reserves for a specific loan or portfolio segment. Therefore, the Company believes that there is estimation risk associated with the use of specific and formula driven allowances.
After completion of this process, a formal meeting of the Loan Loss Reserve Committee is held to evaluate the adequacy of the reserve.
When it is determined that the prospects for recovery of the principal of a loan have significantly diminished, the loan is charged against the allowance account; subsequent recoveries, if any, are credited to the allowance account. In addition, non-accrual and large delinquent loans are reviewed monthly to determine potential losses.
The Company’s policy is to individually review, as circumstances warrant, its commercial and commercial mortgage loans to determine if a loan is impaired. At a minimum, credit reviews are mandatory for all commercial and commercial mortgage loan relationships with aggregate balances in excess of $1,000,000 within a 12‑month period. The Company defines classified loans as those loans rated substandard or doubtful. The Company has also identified three pools of small dollar value homogeneous loans which are evaluated collectively for impairment. These separate pools are for small business relationships with aggregate balances of $250,000 or less, residential mortgage loans and consumer loans. Individual loans within these pools are reviewed and evaluated for specific impairment if factors such as significant delinquency in payments of 90 days or more, bankruptcy, or other negative economic concerns indicate impairment.
ALLOWANCE FOR UNFUNDED LOAN COMMITMENTS AND LETTERS OF CREDIT:
The allowance for unfunded loan commitments and letters of credit is maintained at a level believed by management to be sufficient to absorb estimated losses related to these unfunded credit facilities. The determination of the adequacy of the allowance is based on periodic evaluations of the unfunded credit facilities including an assessment of the probability of commitment usage, credit risk factors for loans outstanding to these same customers and the terms and expiration dates of the unfunded credit facilities. Net adjustments to the allowance for unfunded loan commitments and letters of credit are provided for in the unfunded commitment reserve expense line item within Other expense in the Consolidated Statements of Operations and a separate reserve is recorded within the Other liabilities line item of the Consolidated Balance Sheets.
BANK-OWNED LIFE INSURANCE:
The Company has purchased life insurance policies on certain employees. These policies are recorded on the Consolidated Balance Sheets at their cash surrender value, or the amount that can be realized. Income from these policies and changes in the cash surrender value are recorded in Bank owned life insurance within non-interest income.
INTANGIBLE ASSETS:
Goodwill arising from business combinations represents the value attributable to unidentifiable intangible elements in the business acquired. The Company accounts for goodwill using a two-step process for testing the impairment of goodwill on at least an annual basis. This approach could cause more volatility in the Company’s reported net income because impairment losses, if any, could occur irregularly and in varying amounts.
EARNINGS PER COMMON SHARE:
Basic earnings per share include only the weighted average common shares outstanding. Diluted earnings per share include the weighted average common shares outstanding and any potentially dilutive common stock equivalent shares in the calculation. Treasury shares are treated as retired for earnings per share purposes. Options to purchase 12,000, 5,000, and 10,000 shares of common stock were outstanding during 2019, 2018 and 2017, respectively, but were not included in the computation of diluted earnings per common share because to do so would be anti-dilutive. Exercise prices of anti-dilutive options to purchase common stock outstanding were $4.19-$4.22, $4.22, and $4.00 during 2019, 2018 and 2017, respectively.
YEAR ENDED DECEMBER 31,
2019
2018
2017
(IN THOUSANDS, EXCEPT PER SHARE DATA)
Numerator:
Net income
$
6,028
$
7,768
$
3,293
Denominator:
Weighted average common shares outstanding (basic)
17,359
17,933
18,498
Effect of stock options
81
104
102
Weighted average common shares outstanding (diluted)
17,440
18,037
18,600
Earnings per common share:
Basic
$
0.35
$
0.43
$
0.18
Diluted
0.35
0.43
0.18
STOCK-BASED COMPENSATION:
The Company uses the modified prospective method for accounting of stock-based compensation. The fair value of each option grant is estimated on the grant date using the Binomial option pricing model and the expense is recognized ratably over the service period. Forfeitures are recognized as they occur. See Note 20 for details on the assumptions used.
ACCUMULATED OTHER COMPREHENSIVE LOSS:
The Company presents the components of other comprehensive income (loss) in the Consolidated Statements of Comprehensive Income (Loss). These components are comprised of the change in the defined benefit pension obligation and the unrealized holding gains (losses) on available for sale securities, net of any reclassification adjustments for realized gains and losses.
CONSOLIDATED STATEMENT OF CASH FLOWS:
On a consolidated basis, cash and cash equivalents include cash and due from depository institutions, interest bearing deposits, and short-term investments in money market funds. The Company made $785,000 in income tax payments in 2019; $875,000 in 2018; and $1,075,000 in 2017. The Company had non-cash transfers to other real estate owned (OREO) in the amounts of $75,000 in 2019; $166,000 in 2018; and $77,000 in 2017. As a result of the adoption of ASU 2016-02, Leases (Topic 842) as of January 1, 2019, the Company had non-cash transactions associated with the recognition of the right-of-use assets and lease liabilities. Specifically, the Company recognized a right-of-use asset and lease liability of $932,000 related to operating leases and a right-of-use asset and lease liability of $3.3 million related to financing leases. In addition, as a result of the adoption of ASU 2014-09, Revenue from Contracts with Customers (Topic 606), the Company had a non-cash transaction in the amount of $640,000 associated with the recognition of a receivable for wealth management fees as of December 31, 2019. The Company also had a non-cash transfer of the AMT credit carryforward to other assets in the amount of $287,000 in 2018. The Company made total interest payments of $13,779,000 in 2019; $11,298,000 in 2018; and $8,681,000 in 2017.
INCOME TAXES:
Deferred tax assets or liabilities are computed based on the difference between the financial statement and income tax basis of assets and liabilities using the enacted marginal tax rate. Deferred income tax expenses or credits are based on the changes in the corresponding asset or liability from period to period. Deferred tax assets are reduced, if necessary, by the amounts of such benefits that are not expected to be realized based upon available evidence.
INTEREST RATE CONTRACTS:
The Company recognizes all derivatives as either assets or liabilities on the Consolidated Balance Sheets and measures those instruments at fair value. For derivatives designated as fair value hedges, changes in the fair value of the derivative and hedged item related to the hedged risk are recognized in earnings. Changes in fair value of derivatives designated and accounted as cash flow hedges, to the extent they are effective as hedges, are recorded in “Other Comprehensive Income,” net of deferred taxes and are subsequently reclassified to earnings when the hedged transaction affects earnings. Any hedge ineffectiveness would be recognized in the income statement line item pertaining to the hedged item.
The Company periodically enters into derivative instruments to meet the financing, interest rate and equity risk management needs of its customers. Upon entering into these instruments to meet customer needs, the Company enters into offsetting positions to minimize interest rate and equity risk to the Company. These derivative financial instruments are reported at fair value with any resulting gain or loss recorded in current period earnings. These instruments and their offsetting positions are recorded in Other assets and Other liabilities on the Consolidated Balance Sheets.
PENSION:
Pension costs and liabilities are dependent on assumptions used in calculating such amounts. These assumptions include discount rates, benefits earned, interest costs, expected return on plan assets, mortality rates, and other factors. In accordance with GAAP, actual results that differ from the assumptions are accumulated and amortized over future periods and, therefore, generally affect recognized expense and the recorded obligation of future periods. While management believes that the assumptions used are appropriate, differences in actual experience or changes in assumptions may affect the Company’s pension obligations and future expense.
The service cost component of net periodic benefit cost is determined by aggregating the product of the discounted cash flows of the plan’s service cost for each year and an individual spot rate (referred to as the “spot rate” approach). The interest cost component is determined by aggregating the product of the discounted cash flows of the plan’s projected benefit obligations for each year and an individual spot rate. Management believes this methodology an appropriate measure of the service cost and interest cost as each year’s cash flows are specifically linked to the interest rates of bond payments in the same respective year. Our pension benefits are described further in Note 18 of the Notes to Consolidated Financial Statements.
FAIR VALUE OF FINANCIAL INSTRUMENTS:
We group our assets at fair value in three levels, based on the markets in which the assets are traded and the reliability of the assumptions used to determine fair value. These levels are:
Level I — Valuation is based upon quoted prices for identical instruments traded in active markets.
Level II — Valuation is based upon quoted prices for similar instruments in active markets, quoted prices for identical or similar instruments in markets that are not active, and model-based valuation techniques for which all significant assumptions are observable in the market.
Level III — Valuation is generated from model-based techniques that use significant assumptions not observable in the market. These unobservable assumptions reflect the Company’s own estimates of assumptions that market participants would use in pricing the asset.
We base our fair value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in generally accepted accounting principles.</t>
  </si>
  <si>
    <t>RECENT ACCOUNTING PRONOUNCEMENTS</t>
  </si>
  <si>
    <t>2. RECENT ACCOUNTING PRONOUNCEMENTS
In June 2016, the FASB issued ASU 2016-13, Financial Instruments - Credit Losses: Measurement of Credit Losses on Financial Instruments (“ASU 2016-13”),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In November 2019, the FASB issued ASU 2019-10, Financial Instruments – Credit Losses (Topic 326), Derivatives and Hedging (Topic 815), and Leases (Topic 842). This update defers the effective date of ASU 2016-13 for SEC filers that are eligible to be smaller reporting companies, non-SEC filers, and all other companies to fiscal years beginning after December 15, 2022, including interim periods within those fiscal years. The Company, as a smaller reporting company, continues to evaluate the impact that the Update will have on our consolidated financial statements. We are currently working with an industry leading third-party consultant and software provider to assist us in the implementation of this standard.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The overall impact of the amendment will be affected by the portfolio composition and quality at the adoption date as well as economic conditions and forecasts at that time.</t>
  </si>
  <si>
    <t>ADOPTION OF ACCOUNTING STANDARDS</t>
  </si>
  <si>
    <t>3. ADOPTION OF ACCOUNTING STANDARDS
Effective January 1, 2018, the Company adopted ASU 2014-09, Revenue from Contracts with Customers – Topic 606 and all subsequent ASUs that modified ASC 606. The standard required a company to recognize the amount of revenue to which it expects to be entitled for the transfer of promised goods or services to customers at the time the transfer of goods or services takes place. At the time of adoption, the Company completed an assessment of revenue streams and review of the related contracts potentially affected by the new standard and concluded that ASU 2014-09 did not materially change the method in which it recognizes revenue. However, in 2019, the change was determined to be material related to certain revenue recognized within our wealth management segment. As a result, the Company made a one-time cumulative effect adjustment to retained earnings of $640,000, net of tax. Additional disclosures related to revenue recognition can be found in Note 4.
In February 2016, the FASB issued ASU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A short-term lease is defined as one in which (a) the lease term is 12 months or less and (b) there is not an option to purchase the underlying asset that the lessee is reasonably certain to exercise. For short-term leases, lessees may elect to recognize lease payments over the lease term on a straight-line basis. Additionally, in July 2018, the FASB issued ASU 2018-11, Leases (Topic 842) – Targeted Improvements, which, among other things, provides an additional transition method that would allow entities to not apply the guidance in ASU 2016-02 in the comparative periods presented in the financial statements and instead recognize a cumulative-effect adjustment to the opening balance of retained earnings in the period of adoption. The Company adopted ASU 2016-02 and its related amendments as of January 1, 2019, which resulted in the recognition of operating and financing right-of-use assets totaling $932,000 and $3.3 million, respectively, as well as operating and financing lease liabilities totaling $932,000 and $3.3 million, respectively. The Company elected to adopt the transition relief provisions from ASU 2018-11 and recorded the impact of adoption as of January 1, 2019, without restating any prior-year amounts or disclosures. The related policy elections made by the Company and the additional lease disclosures can be found in Notes 1 and 11. There was no cumulative effect adjustment to the opening balance of retained earnings required.</t>
  </si>
  <si>
    <t>REVENUE RECOGNITION</t>
  </si>
  <si>
    <t>4. REVENUE RECOGNITION
ASU 2014-09, Revenue from Contracts with Customers – Topic 606, requires the Company to recognize the amount of revenue to which it expects to be entitled for the transfer of promised goods or services to customers at the time the transfer of goods or services takes place. Management determined that the primary sources of revenue associated with financial instruments, including interest and fee income on loans and interest on investments, along with certain noninterest revenue sources including net realized gains (losses) on investment securities, mortgage related fees, net gains on loans held for sale, and bank owned life insurance are not within the scope of Topic 606. These sources of revenue cumulatively comprise 80.2% of the total revenue of the Company.
Noninterest income within the scope of Topic 606 are as follows:
§
Wealth management fees – Wealth management fee income is primarily comprised of fees earned from the management and administration of trusts and customer investment portfolios. The Company’s performance obligation is generally satisfied over a period of time and the resulting fees are billed monthly or quarterly, based upon the month end market value of the assets under management. Payment is generally received after month end through a direct charge to customers’ accounts. Due to this delay in payment, a receivable of $825,000 has been established as of December 31, 2019 and is included in Other assets on the Consolidated Balance Sheets in order to properly recognize the revenue earned but not yet received. Other performance obligations (such as delivery of account statements to customers) are generally considered immaterial to the overall transactions price. Commissions on transactions are recognized on a trade-date basis as the performance obligation is satisfied at the point in time in which the trade is processed. Also included within wealth management fees are commissions from the sale of mutual funds, annuities, and life insurance products. Commissions on the sale of mutual funds, annuities, and life insurance products are recognized when sold, which is when the Company has satisfied its performance obligation.
§
Service charges on deposit accounts — The Company has contracts with its deposit account customers where fees are charged for certain items or services. Service charges include account analysis fees, monthly service fees, overdraft fees, and other deposit account related fees. Revenue related to account analysis fees and service fees is recognized on a monthly basis as the Company has an unconditional right to the fee consideration. Fees attributable to specific performance obligations of the Company (i.e. overdraft fees, etc.) are recognized at a defined point in time based on completion of the requested service or transaction.
§
Other non-interest income — Other non-interest income consists of other recurring revenue streams such as safe deposit box rental fees, gain (loss) on sale of other real estate owned and other miscellaneous revenue streams. Safe deposit box rental fees are charged to the customer on an annual basis and recognized when billed. However, if the safe deposit box rental fee is prepaid (i.e. paid prior to issuance of annual bill), the revenue is recognized upon receipt of payment. The Company has determined that since rentals and renewals occur consistently over time, revenue is recognized on a basis consistent with the duration of the performance obligation. Gains and losses on the sale of other real estate owned are recognized at the completion of the property sale when the buyer obtains control of the real estate and all the performance obligations of the Company have been satisfied.
The following presents non-interest income, segregated by revenue streams in-scope and out-of-scope of Topic 606, for the years ended December 31, 2019, 2018, and 2017 (in thousands).
AT DECEMBER 31,
2019
2018
2017
Non-interest income:
In-scope of Topic 606
Wealth management fees
$
9,730
$
9,659
$
9,170
Service charges on deposit accounts
1,271
1,420
1,581
Other
1,759
1,720
1,665
Non-interest income (in-scope of topic 606)
12,760
12,799
12,416
Non-interest income (out-of-scope of topic 606)
2,013
1,425
2,229
Total non-interest income
$
14,773
$
14,224
$
14,645</t>
  </si>
  <si>
    <t>CASH AND DUE FROM DEPOSITORY INSTITUTIONS</t>
  </si>
  <si>
    <t>5. CASH AND DUE FROM DEPOSITORY INSTITUTIONS
Included in “Cash and due from depository institutions” are required federal reserves of $3.0 million and $3.6 million for December 31, 2019 and 2018, respectively, for facilitating the implementation of monetary policy by the Federal Reserve System. The required reserves are computed by applying prescribed ratios to the classes of average deposit balances. These are held in the form of vault cash and a depository amount held with the Federal Reserve Bank.</t>
  </si>
  <si>
    <t>INVESTMENT SECURITIES</t>
  </si>
  <si>
    <t>6. INVESTMENT SECURITIES
The cost basis and fair values of investment securities are summarized as follows:
Investment securities available for sale:
AT DECEMBER 31, 2019
GROSS
GROSS
UNREALIZED
UNREALIZED
FAIR
COST BASIS
GAINS
LOSSES
VALUE
(IN THOUSANDS)
U.S. Agency
$
5,084
$
32
$
—
$
5,116
Municipal
14,678
509
(17)
15,170
Corporate bonds
39,769
342
(281)
39,830
U.S. Agency mortgage-backed securities
80,046
1,681
(94)
81,633
Total
$
139,577
$
2,564
$
(392)
$
141,749
Investment securities held to maturity:
AT DECEMBER 31, 2019
GROSS
GROSS
UNREALIZED
UNREALIZED
FAIR
COST BASIS
GAINS
LOSSES
VALUE
(IN THOUSANDS)
U.S. Agency mortgage-backed securities
$
9,466
$
251
$
(4)
$
9,713
Municipal
24,438
941
(53)
25,326
Corporate bonds and other securities
6,032
58
(47)
6,043
Total
$
39,936
$
1,250
$
(104)
$
41,082
Investment securities available for sale:
AT DECEMBER 31, 2018
GROSS
GROSS
UNREALIZED
UNREALIZED
FAIR
COST BASIS
GAINS
LOSSES
VALUE
(IN THOUSANDS)
U.S. Agency
$
7,685
$
4
$
(160)
$
7,529
Municipal
13,301
114
(234)
13,181
Corporate bonds
37,359
131
(996)
36,494
U.S. Agency mortgage-backed securities
90,169
516
(1,158)
89,527
Total
$
148,514
$
765
$
(2,548)
$
146,731
Investment securities held to maturity:
AT DECEMBER 31, 2018
GROSS
GROSS
UNREALIZED
UNREALIZED
FAIR
COST BASIS
GAINS
LOSSES
VALUE
(IN THOUSANDS)
U.S. Agency mortgage-backed securities
$
9,983
$
78
$
(132)
$
9,929
Municipal
24,740
131
(404)
24,467
Corporate bonds and other securities
6,037
13
(122)
5,928
Total
$
40,760
$
222
$
(658)
$
40,324
Maintaining investment quality is a primary objective of the Company’s investment policy which, subject to certain limited exceptions, prohibits the purchase of any investment security below a Moody’s Investors Service or Standard &amp; Poor’s rating of A. At December 31, 2019, 53.4% of the portfolio was rated AAA as compared to 57.5% at December 31, 2018. Approximately 9.1% and 10.0% of the portfolio was rated below A or unrated on December 31, 2019 and 2018, respectively. The Company and its subsidiaries, collectively, did not hold securities of any single issuer, excluding U.S. treasury and U.S. agencies, that exceeded 10% of shareholders’ equity at December 31, 2019.
The book value of securities, both available for sale and held to maturity, pledged to secure public and trust deposits was $117,076,000 at December 31, 2019 and $115,536,000 at December 31, 2018.
The Company realized $118,000 of gross investment security gains in 2019, $15,000 of gross investment security gains and $454,000 of gross investment security losses in 2018, and $115,000 of gross investment security gains in 2017. On a net basis, the realized gain for 2019 was $93,000 after factoring in tax expense of $25,000, the realized loss for 2018 was $347,000 after factoring in a tax benefit of $92,000, and the realized gain for 2017 was $76,000 after factoring in tax expense of $39,000. Proceeds from sales of investment securities available for sale were $3.4 million for 2019, $9.5 million for 2018, and $8.1 million during 2017.
The following table sets forth the contractual maturity distribution of the investment securities, cost basis and fair market values, and the weighted average yield for each type and range of maturity as of December 31, 2019. Yields are not presented on a tax-equivalent basis, but are based upon the cost basis and are weighted for the scheduled maturity. The Company’s consolidated investment securities portfolio had an effective duration of approximately 3.07 years. The weighted average expected maturity for available for sale securities at December 31, 2019 for U.S. agency, U.S. agency mortgage-backed, corporate bond, and municipal securities was 10.19, 4.36, 4.05, and 5.19 years, respectively. The weighted average expected maturity for held to maturity securities at December 31, 2019 for U.S. agency mortgage-backed, corporate bond/other securities, and municipal securities 4.62, 3.21, and 5.92 years, respectively.
Investment securities available for sale:
AT DECEMBER 31, 2019
TOTAL
U.S. AGENCY
INVESTMENT
MORTGAGE-
SECURITIES
CORPORATE
BACKED
AVAILABLE FOR
U. S. AGENCY
MUNICIPAL
BONDS
SECURITIES
SALE
(IN THOUSANDS, EXCEPT YIELDS)
COST BASIS
Within 1 year
$
—
—
%
$
500
2.25
%
$
1,500
3.10
%
$
—
—
%
$
2.89
%
After 1 year but within 5 years
—
—
3,121
3.09
18,695
2.46
3.33
After 5 years but within 10 years
2,557
2.93
11,057
3.26
19,574
2.99
3.59
After 10 years but within15 years
—
—
—
—
—
—
23,018
2.83
2.83
Over 15 years
2,527
2.68
—
—
—
—
47,946
2.90
2.89
Total
$
5,084
2.81
$
14,678
3.19
$
39,769
$
2.88
$
139,577
3.16
FAIR VALUE
Within 1 year
$
—
$
500
$
$
—
$
After 1 year but within 5 years
—
3,179
After 5 years but within 10 years
2,570
11,491
After 10 years but within15 years
—
—
—
23,538
Over 15 years
2,546
—
—
48,807
Total
$
5,116
$
15,170
$
$
$
141,749
Investment securities held to maturity:
AT DECEMBER 31, 2019
U.S. AGENCY
MORTGAGE-
TOTAL INVESTMENT
BACKED
CORPORATE
SECURITIES
SECURITIES
MUNICIPAL
BONDS AND OTHER
HELD TO MATURITY
(IN THOUSANDS, EXCEPT YIELDS)
COST BASIS
Within 1 year
$
—
—
%
$
—
—
%
$
—
—
%
$
—
—
%
After 1 year but within 5 years
2.50
3.33
2.95
2.96
After 5 years but within 10 years
—
—
3.37
4.40
3.53
After 10 years but within15 years
3.62
4.10
—
—
3.95
Over 15 years
3.30
3.50
—
—
3.31
Total
$
3.21
$
3.52
$
3.68
$
39,936
3.47
FAIR VALUE
Within 1 year
$
—
$
—
$
—
$
—
After 1 year but within 5 years
2,644
After 5 years but within 10 years
—
After 10 years but within15 years
—
Over 15 years
5,351
—
Total
$
$
$
$
41,082
The following table presents information concerning investments with unrealized losses as of December 31, 2019 (in thousands):
Total investment securities:
LESS THAN 12 MONTHS
12 MONTHS OR LONGER
TOTAL
FAIR
UNREALIZED
FAIR
UNREALIZED
FAIR
UNREALIZED
VALUE
LOSSES
VALUE
LOSSES
VALUE
LOSSES
U.S. Agency
$
—
$
—
$
—
$
—
$
—
$
—
U.S. Agency mortgage-backed securities
(23)
(75)
(98)
Municipal
(18)
(52)
(70)
Corporate bonds and other securities
(85)
(243)
(328)
Total
$
$
(126)
$
21,468
$
(370)
$
$
(496)
The following table presents information concerning investments with unrealized losses as of December 31, 2018 (in thousands):
Total investment securities:
LESS THAN 12 MONTHS
12 MONTHS OR LONGER
TOTAL
FAIR
UNREALIZED
FAIR
UNREALIZED
FAIR
UNREALIZED
VALUE
LOSSES
VALUE
LOSSES
VALUE
LOSSES
U.S. Agency
$
244
$
(6)
$
5,631
$
(154)
$
5,875
$
(160)
U.S. Agency mortgage-backed securities
17,718
(177)
39,983
(1,113)
57,701
(1,290)
Municipal
6,601
(71)
15,880
(567)
22,481
(638)
Corporate bonds and other securities
15,221
(440)
17,038
(678)
32,259
(1,118)
Total
$
39,784
$
(694)
$
78,532
$
(2,512)
$
118,316
$
(3,206)
The unrealized losses are primarily a result of increases in market yields from the time of purchase. In general, as market yields rise, the value of securities will decrease; as market yields fall, the fair value of securities will increase. There are 54 positions that are considered temporarily impaired at December 31, 2019. Management generally views changes in fair value caused by changes in interest rates as temporary; therefore, these securities have not been classified as other-than-temporarily impaired. Management has also concluded that based on current information we expect to continue to receive scheduled interest payments as well as the entire principal balance. Furthermore, management does not intend to sell these securities and does not believe it will be required to sell these securities before they recover in value or mature.
As of December 31, 2019, the Company reported $366,000 of equity securities within Other assets on the Consolidated Balance Sheets. These equity securities are held within a nonqualified deferred compensation plan in which a select group of executives of the Company can participate. An eligible executive can defer a certain percentage of their current salary to be placed into the plan and held within a rabbi trust. The assets of the rabbi trust are invested in various publicly listed mutual funds. The gain or loss on the equity securities (both realized and unrealized) is reported within Other income on the Consolidated Statements of Operations. In 2019, the Company recorded a realized gain of $13,000 and an unrealized loss of $5,000 was recognized in income on these equity securities. Additionally, the Company has recognized a deferred compensation liability, which is equal to the balance of the equity securities and is reported within Other liabilities on the Consolidated Balance Sheets.</t>
  </si>
  <si>
    <t>LOANS</t>
  </si>
  <si>
    <t>7. LOANS
The loan portfolio of the Company consisted of the following:
AT DECEMBER 31,
2019
2018
(IN THOUSANDS)
Commercial:
Commercial and industrial
$
$
158,279
Commercial loans secured by owner occupied real estate
91,655
91,905
Commercial loans secured by non-owner occupied real estate
356,543
Real estate − residential mortgage
237,964
Consumer
17,591
Loans, net of unearned income
$
$
862,282
Loan balances at December 31, 2019 and 2018 are net of unearned income of $384,000 and $322,000, respectively. Real estate construction loans comprised 4.9% and 3.5% of total loans net of unearned income at December 31, 2019 and 2018, respectively. The Company has no exposure to subprime mortgage loans in either the loan or investment portfolios. The Company has no direct loan exposure to foreign countries. Additionally, the Company has no significant industry lending concentrations. As of December 31, 2019 and 2018, loans to customers engaged in similar activities and having similar economic characteristics, as defined by standard industrial classifications, did not exceed 10% of total loans. Additionally, the majority of the Company’s lending occurs within a 250-mile radius of the Johnstown market.
In the ordinary course of business, the subsidiaries have transactions, including loans, with their officers, directors, and their affiliated companies. In management’s opinion, these transactions were on substantially the same terms as those prevailing at the time for comparable transactions with unaffiliated parties and do not involve more than the normal credit risk. These loans totaled $544,000 and $694,000 at December 31, 2019 and 2018, respectively.</t>
  </si>
  <si>
    <t>ALLOWANCE FOR LOAN LOSSES</t>
  </si>
  <si>
    <t>8. ALLOWANCE FOR LOAN LOSSES
The following table summarizes the rollforward of the allowance for loan losses by portfolio segment (in thousands).
BALANCE AT
CHARGE-
PROVISION
BALANCE AT
DECEMBER 31, 2018
OFFS
RECOVERIES
(CREDIT)
DECEMBER 31, 2019
Commercial
$
3,057
$
(9)
$
22
$
881
$
3,951
Commercial loans secured by non-owner occupied real estate
3,389
(63)
48
(255)
3,119
Real estate − residential mortgage
1,235
(98)
118
(96)
1,159
Consumer
127
(262)
52
209
126
Allocation for general risk
863
—
-
61
924
Total
$
8,671
$
(432)
$
240
$
800
$
9,279
BALANCE AT
CHARGE-
PROVISION
BALANCE AT
DECEMBER 31, 2017
OFFS
RECOVERIES
(CREDIT)
DECEMBER 31, 2018
Commercial
$
4,298
$
(574)
$
31
$
(698)
$
3,057
Commercial loans secured by non-owner occupied real estate
3,666
—
51
(328)
3,389
Real estate − residential mortgage
1,102
(380)
119
394
1,235
Consumer
128
(251)
61
189
127
Allocation for general risk
1,020
—
—
(157)
863
Total
$
10,214
$
(1,205)
$
262
$
(600)
$
8,671
BALANCE AT
CHARGE-
BALANCE AT
DECEMBER 31, 2016
OFFS
RECOVERIES
PROVISION
DECEMBER 31, 2017
Commercial
$
4,041
$
(311)
$
27
$
541
$
4,298
Commercial loans secured by non-owner occupied real estate
3,584
(132)
56
158
3,666
Real estate − residential mortgage
1,169
(313)
207
39
1,102
Consumer
151
(172)
120
29
128
Allocation for general risk
987
—
—
33
1,020
Total
$
9,932
$
(928)
$
410
$
800
$
10,214
For 2019, the Company recorded an $800,000 provision expense for loan losses compared to a $600,000 provision recovery for 2018, or an increase of $1.4 million between years. The 2019 provision expense reflects the growth within the loan portfolio and the increase in classified loans. The Company experienced net loan charge-offs of only $192,000, or 0.02% of total loans, in 2019 compared to net loan charge-offs of $943,000, or 0.11% of total loans, in 2018. Overall, the Company continued to maintain strong asset quality as its nonperforming assets totaled $2.3 million, or only 0.26% of total loans, at December 31, 2019.
Specifically, the 2019 provision expense within the commercial segment was driven by the rating downgrade of a $6.5 million performing commercial and industrial loan to substandard as a result of the unexpected death of a borrower. This downgrade caused a $675,000 increase in the fourth quarter 2019 provision expense. This rating action was prudent due to the inherent uncertainties associated with a large estate liquidation. Recent updates related to this loan indicate that the estate is presently illiquid due to holds placed on deposit accounts and significant real estate holdings and other unique assets that will need to be unwound. As such there is heightened risk that this loan may move into non-performing status in 2020 as a result of payment delays.
Additionally, the 2019 provision credit within commercial loans secured by non-owner occupied real estate was driven, primarily, by a relaxation of the economic qualitative factors applied to the Pass rated portion of this loan segment.
For 2018, the Company recorded a $600,000 provision recovery compared to an $800,000 provision for loan losses in 2017, or a decrease of $1.4 million between years. The 2018 provision recovery reflects our overall strong asset quality, reduced loan portfolio balance and the successful workout of several criticized loans. The Company experienced net loan charge-offs of $943,000, or 0.11% of total loans, in 2018 compared to net loan charge-offs of $51,800, or 0.06%, of total loans, in 2017. The higher 2018 net loan charge-offs reflect the final workout of several non-performing loans on which reserves had previously been established. Nonperforming assets totaled $1.4 million, or only 0.16%, of total loans, at December 31, 2018.
The following tables summarize the loan portfolio and allowance for loan loss by the primary segments of the loan portfolio.
AT DECEMBER 31, 2019
(IN THOUSANDS)
COMMERCIAL LOANS
SECURED BY NON-
REAL ESTATE −
OWNER OCCUPIED
RESIDENTIAL
Loans:
COMMERCIAL
REAL ESTATE
MORTGAGE
CONSUMER
TOTAL
Individually evaluated for impairment
$
816
$
8
$
—
$
—
$
824
Collectively evaluated for impairment
264,761
363,627
235,239
18,255
881,882
Total loans
$
265,577
$
363,635
$
235,239
$
18,255
$
882,706
AT DECEMBER 31, 2019
(IN THOUSANDS)
COMMERCIAL LOANS
ALLOCATION
SECURED BY NON-
REAL ESTATE −
FOR
OWNER OCCUPIED
RESIDENTIAL
GENERAL
Allowance for loan losses:
COMMERCIAL
REAL ESTATE
MORTGAGE
CONSUMER
RISK
TOTAL
Specific reserve allocation
$
84
$
8
$
—
$
—
$
—
$
92
General reserve allocation
3,867
3,111
1,159
126
924
9,187
Total allowance for loan losses
$
3,951
$
3,119
$
1,159
$
126
$
924
$
9,279
AT DECEMBER 31, 2018
(IN THOUSANDS)
COMMERCIAL LOANS
SECURED BY NON-
REAL ESTATE −
OWNER OCCUPIED
RESIDENTIAL
Loans:
COMMERCIAL
REAL ESTATE
MORTGAGE
CONSUMER
TOTAL
Individually evaluated for impairment
$
—
$
11
$
—
$
—
$
11
Collectively evaluated for impairment
250,184
356,532
237,964
17,591
862,271
Total loans
$
250,184
$
356,543
$
237,964
$
17,591
$
862,282
AT DECEMBER 31, 2018
(IN THOUSANDS)
COMMERCIAL LOANS
ALLOCATION
SECURED BY NON-
REAL ESTATE −
FOR
OWNER OCCUPIED
RESIDENTIAL
GENERAL
Allowance for loan losses:
COMMERCIAL
REAL ESTATE
MORTGAGE
CONSUMER
RISK
TOTAL
Specific reserve allocation
$
—
$
11
$
—
$
—
$
—
$
11
General reserve allocation
3,057
3,378
1,235
127
863
8,660
Total allowance for loan losses
$
3,057
$
3,389
$
1,235
$
127
$
863
$
8,671
The segments of the Company’s loan portfolio are disaggregated into classes that allows management to monitor risk and performance. The loan classes used are consistent with the internal reports evaluated by the Company’s management and Board of Directors to monitor risk and performance within various segments of its loan portfolio. The commercial loan segment includes both the commercial and industrial and the owner occupied commercial real estate loan classes while the remaining segments are not separated into classes as management monitors risk in these loans at the segment level. The residential mortgage loan segment is comprised of first lien amortizing residential mortgage loans and home equity loans secured by residential real estate. The consumer loan segment consists primarily of installment loans and overdraft lines of credit connected with customer deposit accounts.
Management evaluates for possible impairment any individual loan in the commercial or commercial real estate segment that is in nonaccrual status or classified as a Troubled Debt Restructure (TDR). In addition, consumer and residential mortgage loans with a balance of $150,000 or more are evaluated for impairment.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Once the determination has been made that a loan is impaired, the determination of whether a specific allocation of the allowance is necessary is measured by comparing the recorded investment in the loan to the fair value of the loan using one of three methods: (a) the present value of expected future cash flows discounted at the loan’s effective interest rate; (b) the loan’s observable market price; or (c) the fair value of the collateral less selling costs for collateral dependent loans. Th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The Company’s policy for recognizing interest income on impaired loans does not differ from its overall policy for interest recognition.
The need for an updated appraisal on collateral dependent loans is determined on a case-by-case basis. The useful life of an appraisal or evaluation will vary depending upon the circumstances of the property and the economic conditions in the marketplace. A new appraisal is not required if there is an existing appraisal which, along with other information, is sufficient to determine a reasonable value for the property and to support an appropriate and adequate allowance for loan losses. At a minimum, annual documented reevaluation of the property is completed by the Bank’s internal Assigned Risk Department to support the value of the property.
When reviewing an appraisal associated with an existing real estate collateral dependent transaction, the Bank’s internal Assigned Risk Department must determine if there have been material changes to the underlying assumptions in the appraisal which affect the original estimate of value. Some of the factors that could cause material changes to reported values include:
§
the passage of time;
§
the volatility of the local market;
§
the availability of financing;
§
natural disasters;
§
the inventory of competing properties;
§
new improvements to, or lack of maintenance of, the subject property or competing properties upon physical inspection by the Bank;
§
changes in underlying economic and market assumptions, such as material changes in current and projected vacancy, absorption rates, capitalization rates, lease terms, rental rates, sales prices, concessions, construction overruns and delays, zoning changes, etc.; and/or
§
environmental contamination.
The value of the property is adjusted to appropriately reflect the above listed factors and the value is discounted to reflect the value impact of a forced or distressed sale, any outstanding senior liens, any outstanding unpaid real estate taxes, transfer taxes and closing costs that would occur with sale of the real estate. If the Assigned Risk Department personnel determine that a reasonable value cannot be derived based on available information, a new appraisal is ordered. The determination of the need for a new appraisal, versus completion of a property valuation by the Bank’s Assigned Risk Department personnel rests with the Assigned Risk Department and not the originating account officer.
The following tables present impaired loans by portfolio segment, segregated by those for which a specific allowance was required and those for which a specific allowance was not necessary.
AT DECEMBER 31, 2019
IMPAIRED
LOANS WITH
IMPAIRED LOANS WITH
NO SPECIFIC
SPECIFIC ALLOWANCE
ALLOWANCE
TOTAL IMPAIRED LOANS
UNPAID
RECORDED
RELATED
RECORDED
RECORDED
PRINCIPAL
INVESTMENT
ALLOWANCE
INVESTMENT
INVESTMENT
BALANCE
(IN THOUSANDS)
Commercial
$
816
$
84
$
—
$
816
$
816
Commercial loans secured by non-owner occupied real estate
8
8
—
8
30
Total impaired loans
$
824
$
92
$
—
$
824
$
846
AT DECEMBER 31, 2018
IMPAIRED
LOANS WITH
IMPAIRED LOANS WITH
NO SPECIFIC
SPECIFIC ALLOWANCE
ALLOWANCE
TOTAL IMPAIRED LOANS
UNPAID
RECORDED
RELATED
RECORDED
RECORDED
PRINCIPAL
INVESTMENT
ALLOWANCE
INVESTMENT
INVESTMENT
BALANCE
(IN THOUSANDS)
Commercial loans secured by non-owner occupied real estate
$
11
$
11
$
—
$
11
$
33
Total impaired loans
$
11
$
11
$
—
$
11
$
33
The following table presents the average recorded investment in impaired loans and related interest income recognized for the periods indicated.
YEAR ENDED DECEMBER 31,
2019
2018
2017
(IN THOUSANDS)
Average impaired balance:
Commercial
$
597
$
228
$
1,075
Commercial loans secured by non-owner occupied real estate
10
12
838
Average investment in impaired loans
$
607
$
240
$
1,913
Interest income recognized:
Commercial
$
30
$
—
$
12
Commercial loans secured by non-owner occupied real estate
—
—
—
Interest income recognized on a cash basis on impaired loans
$
30
$
—
$
12
Management uses a nine-point internal risk rating system to monitor the credit quality of the overall loan portfolio. The first six categories are considered not criticized. The first five “Pass” categories are aggregated, while the Pass‑6, Special Mention, Substandard and Doubtful categories are disaggregated to separate pools.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or for which any portion of the loan represents a specific allocation of the allowance for loan losses are placed in Substandard or Doubtful.
To help ensure that risk ratings are accurate and reflect the present and future capacity of borrowers to repay a loan as agreed, the Company has a structured loan rating process, which dictates that, at a minimum, credit reviews are mandatory for all commercial and commercial mortgage loan relationships with aggregate balances in excess of $1,000,000 within a 12‑month period. Generally, consumer and residential mortgage loans are included in the Pass categories unless a specific action, such as bankruptcy, delinquency, or death occurs to raise awareness of a possible credit event. The Company’s commercial relationship managers are responsible for the timely and accurate risk rating of the loans in their portfolios at origination and on an ongoing basis. Risk ratings are assigned by the account officer, but require independent review and rating concurrence from the Company’s internal Loan Review Department. The Loan Review Department is an experienced, independent function which reports directly to the Board’s Audit Committee. The scope of commercial portfolio coverage by the Loan Review Department is defined and presented to the Audit Committee for approval on an annual basis. The approved scope of coverage for 2019 required review of a minimum range of 50% to 55% of the commercial loan portfolio.
In addition to loan monitoring by the account officer and Loan Review Department, the Company also requires presentation of all credits rated Pass‑6 with aggregate balances greater than $2,000,000, all credits rated Special Mention or Substandard with aggregate balances greater than $250,000, and all credits rated Doubtful with aggregate balances greater than $100,000 on an individual basis to the Company’s Loan Loss Reserve Committee on a quarterly basis. Additionally, the Asset Quality Task Force, which is a group comprised of senior level personnel, meets monthly to monitor the status of problem loans.
The following table presents the classes of the commercial and commercial real estate loan portfolios summarized by the aggregate Pass and the criticized categories of Special Mention, Substandard and Doubtful within the internal risk rating system.
AT DECEMBER 31, 2019
SPECIAL
PASS
MENTION
SUBSTANDARD
DOUBTFUL
TOTAL
(IN THOUSANDS)
Commercial and industrial
$
161,147
$
853
$
11,922
$
—
$
173,922
Commercial loans secured by owner occupied real estate
88,942
1,384
1,329
—
91,655
Commercial loans secured by non-owner occupied real estate
362,027
—
1,600
8
363,635
Total
$
612,116
$
2,237
$
14,851
$
8
$
629,212
AT DECEMBER 31, 2018
SPECIAL
PASS
MENTION
SUBSTANDARD
DOUBTFUL
TOTAL
(IN THOUSANDS)
Commercial and industrial
$
154,510
$
2,089
$
1,680
$
—
$
158,279
Commercial loans secured by owner occupied real estate
86,997
3,769
1,139
—
91,905
Commercial loans secured by non-owner occupied real estate
349,954
6,316
262
11
356,543
Total
$
591,461
$
12,174
$
3,081
$
11
$
606,727
It is generally the policy of the Bank that the outstanding balance of any residential mortgage loan that exceeds 90‑days past due as to principal and/or interest is transferred to non-accrual status and an evaluation is completed to determine the fair value of the collateral less selling costs, unless the balance is minor. A charge down is recorded for any deficiency balance determined from the collateral evaluation. The remaining non-accrual balance is reported as impaired with no specific allowance. It is generally the policy of the Bank that the outstanding balance of any consumer loan that exceeds 90‑days past due as to principal and/or interest is charged off. The following tables present the performing and non-performing outstanding balances of the residential and consumer portfolio classes.
AT DECEMBER 31, 2019
NON-
PERFORMING
PERFORMING
TOTAL
(IN THOUSANDS)
Real estate – residential mortgage
$
233,760
$
1,479
$
235,239
Consumer
18,255
—
18,255
Total
$
252,015
$
1,479
$
253,494
AT DECEMBER 31, 2018
NON-
PERFORMING
PERFORMING
TOTAL
(IN THOUSANDS)
Real estate – residential mortgage
$
236,754
$
1,210
$
237,964
Consumer
17,591
—
17,591
Total
$
254,345
$
1,210
$
255,555
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AT DECEMBER 31, 2019
90 DAYS
30 – 59
60 – 89
PAST DUE
DAYS
DAYS
90 DAYS
TOTAL
TOTAL
AND STILL
CURRENT
PAST DUE
PAST DUE
PAST DUE
PAST DUE
LOANS
ACCRUING
(IN THOUSANDS)
Commercial and industrial
$
173,922
$
—
$
—
$
—
$
—
$
173,922
$
—
Commercial loans secured by owner occupied real estate
91,538
117
—
—
117
91,655
—
Commercial loans secured by non-owner occupied real estate
363,635
—
—
—
—
363,635
—
Real estate – residential mortgage
231,022
2,331
864
1,022
4,217
235,239
—
Consumer
18,190
42
23
—
65
18,255
—
Total
$
878,307
$
2,490
$
887
$
1,022
$
4,399
$
882,706
$
—
AT DECEMBER 31, 2018
90 DAYS
30 – 59
60 – 89
PAST DUE
DAYS
DAYS
90 DAYS
TOTAL
TOTAL
AND STILL
CURRENT
PAST DUE
PAST DUE
PAST DUE
PAST DUE
LOANS
ACCRUING
(IN THOUSANDS)
Commercial and industrial
$
158,279
$
—
$
—
$
—
$
—
$
158,279
$
—
Commercial loans secured by owner occupied real estate
91,905
—
—
—
—
91,905
—
Commercial loans secured by non-owner occupied real estate
355,963
580
—
—
580
356,543
—
Real estate – residential mortgage
232,465
3,651
472
1,376
5,499
237,964
—
Consumer
17,408
153
30
—
183
17,591
—
Total
$
856,020
$
4,384
$
502
$
1,376
$
6,262
$
862,282
$
—
An allowance for loan losses (“ALL”) is maintained to support loan growth and cover charge-off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Loans that are collectively evaluated for impairment are analyzed with general allowances being made as appropriate. For general allowances, historical loss trends are used in the estimation of losses in the current portfolio. These historical loss amounts are complemented by consideration of other qualitative factors.
Management tracks the historical net charge-off activity at each risk rating grade level for the entire commercial portfolio and at the aggregate level for the consumer, residential mortgage and small business portfolios. A historical charge-off factor is calculated utilizing a rolling 12 consecutive historical quarters for the commercial portfolios. This historical charge-off factor for the consumer, residential mortgage and small business portfolios are based on a three-year historical average of actual loss experience.
The Company uses a comprehensive methodology and procedural discipline to maintain an ALL to absorb inherent losses in the loan portfolio. The Company believes this is a critical accounting policy since it involves significant estimates and judgments. The allowance consists of three elements: (1) an allowance established on specifically identified problem loans, (2) formula driven general reserves established for loan categories based upon historical loss experience and other qualitative factors which include delinquency, non-performing and TDR loans, loan trends, economic trends, concentrations of credit, trends in loan volume, experience and depth of management, examination and audit results, effects of any changes in lending policies, and trends in policy, financial information, and documentation exceptions, and (3) a general risk reserve which provides support for variance from our assessment of the previously listed qualitative factors, provides protection against credit risks resulting from other inherent risk factors contained in the Company’s loan portfolio, and recognizes the model and estimation risk associated with the specific and formula driven allowances. The qualitative factors used in the formula driven general reserves are evaluated quarterly (and revised if necessary) by the Company’s management to establish allocations which accommodate each of the listed risk factors.
“Pass” rated credits are segregated from “Criticized” and “Classified” credits for the application of qualitative factors.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t>
  </si>
  <si>
    <t>NON-PERFORMING ASSETS INCLUDING TROUBLED DEBT RESTRUCTURINGS</t>
  </si>
  <si>
    <t>9. NON-PERFORMING ASSETS INCLUDING TROUBLED DEBT RESTRUCTURINGS
Non-performing assets are comprised of (i) loans which are on a non-accrual basis, (ii) loans which are contractually past due 90 days or more as to interest or principal payments, (iii) performing loans classified as TDR and (iv) OREO (real estate acquired through foreclosure, in-substance foreclosures and repossessed assets).
The following table presents information concerning non-performing assets including TDR:
AT DECEMBER 31,
2019
2018
(IN THOUSANDS, EXCEPT
PERCENTAGES)
Non-accrual loans:
Commercial loans secured by non-owner occupied real estate
$
8
$
11
Real estate – residential mortgage
1,479
1,210
Total
1,487
1,221
Other real estate owned:
Commercial loans secured by owner occupied real estate
—
157
Real estate – residential mortgage
37
—
Total
37
157
TDR’s not in non-accrual
815
—
Total non-performing assets including TDR
$
2,339
$
1,378
Total non-performing assets as a percent of loans, net of unearned income, and other real estate owned
0.26
%
0.16
%
The Company had no loans past due 90 days or more for the periods presented which were accruing interest.
Consistent with accounting and regulatory guidance, the Bank recognizes a TDR when the Bank, for economic or legal reasons related to a borrower’s financial difficulties, grants a concession to the borrower that would not normally be considered. Regardless of the form of concession granted, the Bank’s objective in offering a TDR is to increase the probability of repayment of the borrower’s loan.
To be considered a TDR, both of the following criteria must be met:
·
the borrower must be experiencing financial difficulties; and
·
the Bank, for economic or legal reasons related to the borrower’s financial difficulties, grants a concession to the borrower that would not otherwise be considered.
Factors that indicate a borrower is experiencing financial difficulties include, but are not limited to:
·
the borrower is currently in default on their loan(s);
·
the borrower has filed for bankruptcy;
·
the borrower has insufficient cash flows to service their loan(s); or
·
the borrower is unable to obtain refinancing from other sources at a market rate similar to rates available to a non-troubled debtor.
Factors that indicate that a concession has been granted include, but are not limited to:
·
the borrower is granted an interest rate reduction to a level below market rates for debt with similar risk; or
·
the borrower is granted a material maturity date extension, or extension of the amortization plan to provide payment relief. For purposes of this policy, a material maturity date extension will generally include any maturity date extension, or the aggregate of multiple consecutive maturity date extensions, that exceed 120 days. A restructuring that results in an insignificant delay in payment, i.e. 120 days or less, is not necessarily a TDR. Insignificant payment delays occur when the amount of the restructured payments subject to the delay is insignificant relative to the unpaid principal or collateral value, and will result in an insignificant shortfall in the originally scheduled contractual amount due, and/or the delay in timing of the restructured payment period is insignificant relative to the frequency of payments, the original maturity or the original amortization.
The determination of whether a restructured loan is a TDR requires consideration of all of the facts and circumstances surrounding the modification. No single factor is determinative of whether a restructuring is a TDR. An overall general decline in the economy or some deterioration in a borrower’s financial condition does not automatically mean that the borrower is experiencing financial difficulty. Accordingly, determination of whether a modification is a TDR involves a large degree of judgment.
Any loan modification where the loan currently maintains a criticized or classified risk rating, i.e. Special Mention, Substandard or Doubtful, or where the loan will be assigned a criticized or classified rating after the modification is evaluated to determine the need for TDR classification. The specific ALL reserve for loans modified as TDR’s was $92,000 and $11,000 as of December 31, 2019 and 2018, respectively.
The following table details the loans modified in TDRs during the year ended December 31, 2019 (dollars in thousands).
Loans in accrual status
# of Loans
Current Balance
Concession Granted
Commercial and industrial
2
$
816
Extension of maturity date with a below market interest rate
Loans in non-accrual status
Commercial loan secured by non-owner occupied real estate
1
8
Extension of maturity date
The following table details the loans modified in TDRs during the year ended December 31, 2018 (dollars in thousands).
Loans in non-accrual status
# of Loans
Current Balance
Concession Granted
Commercial loan secured by non-owner occupied real estate
1
$
11
Extension of maturity date
In all instances where loans have been modified in troubled debt restructurings the pre- and post-modified balances are the same.
Once a loan is classified as a TDR, this classification will remain until documented improvement in the financial position of the borrower supports confidence that all principal and interest will be paid according to terms. Additionally, the customer must have re-established a track record of timely payments according to the restructured contract terms for a minimum of six consecutive months prior to consideration for removing the loan from non-accrual TDR status. However, a loan will continue to be on non-accrual status until, consistent with our policy, the borrower has made a minimum of six consecutive payments in accordance with the terms of the loan.
There were no loans that were modified as TDR’s in the previous 12 months and defaulted during the reporting periods ending December 31, 2019, 2018 or 2017, respectively
All TDRs are individually evaluated for impairment and a related allowance is recorded, as needed.
The Company is unaware of any additional loans which are required to either be charged-off or added to the non-performing asset totals disclosed above. OREO is recorded at the lower of (1) fair value minus estimated costs to sell or (2) carrying cost.
Foreclosed assets acquired in settlement of loans carried at fair value less estimated costs to sell are included in Other assets on the Consolidated Balance Sheets. As of December 31, 2019, a total of $37,000 of residential real estate foreclosed assets were included in Other assets. As of December 31, 2018, there were no residential real estate foreclosed assets included in Other assets. As of December 31, 2019, the Company had initiated formal foreclosure procedures on $267,000 of consumer residential mortgages.</t>
  </si>
  <si>
    <t>PREMISES AND EQUIPMENT</t>
  </si>
  <si>
    <t>10. PREMISES AND EQUIPMENT
An analysis of premises and equipment follows:
AT DECEMBER 31,
2019
2018
(IN THOUSANDS)
Land
$
1,198
$
1,198
Premises
27,711
27,160
Furniture and equipment
8,632
9,085
Leasehold improvements
1,174
461
Total at cost
38,715
37,904
Less: Accumulated depreciation and amortization
24,072
24,556
Premises and equipment, net
$
14,643
$
13,348
The Company recorded depreciation expense of $1.5 million for 2019 and 2018 and $1.7 million for 2017.
The Company utilizes a contract cleaner to provide janitorial services for several office locations. The contract cleaner is owned by a Director of the Company. The amount paid to this related party totaled $218,000, $221,000, and $216,000 for the years ended December 31, 2019, 2018, and 2017, respectively.</t>
  </si>
  <si>
    <t>LEASE COMMITMENTS</t>
  </si>
  <si>
    <t>11. LEASE COMMITMENTS
Due to the adoption of ASU 2016-02, Leases (Topic 842), the Company completed a comprehensive review and analysis of all its property and equipment contracts. As a result of this review, it was determined that the Company leases eight office locations under both operating and financing leases and one copy machine under a short-term lease. Several assumptions and judgments were made when applying the requirements of Topic 842 to the Company’s existing lease commitments, including the allocation of consideration in the contracts between lease and non-lease components, determination of the lease term, and determination of the discount rate used in calculating the present value of the lease payments. See Note 1 for information on policy elections.
The following table presents the lease cost associated with both operating and financing leases for the year ended December 31, 2019 (in thousands). Total rent expense recorded during the years ended December 31, 2018 and 2017 was $415,000 and $571,000, respectively.
YEAR ENDED DECEMBER 31, 2019
Lease cost
Financing lease cost:
Amortization of right-of-use asset
$
258
Interest expense
117
Operating lease cost
117
Total lease cost
$
492
The following table presents the weighted-average remaining lease term and discount rate for the leases outstanding at December 31, 2019.
OPERATING
FINANCING
Weighted-average remaining term (years)
11.9
17.1
Weighted-average discount rate
3.46
%
3.60
%
The following table presents the undiscounted cash flows due related to operating and financing leases as of December 31, 2019, along with a reconciliation to the discounted amount recorded on the Consolidated Balance Sheets.
OPERATING
FINANCING
Undiscounted cash flows due:
Within 1 year
$
118
$
296
After 1 year but within 2 years
120
275
After 2 years but within 3 years
98
277
After 3 years but within 4 years
69
274
After 4 years but within 5 years
69
236
After 5 years
589
3,007
Total undiscounted cash flows
1,063
4,365
Discount on cash flows
(198)
(1,202)
Total lease liabilities
$
865
$
3,163</t>
  </si>
  <si>
    <t>DEPOSITS</t>
  </si>
  <si>
    <t>12. DEPOSITS
The following table sets forth the balance of the Company’s deposits:
AT DECEMBER 31,
2019
2018
(IN THOUSANDS)
Demand:
Non-interest bearing
$
136,462
$
150,627
Interest bearing
177,767
169,151
Savings
95,933
97,406
Money market
208,343
221,398
Certificates of deposit in denominations of $100,000 or more
38,770
34,841
Other time
303,238
275,748
Total deposits
$
960,513
$
949,171
The following table sets forth the balance of other time deposits and certificates of deposit of $100,000 or more as of December 31, 2019 maturing in the periods presented:
CERTIFICATES OF
DEPOSIT
YEAR:
OTHER TIME DEPOSITS
OF $100,000 OR MORE
TOTAL
(IN THOUSANDS)
2020
$
143,337
$
33,445
$
176,782
2021
102,425
4,818
107,243
2022
19,740
107
19,847
2023
20,242
400
20,642
2024
11,473
—
11,473
2025 and after
6,021
—
6,021
Total
$
303,238
$
38,770
$
342,008
The aggregate amount of time deposit accounts (including certificates of deposit) that meet or exceed the FDIC insurance limit of $250,000 at December 31, 2019 and 2018 are $69.0 million and $61.1 million, respectively.</t>
  </si>
  <si>
    <t>SHORT-TERM BORROWINGS</t>
  </si>
  <si>
    <t>13. SHORT-TERM BORROWINGS
Short-term borrowings, which consist of federal funds purchased and other short-term borrowings are summarized as follows:
AT DECEMBER 31, 2019
FEDERAL
FUNDS
SHORT-TERM
PURCHASED
BORROWINGS
(IN THOUSANDS, EXCEPT RATES)
Balance
$
—
$
22,412
Maximum balance at any month end
—
49,615
Average balance during year
58
11,030
Average rate paid for the year
3.04
%
2.59
%
Interest rate on year-end balance
—
1.81
AT DECEMBER 31, 2018
FEDERAL
FUNDS
SHORT-TERM
PURCHASED
BORROWINGS
(IN THOUSANDS, EXCEPT RATES)
Balance
$
—
$
41,029
Maximum balance at any month end
—
82,932
Average balance during year
54
33,073
Average rate paid for the year
1.70
%
2.17
%
Interest rate on year-end balance
—
2.62
AT DECEMBER 31, 2017
FEDERAL
OTHER
FUNDS
SHORT-TERM
PURCHASED
BORROWINGS
(IN THOUSANDS, EXCEPT RATES)
Balance
$
—
$
49,084
Maximum balance at any month end
—
51,760
Average balance during year
54
16,918
Average rate paid for the year
0.95
%
1.21
%
Interest rate on year-end balance
—
1.54
Average amounts outstanding during the year represent daily averages. Average interest rates represent interest expense divided by the related average balances.
These borrowing transactions have an average maturity of overnight.</t>
  </si>
  <si>
    <t>ADVANCES FROM FEDERAL HOME LOAN BANK, GUARANTEED JUNIOR SUBORDINATED DEFERRABLE INTEREST DEBENTURES AND SUBORDINATED DEBT</t>
  </si>
  <si>
    <t>14. ADVANCES FROM FEDERAL HOME LOAN BANK, GUARANTEED JUNIOR SUBORDINATED DEFERRABLE INTEREST DEBENTURES AND SUBORDINATED DEBT
Advances from the FHLB consist of the following:
AT DECEMBER 31, 2019
WEIGHTED
AVERAGE YIELD
BALANCE
MATURING
(IN THOUSANDS, EXCEPT RATES)
2020
1.75
%
$
18,729
2021
2.28
9,496
2022
2.21
17,838
2023
2.48
5,568
2024
1.86
2,037
Total advances from FHLB
2.08
$
53,668
AT DECEMBER 31, 2018
WEIGHTED
AVERAGE YIELD
BALANCE
MATURING
(IN THOUSANDS, EXCEPT RATES)
2019
1.51
%
$
12,500
2020
1.74
16,729
2021
2.28
9,496
2022
2.86
6,996
2023
2.86
1,000
Total advances from FHLB
1.98
$
46,721
The Company’s subsidiary Bank is a member of the FHLB which provides this subsidiary with the opportunity to obtain short to longer-term advances based upon the Company’s investment in assets secured by one- to four-family residential real estate and certain types of commercial and commercial real estate loans. The rate on open repo plus advances, which are typically overnight borrowings, can change daily, while the rates on the advances are fixed until the maturity of the advance. All FHLB stock along with an interest in certain residential mortgage, commercial real estate, and commercial and industrial loans with an aggregate statutory value equal to the amount of the advances, are pledged as collateral to the FHLB of Pittsburgh to support these borrowings. At December 31, 2019, the Company had immediately available $358 million of overnight borrowing capability at the FHLB, $30 million of short-term borrowing availability at the Federal Reserve Bank and $35 million of unsecured federal funds lines with correspondent banks.
Guaranteed Junior Subordinated Deferrable Interest Debentures:
On April 28, 1998, the Company completed a $34.5 million public offering of 8.45% Trust Preferred Securities, which represent undivided beneficial interests in the assets of a Delaware business trust, AmeriServ Financial Capital Trust I. The Trust Preferred Securities will mature on June 30, 2028, and are callable at par at the option of the Company after June 30, 2003. Proceeds of the issue were invested by AmeriServ Financial Capital Trust I in Junior Subordinated Debentures issued by the Company. The Trust Preferred Securities are listed on NASDAQ under the symbol ASRVP. The Company used $22.5 million of proceeds from a private placement of common stock to redeem Trust Preferred Securities in 2005 and 2004. The net balance as of December 31, 2019 and 2018 was $13.0 million and $12.9 million, respectively.
Subordinated Debt:
On December 29, 2015, the Company completed a private placement of $7.65 million in aggregate principal amount of fixed rate subordinated notes to certain accredited investors. The subordinated notes mature December 31, 2025 and have a 6.50% fixed interest rate for the entire term. This subordinated debt has been structured to qualify as Tier 2 capital under the Federal Reserve’s capital guidelines and will be non-callable for five years. The Company used the proceeds from this private placement and other cash on hand to redeem all $21 million of its issued and outstanding SBLF preferred stock on January 27, 2016. The net balance as of December 31, 2019 and 2018 was $7.5 million.</t>
  </si>
  <si>
    <t>DISCLOSURES ABOUT FAIR VALUE MEASUREMENTS</t>
  </si>
  <si>
    <t>15. DISCLOSURES ABOUT FAIR VALUE MEASUREMENTS
The following disclosures establish a hierarchal disclosure framework associated with the level of pricing observability utilized in measuring assets and liabilities at fair value. Financial assets and liabilities are classified in their entirety based on the lowest level of input that is significant to the fair value measurement. The three broad levels defined within this hierarchy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ssets and Liability Measured and Recorded on a Recurring Basis
Equity securities are reported at fair value utilizing Level 1 inputs. These securities are mutual funds held within a rabbi trust for the Company’s executive deferred compensation plan. The mutual funds held are open-end funds that are registered with the Securities and Exchange Commission. These funds are required to publish their daily net asset value and to transact at that pric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
The fair values of the fair value swaps used for interest rate risk management represents the amount the Company would be expected to receive or pay to terminate such agreements. These fair values are based on an external derivative valuation model using data inputs as of the valuation date and classified Level 2.
The following table presents the assets and liability measured and reported on the Consolidated Balance Sheets on a recurring basis at their fair value as of December 31, 2019 and 2018, by level within the fair value hierarchy (in thousands).
FAIR VALUE MEASUREMENTS AT DECEMBER 31, 2019 USING
TOTAL
(LEVEL 1)
(LEVEL 2)
(LEVEL 3)
Equity securities
$
366
$
366
$
—
$
—
Available for sale securities:
U.S. Agency
5,116
—
5,116
—
Municipal
15,170
—
15,170
—
Corporate bonds
39,830
—
39,830
—
U.S. Agency mortgage-backed securities
81,633
—
81,633
—
Fair value swap asset
959
—
959
—
Fair value swap liability
(959)
—
(959)
—
FAIR VALUE MEASUREMENTS AT DECEMBER 31, 2018 USING
TOTAL
(LEVEL 1)
(LEVEL 2)
(LEVEL 3)
Available for sale securities:
U.S. Agency
$
7,529
$
—
$
7,529
$
—
Municipal
13,181
—
13,181
—
Corporate bonds
36,494
—
36,494
—
U.S. Agency mortgage-backed securities
89,527
—
89,527
—
Fair value swap asset
257
—
257
—
Fair value swap liability
(257)
—
(257)
—
Assets Measured and Recorded on a Non-Recurring Basis
Loans considered impaired are loans for which, based on current information and events, it is probable that the creditor will be unable to collect all amounts due according to the contractual terms of the loan agreement. Impaired loans are reported at the fair value of the underlying collateral if the repayment is expected solely from the collateral. Collateral values are estimated using Level 3 inputs based on observable market data which at times are discounted. At December 31, 2019, impaired loans with a carrying value of $263,000 were reduced by a specific valuation allowance totaling $8,000 resulting in a net fair value of $255,000. At December 31, 2018, impaired loans with a carrying value of $11,000 were reduced by a specific valuation allowance totaling $11,000 resulting in a net fair value of zero.
Other real estate owned is measured at fair value based on appraisals, less estimated costs to sell at the date of foreclosure. Valuations are periodically performed by management and the assets are carried at the lower of carrying amount or fair value, less cost to sell. Income and expenses from operations and changes in valuation allowance are included in the net expenses from OREO.
Assets measured and recorded at fair value on a non-recurring basis are summarized below (in thousands, except range data):
FAIR VALUE MEASUREMENTS AT DECEMBER 31, 2019 USING
TOTAL
(LEVEL 1)
(LEVEL 2)
(LEVEL 3)
Impaired loans
$
255
$
—
$
—
$
255
Other real estate owned
37
—
—
37
FAIR VALUE MEASUREMENTS AT DECEMBER 31, 2018 USING
TOTAL
(LEVEL 1)
(LEVEL 2)
(LEVEL 3)
Impaired loans
$
—
$
—
$
—
$
—
Other real estate owned
157
—
—
157
December 31, 2019
Quantitative Information About Level 3 Fair Value Measurements
Valuation
Unobservable
Fair Value
Techniques
Input
Range (Wgtd Ave)
Impaired loans
$
255
Appraisal of
Appraisal
0% to 100% (3)
%
collateral (1)
adjustments(2)
Other real estate owned
37
Appraisal of
Appraisal
0% to 57% (38)
%
collateral (1)
adjustments(2)
Liquidation
21% to 134% (30)
%
expenses
December 31, 2018
Quantitative Information About Level 3 Fair Value Measurements
Valuation
Unobservable
Fair Value
Techniques
Input
Range (Wgtd Ave)
Impaired loans
$
—
Appraisal of
Appraisal
100% (100)
%
collateral (1)
adjustments(2)
Other real estate owned
157
Appraisal of
Appraisal
0% to 39% (8)
%
collateral (1)
adjustments(2)
Liquidation
21% to 195% (40)
%
expenses
(1)
Fair Value is generally determined through independent appraisals of the underlying collateral, which generally include various level 3 inputs which are not identifiable. Also includes qualitative adjustments by management and estimated liquidation expenses.
(2)
Appraisals may be adjusted by management for qualitative factors such as economic conditions.</t>
  </si>
  <si>
    <t>DISCLOSURES ABOUT FAIR VALUE OF FINANCIAL INSTRUMENTS</t>
  </si>
  <si>
    <t>16. DISCLOSURES ABOUT FAIR VALUE OF FINANCIAL INSTRUMENTS
For the Company, as for most financial institutions, approximately 90% of its assets and liabilities are considered financial instruments. Many of the Company’s financial instruments, however, lack an available trading market characterized by a willing buyer and willing seller engaging in an exchange transaction. Therefore, significant estimates and present value calculations were used by the Company for the purpose of this disclosure.
Fair values have been determined by the Company using independent third party valuations that use the best available data (Level 2) and an estimation methodology (Level 3) the Company believes is suitable for each category of financial instruments. Management believes that cash and cash equivalents, bank owned life insurance, regulatory stock, accrued interest receivable and payable, and short term borrowings have fair values which approximate the recorded carrying values. The fair value measurements for all of these financial instruments are Level 1 measurements.
The estimated fair values based on US GAAP measurements and recorded carrying values at December 31, 2019 and 2018, for the remaining financial instruments not required to be measured or reported at fair value were as follows:
AT DECEMBER 31, 2019
Carrying
Value
Fair Value
(Level 1)
(Level 2)
(Level 3)
(IN THOUSANDS)
FINANCIAL ASSETS:
Investment securities – HTM
$
39,936
$
41,082
$
—
$
38,129
$
2,953
Loans held for sale
4,868
4,970
4,970
—
—
Loans, net of allowance for loan loss and unearned income
873,427
873,908
—
—
873,908
FINANCIAL LIABILITIES:
Deposits with no stated maturities
651,469
631,023
—
—
631,023
Deposits with stated maturities
309,044
310,734
—
—
310,734
All other borrowings (1)
74,134
76,323
—
—
76,323
AT DECEMBER 31, 2018
Carrying
Value
Fair Value
(Level 1)
(Level 2)
(Level 3)
(IN THOUSANDS)
FINANCIAL ASSETS:
Investment securities – HTM
$
40,760
$
40,324
$
—
$
37,398
$
2,926
Loans held for sale
847
871
871
—
—
Loans, net of allowance for loan loss and unearned income
853,611
836,122
—
—
836,122
FINANCIAL LIABILITIES:
Deposits with no stated maturities
671,666
627,323
—
—
627,323
Deposits with stated maturities
277,505
277,010
—
—
277,010
All other borrowings (1)
67,148
69,692
—
—
69,692
(1)
All other borrowings include advances from Federal Home Loan Bank, guaranteed junior subordinated deferrable interest debentures, and subordinated debt.
Changes in assumptions or estimation methodologies may have a material effect on these estimated fair values. The Company’s remaining assets and liabilities which are not considered financial instruments have not been valued differently than has been customary under historical cost accounting.</t>
  </si>
  <si>
    <t>INCOME TAXES</t>
  </si>
  <si>
    <t>17. INCOME TAXES
The Tax Cuts and Jobs Act, enacted on December 22, 2017 lowered the federal corporate income tax rate from 35% to 21% effective January 1, 2018. The expense for income taxes is summarized below and includes both federal and applicable state corporate income taxes:
YEAR ENDED DECEMBER 31,
2019
2018
2017
(IN THOUSANDS)
Current
$
1,393
$
(988)
$
1,084
Deferred
179
2,665
1,679
Change in corporate tax rate
—
—
2,624
Income tax expense
$
1,572
$
1,677
$
5,387
The reconciliation between the federal statutory tax rate and the Company’s effective consolidated income tax rate is as follows:
YEAR ENDED DECEMBER 31,
2019
2018
2017
AMOUNT
RATE
AMOUNT
RATE
AMOUNT
RATE
(IN THOUSANDS, EXCEPT PERCENTAGES)
Income tax expense based on federal statutory rate
$
1,596
21.0
%
$
1,983
21.0
%
$
2,951
34.0
%
Tax exempt income
(131)
(1.4)
(131)
(1.4)
(283)
(3.3)
Other
107
1.1
(175)
(1.8)
95
1.0
Change in corporate tax rate
—
—
—
—
2,624
30.4
Total expense for income taxes
$
1,572
20.7
%
$
1,677
17.8
%
$
5,387
62.1
%
The following table highlights the major components comprising the deferred tax assets and liabilities for each of the periods presented:
AT DECEMBER 31,
2019
2018
(IN THOUSANDS)
DEFERRED TAX ASSETS:
Allowance for loan losses
$
1,949
$
1,821
Unfunded commitment reserve
215
187
Unrealized investment security losses
—
374
Premises and equipment
1,129
1,056
Accrued pension obligation
1,093
144
Other
230
255
Total tax assets
4,616
3,837
DEFERRED TAX LIABILITIES:
Investment accretion
(82)
(90)
Unrealized investment security gains
(456)
—
Other
(102)
(110)
Total tax liabilities
(640)
(200)
Net deferred tax asset
$
3,976
$
3,637
At December 31, 2019 and 2018, the Company had no valuation allowance established against its deferred tax assets as we believe the Company will generate sufficient future taxable income to fully utilize these assets.
As a result of the Tax Cuts and Jobs Act, the Company’s AMT tax credits that are not used to reduce regular taxes are eligible for a 50% refund in 2018 to 2020 and a 100% refund in 2021. Due to this change, the AMT tax credit has been fully utilized as of December 31, 2019. As of December 31, 2018, the AMT tax credit was reclassified to other assets and amounted to approximately $287,000.
The change in net deferred tax assets and liabilities consist of the following:
YEAR ENDED
DECEMBER 31,
2019
2018
(IN THOUSANDS)
Unrealized (gains) losses recognized in comprehensive income
$
(830)
$
288
Pension obligation of the defined benefit plan not yet recognized in income
1,348
51
Deferred provision for income taxes
(179)
(2,665)
Net increase (decrease)
$
339
$
(2,326)
The Company utiliz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 Company has no tax liability for uncertain tax positions. The Company’s federal and state income tax returns for taxable years through 2016 have been closed for purposes of examination by the Internal Revenue Service and the Pennsylvania Department of Revenue.</t>
  </si>
  <si>
    <t>EMPLOYEE BENEFIT PLANS</t>
  </si>
  <si>
    <t>18. EMPLOYEE BENEFIT PLANS
PENSION PLAN:
The Company has a noncontributory defined benefit pension plan covering all employees who work at least 1,000 hours per year. The participants shall have a vested interest in their accrued benefit after five full years of service. The benefits of the plan are based upon the employee’s years of service and average annual earnings for the highest five consecutive calendar years during the final ten-year period of employment. Effective January 1, 2013, the Company implemented a soft freeze of its defined benefit pension plan for non-union employees. A soft freeze means that all existing employees as of December 31, 2012 will remain in the defined benefit pension plan but any new non-union employees hired after January 1, 2013 will no longer be part of the defined benefit plan but instead will be offered retirement benefits under an enhanced 401 (k) program. The Company implemented a similar soft freeze of its defined benefit pension plan for union employees effective January 1, 2014. The Company executed these changes to help reduce its pension costs in future years. Plan assets are primarily debt securities (including U.S. Treasury and Agency securities, corporate notes and bonds), listed common stocks (including shares of the Company’s common stock valued at $1.3 million and is limited to 10% of the plan’s assets), mutual funds, and short-term cash equivalent instruments. The following actuarial tables are based upon data provided by an independent third party as of December 31, 2019.
PENSION BENEFITS:
YEAR ENDED DECEMBER 31,
2019
2018
(IN THOUSANDS)
CHANGE IN BENEFIT OBLIGATION:
Benefit obligation at beginning of year
$
41,094
$
41,013
Service cost
1,470
1,482
Interest cost
1,569
1,273
Actuarial loss
7,758
823
Special/contractual termination benefits
—
63
Benefits paid
(2,330)
(3,560)
Benefit obligation at end of year
49,561
41,094
CHANGE IN PLAN ASSETS:
Fair value of plan assets at beginning of year
38,478
37,100
Actual return on plan assets
5,483
(1,062)
Employer contributions
3,200
6,000
Benefits paid
(2,330)
(3,560)
Fair value of plan assets at end of year
44,831
38,478
Funded status of the plan
$
(4,730)
$
(2,616)
YEAR ENDED DECEMBER 31,
2019
2018
(IN THOUSANDS)
AMOUNTS NOT YET RECOGNIZED AS A COMPONENT OF NET PERIODIC PENSION COST:
Amounts recognized in accumulated other comprehensive loss consists of:
Net actuarial loss
$
22,113
$
18,461
Total
$
22,113
$
18,461
YEAR ENDED DECEMBER 31,
2019
2018
(IN THOUSANDS)
ACCUMULATED BENEFIT OBLIGATION:
Accumulated benefit obligation
$
45,501
$
37,695
The weighted-average assumptions used to determine benefit obligations at December 31, 2019 and 2018 were as follows:
YEAR ENDED DECEMBER 31,
2019
2018
WEIGHTED AVERAGE ASSUMPTIONS:
Discount rate
3.20
%
4.28
%
Salary scale
2.50
2.50
YEAR ENDED DECEMBER 31,
2019
2018
2017
(IN THOUSANDS)
COMPONENTS OF NET PERIODIC BENEFIT COST:
Service cost
$
1,470
$
1,482
$
1,516
Interest cost
1,569
1,273
1,292
Expected return on plan assets
(3,025)
(2,798)
(2,539)
Special termination benefit liability
—
63
—
Recognized net actuarial loss
1,649
1,548
1,454
Net periodic pension cost
$
1,663
$
1,568
$
1,723
The service cost component of net periodic benefit cost is included in Salaries and employee benefits and all other components of net periodic benefit cost are included in Other expense on the Consolidated Statements of Operations.
YEAR ENDED DECEMBER 31,
2019
2018
2017
(IN THOUSANDS)
OTHER CHANGES IN PLAN ASSETS AND BENEFIT OBLIGATIONS RECOGNIZED IN OTHER COMPREHENSIVE LOSS
Net (gain) loss
$
5,300
$
4,683
$
(822)
Recognized loss
(1,649)
(1,548)
(1,454)
Total recognized in other comprehensive loss before tax effect
$
3,651
$
3,135
$
(2,276)
Total recognized in net benefit cost and other comprehensive loss before tax effect
$
5,314
$
4,703
$
(553)
The estimated net loss for the defined benefit pension plan that will be amortized from accumulated other comprehensive loss into net periodic benefit cost over the next year is $2,499,000.
The weighted-average assumptions used to determine net periodic benefit cost for the years ended December 31, 2019, 2018 and 2017 were as follows:
YEAR ENDED DECEMBER 31,
2019
2018
2017
WEIGHTED AVERAGE ASSUMPTIONS:
Discount rate
4.28
%
3.63
%
4.12
%
Expected return on plan assets
7.50
7.50
7.75
Rate of compensation increase
2.50
2.50
2.50
The Company has assumed a 7.50% long-term expected return on plan assets. This assumption was based upon the plan’s historical investment performance over a longer-term period of 15 years combined with the plan’s investment objective of balanced growth and income. Additionally, this assumption also incorporates a targeted range for equity securities of approximately 60% of plan assets.
PLAN ASSETS:
The plan’s measurement date is December 31, 2019. This plan’s asset allocation at December 31, 2019 and 2018, by asset category are as follows:
YEAR ENDED DECEMBER 31,
2019
2018
ASSET CATEGORY:
Cash and cash equivalents
1
%
49
%
Domestic equities
8
7
Mutual funds/ETFs
82
42
International equities
1
—
Corporate bonds
8
2
Total
100
%
100
%
The major categories of assets in the Company’s Pension Plan as of year-end are presented in the following table. Assets are segregated by the level of the valuation inputs within the fair value hierarchy established by ASC Topic 820 utilized to measure fair value.
YEAR ENDED DECEMBER 31,
2019
2018
(IN THOUSANDS)
Level 1:
Cash and cash equivalents
$
186
$
18,939
Domestic equities
3,782
2,841
Mutual funds/ETFs
36,469
15,808
International equities
620
—
Level 2:
Corporate bonds
3,774
890
Total fair value of plan assets
$
44,831
$
38,478
Cash and cash equivalents may include uninvested cash balances along with money market mutual funds, treasury bills, or other assets normally categorized as cash equivalents. Domestic equities may include common or preferred stocks, covered options, rights or warrants, or American Depository Receipts which are traded on any U.S. equity market. Mutual funds/ETFs may include any equity, fixed income, balanced, international, or global mutual fund or exchange traded fund including any propriety fund managed by the Trust Company. Agencies may include any U.S. government agency security or asset-backed security. Collective investment funds may include equity, fixed income, or balanced collective investment funds managed by the Trust Company. Corporate bonds may include any corporate bond or note.
The investment strategy objective for the pension plan is a balance of growth and income. This objective seeks to develop a portfolio for acceptable levels of current income together with the opportunity for capital appreciation. The balanced growth and income objective reflects a relatively equal balance between equity and fixed income investments such as debt securities. The allocation between equity and fixed income assets may vary by a moderate degree but the plan typically targets a range of equity investments between 50% and 60% of the plan assets. This means that fixed income and cash investments typically approximate 40% to 50% of the plan assets. The plan is also able to invest in ASRV common stock up to a maximum level of 10% of the market value of the plan assets (at December 31, 2019, 2.8% of the plan assets were invested in ASRV common stock). This asset mix is intended to ensure that there is a steady stream of cash from maturing investments to fund benefit payments.
CASH FLOWS:
The Company presently expects that the contribution to be made to the Plan in 2020 will be approximately $4.0 million.
ESTIMATED FUTURE BENEFIT PAYMENTS:
The following benefit payments, which reflect future service, as appropriate, are expected to be paid.
ESTIMATED FUTURE
YEAR:
BENEFIT PAYMENTS
(IN THOUSANDS)
2020
$
4,096
2021
3,910
2022
4,317
2023
3,949
2024
4,205
Years 2025-2029
15,975
401(k) PLAN:
The Company maintains a qualified 401(k) plan that allows for participation by Company employees. Under the plan, employees may elect to make voluntary, pretax contributions to their accounts which the Company will match one half on the first 2% of contribution up to a maximum of 1%. The Company also contributes 4% of salaries for union members who are in the plan. Effective January 1, 2013, any new non- union employees receive a 4% non-elective contribution and these employees may elect to make voluntary, pretax contributions to their accounts which the Company will match one half on the first 6% of contribution up to a maximum of 3%. Effective January 1, 2014, any new union employees receive a 4% non-elective contribution and these employees may elect to make voluntary, pretax contributions to their accounts which the Company will match dollar for dollar up to a maximum of 4%. Contributions by the Company charged to operations were $604,000, $503,000 and $469,000 for the years ended December 31, 2019, 2018 and 2017, respectively. The fair value of plan assets includes $924,000 pertaining to the value of the Company’s common stock and Trust Preferred securities that are held by the plan at December 31, 2019.
DEFERRED COMPENSATION PLAN:
The Company maintains a nonqualified deferred compensation plan in which a select group of executives are permitted to participate. An eligible executive can defer a certain percentage of their current salary to be placed into the plan. The Company has established a rabbi trust to provide funding for the benefits payable under our deferred compensation plan. As of December 31, 2019, the Company reported a deferred compensation liability of $366,000 within Other liabilities on the Consolidated Balance Sheets. In 2019, the Company recognized $9,000 of deferred compensation plan expense which is reported within Other expense on the Consolidated Statements of Operations. See Note 6 (Investment Securities) for additional disclosures related to the nonqualified deferred compensation plan and assets held within the rabbi trust.
Except for the above described benefit plans, the Company has no significant additional exposure for any other post-retirement or post-employment benefits.</t>
  </si>
  <si>
    <t>COMMITMENTS AND CONTINGENT LIABILITIES</t>
  </si>
  <si>
    <t>Commitments and Contingent Liabilities</t>
  </si>
  <si>
    <t>19. COMMITMENTS AND CONTINGENT LIABILITIES
The Company incurs off-balance sheet risks in the normal course of business in order to meet the financing needs of its customers. These risks derive from commitments to extend credit and standby letters of credit. Such commitments and standby letters of credit involve, to varying degrees, elements of credit risk in excess of the amount recognized in the consolidated financial statements. Commitments to extend credit are obligations to lend to a customer as long as there is no violation of any condition established in the loan agreement. Commitments generally have fixed expiration dates or other termination clauses and may require payment of a fee. Because many of the commitments are expected to expire without being drawn upon, the total commitment amounts do not necessarily represent future cash requirements. The Company evaluates each customer’s creditworthiness on a case-by-case basis. Collateral which secures these types of commitments is the same as for other types of secured lending such as accounts receivable, inventory, fixed assets, and real estate.
Standby letters of credit are conditional commitments issued by the Company to guarantee the performance of a customer to a third party. Those guarantees are primarily issued to support public and private borrowing arrangements, including normal business activities, bond financings, and similar transactions. The credit risk involved in issuing letters of credit is essentially the same as that involved in extending loans to customers. Letters of credit are issued both on an unsecured and secured basis. Collateral securing these types of transactions is similar to collateral securing the Company’s commercial loans.
The Company’s exposure to credit loss in the event of nonperformance by the other party to these commitments to extend credit and standby letters of credit is represented by their contractual amounts. The Company uses the same credit and collateral policies in making commitments and conditional obligations as for all other lending. At December 31, 2019, the Company had various outstanding commitments to extend credit approximating $195.5 million and standby letters of credit of $14.7 million, compared to commitments to extend credit of $177.8 million and standby letters of credit of $16.7 million at December 31, 2018.
Standby letters of credit had terms ranging from 1 to 5 years with annual extension options available. Standby letters of credit of approximately $9.2 million were secured as of December 31, 2019 and approximately $11.0 million at December 31, 2018. The carrying amount of the liability for AmeriServ obligations related to unfunded commitments and standby letters of credit was $1,025,000 at December 31, 2019 and $889,000 at December 31, 2018.
Pursuant to its bylaws, the Company provides indemnification to its directors and officers against certain liabilities incurred as a result of their service on behalf of the Company. In connection with this indemnification obligation, the Company can advance on behalf of covered individuals costs incurred in defending against certain claims. Additionally, the Company is also subject to a number of asserted and unasserted potential claims encountered in the normal course of business. In the opinion of the Company, neither the resolution of these claims nor the funding of these credit commitments will have a material adverse effect on the Company’s consolidated financial position, results of operations or cash flows.</t>
  </si>
  <si>
    <t>STOCK COMPENSATION PLANS</t>
  </si>
  <si>
    <t>20. STOCK COMPENSATION PLANS
The Company uses the modified prospective method for accounting for stock-based compensation and recognized $9,000 of pretax compensation expense for the year 2019, $17,000 in 2018 and $20,000 in 2017.
During 2011, the Company’s Board adopted, and its shareholders approved, the AmeriServ Financial, Inc. 2011 Stock Incentive Plan (the Plan) authorizing the grant of options or restricted stock covering 800,000 shares of common stock. This Plan replaced the expired 2001 Stock Option Plan. Under the Plan, options or restricted stock can be granted (the Grant Date) to directors, officers, and employees that provide services to the Company and its affiliates, as selected by the compensation committee of the Board. The option price at which a granted stock option may be exercised will not be less than 100% of the fair market value per share of common stock on the Grant Date. The maximum term of any option granted under the Plan cannot exceed 10 years. Generally, options vest over a three-year period and become exercisable in equal installments over the vesting period. At times, options with a one year vesting period may also be issued.
A summary of the status of the Company’s Stock Incentive Plan at December 31, 2019, 2018, and 2017, and changes during the years then ended is presented in the table and narrative following:
YEAR ENDED DECEMBER 31,
2019
2018
2017
WEIGHTED
WEIGHTED
WEIGHTED
AVERAGE
AVERAGE
AVERAGE
SHARES
EXERCISE PRICE
SHARES
EXERCISE PRICE
SHARES
EXERCISE PRICE
Outstanding at beginning of year
$
$
$
Granted
7,000
4.19
5,000
4.22
17,500
3.96
Exercised
(40,917)
2.45
(24,408)
2.49
(64,112)
2.49
Forfeited
(5,748)
2.44
(5,000)
1.92
(10,233)
3.10
Outstanding at end of year
296,648
3.02
336,313
2.91
360,721
2.85
Exercisable at end of year
282,565
2.96
307,814
2.86
308,301
2.79
Weighted average fair value of options granted in current year
$
0.62
$
0.56
$
1.12
A total of 282,565 of the 296,648 options outstanding at December 31, 2019, are exercisable and have exercise prices between $1.70 and $4.22, with a weighted average exercise price of $2.96 and a weighted average remaining contractual life of 4.03 years. The remaining 14,083 options that are not yet exercisable have exercise prices between $3.90 and $4.22, with a weighted average exercise price of $4.14 and a weighted average remaining contractual life of 8.64 years. The fair value of each option grant is estimated on the date of grant using the Binomial or Black-Scholes option pricing model with the following assumptions used for grants in 2019, 2018, and 2017.
YEAR ENDED DECEMBER 31
PRICING MODEL ASSUMPTION RANGES
2019
2018
2017
Risk-free interest rate
2.65
%
3.13
%
2.23–2.38
%
Expected lives in years
10
10
10
Expected volatility
15.75
%
15.59
%
28.09–28.84
%
Expected dividend rate
1.91
%
1.90
%
1.50
%
The intrinsic value of stock options exercised was $71,000, $42,000, and $91,000 in 2019, 2018, and 2017, respectively.</t>
  </si>
  <si>
    <t>ACCUMULATED OTHER COMPREHENSIVE LOSS</t>
  </si>
  <si>
    <t>Accumulated Other Comprehensive Loss</t>
  </si>
  <si>
    <t>21. ACCUMULATED OTHER COMPREHENSIVE LOSS
The following table presents the changes in each component of accumulated other comprehensive loss, net of tax, for the periods ending December 31, 2019, 2018, and 2017 (in thousands):
YEAR ENDING DECEMBER 31, 2019
YEAR ENDING DECEMBER 31, 2018
YEAR ENDING DECEMBER 31, 2017
Net
Net
Net
Unrealized
Unrealized
Unrealized
Gains and
Gains and
Gains and
Losses on
Defined
Losses on
Defined
Losses on
Defined
Investment
Benefit
Investment
Benefit
Investment
Benefit
Securities
Pension
Securities
Pension
Securities
Pension
AFS (1)
Items (1)
Total (1)
AFS (1)
Items (1)
Total (1)
AFS (1)
Items (1)
Total (1)
Beginning balance
$
(1,409)
$
(12,816)
$
(14,225)
$
(327)
$
(12,623)
$
(12,950)
$
(171)
$
(11,406)
$
(11,577)
Reclassification of certain income tax effects from accumulated other comprehensive loss
—
—
—
—
—
—
(53)
(2,078)
(2,131)
Other comprehensive income (loss) before reclassifications
3,217
(6,373)
(3,156)
(1,429)
(1,416)
(2,845)
(27)
1,071
1,044
Amounts reclassified from accumulated other comprehensive loss
(93)
1,303
1,210
347
1,223
1,570
(76)
(210)
(286)
Net current period other comprehensive income (loss)
3,124
(5,070)
(1,946)
(1,082)
(193)
(1,275)
(156)
(1,217)
(1,373)
Ending balance
$
1,715
$
(17,886)
$
(16,171)
$
(1,409)
$
(12,816)
$
(14,225)
$
(327)
$
(12,623)
$
(12,950)
(1)
Amounts in parentheses indicate debits on the Consolidated Balance Sheets.
The following table presents the amounts reclassified out of each component of accumulated other comprehensive loss for the periods ending December 31, 2019, 2018, and 2017 (in thousands):
Amount reclassified from accumulated
other comprehensive loss (1)
YEAR ENDING
YEAR ENDING
YEAR ENDING
Affected line item in the
Details about accumulated other comprehensive loss components
DECEMBER 31, 2019
DECEMBER 31, 2018
DECEMBER 31, 2017
statement of operations
Realized (gains) losses on sale of securities
$
(118)
$
439
$
(115)
Net realized (gains) losses on investment securities
25
(92)
39
Provision for income taxes
$
(93)
$
347
$
(76)
Net of tax
Amortization of estimated defined benefit pension plan loss (2)
$
1,649
$
1,548
$
(318)
Other expense
(346)
(325)
108
Provision for income taxes
$
1,303
$
1,223
$
(210)
Net of tax
Total reclassifications for the period
$
1,210
$
1,570
$
(286)
Net income
(1)
Amounts in parentheses indicate credits.
(2)
These accumulated other comprehensive loss components are included in the computation of net periodic benefit cost (see Note 18 for additional details).</t>
  </si>
  <si>
    <t>INTANGIBLE ASSETS</t>
  </si>
  <si>
    <t>22. INTANGIBLE ASSETS
The Company’s Consolidated Balance Sheets show both tangible assets (such as loans, buildings, and investments) and intangible assets (such as goodwill). Goodwill has an indefinite life and is not amortized. Instead such intangible is evaluated for impairment at the reporting unit level at least annually. Any resulting impairment would be reflected as a non-interest expense. Of the Company’s goodwill of $11.9 million, $9.5 million is allocated to the community banking segment and $2.4 million relates to the WCCA acquisition which is included in the wealth management segment. The balance of the Company’s goodwill at December 31, 2019 and 2018 was $11.9 million.</t>
  </si>
  <si>
    <t>DERIVATIVE HEDGING INSTRUMENTS</t>
  </si>
  <si>
    <t>Derivative Hedging Instruments</t>
  </si>
  <si>
    <t>23. DERIVATIVE HEDGING INSTRUMENTS
The Company can use various interest rate contracts, such as interest rate swaps, caps, floors and swaptions to help manage interest rate and market valuation risk exposure, which is incurred in normal recurrent banking activities. The Company can use derivative instruments, primarily interest rate swaps, to manage interest rate risk and match the rates on certain assets by hedging the fair value of certain fixed rate debt, which converts the debt to variable rates and by hedging the cash flow variability associated with certain variable rate debt by converting the debt to fixed rates.
To accommodate the needs of our customers and support the Company’s asset/liability positioning, we may enter into interest rate swap agreements with customers and a large financial institution that specializes in these types of transactions. These arrangements involve the exchange of interest payments based on the notional amounts. The Company entered into floating rate loans and fixed rate swaps with our customers. Simultaneously, the Company entered into offsetting fixed rate swaps with Pittsburgh National Bank (PNC). In connection with each swap transaction, the Company agrees to pay interest to the customer on a notional amount at a variable interest rate and receive interest from the customer on the same notional amount at a fixed interest rate. At the same time, the Company agrees to pay PNC the same fixed interest rate on the same notional amount and receive the same variable interest rate on the same notional amount. These transactions allow the Company’s customers to effectively convert a variable rate loan to a fixed rate. Because the Company acts as an intermediary for its customers, changes in the fair value of the underlying derivative contracts offset each other and do not significantly impact the Company’s results of operations. For the years ended December 31, 2019 and 2018, the Company received $120,000 and $25,000, respectively, in fees on the interest rate swap transactions.
These swaps are considered free-standing derivatives and are reported at fair value within Other assets and Other liabilities on the Consolidated Balance Sheets. Disclosures related to the fair value of the swap transactions can be found in Note 15.
The following table summarizes the interest rate swap transactions that impacted the Company’s 2019 and 2018 performance (in thousands, except percentages).
DECEMBER 31, 2019
INCREASE
AGGREGATE
WEIGHTED
(DECREASE)
NOTIONAL
AVERAGE RATE
REPRICING
IN INTEREST
HEDGE TYPE
AMOUNT
RECEIVED/(PAID)
FREQUENCY
EXPENSE
Swap assets
Fair Value
$
31,668
4.44
%
Monthly
$
(18)
Swap liabilities
Fair Value
(31,668)
(4.44)
Monthly
18
Net exposure
—
—
—
DECEMBER 31, 2018
INCREASE
AGGREGATE
WEIGHTED
(DECREASE)
NOTIONAL
AVERAGE RATE
REPRICING
IN INTEREST
HEDGE TYPE
AMOUNT
RECEIVED/(PAID)
FREQUENCY
EXPENSE
Swap assets
Fair Value
$
19,825
4.31
%
Monthly
$
(41)
Swap liabilities
Fair Value
(19,825)
(4.31)
Monthly
41
Net exposure
—
—
—
The Company monitors and controls all derivative products with a comprehensive Board of Directors approved Hedging Policy. This policy permits a total maximum notional amount outstanding of $500 million for interest rate swaps, interest rate caps/floors, and swaptions. All hedge transactions must be approved in advance by the Investment Asset/Liability Committee (ALCO) of the Board of Directors, unless otherwise approved, as per the terms, with the Board of Directors approved Hedging Policy. The Company had no caps or floors outstanding at December 31, 2019 and 2018. None of the Company’s derivatives are designated as hedging instruments.</t>
  </si>
  <si>
    <t>SEGMENT RESULTS</t>
  </si>
  <si>
    <t>Segment Results</t>
  </si>
  <si>
    <t>24. SEGMENT RESULTS
The financial performance of the Company is also monitored by an internal funds transfer pricing profitability measurement system which produces line of business results and key performance measures. The Company’s major business units include community banking, wealth management, and investment/parent. The reported results reflect the underlying economics of the business segments. Expenses for centrally provided services are allocated based upon the cost and estimated usage of those services. The businesses are match-funded and interest rate risk is centrally managed and accounted for within the investment/parent business segment. The key performance measure the Company focuses on for each business segment is net income contribution.
The community banking segment includes both retail and commercial banking activities. Retail banking includes the deposit-gathering branch franchise and lending to both individuals and small businesses. Lending activities include residential mortgage loans, direct consumer loans, and small business commercial loans. Commercial banking to businesses includes commercial loans, business services, and CRE loans. The wealth management segment includes the Trust Company, West Chester Capital Advisors (WCCA), our registered investment advisory firm, and Financial Services. Wealth management activities include personal trust products and services such as personal portfolio investment management, estate planning and administration, custodial services and pre-need trusts. Also, institutional trust products and services such as 401(k) plans, defined benefit and defined contribution employee benefit plans, and individual retirement accounts are included in this segment. Financial Services include the sale of mutual funds, annuities, and insurance products. The wealth management businesses also include the union collective investment funds, primarily the ERECT funds which are designed to use union pension dollars in construction projects that utilize union labor. The investment/parent includes the net results of investment securities and borrowing activities, general corporate expenses not allocated to the business segments, interest expense on corporate debt, and centralized interest rate risk management. Inter-segment revenues were not material.
The contribution of the major business segments to the Consolidated Statements of Operations were as follows:
YEAR ENDED DECEMBER 31, 2019
COMMUNITY
WEALTH
INVESTMENT/
BANKING
MANAGEMENT
PARENT
TOTAL
(IN THOUSANDS)
Net interest income
$
40,865
$
81
$
(5,504)
$
35,442
Provision for loan loss
800
—
—
800
Non-interest income
5,407
9,736
(370)
14,773
Non-interest expense
31,856
7,340
2,619
41,815
Income (loss) before income taxes
13,616
2,477
(8,493)
7,600
Income tax expense (benefit)
2,715
593
(1,736)
1,572
Net income (loss)
$
10,901
$
1,884
$
(6,757)
$
6,028
Total assets
$
981,787
$
10,361
$
179,036
$
1,171,184
YEAR ENDED DECEMBER 31, 2018
COMMUNITY
WEALTH
INVESTMENT/
BANKING
MANAGEMENT
PARENT
TOTAL
(IN THOUSANDS)
Net interest income
$
39,195
$
71
$
(3,772)
$
35,494
Credit provision for loan loss
(600)
—
—
(600)
Non-interest income
4,832
9,651
(259)
14,224
Non-interest expense
30,809
7,319
2,745
40,873
Income (loss) before income taxes
13,818
2,403
(6,776)
9,445
Income tax expense
2,764
554
(1,641)
1,677
Net income (loss)
$
11,054
$
1,849
$
(5,135)
$
7,768
Total assets
$
966,910
$
9,345
$
184,425
$
1,160,680
YEAR ENDED DECEMBER 31, 2017
COMMUNITY
WEALTH
INVESTMENT/
BANKING
MANAGEMENT
PARENT
TOTAL
(IN THOUSANDS)
Net interest income
$
39,183
$
61
$
(3,683)
$
35,561
Provision for loan loss
800
—
—
800
Non-interest income
5,370
9,170
105
14,645
Non-interest expense
31,139
7,054
2,533
40,726
Income (loss) before income taxes
12,614
2,177
(6,111)
8,680
Income tax expense (benefit)
4,023
812
552
5,387
Net income (loss)
$
8,591
$
1,365
$
(6,663)
$
3,293
Total assets
$
993,689
$
8,703
$
165,263
$
1,167,655</t>
  </si>
  <si>
    <t>REGULATORY CAPITAL</t>
  </si>
  <si>
    <t>Regulatory Capital</t>
  </si>
  <si>
    <t>25. REGULATORY CAPITAL
The Company is subject to various capital requirements administered by the federal banking agencie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 weightings, and other factors. Failure to meet minimum capital requirements can initiate certain mandatory and possibly additional discretionary actions by regulators that, if undertaken, could have a direct material effect on the Company’s consolidated financial statements. For a more detailed discussion see the Capital Resources section of Management’s Discussion and Analysis of Financial Condition and Results of Operations (MD&amp;A).
Quantitative measures established by regulation to ensure capital adequacy require the Company to maintain minimum amounts and ratios (set forth in the table below) of total, Tier 1 capital, and common equity Tier 1 capital to risk-weighted assets and Tier 1 capital to average assets. Additionally, under Basel III rules, the decision was made to opt-out of including accumulated other comprehensive income in regulatory capital. As of December 31, 2019 and 2018, the Company was categorized as Well Capitalized under the regulatory framework for prompt corrective action promulgated by the Federal Reserve. The Company believes that no conditions or events have occurred that would change this conclusion. To be categorized as well capitalized, the Company must maintain minimum total risk-based, common equity Tier 1 risk-based, Tier 1 risk-based, and Tier 1 leverage ratios as set forth in the table.
AT DECEMBER 31, 2019
TO BE WELL
MINIMUM
CAPITALIZED
REQUIRED
UNDER
FOR
PROMPT
CAPITAL
CORRECTIVE
ADEQUACY
ACTION
COMPANY
BANK
PURPOSES
REGULATIONS*
AMOUNT
RATIO
AMOUNT
RATIO
RATIO
RATIO
(IN THOUSANDS, EXCEPT RATIOS)
Total Capital (To Risk Weighted Assets)
$
132,544
13.49
%
$
119,477
12.23
%
8.00
%
10.00
%
Tier 1 Common Equity (To Risk Weighted Assets)
102,841
10.47
109,173
11.17
4.50
6.50
Tier 1 Capital (To Risk Weighted Assets)
114,729
11.68
109,173
11.17
6.00
8.00
Tier 1 Capital (To Average Assets)
114,729
9.87
109,173
9.50
4.00
5.00
AT DECEMBER 31, 2018
TO BE WELL
MINIMUM
CAPITALIZED
REQUIRED
UNDER
FOR
PROMPT
CAPITAL
CORRECTIVE
ADEQUACY
ACTION
COMPANY
BANK
PURPOSES
REGULATIONS*
AMOUNT
RATIO
AMOUNT
RATIO
RATIO
RATIO
(IN THOUSANDS, EXCEPT RATIOS)
Total Capital (To Risk Weighted Assets)
$
129,178
13.53
%
$
115,451
12.14
%
8.00
%
10.00
%
Tier 1 Common Equity (To Risk Weighted Assets)
100,258
10.50
105,891
11.14
4.50
6.50
Tier 1 Capital (To Risk Weighted Assets)
112,130
11.74
105,891
11.14
6.00
8.00
Tier 1 Capital (To Average Assets)
112,130
9.71
105,891
9.28
4.00
5.00
* Applies to the Bank only.
Additionally, while not a regulatory capital ratio, the Company’s tangible common equity ratio (non-GAAP) was 7.48% and 7.49% for 2019 and 2018, respectively. See the discussion of the tangible common equity ratio under the Balance Sheet section of the MD&amp;A.</t>
  </si>
  <si>
    <t>PARENT COMPANY FINANCIAL INFORMATION</t>
  </si>
  <si>
    <t>26. PARENT COMPANY FINANCIAL INFORMATION
The parent company functions primarily as a coordinating and servicing unit for all subsidiary entities. Provided services include general management, accounting and taxes, loan review, internal auditing, investment advisory, marketing, insurance, risk management, general corporate services, and financial and strategic planning. The following financial information relates only to the parent company operations:
BALANCE SHEETS
AT DECEMBER 31,
2019
2018
(IN THOUSANDS)
ASSETS
Cash
$
100
$
100
Short-term investments in money market funds
2,544
3,711
Cash and cash equivalents
2,644
3,811
Investment securities available for sale
3,758
4,747
Equity investment in banking subsidiary
104,843
103,647
Equity investment in non-banking subsidiaries
7,830
6,745
Other assets
978
208
TOTAL ASSETS
$
120,053
$
119,158
LIABILITIES
Guaranteed junior subordinated deferrable interest debentures
$
12,955
$
12,939
Subordinated debt
7,511
7,488
Other liabilities
973
754
TOTAL LIABILITIES
21,439
21,181
STOCKHOLDERS’ EQUITY
Total stockholders’ equity
98,614
97,977
TOTAL LIABILITIES AND STOCKHOLDERS’ EQUITY
$
120,053
$
119,158
STATEMENTS OF OPERATIONS
YEAR ENDED DECEMBER 31,
2019
2018
2017
(IN THOUSANDS)
INCOME
Inter-entity management and other fees
$
2,556
$
2,430
$
2,315
Dividends from banking subsidiary
3,800
3,500
2,850
Dividends from non-banking subsidiaries
1,105
1,190
840
Interest, dividend and other income
186
119
163
TOTAL INCOME
7,647
7,239
6,168
EXPENSE
Interest expense
1,642
1,642
1,642
Salaries and employee benefits
2,614
2,610
2,416
Other expense
1,707
1,733
1,618
TOTAL EXPENSE
5,963
5,985
5,676
INCOME BEFORE INCOME TAXES AND EQUITY IN UNDISTRIBUTED EARNINGS OF SUBSIDIARIES
1,684
1,254
492
Benefit for income taxes
(676)
(722)
(1,114)
Equity in undistributed earnings of subsidiaries
3,668
5,792
1,687
NET INCOME
$
6,028
$
7,768
$
3,293
COMPREHENSIVE INCOME
$
4,082
$
6,493
$
4,051
STATEMENTS OF CASH FLOWS
YEAR ENDED DECEMBER 31,
2019
2018
2017
(IN THOUSANDS)
OPERATING ACTIVITIES
Net income
$
6,028
$
7,768
$
3,293
Adjustment to reconcile net income to net cash provided by operating activities:
Equity in undistributed earnings of subsidiaries
(3,668)
(5,792)
(1,687)
Stock compensation expense
7
14
13
Other – net
(427)
433
1,325
NET CASH PROVIDED BY OPERATING ACTIVITIES
1,940
2,423
2,944
INVESTING ACTIVITIES
Purchase of investment securities – available for sale
—
(1,002)
(1,002)
Proceeds from maturity and sales of investment securities – available for sale
1,085
1,462
1,699
NET CASH PROVIDED BY INVESTING ACTIVITIES
1,085
460
697
FINANCING ACTIVITIES
Purchases of treasury stock
(2,550)
(2,346)
(3,404)
Common stock dividends paid
(1,642)
(1,347)
(1,113)
NET CASH USED IN FINANCING ACTIVITIES
(4,192)
(3,693)
(4,517)
NET DECREASE IN CASH AND CASH EQUIVALENTS
(1,167)
(810)
(876)
CASH AND CASH EQUIVALENTS AT JANUARY 1
3,811
4,621
5,497
CASH AND CASH EQUIVALENTS AT DECEMBER 31
$
2,644
$
3,811
$
4,621
The ability of the subsidiary Bank to upstream cash to the parent company is restricted by regulations. Federal law prevents the parent company from borrowing from its subsidiary Bank unless the loans are secured by specified assets. Further, such secured loans are limited in amount to ten percent of the subsidiary Bank’s capital and surplus. In addition, the Bank is subject to legal limitations on the amount of dividends that can be paid to its shareholder. The dividend limitation generally restricts dividend payments to a bank’s retained net income for the current and preceding two calendar years. Cash may also be upstreamed to the parent company by the subsidiaries as an inter-entity management fee. The subsidiary Bank had a combined $108,228,000 of restricted surplus and retained earnings at December 31, 2019.</t>
  </si>
  <si>
    <t>SELECTED QUARTERLY CONSOLIDATED FINANCIAL DATA</t>
  </si>
  <si>
    <t>27. SELECTED QUARTERLY CONSOLIDATED FINANCIAL DATA (unaudited)
The following table sets forth certain unaudited quarterly consolidated financial data regarding the Company:
2019 QUARTER ENDED
DEC. 31
SEPT. 30
JUNE 30
MARCH 31
(IN THOUSANDS, EXCEPT PER SHARE DATA)
Interest income
$
12,405
$
12,433
$
12,765
$
12,164
Interest expense
3,445
3,669
3,704
3,507
Net interest income
8,960
8,764
9,061
8,657
Provision (credit) for loan losses
975
225
—
(400)
Net interest income after provision (credit) for loan losses
7,985
8,539
9,061
9,057
Non-interest income
3,416
4,095
3,657
3,605
Non-interest expense
10,563
10,503
10,456
10,293
Income before income taxes
838
2,131
2,262
2,369
Provision for income taxes
169
442
470
491
Net income
$
669
$
1,689
$
1,792
$
1,878
Basic earnings per common share
$
0.04
$
0.10
$
0.10
$
0.11
Diluted earnings per common share
0.04
0.10
0.10
0.11
Cash dividends declared per common share
0.025
0.025
0.025
0.020
2018 QUARTER ENDED
DEC. 31
SEPT. 30
JUNE 30
MARCH 31
(IN THOUSANDS, EXCEPT PER SHARE DATA)
Interest income
$
12,125
$
12,149
$
11,603
$
11,217
Interest expense
3,346
3,040
2,745
2,469
Net interest income
8,779
9,109
8,858
8,748
Provision (credit) for loan losses
(700)
—
50
50
Net interest income after provision (credit) for loan losses
9,479
9,109
8,808
8,698
Non-interest income
3,322
3,586
3,681
3,635
Non-interest expense
10,374
10,096
10,292
10,111
Income before income taxes
2,427
2,599
2,197
2,222
Provision for income taxes
499
270
453
455
Net income
$
1,928
$
2,329
$
1,744
$
1,767
Basic earnings per common share
$
0.11
$
0.13
$
0.10
$
0.10
Diluted earnings per common share
0.11
0.13
0.10
0.10
Cash dividends declared per common share
0.020
0.020
0.020
0.015</t>
  </si>
  <si>
    <t>SUMMARY OF SIGNIFICANT ACCOUNTING POLICIES (Policies)</t>
  </si>
  <si>
    <t>BUSINESS AND NATURE OF OPERATIONS:</t>
  </si>
  <si>
    <t>BUSINESS AND NATURE OF OPERATIONS:
AmeriServ Financial, Inc. (the Company) is a bank holding company, headquartered in Johnstown, Pennsylvania. Through its banking subsidiary the Company operates 16 banking locations in five southwestern Pennsylvania counties and Hagerstown, Maryland. These branches provide a full range of consumer, mortgage, and commercial financial products. The AmeriServ Trust and Financial Services Company (Trust Company) offers a complete range of trust and financial services and administers assets valued at approximately $2.2 billion that are not recognized on the Company’s Consolidated Balance Sheets at December 31, 2019.</t>
  </si>
  <si>
    <t>PRINCIPLES OF CONSOLIDATION:</t>
  </si>
  <si>
    <t>PRINCIPLES OF CONSOLIDATION:
The consolidated financial statements include the accounts of AmeriServ Financial, Inc. and its wholly-owned subsidiaries, AmeriServ Financial Bank (the Bank), Trust Company, and AmeriServ Life Insurance Company (AmeriServ Life). The Bank is a state-chartered full service bank with 15 locations in Pennsylvania and 1 location in Maryland. AmeriServ Life is a captive insurance company that engages in underwriting as a reinsurer of credit life and disability insurance.
Intercompany accounts and transactions have been eliminated in preparing the Consolidated Financial Statements. The preparation of financial statements in conformity with accounting principles generally accepted in the United States of America (generally accepted accounting principles, or GAAP) requires management to make estimates and assumptions that affect the amounts reported in the Consolidated Financial Statements and accompanying notes. Actual results may differ from these estimates and the differences may be material to the Consolidated Financial Statements. The Company’s most significant estimates relate to the allowance for loan losses, goodwill, income taxes, investment securities, pension, and the fair value of financial instruments.</t>
  </si>
  <si>
    <t>INVESTMENT SECURITIES:</t>
  </si>
  <si>
    <t>INVESTMENT SECURITIES:
Securities are classified at the time of purchase as investment securities held to maturity if it is management’s intent and the Company has the ability to hold the securities until maturity. These held to maturity securities are carried on the Company’s books at cost, adjusted for amortization of premium and accretion of discount which is computed using the level yield method which approximates the effective interest method. Alternatively, securities are classified as available for sale if it is management’s intent at the time of purchase to hold the securities for an indefinite period of time and/or to use the securities as part of the Company’s asset/liability management strategy. Securities classified as available for sale include securities which may be sold to effectively manage interest rate risk exposure, prepayment risk, and other factors (such as liquidity requirements). These available for sale securities are reported at fair value with unrealized aggregate appreciation/depreciation excluded from income and credited/charged to accumulated other comprehensive income/loss within stockholders’ equity on a net of tax basis. Any securities classified as trading assets are reported at fair value with unrealized aggregate appreciation/depreciation included in income on a net of tax basis. The Company does not engage in trading activity.
Realized gains or losses on securities sold are computed upon the adjusted cost of the specific securities sold. Available-for-sale and held-to-maturity securities are reviewed quarterly for possible other-than-temporary impairment. The review includes an analysis of the facts and circumstances of each individual investment such as the severity of loss, the length of time the fair value has been below cost, the expectation for that security’s performance, the creditworthiness of the issuer and the Company’s intent and ability to hold the security to recovery. The Company believes the unrealized losses are primarily a result of increases in market yields from the time of purchase. In general, as market yields rise, the value of securities will decrease; as market yields fall, the fair value of securities will increase. Management generally views changes in fair value caused by changes in interest rates as temporary; therefore, these securities have not been classified as other-than-temporarily impaired. Management has also concluded that based on current information we expect to continue to receive scheduled interest payments as well as the entire principal balance. Furthermore, management does not intend to sell these securities and does not believe it will be required to sell these securities before they recover in value.</t>
  </si>
  <si>
    <t>FEDERAL HOME LOAN BANK STOCK:</t>
  </si>
  <si>
    <t>FEDERAL HOME LOAN BANK STOCK:
The Bank is a member of the Federal Home Loan Bank of Pittsburgh (FHLB) and as such, is required to maintain a minimum investment in stock of the FHLB that varies with the level of advances outstanding with the FHLB. The stock is bought from and sold to the FHLB based upon its $100 par value. The stock does not have a readily determinable fair value and as such is classified as restricted stock, carried at cost and evaluated for impairment by management. The stock’s value is determined by the ultimate recoverability of the par value rather than by recognizing temporary declines. The determination of whether the par value will ultimately be recovered is influenced by criteria such as the following: (1) the significance of the decline in net assets of the FHLB as compared to the capital stock amount and the length of time any such situation has persisted; (2) commitments by the FHLB to make payments required by law or regulation and the level of such payments in relation to the operating performance; (3) the impact of legislative and regulatory changes on the customer base of FHLB; and (4) the liquidity position of the FHLB. Management evaluated the stock and concluded that the stock was not impaired for the periods presented herein.</t>
  </si>
  <si>
    <t>LOANS:</t>
  </si>
  <si>
    <t>LOANS:
Interest income is recognized using the level yield method related to principal amounts outstanding. The Company discontinues the accrual of interest income when loans become 90 days past due in either principal or interest. In addition, if circumstances warrant, the accrual of interest may be discontinued prior to 90 days. Payments received on non-accrual loans are credited to principal until full recovery of principal has been recognized; or the loan has been returned to accrual status. The only exception to this policy is for residential mortgage loans wherein interest income is recognized on a cash basis as payments are received. A non-accrual commercial loan is placed on accrual status after becoming current and remaining current for twelve consecutive payments. Residential mortgage loans are placed on accrual status upon becoming current.</t>
  </si>
  <si>
    <t>LOAN FEES:</t>
  </si>
  <si>
    <t>LOAN FEES:
Loan origination and commitment fees, net of associated direct costs, are deferred and amortized into interest and fees on loans over the loan or commitment period. Fee amortization is determined by the effective interest method.</t>
  </si>
  <si>
    <t>LOANS HELD FOR SALE:</t>
  </si>
  <si>
    <t>LOANS HELD FOR SALE:
Certain newly originated residential mortgage loans are classified as held for sale, because it is management’s intent to sell these residential mortgage loans. The residential mortgage loans held for sale are carried at the lower of aggregate cost or fair value.</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PREMISES AND EQUIPMENT:</t>
  </si>
  <si>
    <t>PREMISES AND EQUIPMENT:
Premises and equipment are stated at cost less accumulated depreciation and amortization. Land is carried at cost. Depreciation is charged to operations over the estimated useful lives of the premises and equipment using the straight-line method with a half-year convention. Useful lives of up to 30 years for buildings and up to 10 years for equipment are utilized. Leasehold improvements are amortized using the straight-line method over the terms of the respective leases or useful lives of the improvements, whichever is shorter. Maintenance, repairs, and minor alterations are charged to current operations as expenditures are incurred.</t>
  </si>
  <si>
    <t>LEASES:</t>
  </si>
  <si>
    <t>LEASES:
The Company has operating and financing leases for several branch locations and office space. Generally, the underlying lease agreements do not contain any material residual value guarantees or material restrictive covenants. Many of our leases include both lease (e.g., minimum rent payments) and non-lease components, such as common area maintenance charges, utilities, real estate taxes, and insurance. The Company has elected to account for the variable non-lease components separately from the lease component. Such variable non-lease components are reported in net occupancy expense on the Consolidated Statements of Operations when incurred. These variable non-lease components were excluded from the calculation of the present value of the remaining lease payments, therefore, they are not included in the right-of-use assets and lease liabilities reported on the Consolidated Balance Sheets.
Certain of the Company’s leases contain options to renew the lease after the initial term. Management considers the Company’s historical pattern of exercising renewal options on leases and the performance of the leased locations, when determining whether it is reasonably certain that the leases will be renewed. If management concludes that there is reasonable certainty about the renewal option, it is included in the calculation of the remaining term of each applicable lease. The discount rate utilized in calculating the present value of the remaining lease payments for each lease was the Federal Home Loan Bank of Pittsburgh advance rate corresponding to the remaining maturity of the lease.
Under Topic 842, the lessee can elect to not record on the Consolidated Balance Sheets a lease whose term is twelve months or less and does not include a purchase option that the lessee is reasonably certain to exercise. As of December 31, 2019, the Company had one short-term equipment lease which it has elected to not record on the Consolidated Balance Sheets.</t>
  </si>
  <si>
    <t>ALLOWANCE FOR LOAN LOSSES AND CHARGE-OFF PROCEDURES:</t>
  </si>
  <si>
    <t>ALLOWANCE FOR LOAN LOSSES AND CHARGE-OFF PROCEDURES:
As a financial institution, which assumes lending and credit risks as a principal element of its business, the Company anticipates that credit losses will be experienced in the normal course of business. Accordingly, the Company consistently applies a comprehensive methodology and procedural discipline to perform an analysis which is updated on a quarterly basis at the Bank level to determine both the adequacy of the allowance for loan losses and the necessary provision for loan losses to be charged against earnings. This methodology includes:
— Review of all criticized, classified and impaired commercial and commercial real estate loans to determine if any specific reserve allocations are required on an individual loan basis. In addition, consumer and residential mortgage loans with a balance of $150,000 or more are evaluated for impairment and specific reserve allocations are established, if applicable. All required specific reserve allocations are based on careful analysis of the loan’s performance, the related collateral value, cash flow considerations and the financial capability of any guarantor. For impaired loans the measurement of impairment may be based upon (1) the present value of expected future cash flows discounted at the loan’s effective interest rate; (2) the observable market price of the impaired loan; or (3) the fair value of the collateral of a collateral dependent loan.
— The application of formula driven reserve allocations for all commercial and commercial real estate loans by using a three-year migration analysis of net losses incurred within each risk grade for the entire commercial loan portfolio. The difference between estimated and actual losses is reconciled through the nature of the migration analysis.
— The application of formula driven reserve allocations to consumer and residential mortgage loans which are based upon historical net charge-off experience for those loan types. The residential mortgage loan and consumer loan allocations are based upon the Company’s three-year historical average of actual loan net charge-offs experienced in each of those categories.
— The application of formula driven reserve allocations to all outstanding loans is based upon review of historical losses and qualitative factors, which include but are not limited to, economic trends, delinquencies, levels of non-accrual and TDR loans, concentrations of credit, trends in loan volume, experience and depth of management, examination and audit results, effects of any changes in lending policies and trends in policy, financial information and documentation exceptions.
— Management recognizes that there may be events or economic factors that have occurred affecting specific borrowers or segments of borrowers that may not yet be fully reflected in the information that the Company uses for arriving at reserves for a specific loan or portfolio segment. Therefore, the Company believes that there is estimation risk associated with the use of specific and formula driven allowances.
After completion of this process, a formal meeting of the Loan Loss Reserve Committee is held to evaluate the adequacy of the reserve.
When it is determined that the prospects for recovery of the principal of a loan have significantly diminished, the loan is charged against the allowance account; subsequent recoveries, if any, are credited to the allowance account. In addition, non-accrual and large delinquent loans are reviewed monthly to determine potential losses.
The Company’s policy is to individually review, as circumstances warrant, its commercial and commercial mortgage loans to determine if a loan is impaired. At a minimum, credit reviews are mandatory for all commercial and commercial mortgage loan relationships with aggregate balances in excess of $1,000,000 within a 12‑month period. The Company defines classified loans as those loans rated substandard or doubtful. The Company has also identified three pools of small dollar value homogeneous loans which are evaluated collectively for impairment. These separate pools are for small business relationships with aggregate balances of $250,000 or less, residential mortgage loans and consumer loans. Individual loans within these pools are reviewed and evaluated for specific impairment if factors such as significant delinquency in payments of 90 days or more, bankruptcy, or other negative economic concerns indicate impairment.</t>
  </si>
  <si>
    <t>ALLOWANCE FOR UNFUNDED LOAN COMMITMENTS AND LETTERS OF CREDIT:</t>
  </si>
  <si>
    <t>ALLOWANCE FOR UNFUNDED LOAN COMMITMENTS AND LETTERS OF CREDIT:
The allowance for unfunded loan commitments and letters of credit is maintained at a level believed by management to be sufficient to absorb estimated losses related to these unfunded credit facilities. The determination of the adequacy of the allowance is based on periodic evaluations of the unfunded credit facilities including an assessment of the probability of commitment usage, credit risk factors for loans outstanding to these same customers and the terms and expiration dates of the unfunded credit facilities. Net adjustments to the allowance for unfunded loan commitments and letters of credit are provided for in the unfunded commitment reserve expense line item within Other expense in the Consolidated Statements of Operations and a separate reserve is recorded within the Other liabilities line item of the Consolidated Balance Sheets.</t>
  </si>
  <si>
    <t>BANK-OWNED LIFE INSURANCE:</t>
  </si>
  <si>
    <t>BANK-OWNED LIFE INSURANCE:
The Company has purchased life insurance policies on certain employees. These policies are recorded on the Consolidated Balance Sheets at their cash surrender value, or the amount that can be realized. Income from these policies and changes in the cash surrender value are recorded in Bank owned life insurance within non-interest income.</t>
  </si>
  <si>
    <t>INTANGIBLE ASSETS:</t>
  </si>
  <si>
    <t>INTANGIBLE ASSETS:
Goodwill arising from business combinations represents the value attributable to unidentifiable intangible elements in the business acquired. The Company accounts for goodwill using a two-step process for testing the impairment of goodwill on at least an annual basis. This approach could cause more volatility in the Company’s reported net income because impairment losses, if any, could occur irregularly and in varying amounts.</t>
  </si>
  <si>
    <t>EARNINGS PER COMMON SHARE:</t>
  </si>
  <si>
    <t>EARNINGS PER COMMON SHARE:
Basic earnings per share include only the weighted average common shares outstanding. Diluted earnings per share include the weighted average common shares outstanding and any potentially dilutive common stock equivalent shares in the calculation. Treasury shares are treated as retired for earnings per share purposes. Options to purchase 12,000, 5,000, and 10,000 shares of common stock were outstanding during 2019, 2018 and 2017, respectively, but were not included in the computation of diluted earnings per common share because to do so would be anti-dilutive. Exercise prices of anti-dilutive options to purchase common stock outstanding were $4.19-$4.22, $4.22, and $4.00 during 2019, 2018 and 2017, respectively.
YEAR ENDED DECEMBER 31,
2019
2018
2017
(IN THOUSANDS, EXCEPT PER SHARE DATA)
Numerator:
Net income
$
6,028
$
7,768
$
3,293
Denominator:
Weighted average common shares outstanding (basic)
17,359
17,933
18,498
Effect of stock options
81
104
102
Weighted average common shares outstanding (diluted)
17,440
18,037
18,600
Earnings per common share:
Basic
$
0.35
$
0.43
$
0.18
Diluted
0.35
0.43
0.18</t>
  </si>
  <si>
    <t>STOCK-BASED COMPENSATION:</t>
  </si>
  <si>
    <t>STOCK-BASED COMPENSATION:
The Company uses the modified prospective method for accounting of stock-based compensation. The fair value of each option grant is estimated on the grant date using the Binomial option pricing model and the expense is recognized ratably over the service period. Forfeitures are recognized as they occur. See Note 20 for details on the assumptions used.</t>
  </si>
  <si>
    <t>ACCUMULATED OTHER COMPREHENSIVE LOSS:</t>
  </si>
  <si>
    <t>ACCUMULATED OTHER COMPREHENSIVE LOSS:
The Company presents the components of other comprehensive income (loss) in the Consolidated Statements of Comprehensive Income (Loss). These components are comprised of the change in the defined benefit pension obligation and the unrealized holding gains (losses) on available for sale securities, net of any reclassification adjustments for realized gains and losses.</t>
  </si>
  <si>
    <t>CONSOLIDATED STATEMENT OF CASH FLOWS:</t>
  </si>
  <si>
    <t>CONSOLIDATED STATEMENT OF CASH FLOWS:
On a consolidated basis, cash and cash equivalents include cash and due from depository institutions, interest bearing deposits, and short-term investments in money market funds. The Company made $785,000 in income tax payments in 2019; $875,000 in 2018; and $1,075,000 in 2017. The Company had non-cash transfers to other real estate owned (OREO) in the amounts of $75,000 in 2019; $166,000 in 2018; and $77,000 in 2017. As a result of the adoption of ASU 2016-02, Leases (Topic 842) as of January 1, 2019, the Company had non-cash transactions associated with the recognition of the right-of-use assets and lease liabilities. Specifically, the Company recognized a right-of-use asset and lease liability of $932,000 related to operating leases and a right-of-use asset and lease liability of $3.3 million related to financing leases. In addition, as a result of the adoption of ASU 2014-09, Revenue from Contracts with Customers (Topic 606), the Company had a non-cash transaction in the amount of $640,000 associated with the recognition of a receivable for wealth management fees as of December 31, 2019. The Company also had a non-cash transfer of the AMT credit carryforward to other assets in the amount of $287,000 in 2018. The Company made total interest payments of $13,779,000 in 2019; $11,298,000 in 2018; and $8,681,000 in 2017.</t>
  </si>
  <si>
    <t>INCOME TAXES:</t>
  </si>
  <si>
    <t>INCOME TAXES:
Deferred tax assets or liabilities are computed based on the difference between the financial statement and income tax basis of assets and liabilities using the enacted marginal tax rate. Deferred income tax expenses or credits are based on the changes in the corresponding asset or liability from period to period. Deferred tax assets are reduced, if necessary, by the amounts of such benefits that are not expected to be realized based upon available evidence.</t>
  </si>
  <si>
    <t>INTEREST RATE CONTRACTS:</t>
  </si>
  <si>
    <t>INTEREST RATE CONTRACTS:
The Company recognizes all derivatives as either assets or liabilities on the Consolidated Balance Sheets and measures those instruments at fair value. For derivatives designated as fair value hedges, changes in the fair value of the derivative and hedged item related to the hedged risk are recognized in earnings. Changes in fair value of derivatives designated and accounted as cash flow hedges, to the extent they are effective as hedges, are recorded in “Other Comprehensive Income,” net of deferred taxes and are subsequently reclassified to earnings when the hedged transaction affects earnings. Any hedge ineffectiveness would be recognized in the income statement line item pertaining to the hedged item.
The Company periodically enters into derivative instruments to meet the financing, interest rate and equity risk management needs of its customers. Upon entering into these instruments to meet customer needs, the Company enters into offsetting positions to minimize interest rate and equity risk to the Company. These derivative financial instruments are reported at fair value with any resulting gain or loss recorded in current period earnings. These instruments and their offsetting positions are recorded in Other assets and Other liabilities on the Consolidated Balance Sheets.</t>
  </si>
  <si>
    <t>PENSION:</t>
  </si>
  <si>
    <t>PENSION:
Pension costs and liabilities are dependent on assumptions used in calculating such amounts. These assumptions include discount rates, benefits earned, interest costs, expected return on plan assets, mortality rates, and other factors. In accordance with GAAP, actual results that differ from the assumptions are accumulated and amortized over future periods and, therefore, generally affect recognized expense and the recorded obligation of future periods. While management believes that the assumptions used are appropriate, differences in actual experience or changes in assumptions may affect the Company’s pension obligations and future expense.
The service cost component of net periodic benefit cost is determined by aggregating the product of the discounted cash flows of the plan’s service cost for each year and an individual spot rate (referred to as the “spot rate” approach). The interest cost component is determined by aggregating the product of the discounted cash flows of the plan’s projected benefit obligations for each year and an individual spot rate. Management believes this methodology an appropriate measure of the service cost and interest cost as each year’s cash flows are specifically linked to the interest rates of bond payments in the same respective year. Our pension benefits are described further in Note 18 of the Notes to Consolidated Financial Statements.</t>
  </si>
  <si>
    <t>FAIR VALUE OF FINANCIAL INSTRUMENTS:</t>
  </si>
  <si>
    <t>FAIR VALUE OF FINANCIAL INSTRUMENTS:
We group our assets at fair value in three levels, based on the markets in which the assets are traded and the reliability of the assumptions used to determine fair value. These levels are:
Level I — Valuation is based upon quoted prices for identical instruments traded in active markets.
Level II — Valuation is based upon quoted prices for similar instruments in active markets, quoted prices for identical or similar instruments in markets that are not active, and model-based valuation techniques for which all significant assumptions are observable in the market.
Level III — Valuation is generated from model-based techniques that use significant assumptions not observable in the market. These unobservable assumptions reflect the Company’s own estimates of assumptions that market participants would use in pricing the asset.
We base our fair value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in generally accepted accounting principles.</t>
  </si>
  <si>
    <t>SUMMARY OF SIGNIFICANT ACCOUNTING POLICIES (Tables)</t>
  </si>
  <si>
    <t>Schedule of Earnings Per Common Share</t>
  </si>
  <si>
    <t>YEAR ENDED DECEMBER 31,
2019
2018
2017
(IN THOUSANDS, EXCEPT PER SHARE DATA)
Numerator:
Net income
$
6,028
$
7,768
$
3,293
Denominator:
Weighted average common shares outstanding (basic)
17,359
17,933
18,498
Effect of stock options
81
104
102
Weighted average common shares outstanding (diluted)
17,440
18,037
18,600
Earnings per common share:
Basic
$
0.35
$
0.43
$
0.18
Diluted
0.35
0.43
0.18</t>
  </si>
  <si>
    <t>REVENUE RECOGNITION (Tables)</t>
  </si>
  <si>
    <t>Schedule of non-interest income, segregated by revenue</t>
  </si>
  <si>
    <t>The following presents non-interest income, segregated by revenue streams in-scope and out-of-scope of Topic 606, for the years ended December 31, 2019, 2018, and 2017 (in thousands).
AT DECEMBER 31,
2019
2018
2017
Non-interest income:
In-scope of Topic 606
Wealth management fees
$
9,730
$
9,659
$
9,170
Service charges on deposit accounts
1,271
1,420
1,581
Other
1,759
1,720
1,665
Non-interest income (in-scope of topic 606)
12,760
12,799
12,416
Non-interest income (out-of-scope of topic 606)
2,013
1,425
2,229
Total non-interest income
$
14,773
$
14,224
$
14,645</t>
  </si>
  <si>
    <t>INVESTMENT SECURITIES (Tables)</t>
  </si>
  <si>
    <t>Schedule of cost basis and fair values of investment securities</t>
  </si>
  <si>
    <t>The cost basis and fair values of investment securities are summarized as follows:
Investment securities available for sale:
AT DECEMBER 31, 2019
GROSS
GROSS
UNREALIZED
UNREALIZED
FAIR
COST BASIS
GAINS
LOSSES
VALUE
(IN THOUSANDS)
U.S. Agency
$
5,084
$
32
$
—
$
5,116
Municipal
14,678
509
(17)
15,170
Corporate bonds
39,769
342
(281)
39,830
U.S. Agency mortgage-backed securities
80,046
1,681
(94)
81,633
Total
$
139,577
$
2,564
$
(392)
$
141,749
Investment securities held to maturity:
AT DECEMBER 31, 2019
GROSS
GROSS
UNREALIZED
UNREALIZED
FAIR
COST BASIS
GAINS
LOSSES
VALUE
(IN THOUSANDS)
U.S. Agency mortgage-backed securities
$
9,466
$
251
$
(4)
$
9,713
Municipal
24,438
941
(53)
25,326
Corporate bonds and other securities
6,032
58
(47)
6,043
Total
$
39,936
$
1,250
$
(104)
$
41,082
Investment securities available for sale:
AT DECEMBER 31, 2018
GROSS
GROSS
UNREALIZED
UNREALIZED
FAIR
COST BASIS
GAINS
LOSSES
VALUE
(IN THOUSANDS)
U.S. Agency
$
7,685
$
4
$
(160)
$
7,529
Municipal
13,301
114
(234)
13,181
Corporate bonds
37,359
131
(996)
36,494
U.S. Agency mortgage-backed securities
90,169
516
(1,158)
89,527
Total
$
148,514
$
765
$
(2,548)
$
146,731
Investment securities held to maturity:
AT DECEMBER 31, 2018
GROSS
GROSS
UNREALIZED
UNREALIZED
FAIR
COST BASIS
GAINS
LOSSES
VALUE
(IN THOUSANDS)
U.S. Agency mortgage-backed securities
$
9,983
$
78
$
(132)
$
9,929
Municipal
24,740
131
(404)
24,467
Corporate bonds and other securities
6,037
13
(122)
5,928
Total
$
40,760
$
222
$
(658)
$
40,324</t>
  </si>
  <si>
    <t>Schedule of investment securities</t>
  </si>
  <si>
    <t>Investment securities available for sale:
AT DECEMBER 31, 2019
TOTAL
U.S. AGENCY
INVESTMENT
MORTGAGE-
SECURITIES
CORPORATE
BACKED
AVAILABLE FOR
U. S. AGENCY
MUNICIPAL
BONDS
SECURITIES
SALE
(IN THOUSANDS, EXCEPT YIELDS)
COST BASIS
Within 1 year
$
—
—
%
$
500
2.25
%
$
1,500
3.10
%
$
—
—
%
$
2.89
%
After 1 year but within 5 years
—
—
3,121
3.09
18,695
2.46
3.33
After 5 years but within 10 years
2,557
2.93
11,057
3.26
19,574
2.99
3.59
After 10 years but within15 years
—
—
—
—
—
—
23,018
2.83
2.83
Over 15 years
2,527
2.68
—
—
—
—
47,946
2.90
2.89
Total
$
5,084
2.81
$
14,678
3.19
$
39,769
$
2.88
$
139,577
3.16
FAIR VALUE
Within 1 year
$
—
$
500
$
$
—
$
After 1 year but within 5 years
—
3,179
After 5 years but within 10 years
2,570
11,491
After 10 years but within15 years
—
—
—
23,538
Over 15 years
2,546
—
—
48,807
Total
$
5,116
$
15,170
$
$
$
141,749
Investment securities held to maturity:
AT DECEMBER 31, 2019
U.S. AGENCY
MORTGAGE-
TOTAL INVESTMENT
BACKED
CORPORATE
SECURITIES
SECURITIES
MUNICIPAL
BONDS AND OTHER
HELD TO MATURITY
(IN THOUSANDS, EXCEPT YIELDS)
COST BASIS
Within 1 year
$
—
—
%
$
—
—
%
$
—
—
%
$
—
—
%
After 1 year but within 5 years
2.50
3.33
2.95
2.96
After 5 years but within 10 years
—
—
3.37
4.40
3.53
After 10 years but within15 years
3.62
4.10
—
—
3.95
Over 15 years
3.30
3.50
—
—
3.31
Total
$
3.21
$
3.52
$
3.68
$
39,936
3.47
FAIR VALUE
Within 1 year
$
—
$
—
$
—
$
—
After 1 year but within 5 years
2,644
After 5 years but within 10 years
—
After 10 years but within15 years
—
Over 15 years
5,351
—
Total
$
$
$
$
41,082</t>
  </si>
  <si>
    <t>Schedule of investments with unrealized losses</t>
  </si>
  <si>
    <t>The following table presents information concerning investments with unrealized losses as of December 31, 2019 (in thousands):
Total investment securities:
LESS THAN 12 MONTHS
12 MONTHS OR LONGER
TOTAL
FAIR
UNREALIZED
FAIR
UNREALIZED
FAIR
UNREALIZED
VALUE
LOSSES
VALUE
LOSSES
VALUE
LOSSES
U.S. Agency
$
—
$
—
$
—
$
—
$
—
$
—
U.S. Agency mortgage-backed securities
(23)
(75)
(98)
Municipal
(18)
(52)
(70)
Corporate bonds and other securities
(85)
(243)
(328)
Total
$
$
(126)
$
21,468
$
(370)
$
$
(496)
The following table presents information concerning investments with unrealized losses as of December 31, 2018 (in thousands):
Total investment securities:
LESS THAN 12 MONTHS
12 MONTHS OR LONGER
TOTAL
FAIR
UNREALIZED
FAIR
UNREALIZED
FAIR
UNREALIZED
VALUE
LOSSES
VALUE
LOSSES
VALUE
LOSSES
U.S. Agency
$
244
$
(6)
$
5,631
$
(154)
$
5,875
$
(160)
U.S. Agency mortgage-backed securities
17,718
(177)
39,983
(1,113)
57,701
(1,290)
Municipal
6,601
(71)
15,880
(567)
22,481
(638)
Corporate bonds and other securities
15,221
(440)
17,038
(678)
32,259
(1,118)
Total
$
39,784
$
(694)
$
78,532
$
(2,512)
$
118,316
$
(3,206)</t>
  </si>
  <si>
    <t>LOANS (Tables)</t>
  </si>
  <si>
    <t>Schedule of loan portfolio</t>
  </si>
  <si>
    <t>The loan portfolio of the Company consisted of the following:
AT DECEMBER 31,
2019
2018
(IN THOUSANDS)
Commercial:
Commercial and industrial
$
$
158,279
Commercial loans secured by owner occupied real estate
91,655
91,905
Commercial loans secured by non-owner occupied real estate
356,543
Real estate − residential mortgage
237,964
Consumer
17,591
Loans, net of unearned income
$
$
862,282</t>
  </si>
  <si>
    <t>ALLOWANCE FOR LOAN LOSSES (Tables)</t>
  </si>
  <si>
    <t>Schedule of Loan losses by portfolio segment</t>
  </si>
  <si>
    <t>The following table summarizes the rollforward of the allowance for loan losses by portfolio segment (in thousands).
BALANCE AT
CHARGE-
PROVISION
BALANCE AT
DECEMBER 31, 2018
OFFS
RECOVERIES
(CREDIT)
DECEMBER 31, 2019
Commercial
$
3,057
$
(9)
$
22
$
881
$
3,951
Commercial loans secured by non-owner occupied real estate
3,389
(63)
48
(255)
3,119
Real estate − residential mortgage
1,235
(98)
118
(96)
1,159
Consumer
127
(262)
52
209
126
Allocation for general risk
863
—
-
61
924
Total
$
8,671
$
(432)
$
240
$
800
$
9,279
BALANCE AT
CHARGE-
PROVISION
BALANCE AT
DECEMBER 31, 2017
OFFS
RECOVERIES
(CREDIT)
DECEMBER 31, 2018
Commercial
$
4,298
$
(574)
$
31
$
(698)
$
3,057
Commercial loans secured by non-owner occupied real estate
3,666
—
51
(328)
3,389
Real estate − residential mortgage
1,102
(380)
119
394
1,235
Consumer
128
(251)
61
189
127
Allocation for general risk
1,020
—
—
(157)
863
Total
$
10,214
$
(1,205)
$
262
$
(600)
$
8,671
BALANCE AT
CHARGE-
BALANCE AT
DECEMBER 31, 2016
OFFS
RECOVERIES
PROVISION
DECEMBER 31, 2017
Commercial
$
4,041
$
(311)
$
27
$
541
$
4,298
Commercial loans secured by non-owner occupied real estate
3,584
(132)
56
158
3,666
Real estate − residential mortgage
1,169
(313)
207
39
1,102
Consumer
151
(172)
120
29
128
Allocation for general risk
987
—
—
33
1,020
Total
$
9,932
$
(928)
$
410
$
800
$
10,214</t>
  </si>
  <si>
    <t>Schedule of Loan loss by the primary segments</t>
  </si>
  <si>
    <t>The following tables summarize the loan portfolio and allowance for loan loss by the primary segments of the loan portfolio.
AT DECEMBER 31, 2019
(IN THOUSANDS)
COMMERCIAL LOANS
SECURED BY NON-
REAL ESTATE −
OWNER OCCUPIED
RESIDENTIAL
Loans:
COMMERCIAL
REAL ESTATE
MORTGAGE
CONSUMER
TOTAL
Individually evaluated for impairment
$
816
$
8
$
—
$
—
$
824
Collectively evaluated for impairment
264,761
363,627
235,239
18,255
881,882
Total loans
$
265,577
$
363,635
$
235,239
$
18,255
$
882,706
AT DECEMBER 31, 2019
(IN THOUSANDS)
COMMERCIAL LOANS
ALLOCATION
SECURED BY NON-
REAL ESTATE −
FOR
OWNER OCCUPIED
RESIDENTIAL
GENERAL
Allowance for loan losses:
COMMERCIAL
REAL ESTATE
MORTGAGE
CONSUMER
RISK
TOTAL
Specific reserve allocation
$
84
$
8
$
—
$
—
$
—
$
92
General reserve allocation
3,867
3,111
1,159
126
924
9,187
Total allowance for loan losses
$
3,951
$
3,119
$
1,159
$
126
$
924
$
9,279
AT DECEMBER 31, 2018
(IN THOUSANDS)
COMMERCIAL LOANS
SECURED BY NON-
REAL ESTATE −
OWNER OCCUPIED
RESIDENTIAL
Loans:
COMMERCIAL
REAL ESTATE
MORTGAGE
CONSUMER
TOTAL
Individually evaluated for impairment
$
—
$
11
$
—
$
—
$
11
Collectively evaluated for impairment
250,184
356,532
237,964
17,591
862,271
Total loans
$
250,184
$
356,543
$
237,964
$
17,591
$
862,282
AT DECEMBER 31, 2018
(IN THOUSANDS)
COMMERCIAL LOANS
ALLOCATION
SECURED BY NON-
REAL ESTATE −
FOR
OWNER OCCUPIED
RESIDENTIAL
GENERAL
Allowance for loan losses:
COMMERCIAL
REAL ESTATE
MORTGAGE
CONSUMER
RISK
TOTAL
Specific reserve allocation
$
—
$
11
$
—
$
—
$
—
$
11
General reserve allocation
3,057
3,378
1,235
127
863
8,660
Total allowance for loan losses
$
3,057
$
3,389
$
1,235
$
127
$
863
$
8,671</t>
  </si>
  <si>
    <t>Schedule of Present impaired loans by portfolio segment</t>
  </si>
  <si>
    <t>The following tables present impaired loans by portfolio segment, segregated by those for which a specific allowance was required and those for which a specific allowance was not necessary.
AT DECEMBER 31, 2019
IMPAIRED
LOANS WITH
IMPAIRED LOANS WITH
NO SPECIFIC
SPECIFIC ALLOWANCE
ALLOWANCE
TOTAL IMPAIRED LOANS
UNPAID
RECORDED
RELATED
RECORDED
RECORDED
PRINCIPAL
INVESTMENT
ALLOWANCE
INVESTMENT
INVESTMENT
BALANCE
(IN THOUSANDS)
Commercial
$
816
$
84
$
—
$
816
$
816
Commercial loans secured by non-owner occupied real estate
8
8
—
8
30
Total impaired loans
$
824
$
92
$
—
$
824
$
846
AT DECEMBER 31, 2018
IMPAIRED
LOANS WITH
IMPAIRED LOANS WITH
NO SPECIFIC
SPECIFIC ALLOWANCE
ALLOWANCE
TOTAL IMPAIRED LOANS
UNPAID
RECORDED
RELATED
RECORDED
RECORDED
PRINCIPAL
INVESTMENT
ALLOWANCE
INVESTMENT
INVESTMENT
BALANCE
(IN THOUSANDS)
Commercial loans secured by non-owner occupied real estate
$
11
$
11
$
—
$
11
$
33
Total impaired loans
$
11
$
11
$
—
$
11
$
33</t>
  </si>
  <si>
    <t>Schedule of Investment in impaired loans and related interest income</t>
  </si>
  <si>
    <t>The following table presents the average recorded investment in impaired loans and related interest income recognized for the periods indicated.
YEAR ENDED DECEMBER 31,
2019
2018
2017
(IN THOUSANDS)
Average impaired balance:
Commercial
$
597
$
228
$
1,075
Commercial loans secured by non-owner occupied real estate
10
12
838
Average investment in impaired loans
$
607
$
240
$
1,913
Interest income recognized:
Commercial
$
30
$
—
$
12
Commercial loans secured by non-owner occupied real estate
—
—
—
Interest income recognized on a cash basis on impaired loans
$
30
$
—
$
12</t>
  </si>
  <si>
    <t>Schedule of Commercial and commercial real estate loan portfolios</t>
  </si>
  <si>
    <t>The following table presents the classes of the commercial and commercial real estate loan portfolios summarized by the aggregate Pass and the criticized categories of Special Mention, Substandard and Doubtful within the internal risk rating system.
AT DECEMBER 31, 2019
SPECIAL
PASS
MENTION
SUBSTANDARD
DOUBTFUL
TOTAL
(IN THOUSANDS)
Commercial and industrial
$
161,147
$
853
$
11,922
$
—
$
173,922
Commercial loans secured by owner occupied real estate
88,942
1,384
1,329
—
91,655
Commercial loans secured by non-owner occupied real estate
362,027
—
1,600
8
363,635
Total
$
612,116
$
2,237
$
14,851
$
8
$
629,212
AT DECEMBER 31, 2018
SPECIAL
PASS
MENTION
SUBSTANDARD
DOUBTFUL
TOTAL
(IN THOUSANDS)
Commercial and industrial
$
154,510
$
2,089
$
1,680
$
—
$
158,279
Commercial loans secured by owner occupied real estate
86,997
3,769
1,139
—
91,905
Commercial loans secured by non-owner occupied real estate
349,954
6,316
262
11
356,543
Total
$
591,461
$
12,174
$
3,081
$
11
$
606,727</t>
  </si>
  <si>
    <t>Schedule of Residential and consumer portfolio</t>
  </si>
  <si>
    <t>The following tables present the performing and non-performing outstanding balances of the residential and consumer portfolio classes.
AT DECEMBER 31, 2019
NON-
PERFORMING
PERFORMING
TOTAL
(IN THOUSANDS)
Real estate – residential mortgage
$
233,760
$
1,479
$
235,239
Consumer
18,255
—
18,255
Total
$
252,015
$
1,479
$
253,494
AT DECEMBER 31, 2018
NON-
PERFORMING
PERFORMING
TOTAL
(IN THOUSANDS)
Real estate – residential mortgage
$
236,754
$
1,210
$
237,964
Consumer
17,591
—
17,591
Total
$
254,345
$
1,210
$
255,555</t>
  </si>
  <si>
    <t>Schedule of Credit quality of the loan portfolio</t>
  </si>
  <si>
    <t>The following tables present the classes of the loan portfolio summarized by the aging categories of performing loans and nonaccrual loans.
AT DECEMBER 31, 2019
90 DAYS
30 – 59
60 – 89
PAST DUE
DAYS
DAYS
90 DAYS
TOTAL
TOTAL
AND STILL
CURRENT
PAST DUE
PAST DUE
PAST DUE
PAST DUE
LOANS
ACCRUING
(IN THOUSANDS)
Commercial and industrial
$
173,922
$
—
$
—
$
—
$
—
$
173,922
$
—
Commercial loans secured by owner occupied real estate
91,538
117
—
—
117
91,655
—
Commercial loans secured by non-owner occupied real estate
363,635
—
—
—
—
363,635
—
Real estate – residential mortgage
231,022
2,331
864
1,022
4,217
235,239
—
Consumer
18,190
42
23
—
65
18,255
—
Total
$
878,307
$
2,490
$
887
$
1,022
$
4,399
$
882,706
$
—
AT DECEMBER 31, 2018
90 DAYS
30 – 59
60 – 89
PAST DUE
DAYS
DAYS
90 DAYS
TOTAL
TOTAL
AND STILL
CURRENT
PAST DUE
PAST DUE
PAST DUE
PAST DUE
LOANS
ACCRUING
(IN THOUSANDS)
Commercial and industrial
$
158,279
$
—
$
—
$
—
$
—
$
158,279
$
—
Commercial loans secured by owner occupied real estate
91,905
—
—
—
—
91,905
—
Commercial loans secured by non-owner occupied real estate
355,963
580
—
—
580
356,543
—
Real estate – residential mortgage
232,465
3,651
472
1,376
5,499
237,964
—
Consumer
17,408
153
30
—
183
17,591
—
Total
$
856,020
$
4,384
$
502
$
1,376
$
6,262
$
862,282
$
—</t>
  </si>
  <si>
    <t>NON-PERFORMING ASSETS INCLUDING TROUBLED DEBT RESTRUCTURINGS (Tables)</t>
  </si>
  <si>
    <t>Schedule of nonperforming assets including trouble debt restructurings</t>
  </si>
  <si>
    <t>The following table presents information concerning non-performing assets including TDR:
AT DECEMBER 31,
2019
2018
(IN THOUSANDS, EXCEPT
PERCENTAGES)
Non-accrual loans:
Commercial loans secured by non-owner occupied real estate
$
8
$
11
Real estate – residential mortgage
1,479
1,210
Total
1,487
1,221
Other real estate owned:
Commercial loans secured by owner occupied real estate
—
157
Real estate – residential mortgage
37
—
Total
37
157
TDR’s not in non-accrual
815
—
Total non-performing assets including TDR
$
2,339
$
1,378
Total non-performing assets as a percent of loans, net of unearned income, and other real estate owned
0.26
%
0.16
%</t>
  </si>
  <si>
    <t>Schedule of troubled debt restructurings on financing receivables</t>
  </si>
  <si>
    <t>The following table details the loans modified in TDRs during the year ended December 31, 2019 (dollars in thousands).
Loans in accrual status
# of Loans
Current Balance
Concession Granted
Commercial and industrial
2
$
816
Extension of maturity date with a below market interest rate
Loans in non-accrual status
Commercial loan secured by non-owner occupied real estate
1
8
Extension of maturity date
The following table details the loans modified in TDRs during the year ended December 31, 2018 (dollars in thousands).
Loans in non-accrual status
# of Loans
Current Balance
Concession Granted
Commercial loan secured by non-owner occupied real estate
1
$
11
Extension of maturity date</t>
  </si>
  <si>
    <t>PREMISES AND EQUIPMENT (Tables)</t>
  </si>
  <si>
    <t>Schedule of premises and equipment</t>
  </si>
  <si>
    <t>An analysis of premises and equipment follows:
AT DECEMBER 31,
2019
2018
(IN THOUSANDS)
Land
$
1,198
$
1,198
Premises
27,711
27,160
Furniture and equipment
8,632
9,085
Leasehold improvements
1,174
461
Total at cost
38,715
37,904
Less: Accumulated depreciation and amortization
24,072
24,556
Premises and equipment, net
$
14,643
$
13,348</t>
  </si>
  <si>
    <t>LEASE COMMITMENTS (Tables)</t>
  </si>
  <si>
    <t>Schedule of lease cost associated with both operating and financing leases</t>
  </si>
  <si>
    <t>Total rent expense recorded during the years ended December 31, 2018 and 2017 was $415,000 and $571,000, respectively.
YEAR ENDED DECEMBER 31, 2019
Lease cost
Financing lease cost:
Amortization of right-of-use asset
$
258
Interest expense
117
Operating lease cost
117
Total lease cost
$
492</t>
  </si>
  <si>
    <t>Schedule of weighted average discount rates and the remaining term of the leases</t>
  </si>
  <si>
    <t>The following table presents the weighted-average remaining lease term and discount rate for the leases outstanding at December 31, 2019.
OPERATING
FINANCING
Weighted-average remaining term (years)
11.9
17.1
Weighted-average discount rate
3.46
%
3.60
%</t>
  </si>
  <si>
    <t>Schedule of reconciliation to the discounted amount recorded on the consolidated balance sheets</t>
  </si>
  <si>
    <t>The following table presents the undiscounted cash flows due related to operating and financing leases as of December 31, 2019, along with a reconciliation to the discounted amount recorded on the Consolidated Balance Sheets.
OPERATING
FINANCING
Undiscounted cash flows due:
Within 1 year
$
118
$
296
After 1 year but within 2 years
120
275
After 2 years but within 3 years
98
277
After 3 years but within 4 years
69
274
After 4 years but within 5 years
69
236
After 5 years
589
3,007
Total undiscounted cash flows
1,063
4,365
Discount on cash flows
(198)
(1,202)
Total lease liabilities
$
865
$
3,163</t>
  </si>
  <si>
    <t>DEPOSITS (Tables)</t>
  </si>
  <si>
    <t>Schedule of company's deposits</t>
  </si>
  <si>
    <t>The following table sets forth the balance of the Company’s deposits:
AT DECEMBER 31,
2019
2018
(IN THOUSANDS)
Demand:
Non-interest bearing
$
136,462
$
150,627
Interest bearing
177,767
169,151
Savings
95,933
97,406
Money market
208,343
221,398
Certificates of deposit in denominations of $100,000 or more
38,770
34,841
Other time
303,238
275,748
Total deposits
$
960,513
$
949,171</t>
  </si>
  <si>
    <t>Schedule of time deposit maturities</t>
  </si>
  <si>
    <t>The following table sets forth the balance of other time deposits and certificates of deposit of $100,000 or more as of December 31, 2019 maturing in the periods presented:
CERTIFICATES OF
DEPOSIT
YEAR:
OTHER TIME DEPOSITS
OF $100,000 OR MORE
TOTAL
(IN THOUSANDS)
2020
$
143,337
$
33,445
$
176,782
2021
102,425
4,818
107,243
2022
19,740
107
19,847
2023
20,242
400
20,642
2024
11,473
—
11,473
2025 and after
6,021
—
6,021
Total
$
303,238
$
38,770
$
342,008</t>
  </si>
  <si>
    <t>SHORT-TERM BORROWINGS (Tables)</t>
  </si>
  <si>
    <t>Schedule of short-term borrowings</t>
  </si>
  <si>
    <t>Short-term borrowings, which consist of federal funds purchased and other short-term borrowings are summarized as follows:
AT DECEMBER 31, 2019
FEDERAL
FUNDS
SHORT-TERM
PURCHASED
BORROWINGS
(IN THOUSANDS, EXCEPT RATES)
Balance
$
—
$
22,412
Maximum balance at any month end
—
49,615
Average balance during year
58
11,030
Average rate paid for the year
3.04
%
2.59
%
Interest rate on year-end balance
—
1.81
AT DECEMBER 31, 2018
FEDERAL
FUNDS
SHORT-TERM
PURCHASED
BORROWINGS
(IN THOUSANDS, EXCEPT RATES)
Balance
$
—
$
41,029
Maximum balance at any month end
—
82,932
Average balance during year
54
33,073
Average rate paid for the year
1.70
%
2.17
%
Interest rate on year-end balance
—
2.62
AT DECEMBER 31, 2017
FEDERAL
OTHER
FUNDS
SHORT-TERM
PURCHASED
BORROWINGS
(IN THOUSANDS, EXCEPT RATES)
Balance
$
—
$
49,084
Maximum balance at any month end
—
51,760
Average balance during year
54
16,918
Average rate paid for the year
0.95
%
1.21
%
Interest rate on year-end balance
—
1.54</t>
  </si>
  <si>
    <t>ADVANCES FROM FEDERAL HOME LOAN BANK, GUARANTEED JUNIOR SUBORDINATED DEFERRABLE INTEREST DEBENTURES AND SUBORDINATED DEBT (Tables)</t>
  </si>
  <si>
    <t>Schedule of federal home loan bank borrowings</t>
  </si>
  <si>
    <t>Advances from the FHLB consist of the following:
AT DECEMBER 31, 2019
WEIGHTED
AVERAGE YIELD
BALANCE
MATURING
(IN THOUSANDS, EXCEPT RATES)
2020
1.75
%
$
18,729
2021
2.28
9,496
2022
2.21
17,838
2023
2.48
5,568
2024
1.86
2,037
Total advances from FHLB
2.08
$
53,668
AT DECEMBER 31, 2018
WEIGHTED
AVERAGE YIELD
BALANCE
MATURING
(IN THOUSANDS, EXCEPT RATES)
2019
1.51
%
$
12,500
2020
1.74
16,729
2021
2.28
9,496
2022
2.86
6,996
2023
2.86
1,000
Total advances from FHLB
1.98
$
46,721</t>
  </si>
  <si>
    <t>DISCLOSURES ABOUT FAIR VALUE MEASUREMENTS (Tables)</t>
  </si>
  <si>
    <t>Schedule of assets and liabilities measured and recorded at fair value on a recurring basis</t>
  </si>
  <si>
    <t>The following table presents the assets and liability measured and reported on the Consolidated Balance Sheets on a recurring basis at their fair value as of December 31, 2019 and 2018, by level within the fair value hierarchy (in thousands).
FAIR VALUE MEASUREMENTS AT DECEMBER 31, 2019 USING
TOTAL
(LEVEL 1)
(LEVEL 2)
(LEVEL 3)
Equity securities
$
366
$
366
$
—
$
—
Available for sale securities:
U.S. Agency
5,116
—
5,116
—
Municipal
15,170
—
15,170
—
Corporate bonds
39,830
—
39,830
—
U.S. Agency mortgage-backed securities
81,633
—
81,633
—
Fair value swap asset
959
—
959
—
Fair value swap liability
(959)
—
(959)
—
FAIR VALUE MEASUREMENTS AT DECEMBER 31, 2018 USING
TOTAL
(LEVEL 1)
(LEVEL 2)
(LEVEL 3)
Available for sale securities:
U.S. Agency
$
7,529
$
—
$
7,529
$
—
Municipal
13,181
—
13,181
—
Corporate bonds
36,494
—
36,494
—
U.S. Agency mortgage-backed securities
89,527
—
89,527
—
Fair value swap asset
257
—
257
—
Fair value swap liability
(257)
—
(257)
—</t>
  </si>
  <si>
    <t>Schedule of assets measured and recorded at fair value on a non-recurring basis</t>
  </si>
  <si>
    <t>Assets measured and recorded at fair value on a non-recurring basis are summarized below (in thousands, except range data):
FAIR VALUE MEASUREMENTS AT DECEMBER 31, 2019 USING
TOTAL
(LEVEL 1)
(LEVEL 2)
(LEVEL 3)
Impaired loans
$
255
$
—
$
—
$
255
Other real estate owned
37
—
—
37
FAIR VALUE MEASUREMENTS AT DECEMBER 31, 2018 USING
TOTAL
(LEVEL 1)
(LEVEL 2)
(LEVEL 3)
Impaired loans
$
—
$
—
$
—
$
—
Other real estate owned
157
—
—
157
December 31, 2019
Quantitative Information About Level 3 Fair Value Measurements
Valuation
Unobservable
Fair Value
Techniques
Input
Range (Wgtd Ave)
Impaired loans
$
255
Appraisal of
Appraisal
0% to 100% (3)
%
collateral (1)
adjustments(2)
Other real estate owned
37
Appraisal of
Appraisal
0% to 57% (38)
%
collateral (1)
adjustments(2)
Liquidation
21% to 134% (30)
%
expenses
December 31, 2018
Quantitative Information About Level 3 Fair Value Measurements
Valuation
Unobservable
Fair Value
Techniques
Input
Range (Wgtd Ave)
Impaired loans
$
—
Appraisal of
Appraisal
100% (100)
%
collateral (1)
adjustments(2)
Other real estate owned
157
Appraisal of
Appraisal
0% to 39% (8)
%
collateral (1)
adjustments(2)
Liquidation
21% to 195% (40)
%
expenses
(1)
Fair Value is generally determined through independent appraisals of the underlying collateral, which generally include various level 3 inputs which are not identifiable. Also includes qualitative adjustments by management and estimated liquidation expenses.
(2)
Appraisals may be adjusted by management for qualitative factors such as economic conditions.</t>
  </si>
  <si>
    <t>DISCLOSURES ABOUT FAIR VALUE OF FINANCIAL INSTRUMENTS (Tables)</t>
  </si>
  <si>
    <t>Schedule of estimated fair value and recorded carrying value</t>
  </si>
  <si>
    <t>AT DECEMBER 31, 2019
Carrying
Value
Fair Value
(Level 1)
(Level 2)
(Level 3)
(IN THOUSANDS)
FINANCIAL ASSETS:
Investment securities – HTM
$
39,936
$
41,082
$
—
$
38,129
$
2,953
Loans held for sale
4,868
4,970
4,970
—
—
Loans, net of allowance for loan loss and unearned income
873,427
873,908
—
—
873,908
FINANCIAL LIABILITIES:
Deposits with no stated maturities
651,469
631,023
—
—
631,023
Deposits with stated maturities
309,044
310,734
—
—
310,734
All other borrowings (1)
74,134
76,323
—
—
76,323
AT DECEMBER 31, 2018
Carrying
Value
Fair Value
(Level 1)
(Level 2)
(Level 3)
(IN THOUSANDS)
FINANCIAL ASSETS:
Investment securities – HTM
$
40,760
$
40,324
$
—
$
37,398
$
2,926
Loans held for sale
847
871
871
—
—
Loans, net of allowance for loan loss and unearned income
853,611
836,122
—
—
836,122
FINANCIAL LIABILITIES:
Deposits with no stated maturities
671,666
627,323
—
—
627,323
Deposits with stated maturities
277,505
277,010
—
—
277,010
All other borrowings (1)
67,148
69,692
—
—
69,692
(1)
All other borrowings include advances from Federal Home Loan Bank, guaranteed junior subordinated deferrable interest debentures, and subordinated debt.</t>
  </si>
  <si>
    <t>INCOME TAXES (Tables)</t>
  </si>
  <si>
    <t>Schedule of expense for income taxes, includes both federal and applicable state corporate income taxes</t>
  </si>
  <si>
    <t>The Tax Cuts and Jobs Act, enacted on December 22, 2017 lowered the federal corporate income tax rate from 35% to 21% effective January 1, 2018. The expense for income taxes is summarized below and includes both federal and applicable state corporate income taxes:
YEAR ENDED DECEMBER 31,
2019
2018
2017
(IN THOUSANDS)
Current
$
1,393
$
(988)
$
1,084
Deferred
179
2,665
1,679
Change in corporate tax rate
—
—
2,624
Income tax expense
$
1,572
$
1,677
$
5,387</t>
  </si>
  <si>
    <t>Schedule of reconciliation between the federal statutory tax rate and the Company's effective consolidated income tax rate</t>
  </si>
  <si>
    <t>The reconciliation between the federal statutory tax rate and the Company’s effective consolidated income tax rate is as follows:
YEAR ENDED DECEMBER 31,
2019
2018
2017
AMOUNT
RATE
AMOUNT
RATE
AMOUNT
RATE
(IN THOUSANDS, EXCEPT PERCENTAGES)
Income tax expense based on federal statutory rate
$
1,596
21.0
%
$
1,983
21.0
%
$
2,951
34.0
%
Tax exempt income
(131)
(1.4)
(131)
(1.4)
(283)
(3.3)
Other
107
1.1
(175)
(1.8)
95
1.0
Change in corporate tax rate
—
—
—
—
2,624
30.4
Total expense for income taxes
$
1,572
20.7
%
$
1,677
17.8
%
$
5,387
62.1
%</t>
  </si>
  <si>
    <t>Schedule of deferred tax assets and liabilities</t>
  </si>
  <si>
    <t>The following table highlights the major components comprising the deferred tax assets and liabilities for each of the periods presented:
AT DECEMBER 31,
2019
2018
(IN THOUSANDS)
DEFERRED TAX ASSETS:
Allowance for loan losses
$
1,949
$
1,821
Unfunded commitment reserve
215
187
Unrealized investment security losses
—
374
Premises and equipment
1,129
1,056
Accrued pension obligation
1,093
144
Other
230
255
Total tax assets
4,616
3,837
DEFERRED TAX LIABILITIES:
Investment accretion
(82)
(90)
Unrealized investment security gains
(456)
—
Other
(102)
(110)
Total tax liabilities
(640)
(200)
Net deferred tax asset
$
3,976
$
3,637</t>
  </si>
  <si>
    <t>Schedule of change in net deferred tax assets and liabilities</t>
  </si>
  <si>
    <t>The change in net deferred tax assets and liabilities consist of the following:
YEAR ENDED
DECEMBER 31,
2019
2018
(IN THOUSANDS)
Unrealized (gains) losses recognized in comprehensive income
$
(830)
$
288
Pension obligation of the defined benefit plan not yet recognized in income
1,348
51
Deferred provision for income taxes
(179)
(2,665)
Net increase (decrease)
$
339
$
(2,326)</t>
  </si>
  <si>
    <t>EMPLOYEE BENEFIT PLANS (Tables)</t>
  </si>
  <si>
    <t>Schedule of pension benefits</t>
  </si>
  <si>
    <t>PENSION BENEFITS:
YEAR ENDED DECEMBER 31,
2019
2018
(IN THOUSANDS)
CHANGE IN BENEFIT OBLIGATION:
Benefit obligation at beginning of year
$
41,094
$
41,013
Service cost
1,470
1,482
Interest cost
1,569
1,273
Actuarial loss
7,758
823
Special/contractual termination benefits
—
63
Benefits paid
(2,330)
(3,560)
Benefit obligation at end of year
49,561
41,094
CHANGE IN PLAN ASSETS:
Fair value of plan assets at beginning of year
38,478
37,100
Actual return on plan assets
5,483
(1,062)
Employer contributions
3,200
6,000
Benefits paid
(2,330)
(3,560)
Fair value of plan assets at end of year
44,831
38,478
Funded status of the plan
$
(4,730)
$
(2,616)</t>
  </si>
  <si>
    <t>Schedule of amounts not yet recognized as a component of periodic pension cost</t>
  </si>
  <si>
    <t>YEAR ENDED DECEMBER 31,
2019
2018
(IN THOUSANDS)
AMOUNTS NOT YET RECOGNIZED AS A COMPONENT OF NET PERIODIC PENSION COST:
Amounts recognized in accumulated other comprehensive loss consists of:
Net actuarial loss
$
22,113
$
18,461
Total
$
22,113
$
18,461</t>
  </si>
  <si>
    <t>Schedule of accumulated benefit obligation</t>
  </si>
  <si>
    <t>YEAR ENDED DECEMBER 31,
2019
2018
(IN THOUSANDS)
ACCUMULATED BENEFIT OBLIGATION:
Accumulated benefit obligation
$
45,501
$
37,695</t>
  </si>
  <si>
    <t>Schedule of weighted-average assumptions used to determine benefit obligations</t>
  </si>
  <si>
    <t>The weighted-average assumptions used to determine benefit obligations at December 31, 2019 and 2018 were as follows:
YEAR ENDED DECEMBER 31,
2019
2018
WEIGHTED AVERAGE ASSUMPTIONS:
Discount rate
3.20
%
4.28
%
Salary scale
2.50
2.50</t>
  </si>
  <si>
    <t>Schedule of net periodic pension cost</t>
  </si>
  <si>
    <t>YEAR ENDED DECEMBER 31,
2019
2018
2017
(IN THOUSANDS)
COMPONENTS OF NET PERIODIC BENEFIT COST:
Service cost
$
1,470
$
1,482
$
1,516
Interest cost
1,569
1,273
1,292
Expected return on plan assets
(3,025)
(2,798)
(2,539)
Special termination benefit liability
—
63
—
Recognized net actuarial loss
1,649
1,548
1,454
Net periodic pension cost
$
1,663
$
1,568
$
1,723</t>
  </si>
  <si>
    <t>Schedule of other changes in plan assets and benefit obligations recognized in other comprehensive loss</t>
  </si>
  <si>
    <t>YEAR ENDED DECEMBER 31,
2019
2018
2017
(IN THOUSANDS)
OTHER CHANGES IN PLAN ASSETS AND BENEFIT OBLIGATIONS RECOGNIZED IN OTHER COMPREHENSIVE LOSS
Net (gain) loss
$
5,300
$
4,683
$
(822)
Recognized loss
(1,649)
(1,548)
(1,454)
Total recognized in other comprehensive loss before tax effect
$
3,651
$
3,135
$
(2,276)
Total recognized in net benefit cost and other comprehensive loss before tax effect
$
5,314
$
4,703
$
(553)</t>
  </si>
  <si>
    <t>Schedule of weighted-average assumptions used to determine net periodic benefit cost</t>
  </si>
  <si>
    <t>The weighted-average assumptions used to determine net periodic benefit cost for the years ended December 31, 2019, 2018 and 2017 were as follows:
YEAR ENDED DECEMBER 31,
2019
2018
2017
WEIGHTED AVERAGE ASSUMPTIONS:
Discount rate
4.28
%
3.63
%
4.12
%
Expected return on plan assets
7.50
7.50
7.75
Rate of compensation increase
2.50
2.50
2.50</t>
  </si>
  <si>
    <t>Schedule of plan's asset allocations</t>
  </si>
  <si>
    <t>The plan’s measurement date is December 31, 2019. This plan’s asset allocation at December 31, 2019 and 2018, by asset category are as follows:
YEAR ENDED DECEMBER 31,
2019
2018
ASSET CATEGORY:
Cash and cash equivalents
1
%
49
%
Domestic equities
8
7
Mutual funds/ETFs
82
42
International equities
1
—
Corporate bonds
8
2
Total
100
%
100
%</t>
  </si>
  <si>
    <t>Schedule of fair value of plan assets</t>
  </si>
  <si>
    <t>The major categories of assets in the Company’s Pension Plan as of year-end are presented in the following table. Assets are segregated by the level of the valuation inputs within the fair value hierarchy established by ASC Topic 820 utilized to measure fair value.
YEAR ENDED DECEMBER 31,
2019
2018
(IN THOUSANDS)
Level 1:
Cash and cash equivalents
$
186
$
18,939
Domestic equities
3,782
2,841
Mutual funds/ETFs
36,469
15,808
International equities
620
—
Level 2:
Corporate bonds
3,774
890
Total fair value of plan assets
$
44,831
$
38,478</t>
  </si>
  <si>
    <t>Schedule of benefit payments</t>
  </si>
  <si>
    <t>The following benefit payments, which reflect future service, as appropriate, are expected to be paid.
ESTIMATED FUTURE
YEAR:
BENEFIT PAYMENTS
(IN THOUSANDS)
2020
$
4,096
2021
3,910
2022
4,317
2023
3,949
2024
4,205
Years 2025-2029
15,975</t>
  </si>
  <si>
    <t>STOCK COMPENSATION PLANS (Tables)</t>
  </si>
  <si>
    <t>Schedule of company's stock incentive plan</t>
  </si>
  <si>
    <t>A summary of the status of the Company’s Stock Incentive Plan at December 31, 2019, 2018, and 2017, and changes during the years then ended is presented in the table and narrative following:
YEAR ENDED DECEMBER 31,
2019
2018
2017
WEIGHTED
WEIGHTED
WEIGHTED
AVERAGE
AVERAGE
AVERAGE
SHARES
EXERCISE PRICE
SHARES
EXERCISE PRICE
SHARES
EXERCISE PRICE
Outstanding at beginning of year
$
$
$
Granted
7,000
4.19
5,000
4.22
17,500
3.96
Exercised
(40,917)
2.45
(24,408)
2.49
(64,112)
2.49
Forfeited
(5,748)
2.44
(5,000)
1.92
(10,233)
3.10
Outstanding at end of year
296,648
3.02
336,313
2.91
360,721
2.85
Exercisable at end of year
282,565
2.96
307,814
2.86
308,301
2.79
Weighted average fair value of options granted in current year
$
0.62
$
0.56
$
1.12</t>
  </si>
  <si>
    <t>Schedule of fair value of each option grant</t>
  </si>
  <si>
    <t>The fair value of each option grant is estimated on the date of grant using the Binomial or Black-Scholes option pricing model with the following assumptions used for grants in 2019, 2018, and 2017.
YEAR ENDED DECEMBER 31
PRICING MODEL ASSUMPTION RANGES
2019
2018
2017
Risk-free interest rate
2.65
%
3.13
%
2.23–2.38
%
Expected lives in years
10
10
10
Expected volatility
15.75
%
15.59
%
28.09–28.84
%
Expected dividend rate
1.91
%
1.90
%
1.50
%</t>
  </si>
  <si>
    <t>ACCUMULATED OTHER COMPREHENSIVE LOSS (Tables)</t>
  </si>
  <si>
    <t>Schedule of accumulated other comprehensive loss, net of tax</t>
  </si>
  <si>
    <t>The following table presents the changes in each component of accumulated other comprehensive loss, net of tax, for the periods ending December 31, 2019, 2018, and 2017 (in thousands):
YEAR ENDING DECEMBER 31, 2019
YEAR ENDING DECEMBER 31, 2018
YEAR ENDING DECEMBER 31, 2017
Net
Net
Net
Unrealized
Unrealized
Unrealized
Gains and
Gains and
Gains and
Losses on
Defined
Losses on
Defined
Losses on
Defined
Investment
Benefit
Investment
Benefit
Investment
Benefit
Securities
Pension
Securities
Pension
Securities
Pension
AFS (1)
Items (1)
Total (1)
AFS (1)
Items (1)
Total (1)
AFS (1)
Items (1)
Total (1)
Beginning balance
$
(1,409)
$
(12,816)
$
(14,225)
$
(327)
$
(12,623)
$
(12,950)
$
(171)
$
(11,406)
$
(11,577)
Reclassification of certain income tax effects from accumulated other comprehensive loss
—
—
—
—
—
—
(53)
(2,078)
(2,131)
Other comprehensive income (loss) before reclassifications
3,217
(6,373)
(3,156)
(1,429)
(1,416)
(2,845)
(27)
1,071
1,044
Amounts reclassified from accumulated other comprehensive loss
(93)
1,303
1,210
347
1,223
1,570
(76)
(210)
(286)
Net current period other comprehensive income (loss)
3,124
(5,070)
(1,946)
(1,082)
(193)
(1,275)
(156)
(1,217)
(1,373)
Ending balance
$
1,715
$
(17,886)
$
(16,171)
$
(1,409)
$
(12,816)
$
(14,225)
$
(327)
$
(12,623)
$
(12,950)
(1)
Amounts in parentheses indicate debits on the Consolidated Balance Sheets.</t>
  </si>
  <si>
    <t>Schedule of reclassification out of accumulated other comprehensive loss</t>
  </si>
  <si>
    <t>The following table presents the amounts reclassified out of each component of accumulated other comprehensive loss for the periods ending December 31, 2019, 2018, and 2017 (in thousands):
Amount reclassified from accumulated
other comprehensive loss (1)
YEAR ENDING
YEAR ENDING
YEAR ENDING
Affected line item in the
Details about accumulated other comprehensive loss components
DECEMBER 31, 2019
DECEMBER 31, 2018
DECEMBER 31, 2017
statement of operations
Realized (gains) losses on sale of securities
$
(118)
$
439
$
(115)
Net realized (gains) losses on investment securities
25
(92)
39
Provision for income taxes
$
(93)
$
347
$
(76)
Net of tax
Amortization of estimated defined benefit pension plan loss (2)
$
1,649
$
1,548
$
(318)
Other expense
(346)
(325)
108
Provision for income taxes
$
1,303
$
1,223
$
(210)
Net of tax
Total reclassifications for the period
$
1,210
$
1,570
$
(286)
Net income
(1)
Amounts in parentheses indicate credits.
(2)
These accumulated other comprehensive loss components are included in the computation of net periodic benefit cost (see Note 18 for additional details).</t>
  </si>
  <si>
    <t>DERIVATIVE HEDGING INSTRUMENTS (Tables)</t>
  </si>
  <si>
    <t>Schedule of interest rate swap transactions</t>
  </si>
  <si>
    <t>The following table summarizes the interest rate swap transactions that impacted the Company’s 2019 and 2018 performance (in thousands, except percentages).
DECEMBER 31, 2019
INCREASE
AGGREGATE
WEIGHTED
(DECREASE)
NOTIONAL
AVERAGE RATE
REPRICING
IN INTEREST
HEDGE TYPE
AMOUNT
RECEIVED/(PAID)
FREQUENCY
EXPENSE
Swap assets
Fair Value
$
31,668
4.44
%
Monthly
$
(18)
Swap liabilities
Fair Value
(31,668)
(4.44)
Monthly
18
Net exposure
—
—
—
DECEMBER 31, 2018
INCREASE
AGGREGATE
WEIGHTED
(DECREASE)
NOTIONAL
AVERAGE RATE
REPRICING
IN INTEREST
HEDGE TYPE
AMOUNT
RECEIVED/(PAID)
FREQUENCY
EXPENSE
Swap assets
Fair Value
$
19,825
4.31
%
Monthly
$
(41)
Swap liabilities
Fair Value
(19,825)
(4.31)
Monthly
41
Net exposure
—
—
—</t>
  </si>
  <si>
    <t>SEGMENT RESULTS (Tables)</t>
  </si>
  <si>
    <t>Schedule of business segments</t>
  </si>
  <si>
    <t>The contribution of the major business segments to the Consolidated Statements of Operations were as follows:
YEAR ENDED DECEMBER 31, 2019
COMMUNITY
WEALTH
INVESTMENT/
BANKING
MANAGEMENT
PARENT
TOTAL
(IN THOUSANDS)
Net interest income
$
40,865
$
81
$
(5,504)
$
35,442
Provision for loan loss
800
—
—
800
Non-interest income
5,407
9,736
(370)
14,773
Non-interest expense
31,856
7,340
2,619
41,815
Income (loss) before income taxes
13,616
2,477
(8,493)
7,600
Income tax expense (benefit)
2,715
593
(1,736)
1,572
Net income (loss)
$
10,901
$
1,884
$
(6,757)
$
6,028
Total assets
$
981,787
$
10,361
$
179,036
$
1,171,184
YEAR ENDED DECEMBER 31, 2018
COMMUNITY
WEALTH
INVESTMENT/
BANKING
MANAGEMENT
PARENT
TOTAL
(IN THOUSANDS)
Net interest income
$
39,195
$
71
$
(3,772)
$
35,494
Credit provision for loan loss
(600)
—
—
(600)
Non-interest income
4,832
9,651
(259)
14,224
Non-interest expense
30,809
7,319
2,745
40,873
Income (loss) before income taxes
13,818
2,403
(6,776)
9,445
Income tax expense
2,764
554
(1,641)
1,677
Net income (loss)
$
11,054
$
1,849
$
(5,135)
$
7,768
Total assets
$
966,910
$
9,345
$
184,425
$
1,160,680
YEAR ENDED DECEMBER 31, 2017
COMMUNITY
WEALTH
INVESTMENT/
BANKING
MANAGEMENT
PARENT
TOTAL
(IN THOUSANDS)
Net interest income
$
39,183
$
61
$
(3,683)
$
35,561
Provision for loan loss
800
—
—
800
Non-interest income
5,370
9,170
105
14,645
Non-interest expense
31,139
7,054
2,533
40,726
Income (loss) before income taxes
12,614
2,177
(6,111)
8,680
Income tax expense (benefit)
4,023
812
552
5,387
Net income (loss)
$
8,591
$
1,365
$
(6,663)
$
3,293
Total assets
$
993,689
$
8,703
$
165,263
$
1,167,655</t>
  </si>
  <si>
    <t>REGULATORY CAPITAL (Tables)</t>
  </si>
  <si>
    <t>Schedule of compliance with regulatory capital requirements under banking regulations</t>
  </si>
  <si>
    <t>The Company believes that no conditions or events have occurred that would change this conclusion. To be categorized as well capitalized, the Company must maintain minimum total risk-based, common equity Tier 1 risk-based, Tier 1 risk-based, and Tier 1 leverage ratios as set forth in the table.
AT DECEMBER 31, 2019
TO BE WELL
MINIMUM
CAPITALIZED
REQUIRED
UNDER
FOR
PROMPT
CAPITAL
CORRECTIVE
ADEQUACY
ACTION
COMPANY
BANK
PURPOSES
REGULATIONS*
AMOUNT
RATIO
AMOUNT
RATIO
RATIO
RATIO
(IN THOUSANDS, EXCEPT RATIOS)
Total Capital (To Risk Weighted Assets)
$
132,544
13.49
%
$
119,477
12.23
%
8.00
%
10.00
%
Tier 1 Common Equity (To Risk Weighted Assets)
102,841
10.47
109,173
11.17
4.50
6.50
Tier 1 Capital (To Risk Weighted Assets)
114,729
11.68
109,173
11.17
6.00
8.00
Tier 1 Capital (To Average Assets)
114,729
9.87
109,173
9.50
4.00
5.00
AT DECEMBER 31, 2018
TO BE WELL
MINIMUM
CAPITALIZED
REQUIRED
UNDER
FOR
PROMPT
CAPITAL
CORRECTIVE
ADEQUACY
ACTION
COMPANY
BANK
PURPOSES
REGULATIONS*
AMOUNT
RATIO
AMOUNT
RATIO
RATIO
RATIO
(IN THOUSANDS, EXCEPT RATIOS)
Total Capital (To Risk Weighted Assets)
$
129,178
13.53
%
$
115,451
12.14
%
8.00
%
10.00
%
Tier 1 Common Equity (To Risk Weighted Assets)
100,258
10.50
105,891
11.14
4.50
6.50
Tier 1 Capital (To Risk Weighted Assets)
112,130
11.74
105,891
11.14
6.00
8.00
Tier 1 Capital (To Average Assets)
112,130
9.71
105,891
9.28
4.00
5.00
* Applies to the Bank only.</t>
  </si>
  <si>
    <t>PARENT COMPANY FINANCIAL INFORMATION (Tables)</t>
  </si>
  <si>
    <t>Schedule of parent company information of balance sheets</t>
  </si>
  <si>
    <t>BALANCE SHEETS
AT DECEMBER 31,
2019
2018
(IN THOUSANDS)
ASSETS
Cash
$
100
$
100
Short-term investments in money market funds
2,544
3,711
Cash and cash equivalents
2,644
3,811
Investment securities available for sale
3,758
4,747
Equity investment in banking subsidiary
104,843
103,647
Equity investment in non-banking subsidiaries
7,830
6,745
Other assets
978
208
TOTAL ASSETS
$
120,053
$
119,158
LIABILITIES
Guaranteed junior subordinated deferrable interest debentures
$
12,955
$
12,939
Subordinated debt
7,511
7,488
Other liabilities
973
754
TOTAL LIABILITIES
21,439
21,181
STOCKHOLDERS’ EQUITY
Total stockholders’ equity
98,614
97,977
TOTAL LIABILITIES AND STOCKHOLDERS’ EQUITY
$
120,053
$
119,158</t>
  </si>
  <si>
    <t>Schedule of parent company information of statements of operations</t>
  </si>
  <si>
    <t>STATEMENTS OF OPERATIONS
YEAR ENDED DECEMBER 31,
2019
2018
2017
(IN THOUSANDS)
INCOME
Inter-entity management and other fees
$
2,556
$
2,430
$
2,315
Dividends from banking subsidiary
3,800
3,500
2,850
Dividends from non-banking subsidiaries
1,105
1,190
840
Interest, dividend and other income
186
119
163
TOTAL INCOME
7,647
7,239
6,168
EXPENSE
Interest expense
1,642
1,642
1,642
Salaries and employee benefits
2,614
2,610
2,416
Other expense
1,707
1,733
1,618
TOTAL EXPENSE
5,963
5,985
5,676
INCOME BEFORE INCOME TAXES AND EQUITY IN UNDISTRIBUTED EARNINGS OF SUBSIDIARIES
1,684
1,254
492
Benefit for income taxes
(676)
(722)
(1,114)
Equity in undistributed earnings of subsidiaries
3,668
5,792
1,687
NET INCOME
$
6,028
$
7,768
$
3,293
COMPREHENSIVE INCOME
$
4,082
$
6,493
$
4,051</t>
  </si>
  <si>
    <t>Schedule of parent company information of statements of cash flows</t>
  </si>
  <si>
    <t>STATEMENTS OF CASH FLOWS
YEAR ENDED DECEMBER 31,
2019
2018
2017
(IN THOUSANDS)
OPERATING ACTIVITIES
Net income
$
6,028
$
7,768
$
3,293
Adjustment to reconcile net income to net cash provided by operating activities:
Equity in undistributed earnings of subsidiaries
(3,668)
(5,792)
(1,687)
Stock compensation expense
7
14
13
Other – net
(427)
433
1,325
NET CASH PROVIDED BY OPERATING ACTIVITIES
1,940
2,423
2,944
INVESTING ACTIVITIES
Purchase of investment securities – available for sale
—
(1,002)
(1,002)
Proceeds from maturity and sales of investment securities – available for sale
1,085
1,462
1,699
NET CASH PROVIDED BY INVESTING ACTIVITIES
1,085
460
697
FINANCING ACTIVITIES
Purchases of treasury stock
(2,550)
(2,346)
(3,404)
Common stock dividends paid
(1,642)
(1,347)
(1,113)
NET CASH USED IN FINANCING ACTIVITIES
(4,192)
(3,693)
(4,517)
NET DECREASE IN CASH AND CASH EQUIVALENTS
(1,167)
(810)
(876)
CASH AND CASH EQUIVALENTS AT JANUARY 1
3,811
4,621
5,497
CASH AND CASH EQUIVALENTS AT DECEMBER 31
$
2,644
$
3,811
$
4,621</t>
  </si>
  <si>
    <t>SELECTED QUARTERLY CONSOLIDATED FINANCIAL DATA (Tables)</t>
  </si>
  <si>
    <t>Schedule of quarterly consolidated financial data</t>
  </si>
  <si>
    <t>The following table sets forth certain unaudited quarterly consolidated financial data regarding the Company:
2019 QUARTER ENDED
DEC. 31
SEPT. 30
JUNE 30
MARCH 31
(IN THOUSANDS, EXCEPT PER SHARE DATA)
Interest income
$
12,405
$
12,433
$
12,765
$
12,164
Interest expense
3,445
3,669
3,704
3,507
Net interest income
8,960
8,764
9,061
8,657
Provision (credit) for loan losses
975
225
—
(400)
Net interest income after provision (credit) for loan losses
7,985
8,539
9,061
9,057
Non-interest income
3,416
4,095
3,657
3,605
Non-interest expense
10,563
10,503
10,456
10,293
Income before income taxes
838
2,131
2,262
2,369
Provision for income taxes
169
442
470
491
Net income
$
669
$
1,689
$
1,792
$
1,878
Basic earnings per common share
$
0.04
$
0.10
$
0.10
$
0.11
Diluted earnings per common share
0.04
0.10
0.10
0.11
Cash dividends declared per common share
0.025
0.025
0.025
0.020
2018 QUARTER ENDED
DEC. 31
SEPT. 30
JUNE 30
MARCH 31
(IN THOUSANDS, EXCEPT PER SHARE DATA)
Interest income
$
12,125
$
12,149
$
11,603
$
11,217
Interest expense
3,346
3,040
2,745
2,469
Net interest income
8,779
9,109
8,858
8,748
Provision (credit) for loan losses
(700)
—
50
50
Net interest income after provision (credit) for loan losses
9,479
9,109
8,808
8,698
Non-interest income
3,322
3,586
3,681
3,635
Non-interest expense
10,374
10,096
10,292
10,111
Income before income taxes
2,427
2,599
2,197
2,222
Provision for income taxes
499
270
453
455
Net income
$
1,928
$
2,329
$
1,744
$
1,767
Basic earnings per common share
$
0.11
$
0.13
$
0.10
$
0.10
Diluted earnings per common share
0.11
0.13
0.10
0.10
Cash dividends declared per common share
0.020
0.020
0.020
0.015</t>
  </si>
  <si>
    <t>SUMMARY OF SIGNIFICANT ACCOUNTING POLICIES (Details) - USD ($) $ / shares in Units, shares in Thousands, $ in Thousands</t>
  </si>
  <si>
    <t>3 Months Ended</t>
  </si>
  <si>
    <t>Sep. 30, 2019</t>
  </si>
  <si>
    <t>Mar. 31, 2019</t>
  </si>
  <si>
    <t>Sep. 30, 2018</t>
  </si>
  <si>
    <t>Jun. 30, 2018</t>
  </si>
  <si>
    <t>Mar. 31, 2018</t>
  </si>
  <si>
    <t>Numerator:</t>
  </si>
  <si>
    <t>Denominator:</t>
  </si>
  <si>
    <t>Weighted average common shares outstanding (basic)</t>
  </si>
  <si>
    <t>Effect of stock options</t>
  </si>
  <si>
    <t>Weighted average common shares outstanding (diluted)</t>
  </si>
  <si>
    <t>Earnings per common share:</t>
  </si>
  <si>
    <t>Basic</t>
  </si>
  <si>
    <t>Diluted</t>
  </si>
  <si>
    <t>SUMMARY OF SIGNIFICANT ACCOUNTING POLICIES - Additional information (Details)</t>
  </si>
  <si>
    <t>Dec. 31, 2019USD ($)$ / sharesshares</t>
  </si>
  <si>
    <t>Dec. 31, 2018USD ($)$ / sharesshares</t>
  </si>
  <si>
    <t>Dec. 31, 2017USD ($)$ / sharesshares</t>
  </si>
  <si>
    <t>Jan. 01, 2019USD ($)</t>
  </si>
  <si>
    <t>Summary Of Significant Accounting Policies [Line Items]</t>
  </si>
  <si>
    <t>Number of Stores</t>
  </si>
  <si>
    <t>Assets under Management, Carrying Amount</t>
  </si>
  <si>
    <t>Federal Home Loan Bank Stock Par Value | $ / shares</t>
  </si>
  <si>
    <t>Threshold Period Past Due for Write-off of Financing Receivable</t>
  </si>
  <si>
    <t>90 days</t>
  </si>
  <si>
    <t>Description Of Accounting Treatment For Short Term Operating Lease</t>
  </si>
  <si>
    <t>As of December 31, 2019, the Company had one short-term equipment lease which it has elected to not record on the Consolidated Balance Sheets.</t>
  </si>
  <si>
    <t>Financing Receivable, Individually Evaluated for Impairment</t>
  </si>
  <si>
    <t>Financing Receivable, Recorded Investment</t>
  </si>
  <si>
    <t>Antidilutive Securities Excluded from Computation of Earnings Per Share, Amount | shares</t>
  </si>
  <si>
    <t>Income Taxes Paid</t>
  </si>
  <si>
    <t>Real Estate Owned, Transfer from Real Estate Owned</t>
  </si>
  <si>
    <t>Operating Lease, Right-of-Use Asset</t>
  </si>
  <si>
    <t>Operating Lease, Liability</t>
  </si>
  <si>
    <t>Finance Lease, Right-of-Use Asset</t>
  </si>
  <si>
    <t>Finance Lease, Liability</t>
  </si>
  <si>
    <t>Total interest payments</t>
  </si>
  <si>
    <t>Share Based Compensation Arrangement By Share Based Payment Award Options Exercisable Price Of Anti Dilutive Option Amount | $ / shares</t>
  </si>
  <si>
    <t>Non Cash Transfer Of Applicable Minimum Tax To Other Assets</t>
  </si>
  <si>
    <t>Minimum</t>
  </si>
  <si>
    <t>Maximum</t>
  </si>
  <si>
    <t>ASU 2016-02</t>
  </si>
  <si>
    <t>Wealth Management [Member] | ASU 2014-09</t>
  </si>
  <si>
    <t>Effect of adoption of revenue recognition standard - ASC Topic 606</t>
  </si>
  <si>
    <t>Commercial Portfolio Segment [Member]</t>
  </si>
  <si>
    <t>Minimum aggregate balances for commercial loan relationship under structure loan rating process</t>
  </si>
  <si>
    <t>Small Business Loans [Member] | Maximum</t>
  </si>
  <si>
    <t>Consumer and Residential Mortgage Loans [Member] | Minimum</t>
  </si>
  <si>
    <t>Premises [Member]</t>
  </si>
  <si>
    <t>Property, Plant and Equipment, Useful Life</t>
  </si>
  <si>
    <t>30 years</t>
  </si>
  <si>
    <t>Equipment [Member]</t>
  </si>
  <si>
    <t>10 years</t>
  </si>
  <si>
    <t>ADOPTION OF ACCOUNTING STANDARDS (Details) - USD ($)</t>
  </si>
  <si>
    <t>Jan. 01, 2019</t>
  </si>
  <si>
    <t>Cumulative Effect on Retained Earnings, Net of Tax</t>
  </si>
  <si>
    <t>REVENUE RECOGNITION (Details) - USD ($) $ in Thousands</t>
  </si>
  <si>
    <t>Other</t>
  </si>
  <si>
    <t>Non-interest income (in-scope of topic 606)</t>
  </si>
  <si>
    <t>Non-interest income (out-of-scope of topic 606)</t>
  </si>
  <si>
    <t>REVENUE RECOGNITION - Additional information (Details)</t>
  </si>
  <si>
    <t>Dec. 31, 2019USD ($)</t>
  </si>
  <si>
    <t>Wealth management fees receivable</t>
  </si>
  <si>
    <t>Revenue Associated With Financial Instruments [Member]</t>
  </si>
  <si>
    <t>Percentage Of Entity Revenue</t>
  </si>
  <si>
    <t>80.20%</t>
  </si>
  <si>
    <t>CASH AND DUE FROM DEPOSITORY INSTITUTIONS (Details) - USD ($) $ in Millions</t>
  </si>
  <si>
    <t>Restricted Cash and Cash Equivalents</t>
  </si>
  <si>
    <t>INVESTMENT SECURITIES - Cost basis and fair values of investment securities (Details) - USD ($) $ in Thousands</t>
  </si>
  <si>
    <t>Information concerning investments with unrealized losses</t>
  </si>
  <si>
    <t>Investment securities available for sale, Cost Basis</t>
  </si>
  <si>
    <t>Investment securities available for sale, Gross Unrealized Gains</t>
  </si>
  <si>
    <t>Investment securities available for sale, Gross Unrealized Losses</t>
  </si>
  <si>
    <t>Available for Sale, Fair Value, Total</t>
  </si>
  <si>
    <t>Investment securities held to maturity, Cost Basis</t>
  </si>
  <si>
    <t>Investment securities held to maturity, Gross Unrealized Gains</t>
  </si>
  <si>
    <t>Investment securities held to maturity, Gross Unrealized Losses</t>
  </si>
  <si>
    <t>Held to Maturity, Fair Value, Total</t>
  </si>
  <si>
    <t>U.S. Agency</t>
  </si>
  <si>
    <t>Municipal</t>
  </si>
  <si>
    <t>Corporate bonds [Member]</t>
  </si>
  <si>
    <t>U.S. Agency mortgage-backed securities</t>
  </si>
  <si>
    <t>Corporate bonds and other securities [Member]</t>
  </si>
  <si>
    <t>INVESTMENT SECURITIES - Total investment securities (Details) - USD ($) $ in Thousands</t>
  </si>
  <si>
    <t>Contractual maturities of securities</t>
  </si>
  <si>
    <t>Available for Sale, Cost Basis, Within 1 year</t>
  </si>
  <si>
    <t>Available for Sale, Cost Basis, After 1 year but within 5 years</t>
  </si>
  <si>
    <t>Available for Sale, Cost Basis, After 5 years but within 10 years</t>
  </si>
  <si>
    <t>Available for Sale, Cost Basis, After 10 years but within 15 years</t>
  </si>
  <si>
    <t>Available for Sale, Cost Basis, Over 15 years</t>
  </si>
  <si>
    <t>Available for Sale, Cost Basis, Total</t>
  </si>
  <si>
    <t>Available for Sale, Within 1 year, Yield</t>
  </si>
  <si>
    <t>2.89%</t>
  </si>
  <si>
    <t>Available for Sale, After 1 year but within 5 years, Yield</t>
  </si>
  <si>
    <t>3.33%</t>
  </si>
  <si>
    <t>Available for Sale, After 5 year but within 10 years, Yield</t>
  </si>
  <si>
    <t>3.59%</t>
  </si>
  <si>
    <t>Available for Sale, After 10 years but within 15 years, Yield</t>
  </si>
  <si>
    <t>2.83%</t>
  </si>
  <si>
    <t>Available for Sale, Over 15 years, Yield</t>
  </si>
  <si>
    <t>Available for Sale, Yield, Total</t>
  </si>
  <si>
    <t>3.16%</t>
  </si>
  <si>
    <t>Available for Sale, Fair Value, Within 1 year</t>
  </si>
  <si>
    <t>Available for Sale, Fair Value, After 1 year but within 5 years</t>
  </si>
  <si>
    <t>Available for Sale, Fair Value, After 5 years but within 10 years</t>
  </si>
  <si>
    <t>Available for Sale, Fair Value, After 10 years but within 15 years</t>
  </si>
  <si>
    <t>Available for Sale, Fair Value, Over 15 years</t>
  </si>
  <si>
    <t>Held to Maturity, Cost Basis, After 1 year but within 5 years</t>
  </si>
  <si>
    <t>Held to Maturity, Cost Basis, After 5 years but within 10 years</t>
  </si>
  <si>
    <t>Held to Maturity, Cost Basis, After 10 years but within 15 years</t>
  </si>
  <si>
    <t>Held to Maturity, Cost Basis, Over 15 years</t>
  </si>
  <si>
    <t>Held to Maturity, Cost Basis, Total</t>
  </si>
  <si>
    <t>Held to Maturity, Fair Value, After 1 year but within 5 years</t>
  </si>
  <si>
    <t>Held to Maturity, Fair Value, After 5 years but within 10 years</t>
  </si>
  <si>
    <t>Held to Maturity, Fair Value, After 10 years but within 15 years</t>
  </si>
  <si>
    <t>Held to Maturity, Fair Value, Over 15 years</t>
  </si>
  <si>
    <t>Held to Maturity, After 1 year but within 5 years, Yield</t>
  </si>
  <si>
    <t>2.96%</t>
  </si>
  <si>
    <t>Held to Maturity, After 5 years but within 10 years, Yield</t>
  </si>
  <si>
    <t>3.53%</t>
  </si>
  <si>
    <t>Held to Maturity, After 10 years but within 15 years, Yield</t>
  </si>
  <si>
    <t>3.95%</t>
  </si>
  <si>
    <t>Held to Maturity, Over 15 years, Yield</t>
  </si>
  <si>
    <t>3.31%</t>
  </si>
  <si>
    <t>Held to Maturity, Yield, Total</t>
  </si>
  <si>
    <t>3.47%</t>
  </si>
  <si>
    <t>2.93%</t>
  </si>
  <si>
    <t>2.68%</t>
  </si>
  <si>
    <t>2.81%</t>
  </si>
  <si>
    <t>Corporate Bonds And Other Securities</t>
  </si>
  <si>
    <t>3.10%</t>
  </si>
  <si>
    <t>3.43%</t>
  </si>
  <si>
    <t>4.11%</t>
  </si>
  <si>
    <t>3.75%</t>
  </si>
  <si>
    <t>2.95%</t>
  </si>
  <si>
    <t>4.40%</t>
  </si>
  <si>
    <t>3.68%</t>
  </si>
  <si>
    <t>2.46%</t>
  </si>
  <si>
    <t>2.99%</t>
  </si>
  <si>
    <t>2.90%</t>
  </si>
  <si>
    <t>2.88%</t>
  </si>
  <si>
    <t>2.50%</t>
  </si>
  <si>
    <t>3.62%</t>
  </si>
  <si>
    <t>3.30%</t>
  </si>
  <si>
    <t>3.21%</t>
  </si>
  <si>
    <t>2.25%</t>
  </si>
  <si>
    <t>3.09%</t>
  </si>
  <si>
    <t>3.26%</t>
  </si>
  <si>
    <t>3.19%</t>
  </si>
  <si>
    <t>3.37%</t>
  </si>
  <si>
    <t>4.10%</t>
  </si>
  <si>
    <t>3.50%</t>
  </si>
  <si>
    <t>3.52%</t>
  </si>
  <si>
    <t>INVESTMENT SECURITIES - Information concerning investments with unrealized losses (Details) - USD ($) $ in Thousands</t>
  </si>
  <si>
    <t>Available-For-Sale-Securities-And-Held-To-Maturity-Securities</t>
  </si>
  <si>
    <t>Less than 12 months, Fair Value</t>
  </si>
  <si>
    <t>Less than 12 months, Unrealized Losses</t>
  </si>
  <si>
    <t>12 months or longer, Fair Value</t>
  </si>
  <si>
    <t>12 months or longer, Unrealized Losses</t>
  </si>
  <si>
    <t>Total, Fair Value</t>
  </si>
  <si>
    <t>Total, Unrealized Losses</t>
  </si>
  <si>
    <t>INVESTMENT SECURITIES - Additional information (Details)</t>
  </si>
  <si>
    <t>Dec. 31, 2019USD ($)position</t>
  </si>
  <si>
    <t>Dec. 31, 2018USD ($)</t>
  </si>
  <si>
    <t>Dec. 31, 2017USD ($)</t>
  </si>
  <si>
    <t>Gross investment gains</t>
  </si>
  <si>
    <t>Gross investment losses</t>
  </si>
  <si>
    <t>Other Comprehensive Income (Loss), Reclassification Adjustment from AOCI for Sale of Securities, Net of Tax</t>
  </si>
  <si>
    <t>Other Comprehensive Income (Loss), Reclassification Adjustment from AOCI for Sale of Securities, Tax</t>
  </si>
  <si>
    <t>Investment Securities:</t>
  </si>
  <si>
    <t>Consolidated investment securities portfolio modified, years</t>
  </si>
  <si>
    <t>3 years 26 days</t>
  </si>
  <si>
    <t>Book value of securities available for sale and held to maturity</t>
  </si>
  <si>
    <t>Available for sale Securities And Held To Maturity Securities In Unrealized Loss Positions | position</t>
  </si>
  <si>
    <t>Debt and Equity Securities, Gain (Loss)</t>
  </si>
  <si>
    <t>Available For Sale Securities Debt Maturities Weighted Average Maturity Term</t>
  </si>
  <si>
    <t>10 years 2 months 9 days</t>
  </si>
  <si>
    <t>4 years 4 months 10 days</t>
  </si>
  <si>
    <t>Weighted Average Expected Maturity For Held To Maturity Securities</t>
  </si>
  <si>
    <t>4 years 7 months 13 days</t>
  </si>
  <si>
    <t>4 years 18 days</t>
  </si>
  <si>
    <t>3 years 2 months 16 days</t>
  </si>
  <si>
    <t>5 years 2 months 9 days</t>
  </si>
  <si>
    <t>5 years 11 months 1 day</t>
  </si>
  <si>
    <t>Standard &amp; Poor's, AAA Rating [Member]</t>
  </si>
  <si>
    <t>Portfolio rated</t>
  </si>
  <si>
    <t>53.40%</t>
  </si>
  <si>
    <t>57.50%</t>
  </si>
  <si>
    <t>Securities rated below A [Member]</t>
  </si>
  <si>
    <t>9.10%</t>
  </si>
  <si>
    <t>10.00%</t>
  </si>
  <si>
    <t>Deferred Compensation, Share-based Payments [Member] | Assets Held With Rabbi Trust [Member]</t>
  </si>
  <si>
    <t>Equity Securities, FV-NI</t>
  </si>
  <si>
    <t>Unrealized Loss on Securities</t>
  </si>
  <si>
    <t>LOANS (Details) - USD ($) $ in Thousands</t>
  </si>
  <si>
    <t>Loans, net of unearned income</t>
  </si>
  <si>
    <t>Commercial and Industrial [Member]</t>
  </si>
  <si>
    <t>Commercial loans secured by owner occupied real estate [Member]</t>
  </si>
  <si>
    <t>Commercial loans secured by non-owner occupied real estate [Member]</t>
  </si>
  <si>
    <t>Real estate - residential mortgage [Member]</t>
  </si>
  <si>
    <t>Consumer [Member]</t>
  </si>
  <si>
    <t>LOANS - Additional information (Details) - USD ($)</t>
  </si>
  <si>
    <t>Real estate-construction loans, percentage</t>
  </si>
  <si>
    <t>4.90%</t>
  </si>
  <si>
    <t>Loan balances net of unearned income</t>
  </si>
  <si>
    <t>Loans and Leases Receivable, Related Parties</t>
  </si>
  <si>
    <t>ALLOWANCE FOR LOAN LOSSES - Loan losses by portfolio segment (Details) - USD ($) $ in Thousands</t>
  </si>
  <si>
    <t>Accounts, Notes, Loans and Financing Receivable [Line Items]</t>
  </si>
  <si>
    <t>Balance at Beginning of Period</t>
  </si>
  <si>
    <t>Charge-Offs</t>
  </si>
  <si>
    <t>Recoveries</t>
  </si>
  <si>
    <t>Provision (Credit)</t>
  </si>
  <si>
    <t>Balance at End of Period</t>
  </si>
  <si>
    <t>Commercial [Member]</t>
  </si>
  <si>
    <t>Allocation for General Risk [Member]</t>
  </si>
  <si>
    <t>ALLOWANCE FOR LOAN LOSSES - Loan loss by the primary segments (Details) - USD ($) $ in Thousands</t>
  </si>
  <si>
    <t>Dec. 31, 2016</t>
  </si>
  <si>
    <t>Loans:</t>
  </si>
  <si>
    <t>Individually evaluated for impairment</t>
  </si>
  <si>
    <t>Collectively evaluated for impairment</t>
  </si>
  <si>
    <t>Total loans</t>
  </si>
  <si>
    <t>Allowance for loan losses:</t>
  </si>
  <si>
    <t>Specific reserve allocation</t>
  </si>
  <si>
    <t>General reserve allocation</t>
  </si>
  <si>
    <t>Total allowance for loan losses</t>
  </si>
  <si>
    <t>ALLOWANCE FOR LOAN LOSSES - Present impaired loans by portfolio segment (Details) - USD ($) $ in Thousands</t>
  </si>
  <si>
    <t>Recorded Investment</t>
  </si>
  <si>
    <t>Related Allowance</t>
  </si>
  <si>
    <t>Unpaid Principal Balance</t>
  </si>
  <si>
    <t>Impaired Loans with Specific Allowance [Member]</t>
  </si>
  <si>
    <t>Impaired Loans with Specific Allowance [Member] | Commercial [Member]</t>
  </si>
  <si>
    <t>Impaired Loans with Specific Allowance [Member] | Commercial loans secured by non-owner occupied real estate [Member]</t>
  </si>
  <si>
    <t>ALLOWANCE FOR LOAN LOSSES - Investment in impaired loans and related interest income (Details) - USD ($) $ in Thousands</t>
  </si>
  <si>
    <t>Average loan balance:</t>
  </si>
  <si>
    <t>Average investment in impaired loans</t>
  </si>
  <si>
    <t>Interest income recognized:</t>
  </si>
  <si>
    <t>Interest income recognized on a cash basis on impaired loans</t>
  </si>
  <si>
    <t>ALLOWANCE FOR LOAN LOSSES - Commercial and commercial real estate loan portfolios (Details) - USD ($) $ in Thousands</t>
  </si>
  <si>
    <t>Loan portfolio summarized by the aggregate Pass and the criticized categories of Special Mention, Substandard and Doubtful within the internal risk rating system</t>
  </si>
  <si>
    <t>Loan portfolio</t>
  </si>
  <si>
    <t>Commercial and Industrial [Member] | Commercial Portfolio Segment [Member]</t>
  </si>
  <si>
    <t>Commercial loans secured by owner occupied real estate [Member] | Commercial Portfolio Segment [Member]</t>
  </si>
  <si>
    <t>Commercial loans secured by non-owner occupied real estate [Member] | Commercial Portfolio Segment [Member]</t>
  </si>
  <si>
    <t>Pass [Member] | Commercial Portfolio Segment [Member]</t>
  </si>
  <si>
    <t>Pass [Member] | Commercial and Industrial [Member] | Commercial Portfolio Segment [Member]</t>
  </si>
  <si>
    <t>Pass [Member] | Commercial loans secured by owner occupied real estate [Member] | Commercial Portfolio Segment [Member]</t>
  </si>
  <si>
    <t>Pass [Member] | Commercial loans secured by non-owner occupied real estate [Member] | Commercial Portfolio Segment [Member]</t>
  </si>
  <si>
    <t>Special Mention [Member] | Commercial Portfolio Segment [Member]</t>
  </si>
  <si>
    <t>Special Mention [Member] | Commercial and Industrial [Member] | Commercial Portfolio Segment [Member]</t>
  </si>
  <si>
    <t>Special Mention [Member] | Commercial loans secured by owner occupied real estate [Member] | Commercial Portfolio Segment [Member]</t>
  </si>
  <si>
    <t>Special Mention [Member] | Commercial loans secured by non-owner occupied real estate [Member] | Commercial Portfolio Segment [Member]</t>
  </si>
  <si>
    <t>Substandard [Member] | Commercial Portfolio Segment [Member]</t>
  </si>
  <si>
    <t>Substandard [Member] | Commercial and Industrial [Member] | Commercial Portfolio Segment [Member]</t>
  </si>
  <si>
    <t>Substandard [Member] | Commercial loans secured by owner occupied real estate [Member] | Commercial Portfolio Segment [Member]</t>
  </si>
  <si>
    <t>Substandard [Member] | Commercial loans secured by non-owner occupied real estate [Member] | Commercial Portfolio Segment [Member]</t>
  </si>
  <si>
    <t>Doubtful [Member] | Commercial Portfolio Segment [Member]</t>
  </si>
  <si>
    <t>Doubtful [Member] | Commercial loans secured by non-owner occupied real estate [Member] | Commercial Portfolio Segment [Member]</t>
  </si>
  <si>
    <t>ALLOWANCE FOR LOAN LOSSES - Residential and consumer portfolio (Details) - USD ($) $ in Thousands</t>
  </si>
  <si>
    <t>Performing and non-performing outstanding balances of the residential and consumer portfolios</t>
  </si>
  <si>
    <t>Residential and Consumer</t>
  </si>
  <si>
    <t>Performing [Member] | Real estate - residential mortgage [Member]</t>
  </si>
  <si>
    <t>Performing [Member] | Consumer [Member]</t>
  </si>
  <si>
    <t>Performing [Member] | Residential and Consumer</t>
  </si>
  <si>
    <t>Non-Performing [Member] | Real estate - residential mortgage [Member]</t>
  </si>
  <si>
    <t>Non-Performing [Member] | Consumer [Member]</t>
  </si>
  <si>
    <t>Non-Performing [Member] | Residential and Consumer</t>
  </si>
  <si>
    <t>ALLOWANCE FOR LOAN LOSSES - Credit quality of the loan portfolio (Details) - USD ($) $ in Thousands</t>
  </si>
  <si>
    <t>Classes of the loan portfolio summarized by the aging categories of performing loans and nonaccrual loans</t>
  </si>
  <si>
    <t>Current</t>
  </si>
  <si>
    <t>Total Past Due</t>
  </si>
  <si>
    <t>90 Days Past Due and Still Accruing</t>
  </si>
  <si>
    <t>30-59 Days Past Due [Member]</t>
  </si>
  <si>
    <t>60-89 Days Past Due [Member]</t>
  </si>
  <si>
    <t>90 Days Past Due [Member]</t>
  </si>
  <si>
    <t>Commercial and Industrial [Member] | 30-59 Days Past Due [Member]</t>
  </si>
  <si>
    <t>Commercial and Industrial [Member] | 60-89 Days Past Due [Member]</t>
  </si>
  <si>
    <t>Commercial and Industrial [Member] | 90 Days Past Due [Member]</t>
  </si>
  <si>
    <t>Commercial loans secured by owner occupied real estate [Member] | 30-59 Days Past Due [Member]</t>
  </si>
  <si>
    <t>Commercial loans secured by owner occupied real estate [Member] | 60-89 Days Past Due [Member]</t>
  </si>
  <si>
    <t>Commercial loans secured by owner occupied real estate [Member] | 90 Days Past Due [Member]</t>
  </si>
  <si>
    <t>Commercial loans secured by non-owner occupied real estate [Member] | 30-59 Days Past Due [Member]</t>
  </si>
  <si>
    <t>Commercial loans secured by non-owner occupied real estate [Member] | 60-89 Days Past Due [Member]</t>
  </si>
  <si>
    <t>Commercial loans secured by non-owner occupied real estate [Member] | 90 Days Past Due [Member]</t>
  </si>
  <si>
    <t>Real estate - residential mortgage [Member] | 30-59 Days Past Due [Member]</t>
  </si>
  <si>
    <t>Real estate - residential mortgage [Member] | 60-89 Days Past Due [Member]</t>
  </si>
  <si>
    <t>Real estate - residential mortgage [Member] | 90 Days Past Due [Member]</t>
  </si>
  <si>
    <t>Consumer [Member] | 30-59 Days Past Due [Member]</t>
  </si>
  <si>
    <t>Consumer [Member] | 60-89 Days Past Due [Member]</t>
  </si>
  <si>
    <t>Consumer [Member] | 90 Days Past Due [Member]</t>
  </si>
  <si>
    <t>ALLOWANCE FOR LOAN LOSSES - Additional information (Details) - USD ($)</t>
  </si>
  <si>
    <t>Debt Instrument Non Performing Assets</t>
  </si>
  <si>
    <t>Non-performing assets as a percent of loans</t>
  </si>
  <si>
    <t>0.26%</t>
  </si>
  <si>
    <t>0.16%</t>
  </si>
  <si>
    <t>Financing Receivable, Allowance for Credit Losses, Period Increase (Decrease)</t>
  </si>
  <si>
    <t>Allowance for Loan and Lease Losses Write-offs, Net</t>
  </si>
  <si>
    <t>Allowance For Loan And Lease Losses Write Off Percentage</t>
  </si>
  <si>
    <t>0.02%</t>
  </si>
  <si>
    <t>0.11%</t>
  </si>
  <si>
    <t>0.06%</t>
  </si>
  <si>
    <t>Pass [Member]</t>
  </si>
  <si>
    <t>Minimum individual loan balance requiring quarterly review</t>
  </si>
  <si>
    <t>Special Mention [Member]</t>
  </si>
  <si>
    <t>Financing Receivable Threshold For Individually Evaluating Of Impairment</t>
  </si>
  <si>
    <t>Substandard [Member]</t>
  </si>
  <si>
    <t>Substandard [Member] | Commercial [Member]</t>
  </si>
  <si>
    <t>Outstanding balance of commercial loan, downgraded</t>
  </si>
  <si>
    <t>Doubtful [Member]</t>
  </si>
  <si>
    <t>Minimum | Commercial [Member]</t>
  </si>
  <si>
    <t>Minimum percent of portfolio to be reviewed</t>
  </si>
  <si>
    <t>50.00%</t>
  </si>
  <si>
    <t>Minimum | Consumer and Residential Mortgage Loans [Member]</t>
  </si>
  <si>
    <t>Maximum | Commercial [Member]</t>
  </si>
  <si>
    <t>55.00%</t>
  </si>
  <si>
    <t>NON-PERFORMING ASSETS INCLUDING TROUBLED DEBT RESTRUCTURINGS (Details) - USD ($) $ in Thousands</t>
  </si>
  <si>
    <t>Non-Performing assets including TDR</t>
  </si>
  <si>
    <t>Non-accrual loans</t>
  </si>
  <si>
    <t>Other real estate owned</t>
  </si>
  <si>
    <t>TDR's not in non-accrual</t>
  </si>
  <si>
    <t>Total non-performing assets including TDR</t>
  </si>
  <si>
    <t>Total non-performing assets as a percent of loans, net of unearned income, and other real estate owned</t>
  </si>
  <si>
    <t>NON-PERFORMING ASSETS INCLUDING TROUBLED DEBT RESTRUCTURINGS - Loans in accrual and non-accrual status (Details) - USD ($) $ in Thousands</t>
  </si>
  <si>
    <t>Loans in accrual status [Member] | Commercial and Industrial [Member]</t>
  </si>
  <si>
    <t>Schedule of TDRs</t>
  </si>
  <si>
    <t>Number of loans</t>
  </si>
  <si>
    <t>Current Balance</t>
  </si>
  <si>
    <t>Concession Granted</t>
  </si>
  <si>
    <t>Extension of maturity date with a below market interest rate</t>
  </si>
  <si>
    <t>Loans in non-accrual status [Member] | Commercial loans secured by non-owner occupied real estate [Member]</t>
  </si>
  <si>
    <t>Extension of maturity date</t>
  </si>
  <si>
    <t>NON-PERFORMING ASSETS INCLUDING TROUBLED DEBT RESTRUCTURINGS - Additional information (Details) - USD ($)</t>
  </si>
  <si>
    <t>Aggregate of multiple consecutive maturity date extensions delay in payment, days</t>
  </si>
  <si>
    <t>120 days</t>
  </si>
  <si>
    <t>ALL reserve for TDR's</t>
  </si>
  <si>
    <t>Residential Real Estate [Member]</t>
  </si>
  <si>
    <t>Other Assets, Noncurrent</t>
  </si>
  <si>
    <t>Residential Mortgages [Member]</t>
  </si>
  <si>
    <t>Mortgage Loans in Process of Foreclosure, Amount</t>
  </si>
  <si>
    <t>PREMISES AND EQUIPMENT (Details) - USD ($) $ in Thousands</t>
  </si>
  <si>
    <t>Cost</t>
  </si>
  <si>
    <t>Less: Accumulated depreciation and amortization</t>
  </si>
  <si>
    <t>Premises and equipment, net</t>
  </si>
  <si>
    <t>Land [Member]</t>
  </si>
  <si>
    <t>Furniture and equipment [Member]</t>
  </si>
  <si>
    <t>Leasehold Improvements [Member]</t>
  </si>
  <si>
    <t>PREMISES AND EQUIPMENT - Additional information (Details) - USD ($)</t>
  </si>
  <si>
    <t>Depreciation</t>
  </si>
  <si>
    <t>Director [Member]</t>
  </si>
  <si>
    <t>Related Party Transaction, Amounts of Transaction</t>
  </si>
  <si>
    <t>LEASE COMMITMENTS (Details) - USD ($)</t>
  </si>
  <si>
    <t>Amortization of right-of-use asset</t>
  </si>
  <si>
    <t>Interest expense</t>
  </si>
  <si>
    <t>Operating lease cost</t>
  </si>
  <si>
    <t>Total lease cost</t>
  </si>
  <si>
    <t>LEASE COMMITMENTS - leases outstanding - (Details)</t>
  </si>
  <si>
    <t>Operating Lease, Weighted-average remaining term</t>
  </si>
  <si>
    <t>11 years 10 months 24 days</t>
  </si>
  <si>
    <t>Financing Lease, Weighted-average remaining term</t>
  </si>
  <si>
    <t>17 years 1 month 6 days</t>
  </si>
  <si>
    <t>Operating Lease, Weighted-average discount rate</t>
  </si>
  <si>
    <t>3.46%</t>
  </si>
  <si>
    <t>Financing Lease, Weighted-average discount rate</t>
  </si>
  <si>
    <t>3.60%</t>
  </si>
  <si>
    <t>LEASE COMMITMENTS - Operating and financing leases - (Details) - USD ($) $ in Thousands</t>
  </si>
  <si>
    <t>Operating lease, Within 1 year</t>
  </si>
  <si>
    <t>Operating lease, After 1 year but within 2 years</t>
  </si>
  <si>
    <t>Operating lease, After 2 years but within 3 years</t>
  </si>
  <si>
    <t>Operating lease, After 3 years but within 4 years</t>
  </si>
  <si>
    <t>Operating lease, After 4 years but within 5 years</t>
  </si>
  <si>
    <t>Operating lease, After 5 years</t>
  </si>
  <si>
    <t>Total undiscounted cash flows</t>
  </si>
  <si>
    <t>Discount on cash flows</t>
  </si>
  <si>
    <t>Total lease liabilities</t>
  </si>
  <si>
    <t>Financing lease, Within 1 year</t>
  </si>
  <si>
    <t>Financing lease, After 1 year but within 2 years</t>
  </si>
  <si>
    <t>Financing lease, After 2 years but within 3 years</t>
  </si>
  <si>
    <t>Financing lease, After 3 years but within 4 years</t>
  </si>
  <si>
    <t>Financing lease, After 4 years but within 5 years</t>
  </si>
  <si>
    <t>Financing lease, After 5 years</t>
  </si>
  <si>
    <t>DEPOSITS (Details) - USD ($) $ in Thousands</t>
  </si>
  <si>
    <t>Demand:</t>
  </si>
  <si>
    <t>Non-interest bearing</t>
  </si>
  <si>
    <t>Interest bearing</t>
  </si>
  <si>
    <t>Savings</t>
  </si>
  <si>
    <t>Money market</t>
  </si>
  <si>
    <t>Certificates of deposit in denominations of $100,000 or more</t>
  </si>
  <si>
    <t>Other time</t>
  </si>
  <si>
    <t>DEPOSITS - Deposits and certificates of deposit (Details) - USD ($) $ in Thousands</t>
  </si>
  <si>
    <t>OTHER TIME DEPOSITS</t>
  </si>
  <si>
    <t>2020</t>
  </si>
  <si>
    <t>2021</t>
  </si>
  <si>
    <t>2022</t>
  </si>
  <si>
    <t>2023</t>
  </si>
  <si>
    <t>2024</t>
  </si>
  <si>
    <t>2025 and after</t>
  </si>
  <si>
    <t>CERTIFICATES OF DEPOSIT OF $100,000 OR MORE</t>
  </si>
  <si>
    <t>TOTAL</t>
  </si>
  <si>
    <t>DEPOSITS - Additional information (Details) - USD ($)</t>
  </si>
  <si>
    <t>Time Deposits</t>
  </si>
  <si>
    <t>Time Deposits, at or Above FDIC Insurance Limit</t>
  </si>
  <si>
    <t>FDIC Insurance Limit [Member]</t>
  </si>
  <si>
    <t>SHORT-TERM BORROWINGS (Details) - USD ($) $ in Thousands</t>
  </si>
  <si>
    <t>Balance</t>
  </si>
  <si>
    <t>Federal Funds Purchased [Member]</t>
  </si>
  <si>
    <t>Maximum balance at any month end</t>
  </si>
  <si>
    <t>Average balance during year</t>
  </si>
  <si>
    <t>Average rate paid for the year</t>
  </si>
  <si>
    <t>3.04%</t>
  </si>
  <si>
    <t>1.70%</t>
  </si>
  <si>
    <t>0.95%</t>
  </si>
  <si>
    <t>Interest rate on year-end balance</t>
  </si>
  <si>
    <t>0.00%</t>
  </si>
  <si>
    <t>Short-Term Borrowings [Member]</t>
  </si>
  <si>
    <t>2.59%</t>
  </si>
  <si>
    <t>2.17%</t>
  </si>
  <si>
    <t>1.21%</t>
  </si>
  <si>
    <t>1.81%</t>
  </si>
  <si>
    <t>2.62%</t>
  </si>
  <si>
    <t>1.54%</t>
  </si>
  <si>
    <t>ADVANCES FROM FEDERAL HOME LOAN BANK, GUARANTEED JUNIOR SUBORDINATED DEFERRABLE INTEREST DEBENTURES AND SUBORDINATED DEBT (Details) - USD ($) $ in Thousands</t>
  </si>
  <si>
    <t>WEIGHTED AVERAGE YIELD</t>
  </si>
  <si>
    <t>1.75%</t>
  </si>
  <si>
    <t>1.51%</t>
  </si>
  <si>
    <t>2.28%</t>
  </si>
  <si>
    <t>1.74%</t>
  </si>
  <si>
    <t>2.21%</t>
  </si>
  <si>
    <t>2.48%</t>
  </si>
  <si>
    <t>2.86%</t>
  </si>
  <si>
    <t>1.86%</t>
  </si>
  <si>
    <t>Total advances from FHLB</t>
  </si>
  <si>
    <t>2.08%</t>
  </si>
  <si>
    <t>1.98%</t>
  </si>
  <si>
    <t>BALANCE</t>
  </si>
  <si>
    <t>ADVANCES FROM FEDERAL HOME LOAN BANK, GUARANTEED JUNIOR SUBORDINATED DEFERRABLE INTEREST DEBENTURES AND SUBORDINATED DEBT - Additional information (Details) - USD ($) $ in Thousands</t>
  </si>
  <si>
    <t>24 Months Ended</t>
  </si>
  <si>
    <t>Dec. 31, 2005</t>
  </si>
  <si>
    <t>Jan. 27, 2016</t>
  </si>
  <si>
    <t>Dec. 31, 2015</t>
  </si>
  <si>
    <t>Dec. 29, 2015</t>
  </si>
  <si>
    <t>Apr. 28, 1998</t>
  </si>
  <si>
    <t>Federal Home Loan Bank, Advances, General Debt Obligations, Amount of Available, Unused Funds</t>
  </si>
  <si>
    <t>Junior Subordinated Notes</t>
  </si>
  <si>
    <t>Subordinated Debt</t>
  </si>
  <si>
    <t>Available Unsecured Federal Funds</t>
  </si>
  <si>
    <t>Subordinated Debt [Member]</t>
  </si>
  <si>
    <t>Debt Instrument, Face Amount</t>
  </si>
  <si>
    <t>Debt Instrument, Interest Rate, Stated Percentage</t>
  </si>
  <si>
    <t>6.50%</t>
  </si>
  <si>
    <t>Cash Redemption Of SBLF Preferred Stock</t>
  </si>
  <si>
    <t>Guaranteed Junior Subordinated Deferrable Interest Debentures [Member]</t>
  </si>
  <si>
    <t>8.45%</t>
  </si>
  <si>
    <t>Early Repayment of Subordinated Debt</t>
  </si>
  <si>
    <t>Federal Reserve Bank [Member]</t>
  </si>
  <si>
    <t>Availability Of Short term Borrowings Federal Reserve</t>
  </si>
  <si>
    <t>DISCLOSURES ABOUT FAIR VALUE MEASUREMENTS - Schedule of assets and liability measured and recorded on the Consolidated Balance Sheets (Details) - USD ($) $ in Thousands</t>
  </si>
  <si>
    <t>Equity securities</t>
  </si>
  <si>
    <t>Fair value swap asset</t>
  </si>
  <si>
    <t>Fair value swap liability</t>
  </si>
  <si>
    <t>Level 1 [Member]</t>
  </si>
  <si>
    <t>Level 1 [Member] | U.S. Agency</t>
  </si>
  <si>
    <t>Level 1 [Member] | Municipal</t>
  </si>
  <si>
    <t>Level 1 [Member] | Corporate bonds [Member]</t>
  </si>
  <si>
    <t>Level 1 [Member] | U.S. Agency mortgage-backed securities</t>
  </si>
  <si>
    <t>Level 2 [Member]</t>
  </si>
  <si>
    <t>Level 2 [Member] | U.S. Agency</t>
  </si>
  <si>
    <t>Level 2 [Member] | Municipal</t>
  </si>
  <si>
    <t>Level 2 [Member] | Corporate bonds [Member]</t>
  </si>
  <si>
    <t>Level 2 [Member] | U.S. Agency mortgage-backed securities</t>
  </si>
  <si>
    <t>Level 3 [Member]</t>
  </si>
  <si>
    <t>Level 3 [Member] | U.S. Agency</t>
  </si>
  <si>
    <t>Level 3 [Member] | Municipal</t>
  </si>
  <si>
    <t>Level 3 [Member] | Corporate bonds [Member]</t>
  </si>
  <si>
    <t>Level 3 [Member] | U.S. Agency mortgage-backed securities</t>
  </si>
  <si>
    <t>DISCLOSURES ABOUT FAIR VALUE MEASUREMENTS - Schedule of assets measured and recorded at fair value on a non-recurring basis (Details) - USD ($)</t>
  </si>
  <si>
    <t>Impaired loan with carrying value</t>
  </si>
  <si>
    <t>Specific valuation allowance</t>
  </si>
  <si>
    <t>Impaired loans</t>
  </si>
  <si>
    <t>Fair Value Measurements, Nonrecurring Basis [Member]</t>
  </si>
  <si>
    <t>Fair Value Measurements, Nonrecurring Basis [Member] | Impaired loans</t>
  </si>
  <si>
    <t>Valuation Techniques</t>
  </si>
  <si>
    <t>[1],[2]</t>
  </si>
  <si>
    <t>Appraisal of collateral</t>
  </si>
  <si>
    <t>Fair Value Measurements, Nonrecurring Basis [Member] | Other real estate owned</t>
  </si>
  <si>
    <t>Fair Value Measurements, Nonrecurring Basis [Member] | Minimum | Impaired loans</t>
  </si>
  <si>
    <t>Appraisal adjustments</t>
  </si>
  <si>
    <t>Fair Value Measurements, Nonrecurring Basis [Member] | Minimum | Other real estate owned</t>
  </si>
  <si>
    <t>Liquidation expenses</t>
  </si>
  <si>
    <t>21.00%</t>
  </si>
  <si>
    <t>Fair Value Measurements, Nonrecurring Basis [Member] | Maximum | Impaired loans</t>
  </si>
  <si>
    <t>100.00%</t>
  </si>
  <si>
    <t>Fair Value Measurements, Nonrecurring Basis [Member] | Maximum | Other real estate owned</t>
  </si>
  <si>
    <t>57.00%</t>
  </si>
  <si>
    <t>39.00%</t>
  </si>
  <si>
    <t>134.00%</t>
  </si>
  <si>
    <t>195.00%</t>
  </si>
  <si>
    <t>Fair Value Measurements, Nonrecurring Basis [Member] | Wgtd Ave | Impaired loans</t>
  </si>
  <si>
    <t>3.00%</t>
  </si>
  <si>
    <t>Fair Value Measurements, Nonrecurring Basis [Member] | Wgtd Ave | Other real estate owned</t>
  </si>
  <si>
    <t>38.00%</t>
  </si>
  <si>
    <t>8.00%</t>
  </si>
  <si>
    <t>30.00%</t>
  </si>
  <si>
    <t>40.00%</t>
  </si>
  <si>
    <t>Fair Value Measurements, Nonrecurring Basis [Member] | Level 1 [Member]</t>
  </si>
  <si>
    <t>Fair Value Measurements, Nonrecurring Basis [Member] | Level 2 [Member]</t>
  </si>
  <si>
    <t>Fair Value Measurements, Nonrecurring Basis [Member] | Level 3 [Member]</t>
  </si>
  <si>
    <t>Appraisals may be adjusted by management for qualitative factors such as economic conditions.</t>
  </si>
  <si>
    <t>[2]</t>
  </si>
  <si>
    <t>Fair Value is generally determined through independent appraisals of the underlying collateral, which generally include various level 3 inputs which are not identifiable. Also includes qualitative adjustments by management and estimated liquidation expenses.</t>
  </si>
  <si>
    <t>DISCLOSURES ABOUT FAIR VALUE OF FINANCIAL INSTRUMENTS - Schedule of estimated fair value and recorded carrying value (Details) - USD ($) $ in Thousands</t>
  </si>
  <si>
    <t>FINANCIAL ASSETS: Carrying Value</t>
  </si>
  <si>
    <t>Investment securities - HTM, Carrying Value</t>
  </si>
  <si>
    <t>Loans, net of allowance for loan loss and unearned income, Carrying Value</t>
  </si>
  <si>
    <t>Investment securities - HTM, Fair Value</t>
  </si>
  <si>
    <t>Loans held for sale, Fair Value</t>
  </si>
  <si>
    <t>Loans, net of allowance for loan loss and unearned income, Fair Value</t>
  </si>
  <si>
    <t>FINANCIAL LIABILITIES: Carrying Value</t>
  </si>
  <si>
    <t>Deposits with no stated maturities, Carrying Value</t>
  </si>
  <si>
    <t>Deposits with stated maturities, Carrying Value</t>
  </si>
  <si>
    <t>All other borrowings, Carrying Value</t>
  </si>
  <si>
    <t>Deposits with no stated maturities, Fair Value</t>
  </si>
  <si>
    <t>Deposits with stated maturities, Fair Value</t>
  </si>
  <si>
    <t>All other borrowings, Fair Value</t>
  </si>
  <si>
    <t>Assets and liabilities considered financial instruments, percentage</t>
  </si>
  <si>
    <t>90.00%</t>
  </si>
  <si>
    <t>INCOME TAXES (Details) - USD ($) $ in Thousands</t>
  </si>
  <si>
    <t>Deferred</t>
  </si>
  <si>
    <t>Change in corporate tax rate</t>
  </si>
  <si>
    <t>Income Tax Expense (Benefit), Total</t>
  </si>
  <si>
    <t>INCOME TAXES - Reconciliation (Details) - USD ($) $ in Thousands</t>
  </si>
  <si>
    <t>AMOUNT</t>
  </si>
  <si>
    <t>Income tax expense based on federal statutory rate</t>
  </si>
  <si>
    <t>Tax exempt income</t>
  </si>
  <si>
    <t>RATE</t>
  </si>
  <si>
    <t>34.00%</t>
  </si>
  <si>
    <t>(1.40%)</t>
  </si>
  <si>
    <t>(3.30%)</t>
  </si>
  <si>
    <t>1.10%</t>
  </si>
  <si>
    <t>(1.80%)</t>
  </si>
  <si>
    <t>1.00%</t>
  </si>
  <si>
    <t>30.40%</t>
  </si>
  <si>
    <t>Total expense for income taxes</t>
  </si>
  <si>
    <t>20.70%</t>
  </si>
  <si>
    <t>17.80%</t>
  </si>
  <si>
    <t>62.10%</t>
  </si>
  <si>
    <t>INCOME TAXES - Deferred tax assets and liabilities (Details) - USD ($) $ in Thousands</t>
  </si>
  <si>
    <t>DEFERRED TAX ASSETS:</t>
  </si>
  <si>
    <t>Unfunded commitment reserve</t>
  </si>
  <si>
    <t>Unrealized investment security losses</t>
  </si>
  <si>
    <t>Premises and equipment</t>
  </si>
  <si>
    <t>Accrued pension obligation</t>
  </si>
  <si>
    <t>Total tax assets</t>
  </si>
  <si>
    <t>DEFERRED TAX LIABILITIES:</t>
  </si>
  <si>
    <t>Investment accretion</t>
  </si>
  <si>
    <t>Unrealized investment security gains</t>
  </si>
  <si>
    <t>Total tax liabilities</t>
  </si>
  <si>
    <t>Deferred Tax Assets, Net, Total</t>
  </si>
  <si>
    <t>INCOME TAXES - Change in net deferred tax assets and liabilities (Details) - USD ($) $ in Thousands</t>
  </si>
  <si>
    <t>Unrealized (gains) losses recognized in comprehensive income</t>
  </si>
  <si>
    <t>Pension obligation of the defined benefit plan not yet recognized in income</t>
  </si>
  <si>
    <t>Deferred provision for income taxes</t>
  </si>
  <si>
    <t>Net decrease</t>
  </si>
  <si>
    <t>Effective Income Tax Rate Reconciliation, Change in Enacted Tax Rate, Amount</t>
  </si>
  <si>
    <t>INCOME TAXES - Additional information (Details) - USD ($)</t>
  </si>
  <si>
    <t>Tax Credit Carryforward, Amount</t>
  </si>
  <si>
    <t>Effective Income Tax Rate Reconciliation, at Federal Statutory Income Tax Rate, Percent</t>
  </si>
  <si>
    <t>Tax Credit Carry forward Percentage</t>
  </si>
  <si>
    <t>Alternative Minimum Tax Credits [Member]</t>
  </si>
  <si>
    <t>EMPLOYEE BENEFIT PLANS - Changes in obligations and assets (Details) - Defined Benefit Pension Items [Member] - USD ($) $ in Thousands</t>
  </si>
  <si>
    <t>CHANGE IN BENEFIT OBLIGATION:</t>
  </si>
  <si>
    <t>Benefit obligation at beginning of year</t>
  </si>
  <si>
    <t>Service cost</t>
  </si>
  <si>
    <t>Interest cost</t>
  </si>
  <si>
    <t>Actuarial loss</t>
  </si>
  <si>
    <t>Special/contractual termination benefits</t>
  </si>
  <si>
    <t>Benefits paid</t>
  </si>
  <si>
    <t>Benefit obligation at end of year</t>
  </si>
  <si>
    <t>CHANGE IN PLAN ASSETS:</t>
  </si>
  <si>
    <t>Fair value of plan assets at beginning of year</t>
  </si>
  <si>
    <t>Actual return on plan assets</t>
  </si>
  <si>
    <t>Employer contributions</t>
  </si>
  <si>
    <t>Fair value of plan assets at end of year</t>
  </si>
  <si>
    <t>Funded status of the plan</t>
  </si>
  <si>
    <t>EMPLOYEE BENEFIT PLANS - Amounts not recognized as components of net periodic pension cost (Details) - Defined Benefit Pension Items [Member] - USD ($) $ in Thousands</t>
  </si>
  <si>
    <t>Amounts recognized in accumulated other comprehensive loss consists of:</t>
  </si>
  <si>
    <t>Net actuarial loss</t>
  </si>
  <si>
    <t>EMPLOYEE BENEFIT PLANS - Accumulated benefit obligation (Details) - USD ($) $ in Thousands</t>
  </si>
  <si>
    <t>Defined Benefit Pension Items [Member]</t>
  </si>
  <si>
    <t>Defined Benefit Plan Disclosure [Line Items]</t>
  </si>
  <si>
    <t>Accumulated benefit obligation</t>
  </si>
  <si>
    <t>EMPLOYEE BENEFIT PLANS - Weighted-average assumptions used to determine benefit obligations (Details)</t>
  </si>
  <si>
    <t>WEIGHTED AVERAGE ASSUMPTIONS:</t>
  </si>
  <si>
    <t>Discount rate</t>
  </si>
  <si>
    <t>3.20%</t>
  </si>
  <si>
    <t>4.28%</t>
  </si>
  <si>
    <t>Salary scale</t>
  </si>
  <si>
    <t>EMPLOYEE BENEFIT PLANS - Component of net periodic benefit cost (Details) - Defined Benefit Pension Items [Member] - USD ($) $ in Thousands</t>
  </si>
  <si>
    <t>Components of net periodic benefit cost</t>
  </si>
  <si>
    <t>Expected return on plan assets</t>
  </si>
  <si>
    <t>Special termination benefit liability</t>
  </si>
  <si>
    <t>Recognized net actuarial loss</t>
  </si>
  <si>
    <t>Net periodic pension cost</t>
  </si>
  <si>
    <t>EMPLOYEE BENEFIT PLANS - Changes in plan assets and benefit obligations (Details) - Defined Benefit Pension Items [Member] - USD ($) $ in Thousands</t>
  </si>
  <si>
    <t>OTHER CHANGES IN PLAN ASSETS AND BENEFIT OBLIGATIONS RECOGNIZED IN OTHER COMPREHENSIVE LOSS</t>
  </si>
  <si>
    <t>Net (gain) loss</t>
  </si>
  <si>
    <t>Recognized loss</t>
  </si>
  <si>
    <t>Total recognized in other comprehensive loss before tax effect</t>
  </si>
  <si>
    <t>Total recognized in net benefit cost and other comprehensive loss before tax effect</t>
  </si>
  <si>
    <t>EMPLOYEE BENEFIT PLANS - Weighted-average assumptions used to determine net periodic benefit cost (Details) - Defined Benefit Pension Items [Member]</t>
  </si>
  <si>
    <t>3.63%</t>
  </si>
  <si>
    <t>4.12%</t>
  </si>
  <si>
    <t>7.50%</t>
  </si>
  <si>
    <t>7.75%</t>
  </si>
  <si>
    <t>Rate of compensation increase</t>
  </si>
  <si>
    <t>EMPLOYEE BENEFIT PLANS - Asset allocation (Details) - Defined Benefit Pension Items [Member]</t>
  </si>
  <si>
    <t>ASSET CATEGORY:</t>
  </si>
  <si>
    <t>Asset allocations</t>
  </si>
  <si>
    <t>Cash and Cash Equivalents [Member]</t>
  </si>
  <si>
    <t>49.00%</t>
  </si>
  <si>
    <t>Domestic equities [Member]</t>
  </si>
  <si>
    <t>7.00%</t>
  </si>
  <si>
    <t>Mutual funds/ETFs</t>
  </si>
  <si>
    <t>82.00%</t>
  </si>
  <si>
    <t>42.00%</t>
  </si>
  <si>
    <t>International equities</t>
  </si>
  <si>
    <t>Corporate bonds</t>
  </si>
  <si>
    <t>2.00%</t>
  </si>
  <si>
    <t>EMPLOYEE BENEFIT PLANS - Segregation of assets by the level of valuations inputs (Details) - Defined Benefit Pension Items [Member] - USD ($) $ in Thousands</t>
  </si>
  <si>
    <t>Defined Benefit Plan, Information about Plan Assets [Abstract]</t>
  </si>
  <si>
    <t>Defined Benefit Plan, Plan Assets, Amount</t>
  </si>
  <si>
    <t>Cash and Cash Equivalents [Member] | Level 1 [Member]</t>
  </si>
  <si>
    <t>Domestic equities [Member] | Level 1 [Member]</t>
  </si>
  <si>
    <t>International equities | Level 1 [Member]</t>
  </si>
  <si>
    <t>Mutual funds/ETFs | Level 1 [Member]</t>
  </si>
  <si>
    <t>Corporate bonds | Level 2 [Member]</t>
  </si>
  <si>
    <t>EMPLOYEE BENEFIT PLANS - Estimated future benefit payments (Details) - Defined Benefit Pension Items [Member] $ in Thousands</t>
  </si>
  <si>
    <t>Defined Benefit Plan, Expected Future Benefit Payment [Abstract]</t>
  </si>
  <si>
    <t>Years 2025-2029</t>
  </si>
  <si>
    <t>EMPLOYEE BENEFIT PLANS - Additional information (Details) - USD ($)</t>
  </si>
  <si>
    <t>Dec. 31, 2014</t>
  </si>
  <si>
    <t>Dec. 31, 2013</t>
  </si>
  <si>
    <t>Minimum number of annual hours</t>
  </si>
  <si>
    <t>Maximum percent of plan assets comprised of AmeriServ Financial, Inc. common stock</t>
  </si>
  <si>
    <t>Defined contribution plan maximum annual contribution per union employee percent</t>
  </si>
  <si>
    <t>4.00%</t>
  </si>
  <si>
    <t>Defined contribution plan, employer matching contribution, percent of match</t>
  </si>
  <si>
    <t>6.00%</t>
  </si>
  <si>
    <t>Defined contribution plan, maximum annual contributions per employee, percent</t>
  </si>
  <si>
    <t>Defined contribution plan, cost</t>
  </si>
  <si>
    <t>Defined benefit plan, expected amortization of gain (loss), next fiscal year</t>
  </si>
  <si>
    <t>Deferred compensation plan expense</t>
  </si>
  <si>
    <t>Deferred compensation liability</t>
  </si>
  <si>
    <t>Defined benefit plan, plan assets, target allocation, percentage</t>
  </si>
  <si>
    <t>60.00%</t>
  </si>
  <si>
    <t>Domestic equities [Member] | Minimum</t>
  </si>
  <si>
    <t>Domestic equities [Member] | Maximum</t>
  </si>
  <si>
    <t>Debt Securities [Member]</t>
  </si>
  <si>
    <t>Defined Benefit Plan, Plan Assets, Employer, Related Party, Amount</t>
  </si>
  <si>
    <t>Debt Securities [Member] | Minimum</t>
  </si>
  <si>
    <t>Debt Securities [Member] | Maximum</t>
  </si>
  <si>
    <t>Defined benefit plan percent of assets comprised of entity common stock</t>
  </si>
  <si>
    <t>2.80%</t>
  </si>
  <si>
    <t>Defined benefit plan, expected future employer contributions, next fiscal year</t>
  </si>
  <si>
    <t>401(k) PLAN | Debt Securities [Member]</t>
  </si>
  <si>
    <t>COMMITMENTS AND CONTINGENT LIABILITIES (Details) - USD ($)</t>
  </si>
  <si>
    <t>Loss Contingencies [Line Items]</t>
  </si>
  <si>
    <t>Carrying value of commitment</t>
  </si>
  <si>
    <t>Commitments to extend credit [Member]</t>
  </si>
  <si>
    <t>Amount of commitment</t>
  </si>
  <si>
    <t>Standby letters of Credit [Member]</t>
  </si>
  <si>
    <t>Amount of commitments secured</t>
  </si>
  <si>
    <t>Standby letters of Credit [Member] | Maximum</t>
  </si>
  <si>
    <t>Term of commitment</t>
  </si>
  <si>
    <t>5 years</t>
  </si>
  <si>
    <t>Standby letters of Credit [Member] | Minimum</t>
  </si>
  <si>
    <t>1 year</t>
  </si>
  <si>
    <t>STOCK COMPENSATION PLANS (Details) - $ / shares</t>
  </si>
  <si>
    <t>SHARES</t>
  </si>
  <si>
    <t>Outstanding at beginning of year</t>
  </si>
  <si>
    <t>Granted</t>
  </si>
  <si>
    <t>Exercised</t>
  </si>
  <si>
    <t>Forfeited</t>
  </si>
  <si>
    <t>Outstanding at end of year</t>
  </si>
  <si>
    <t>Exercisable at end of year</t>
  </si>
  <si>
    <t>WEIGHTED AVERAGE EXERCISE PRICE</t>
  </si>
  <si>
    <t>Weighted average fair value of options granted in current year</t>
  </si>
  <si>
    <t>STOCK COMPENSATION PLANS - Pricing model assumption ranges (Details)</t>
  </si>
  <si>
    <t>Share-based Compensation Arrangement by Share-based Payment Award [Line Items]</t>
  </si>
  <si>
    <t>Risk-free interest rate</t>
  </si>
  <si>
    <t>2.65%</t>
  </si>
  <si>
    <t>3.13%</t>
  </si>
  <si>
    <t>Expected lives in years</t>
  </si>
  <si>
    <t>Expected volatility</t>
  </si>
  <si>
    <t>15.75%</t>
  </si>
  <si>
    <t>15.59%</t>
  </si>
  <si>
    <t>Expected dividend rate</t>
  </si>
  <si>
    <t>1.91%</t>
  </si>
  <si>
    <t>1.90%</t>
  </si>
  <si>
    <t>1.50%</t>
  </si>
  <si>
    <t>2.23%</t>
  </si>
  <si>
    <t>28.09%</t>
  </si>
  <si>
    <t>2.38%</t>
  </si>
  <si>
    <t>28.84%</t>
  </si>
  <si>
    <t>STOCK COMPENSATION PLANS - Additional information (Details) - USD ($)</t>
  </si>
  <si>
    <t>Share-based Compensation, Shares Authorized under Stock Option Plans, Exercise Price Range [Line Items]</t>
  </si>
  <si>
    <t>Stock or Unit Option Plan Expense</t>
  </si>
  <si>
    <t>Share-based Compensation Arrangement by Share-based Payment Award, Number of Shares Authorized</t>
  </si>
  <si>
    <t>Share-based Compensation Arrangement by Share-based Payment Award, Purchase Price of Common Stock, Percent</t>
  </si>
  <si>
    <t>Share-based Compensation Arrangement by Share-based Payment Award, Expiration Period</t>
  </si>
  <si>
    <t>Share-based Compensation Arrangement by Share-based Payment Award, Award Vesting Period</t>
  </si>
  <si>
    <t>3 years</t>
  </si>
  <si>
    <t>Share-based Compensation Arrangement by Share-based Payment Award, Options, Outstanding, Number</t>
  </si>
  <si>
    <t>Share-based Compensation Arrangement by Share-based Payment Award, Options, Exercisable, Intrinsic Value</t>
  </si>
  <si>
    <t>Range One [Member]</t>
  </si>
  <si>
    <t>Share-based Compensation, Shares Authorized under Stock Option Plans, Exercise Price Range, Number of Exercisable Options</t>
  </si>
  <si>
    <t>Share-based Compensation, Shares Authorized under Stock Option Plans, Exercise Price Range, Lower Range Limit</t>
  </si>
  <si>
    <t>Share-based Compensation, Shares Authorized under Stock Option Plans, Exercise Price Range, Upper Range Limit</t>
  </si>
  <si>
    <t>Share-based Compensation, Shares Authorized under Stock Option Plans, Exercise Price Range, Exercisable Options, Weighted Average Exercise Price</t>
  </si>
  <si>
    <t>Share-based Compensation, Shares Authorized under Stock Option Plans, Exercise Price Range, Exercisable Options, Weighted Average Remaining Contractual Term</t>
  </si>
  <si>
    <t>4 years 11 days</t>
  </si>
  <si>
    <t>Range Two [Member]</t>
  </si>
  <si>
    <t>8 years 7 months 21 days</t>
  </si>
  <si>
    <t>ACCUMULATED OTHER COMPREHENSIVE LOSS (Details) - USD ($) $ in Thousands</t>
  </si>
  <si>
    <t>Accumulated Other Comprehensive Income (Loss) [Line Items]</t>
  </si>
  <si>
    <t>Beginning balance</t>
  </si>
  <si>
    <t>Reclassification of certain income tax effects from accumulated other comprehensive loss</t>
  </si>
  <si>
    <t>Other comprehensive income (loss) before reclassifications</t>
  </si>
  <si>
    <t>Amounts reclassified from accumulated other comprehensive loss</t>
  </si>
  <si>
    <t>Net current period other comprehensive income (loss)</t>
  </si>
  <si>
    <t>Ending balance</t>
  </si>
  <si>
    <t>Net Unrealized Gains and (Losses) on Investment Securities AFS [Member]</t>
  </si>
  <si>
    <t>ACCUMULATED OTHER COMPREHENSIVE LOSS - Reclassification of component (Details) - USD ($) $ in Thousands</t>
  </si>
  <si>
    <t>Realized (gains) losses on sale of securities</t>
  </si>
  <si>
    <t>Net realized (gains) losses on investment securities</t>
  </si>
  <si>
    <t>Net of tax</t>
  </si>
  <si>
    <t>Amortization of estimated defined benefit pension plan loss</t>
  </si>
  <si>
    <t>Total reclassifications for the period</t>
  </si>
  <si>
    <t>[1],[3]</t>
  </si>
  <si>
    <t>These accumulated other comprehensive loss components are included in the computation of net periodic benefit cost (see Note 18 for additional details).</t>
  </si>
  <si>
    <t>[3]</t>
  </si>
  <si>
    <t>INTANGIBLE ASSETS (Details) - USD ($) $ in Thousands</t>
  </si>
  <si>
    <t>Goodwill [Line Items]</t>
  </si>
  <si>
    <t>West Chester Capital Advisors [Member]</t>
  </si>
  <si>
    <t>Retail Banking [Member]</t>
  </si>
  <si>
    <t>DERIVATIVE HEDGING INSTRUMENTS (Details) - USD ($)</t>
  </si>
  <si>
    <t>Derivative, Notional Amount</t>
  </si>
  <si>
    <t>Derivative Instruments Weighted Average Interest Rate Received Paid</t>
  </si>
  <si>
    <t>Increase (Decrease) in Interest Expense</t>
  </si>
  <si>
    <t>Derivative Financial Instruments, Liabilities [Member] | Swap [Member]</t>
  </si>
  <si>
    <t>Derivative, Swap Type</t>
  </si>
  <si>
    <t>Fair Value</t>
  </si>
  <si>
    <t>Derivative Liability, Notional Amount</t>
  </si>
  <si>
    <t>(4.44%)</t>
  </si>
  <si>
    <t>(4.31%)</t>
  </si>
  <si>
    <t>Derivative Instruments, Repricing Frequency</t>
  </si>
  <si>
    <t>Monthly</t>
  </si>
  <si>
    <t>Derivative Financial Instruments, Assets [Member] | Swap [Member]</t>
  </si>
  <si>
    <t>Derivative Asset, Notional Amount</t>
  </si>
  <si>
    <t>4.44%</t>
  </si>
  <si>
    <t>4.31%</t>
  </si>
  <si>
    <t>DERIVATIVE HEDGING INSTRUMENTS - Additional Information (Details) - USD ($)</t>
  </si>
  <si>
    <t>Proceeds from Fees Received</t>
  </si>
  <si>
    <t>Derivative Notional Amount Outstanding</t>
  </si>
  <si>
    <t>SEGMENT RESULTS (Details) - USD ($) $ in Thousands</t>
  </si>
  <si>
    <t>Contribution of segments to the consolidated results of operations</t>
  </si>
  <si>
    <t>Net interest income</t>
  </si>
  <si>
    <t>Provision for loan loss</t>
  </si>
  <si>
    <t>Non-interest income</t>
  </si>
  <si>
    <t>Non-interest expense</t>
  </si>
  <si>
    <t>Income (loss) before income taxes</t>
  </si>
  <si>
    <t>Income tax expense (benefit)</t>
  </si>
  <si>
    <t>Net income (loss)</t>
  </si>
  <si>
    <t>Assets</t>
  </si>
  <si>
    <t>Community Banking [Member]</t>
  </si>
  <si>
    <t>Wealth Management [Member]</t>
  </si>
  <si>
    <t>Investment or Parent [Member]</t>
  </si>
  <si>
    <t>REGULATORY CAPITAL (Details) - USD ($) $ in Thousands</t>
  </si>
  <si>
    <t>Summarized regulatory capital ratio of company</t>
  </si>
  <si>
    <t>Total Capital (To RWA), Actual Amount</t>
  </si>
  <si>
    <t>Tier 1 Common Equity (To RWA), Actual Amount</t>
  </si>
  <si>
    <t>Tier 1 Capital (To RWA), Actual Amount</t>
  </si>
  <si>
    <t>Tier 1 Capital (To Average Assets), Actual Amount</t>
  </si>
  <si>
    <t>Total Capital (To RWA), Actual Ratio</t>
  </si>
  <si>
    <t>12.23%</t>
  </si>
  <si>
    <t>12.14%</t>
  </si>
  <si>
    <t>Tier 1 Common Equity (To RWA), Actual Ratio</t>
  </si>
  <si>
    <t>11.17%</t>
  </si>
  <si>
    <t>11.14%</t>
  </si>
  <si>
    <t>Tier 1 Capital (To RWA), Actual Ratio</t>
  </si>
  <si>
    <t>Tier 1 Capital (To Average Assets), Actual Ratio</t>
  </si>
  <si>
    <t>9.50%</t>
  </si>
  <si>
    <t>9.28%</t>
  </si>
  <si>
    <t>Total Capital (To RWA), Minimum Required For Capital Adequacy Purpose</t>
  </si>
  <si>
    <t>Tier 1 Common Equity (To RWA), Minimum Required For Capital Adequacy Purpose</t>
  </si>
  <si>
    <t>4.50%</t>
  </si>
  <si>
    <t>Tier 1 Capital (To RWA), Minimum Required For Capital Adequacy Purpose</t>
  </si>
  <si>
    <t>Tier 1 Capital (To Average Assets), Minimum Required For Capital Adequacy Purpose</t>
  </si>
  <si>
    <t>Total Capital (To RWA), To Be Will Capitalized Under Prompt Corrective Action Regulations</t>
  </si>
  <si>
    <t>Tier 1 Common Equity (To RWA), To Be Will Capitalized Under Prompt Corrective Action Regulations</t>
  </si>
  <si>
    <t>Tier 1 Capital (To RWA), To Be Well Capitalized Under Prompt Corrective Action Regulations</t>
  </si>
  <si>
    <t>Tier 1 Capital (To Average Assets), To Be Will Capitalized Under Prompt Corrective Action Regulations</t>
  </si>
  <si>
    <t>5.00%</t>
  </si>
  <si>
    <t>Parent Company [Member]</t>
  </si>
  <si>
    <t>13.49%</t>
  </si>
  <si>
    <t>13.53%</t>
  </si>
  <si>
    <t>10.47%</t>
  </si>
  <si>
    <t>10.50%</t>
  </si>
  <si>
    <t>11.68%</t>
  </si>
  <si>
    <t>11.74%</t>
  </si>
  <si>
    <t>9.87%</t>
  </si>
  <si>
    <t>9.71%</t>
  </si>
  <si>
    <t>Applies to the Bank only.</t>
  </si>
  <si>
    <t>REGULATORY CAPITAL - Additional Information (Details)</t>
  </si>
  <si>
    <t>Tangible Capital to Tangible Assets</t>
  </si>
  <si>
    <t>7.48%</t>
  </si>
  <si>
    <t>7.49%</t>
  </si>
  <si>
    <t>PARENT COMPANY FINANCIAL INFORMATION - BALANCE SHEETS (Details) - USD ($) $ in Thousands</t>
  </si>
  <si>
    <t>Cash</t>
  </si>
  <si>
    <t>Investment securities available for sale</t>
  </si>
  <si>
    <t>Subordinated debt, net</t>
  </si>
  <si>
    <t>STOCKHOLDERS' EQUITY</t>
  </si>
  <si>
    <t>Total stockholders' equity</t>
  </si>
  <si>
    <t>TOTAL LIABILITIES AND STOCKHOLDERS' EQUITY</t>
  </si>
  <si>
    <t>Parent Company [Member] | Banking Subsidiary [Member]</t>
  </si>
  <si>
    <t>Equity investment</t>
  </si>
  <si>
    <t>Parent Company [Member] | Non Banking Subsidiaries [Member]</t>
  </si>
  <si>
    <t>PARENT COMPANY FINANCIAL INFORMATION - STATEMENTS OF OPERATIONS (Details) - USD ($) $ in Thousands</t>
  </si>
  <si>
    <t>INCOME</t>
  </si>
  <si>
    <t>Interest, dividend and other income</t>
  </si>
  <si>
    <t>EXPENSE</t>
  </si>
  <si>
    <t>INCOME BEFORE INCOME TAXES AND EQUITY IN UNDISTRIBUTED EARNINGS OF SUBSIDIARIES</t>
  </si>
  <si>
    <t>Benefit for income taxes</t>
  </si>
  <si>
    <t>COMPREHENSIVE INCOME (LOSS)</t>
  </si>
  <si>
    <t>Inter-entity management and other fees</t>
  </si>
  <si>
    <t>TOTAL INCOME</t>
  </si>
  <si>
    <t>TOTAL EXPENSE</t>
  </si>
  <si>
    <t>Equity in undistributed earnings of subsidiaries</t>
  </si>
  <si>
    <t>Dividends from subsidiaries</t>
  </si>
  <si>
    <t>PARENT COMPANY FINANCIAL INFORMATION - STATEMENTS OF CASH FLOWS (Details) - USD ($) $ in Thousands</t>
  </si>
  <si>
    <t>Adjustment to reconcile net income to net cash (used in) provided by operating activities:</t>
  </si>
  <si>
    <t>Stock compensation expense, net of tax</t>
  </si>
  <si>
    <t>Other - net</t>
  </si>
  <si>
    <t>Proceeds from Maturities, Prepayments and Calls of Debt Securities, Available-for-sale</t>
  </si>
  <si>
    <t>Common stock dividends paid</t>
  </si>
  <si>
    <t>NET DECREASE IN CASH AND CASH EQUIVALENTS</t>
  </si>
  <si>
    <t>NET CASH PROVIDED BY OPERATING ACTIVITIES</t>
  </si>
  <si>
    <t>NET CASH PROVIDED BY INVESTING ACTIVITIES</t>
  </si>
  <si>
    <t>Purchases of treasury stock</t>
  </si>
  <si>
    <t>NET CASH USED IN FINANCING ACTIVITIES</t>
  </si>
  <si>
    <t>PARENT COMPANY FINANCIAL INFORMATION - Additional information (Details)</t>
  </si>
  <si>
    <t>Dividend Payments Restrictions Schedule, Statutory Capital and Surplus</t>
  </si>
  <si>
    <t>SELECTED QUARTERLY CONSOLIDATED FINANCIAL DATA (Details) - USD ($) $ / shares in Units, $ in Thousands</t>
  </si>
  <si>
    <t>Interest income</t>
  </si>
  <si>
    <t>Net interest income after provision (credit) for loan losses</t>
  </si>
  <si>
    <t>Income before income taxes</t>
  </si>
  <si>
    <t>Basic earnings per common share</t>
  </si>
  <si>
    <t>Diluted earnings per common share</t>
  </si>
  <si>
    <t>Cash dividends declared per common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9</v>
      </c>
    </row>
    <row r="16" spans="1:4">
      <c r="A16" s="4" t="s">
        <v>29</v>
      </c>
      <c r="B16" s="4" t="s">
        <v>9</v>
      </c>
    </row>
    <row r="17" spans="1:4">
      <c r="A17" s="4" t="s">
        <v>30</v>
      </c>
      <c r="B17" s="4" t="s">
        <v>25</v>
      </c>
    </row>
    <row r="18" spans="1:4">
      <c r="A18" s="4" t="s">
        <v>31</v>
      </c>
      <c r="C18" s="5" t="n">
        <v>17057871</v>
      </c>
    </row>
    <row r="19" spans="1:4">
      <c r="A19" s="4" t="s">
        <v>32</v>
      </c>
      <c r="B19" s="4" t="s">
        <v>33</v>
      </c>
    </row>
    <row r="20" spans="1:4">
      <c r="A20" s="4" t="s">
        <v>34</v>
      </c>
      <c r="B20" s="4" t="s">
        <v>33</v>
      </c>
    </row>
    <row r="21" spans="1:4">
      <c r="A21" s="4" t="s">
        <v>35</v>
      </c>
      <c r="D21" s="6" t="n">
        <v>65717632</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9</v>
      </c>
      <c r="D2" s="2" t="s">
        <v>96</v>
      </c>
    </row>
    <row r="3" spans="1:4">
      <c r="A3" s="4" t="s">
        <v>1004</v>
      </c>
      <c r="C3" s="6" t="n">
        <v>287000</v>
      </c>
    </row>
    <row r="4" spans="1:4">
      <c r="A4" s="4" t="s">
        <v>1005</v>
      </c>
      <c r="B4" s="4" t="s">
        <v>928</v>
      </c>
      <c r="C4" s="4" t="s">
        <v>928</v>
      </c>
      <c r="D4" s="4" t="s">
        <v>974</v>
      </c>
    </row>
    <row r="5" spans="1:4">
      <c r="A5" s="4" t="s">
        <v>1006</v>
      </c>
      <c r="B5" s="4" t="s">
        <v>930</v>
      </c>
    </row>
    <row r="6" spans="1:4">
      <c r="A6" s="4" t="s">
        <v>1007</v>
      </c>
    </row>
    <row r="7" spans="1:4">
      <c r="A7" s="4" t="s">
        <v>1006</v>
      </c>
      <c r="B7" s="4" t="s">
        <v>75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9</v>
      </c>
      <c r="D2" s="2" t="s">
        <v>96</v>
      </c>
    </row>
    <row r="3" spans="1:4">
      <c r="A3" s="3" t="s">
        <v>1009</v>
      </c>
    </row>
    <row r="4" spans="1:4">
      <c r="A4" s="4" t="s">
        <v>1010</v>
      </c>
      <c r="B4" s="6" t="n">
        <v>41094</v>
      </c>
      <c r="C4" s="6" t="n">
        <v>41013</v>
      </c>
    </row>
    <row r="5" spans="1:4">
      <c r="A5" s="4" t="s">
        <v>1011</v>
      </c>
      <c r="B5" s="5" t="n">
        <v>1470</v>
      </c>
      <c r="C5" s="5" t="n">
        <v>1482</v>
      </c>
      <c r="D5" s="6" t="n">
        <v>1516</v>
      </c>
    </row>
    <row r="6" spans="1:4">
      <c r="A6" s="4" t="s">
        <v>1012</v>
      </c>
      <c r="B6" s="5" t="n">
        <v>1569</v>
      </c>
      <c r="C6" s="5" t="n">
        <v>1273</v>
      </c>
      <c r="D6" s="5" t="n">
        <v>1292</v>
      </c>
    </row>
    <row r="7" spans="1:4">
      <c r="A7" s="4" t="s">
        <v>1013</v>
      </c>
      <c r="B7" s="5" t="n">
        <v>7758</v>
      </c>
      <c r="C7" s="5" t="n">
        <v>823</v>
      </c>
    </row>
    <row r="8" spans="1:4">
      <c r="A8" s="4" t="s">
        <v>1014</v>
      </c>
      <c r="B8" s="5" t="n">
        <v>0</v>
      </c>
      <c r="C8" s="5" t="n">
        <v>63</v>
      </c>
      <c r="D8" s="5" t="n">
        <v>0</v>
      </c>
    </row>
    <row r="9" spans="1:4">
      <c r="A9" s="4" t="s">
        <v>1015</v>
      </c>
      <c r="B9" s="5" t="n">
        <v>-2330</v>
      </c>
      <c r="C9" s="5" t="n">
        <v>-3560</v>
      </c>
    </row>
    <row r="10" spans="1:4">
      <c r="A10" s="4" t="s">
        <v>1016</v>
      </c>
      <c r="B10" s="5" t="n">
        <v>49561</v>
      </c>
      <c r="C10" s="5" t="n">
        <v>41094</v>
      </c>
      <c r="D10" s="5" t="n">
        <v>41013</v>
      </c>
    </row>
    <row r="11" spans="1:4">
      <c r="A11" s="3" t="s">
        <v>1017</v>
      </c>
    </row>
    <row r="12" spans="1:4">
      <c r="A12" s="4" t="s">
        <v>1018</v>
      </c>
      <c r="B12" s="5" t="n">
        <v>38478</v>
      </c>
      <c r="C12" s="5" t="n">
        <v>37100</v>
      </c>
    </row>
    <row r="13" spans="1:4">
      <c r="A13" s="4" t="s">
        <v>1019</v>
      </c>
      <c r="B13" s="5" t="n">
        <v>5483</v>
      </c>
      <c r="C13" s="5" t="n">
        <v>-1062</v>
      </c>
    </row>
    <row r="14" spans="1:4">
      <c r="A14" s="4" t="s">
        <v>1020</v>
      </c>
      <c r="B14" s="5" t="n">
        <v>3200</v>
      </c>
      <c r="C14" s="5" t="n">
        <v>6000</v>
      </c>
    </row>
    <row r="15" spans="1:4">
      <c r="A15" s="4" t="s">
        <v>1015</v>
      </c>
      <c r="B15" s="5" t="n">
        <v>-2330</v>
      </c>
      <c r="C15" s="5" t="n">
        <v>-3560</v>
      </c>
    </row>
    <row r="16" spans="1:4">
      <c r="A16" s="4" t="s">
        <v>1021</v>
      </c>
      <c r="B16" s="5" t="n">
        <v>44831</v>
      </c>
      <c r="C16" s="5" t="n">
        <v>38478</v>
      </c>
      <c r="D16" s="6" t="n">
        <v>37100</v>
      </c>
    </row>
    <row r="17" spans="1:4">
      <c r="A17" s="4" t="s">
        <v>1022</v>
      </c>
      <c r="B17" s="6" t="n">
        <v>-4730</v>
      </c>
      <c r="C17" s="6" t="n">
        <v>-261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39</v>
      </c>
    </row>
    <row r="2" spans="1:3">
      <c r="A2" s="3" t="s">
        <v>1024</v>
      </c>
    </row>
    <row r="3" spans="1:3">
      <c r="A3" s="4" t="s">
        <v>1025</v>
      </c>
      <c r="B3" s="6" t="n">
        <v>22113</v>
      </c>
      <c r="C3" s="6" t="n">
        <v>18461</v>
      </c>
    </row>
    <row r="4" spans="1:3">
      <c r="A4" s="4" t="s">
        <v>152</v>
      </c>
      <c r="B4" s="6" t="n">
        <v>22113</v>
      </c>
      <c r="C4" s="6" t="n">
        <v>1846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39</v>
      </c>
    </row>
    <row r="2" spans="1:3">
      <c r="A2" s="4" t="s">
        <v>1027</v>
      </c>
    </row>
    <row r="3" spans="1:3">
      <c r="A3" s="3" t="s">
        <v>1028</v>
      </c>
    </row>
    <row r="4" spans="1:3">
      <c r="A4" s="4" t="s">
        <v>1029</v>
      </c>
      <c r="B4" s="6" t="n">
        <v>45501</v>
      </c>
      <c r="C4" s="6" t="n">
        <v>3769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2</v>
      </c>
      <c r="C1" s="2" t="s">
        <v>39</v>
      </c>
    </row>
    <row r="2" spans="1:3">
      <c r="A2" s="3" t="s">
        <v>1031</v>
      </c>
    </row>
    <row r="3" spans="1:3">
      <c r="A3" s="4" t="s">
        <v>1032</v>
      </c>
      <c r="B3" s="4" t="s">
        <v>1033</v>
      </c>
      <c r="C3" s="4" t="s">
        <v>1034</v>
      </c>
    </row>
    <row r="4" spans="1:3">
      <c r="A4" s="4" t="s">
        <v>1035</v>
      </c>
      <c r="B4" s="4" t="s">
        <v>582</v>
      </c>
      <c r="C4" s="4" t="s">
        <v>58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9</v>
      </c>
      <c r="D2" s="2" t="s">
        <v>96</v>
      </c>
    </row>
    <row r="3" spans="1:4">
      <c r="A3" s="3" t="s">
        <v>1037</v>
      </c>
    </row>
    <row r="4" spans="1:4">
      <c r="A4" s="4" t="s">
        <v>1011</v>
      </c>
      <c r="B4" s="6" t="n">
        <v>1470</v>
      </c>
      <c r="C4" s="6" t="n">
        <v>1482</v>
      </c>
      <c r="D4" s="6" t="n">
        <v>1516</v>
      </c>
    </row>
    <row r="5" spans="1:4">
      <c r="A5" s="4" t="s">
        <v>1012</v>
      </c>
      <c r="B5" s="5" t="n">
        <v>1569</v>
      </c>
      <c r="C5" s="5" t="n">
        <v>1273</v>
      </c>
      <c r="D5" s="5" t="n">
        <v>1292</v>
      </c>
    </row>
    <row r="6" spans="1:4">
      <c r="A6" s="4" t="s">
        <v>1038</v>
      </c>
      <c r="B6" s="5" t="n">
        <v>-3025</v>
      </c>
      <c r="C6" s="5" t="n">
        <v>-2798</v>
      </c>
      <c r="D6" s="5" t="n">
        <v>-2539</v>
      </c>
    </row>
    <row r="7" spans="1:4">
      <c r="A7" s="4" t="s">
        <v>1039</v>
      </c>
      <c r="B7" s="5" t="n">
        <v>0</v>
      </c>
      <c r="C7" s="5" t="n">
        <v>63</v>
      </c>
      <c r="D7" s="5" t="n">
        <v>0</v>
      </c>
    </row>
    <row r="8" spans="1:4">
      <c r="A8" s="4" t="s">
        <v>1040</v>
      </c>
      <c r="B8" s="5" t="n">
        <v>1649</v>
      </c>
      <c r="C8" s="5" t="n">
        <v>1548</v>
      </c>
      <c r="D8" s="5" t="n">
        <v>1454</v>
      </c>
    </row>
    <row r="9" spans="1:4">
      <c r="A9" s="4" t="s">
        <v>1041</v>
      </c>
      <c r="B9" s="6" t="n">
        <v>1663</v>
      </c>
      <c r="C9" s="6" t="n">
        <v>1568</v>
      </c>
      <c r="D9" s="6" t="n">
        <v>172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9</v>
      </c>
      <c r="D2" s="2" t="s">
        <v>96</v>
      </c>
    </row>
    <row r="3" spans="1:4">
      <c r="A3" s="3" t="s">
        <v>1043</v>
      </c>
    </row>
    <row r="4" spans="1:4">
      <c r="A4" s="4" t="s">
        <v>1044</v>
      </c>
      <c r="B4" s="6" t="n">
        <v>5300</v>
      </c>
      <c r="C4" s="6" t="n">
        <v>4683</v>
      </c>
      <c r="D4" s="6" t="n">
        <v>-822</v>
      </c>
    </row>
    <row r="5" spans="1:4">
      <c r="A5" s="4" t="s">
        <v>1045</v>
      </c>
      <c r="B5" s="5" t="n">
        <v>-1649</v>
      </c>
      <c r="C5" s="5" t="n">
        <v>-1548</v>
      </c>
      <c r="D5" s="5" t="n">
        <v>-1454</v>
      </c>
    </row>
    <row r="6" spans="1:4">
      <c r="A6" s="4" t="s">
        <v>1046</v>
      </c>
      <c r="B6" s="5" t="n">
        <v>3651</v>
      </c>
      <c r="C6" s="5" t="n">
        <v>3135</v>
      </c>
      <c r="D6" s="5" t="n">
        <v>-2276</v>
      </c>
    </row>
    <row r="7" spans="1:4">
      <c r="A7" s="4" t="s">
        <v>1047</v>
      </c>
      <c r="B7" s="6" t="n">
        <v>5314</v>
      </c>
      <c r="C7" s="6" t="n">
        <v>4703</v>
      </c>
      <c r="D7" s="6" t="n">
        <v>-55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9</v>
      </c>
      <c r="D2" s="2" t="s">
        <v>96</v>
      </c>
    </row>
    <row r="3" spans="1:4">
      <c r="A3" s="3" t="s">
        <v>1031</v>
      </c>
    </row>
    <row r="4" spans="1:4">
      <c r="A4" s="4" t="s">
        <v>1032</v>
      </c>
      <c r="B4" s="4" t="s">
        <v>1034</v>
      </c>
      <c r="C4" s="4" t="s">
        <v>1049</v>
      </c>
      <c r="D4" s="4" t="s">
        <v>1050</v>
      </c>
    </row>
    <row r="5" spans="1:4">
      <c r="A5" s="4" t="s">
        <v>1038</v>
      </c>
      <c r="B5" s="4" t="s">
        <v>1051</v>
      </c>
      <c r="C5" s="4" t="s">
        <v>1051</v>
      </c>
      <c r="D5" s="4" t="s">
        <v>1052</v>
      </c>
    </row>
    <row r="6" spans="1:4">
      <c r="A6" s="4" t="s">
        <v>1053</v>
      </c>
      <c r="B6" s="4" t="s">
        <v>582</v>
      </c>
      <c r="C6" s="4" t="s">
        <v>582</v>
      </c>
      <c r="D6" s="4" t="s">
        <v>58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v>
      </c>
      <c r="C1" s="2" t="s">
        <v>39</v>
      </c>
    </row>
    <row r="2" spans="1:3">
      <c r="A2" s="3" t="s">
        <v>1055</v>
      </c>
    </row>
    <row r="3" spans="1:3">
      <c r="A3" s="4" t="s">
        <v>1056</v>
      </c>
      <c r="B3" s="4" t="s">
        <v>930</v>
      </c>
      <c r="C3" s="4" t="s">
        <v>930</v>
      </c>
    </row>
    <row r="4" spans="1:3">
      <c r="A4" s="4" t="s">
        <v>1057</v>
      </c>
    </row>
    <row r="5" spans="1:3">
      <c r="A5" s="3" t="s">
        <v>1055</v>
      </c>
    </row>
    <row r="6" spans="1:3">
      <c r="A6" s="4" t="s">
        <v>1056</v>
      </c>
      <c r="B6" s="4" t="s">
        <v>979</v>
      </c>
      <c r="C6" s="4" t="s">
        <v>1058</v>
      </c>
    </row>
    <row r="7" spans="1:3">
      <c r="A7" s="4" t="s">
        <v>1059</v>
      </c>
    </row>
    <row r="8" spans="1:3">
      <c r="A8" s="3" t="s">
        <v>1055</v>
      </c>
    </row>
    <row r="9" spans="1:3">
      <c r="A9" s="4" t="s">
        <v>1056</v>
      </c>
      <c r="B9" s="4" t="s">
        <v>940</v>
      </c>
      <c r="C9" s="4" t="s">
        <v>1060</v>
      </c>
    </row>
    <row r="10" spans="1:3">
      <c r="A10" s="4" t="s">
        <v>1061</v>
      </c>
    </row>
    <row r="11" spans="1:3">
      <c r="A11" s="3" t="s">
        <v>1055</v>
      </c>
    </row>
    <row r="12" spans="1:3">
      <c r="A12" s="4" t="s">
        <v>1056</v>
      </c>
      <c r="B12" s="4" t="s">
        <v>1062</v>
      </c>
      <c r="C12" s="4" t="s">
        <v>1063</v>
      </c>
    </row>
    <row r="13" spans="1:3">
      <c r="A13" s="4" t="s">
        <v>1064</v>
      </c>
    </row>
    <row r="14" spans="1:3">
      <c r="A14" s="3" t="s">
        <v>1055</v>
      </c>
    </row>
    <row r="15" spans="1:3">
      <c r="A15" s="4" t="s">
        <v>1056</v>
      </c>
      <c r="B15" s="4" t="s">
        <v>979</v>
      </c>
      <c r="C15" s="4" t="s">
        <v>852</v>
      </c>
    </row>
    <row r="16" spans="1:3">
      <c r="A16" s="4" t="s">
        <v>1065</v>
      </c>
    </row>
    <row r="17" spans="1:3">
      <c r="A17" s="3" t="s">
        <v>1055</v>
      </c>
    </row>
    <row r="18" spans="1:3">
      <c r="A18" s="4" t="s">
        <v>1056</v>
      </c>
      <c r="B18" s="4" t="s">
        <v>940</v>
      </c>
      <c r="C18" s="4" t="s">
        <v>106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7</v>
      </c>
      <c r="B1" s="2" t="s">
        <v>2</v>
      </c>
      <c r="C1" s="2" t="s">
        <v>39</v>
      </c>
      <c r="D1" s="2" t="s">
        <v>96</v>
      </c>
    </row>
    <row r="2" spans="1:4">
      <c r="A2" s="3" t="s">
        <v>1068</v>
      </c>
    </row>
    <row r="3" spans="1:4">
      <c r="A3" s="4" t="s">
        <v>1069</v>
      </c>
      <c r="B3" s="6" t="n">
        <v>44831</v>
      </c>
      <c r="C3" s="6" t="n">
        <v>38478</v>
      </c>
      <c r="D3" s="6" t="n">
        <v>37100</v>
      </c>
    </row>
    <row r="4" spans="1:4">
      <c r="A4" s="4" t="s">
        <v>1070</v>
      </c>
    </row>
    <row r="5" spans="1:4">
      <c r="A5" s="3" t="s">
        <v>1068</v>
      </c>
    </row>
    <row r="6" spans="1:4">
      <c r="A6" s="4" t="s">
        <v>1069</v>
      </c>
      <c r="B6" s="5" t="n">
        <v>186</v>
      </c>
      <c r="C6" s="5" t="n">
        <v>18939</v>
      </c>
    </row>
    <row r="7" spans="1:4">
      <c r="A7" s="4" t="s">
        <v>1071</v>
      </c>
    </row>
    <row r="8" spans="1:4">
      <c r="A8" s="3" t="s">
        <v>1068</v>
      </c>
    </row>
    <row r="9" spans="1:4">
      <c r="A9" s="4" t="s">
        <v>1069</v>
      </c>
      <c r="B9" s="5" t="n">
        <v>3782</v>
      </c>
      <c r="C9" s="5" t="n">
        <v>2841</v>
      </c>
    </row>
    <row r="10" spans="1:4">
      <c r="A10" s="4" t="s">
        <v>1072</v>
      </c>
    </row>
    <row r="11" spans="1:4">
      <c r="A11" s="3" t="s">
        <v>1068</v>
      </c>
    </row>
    <row r="12" spans="1:4">
      <c r="A12" s="4" t="s">
        <v>1069</v>
      </c>
      <c r="B12" s="5" t="n">
        <v>620</v>
      </c>
      <c r="C12" s="5" t="n">
        <v>0</v>
      </c>
    </row>
    <row r="13" spans="1:4">
      <c r="A13" s="4" t="s">
        <v>1073</v>
      </c>
    </row>
    <row r="14" spans="1:4">
      <c r="A14" s="3" t="s">
        <v>1068</v>
      </c>
    </row>
    <row r="15" spans="1:4">
      <c r="A15" s="4" t="s">
        <v>1069</v>
      </c>
      <c r="B15" s="5" t="n">
        <v>36469</v>
      </c>
      <c r="C15" s="5" t="n">
        <v>15808</v>
      </c>
    </row>
    <row r="16" spans="1:4">
      <c r="A16" s="4" t="s">
        <v>1074</v>
      </c>
    </row>
    <row r="17" spans="1:4">
      <c r="A17" s="3" t="s">
        <v>1068</v>
      </c>
    </row>
    <row r="18" spans="1:4">
      <c r="A18" s="4" t="s">
        <v>1069</v>
      </c>
      <c r="B18" s="6" t="n">
        <v>3774</v>
      </c>
      <c r="C18" s="6" t="n">
        <v>89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75</v>
      </c>
      <c r="B1" s="2" t="s">
        <v>502</v>
      </c>
    </row>
    <row r="2" spans="1:2">
      <c r="A2" s="3" t="s">
        <v>1076</v>
      </c>
    </row>
    <row r="3" spans="1:2">
      <c r="A3" s="4" t="s">
        <v>830</v>
      </c>
      <c r="B3" s="6" t="n">
        <v>4096</v>
      </c>
    </row>
    <row r="4" spans="1:2">
      <c r="A4" s="4" t="s">
        <v>831</v>
      </c>
      <c r="B4" s="5" t="n">
        <v>3910</v>
      </c>
    </row>
    <row r="5" spans="1:2">
      <c r="A5" s="4" t="s">
        <v>832</v>
      </c>
      <c r="B5" s="5" t="n">
        <v>4317</v>
      </c>
    </row>
    <row r="6" spans="1:2">
      <c r="A6" s="4" t="s">
        <v>833</v>
      </c>
      <c r="B6" s="5" t="n">
        <v>3949</v>
      </c>
    </row>
    <row r="7" spans="1:2">
      <c r="A7" s="4" t="s">
        <v>834</v>
      </c>
      <c r="B7" s="5" t="n">
        <v>4205</v>
      </c>
    </row>
    <row r="8" spans="1:2">
      <c r="A8" s="4" t="s">
        <v>1077</v>
      </c>
      <c r="B8" s="6" t="n">
        <v>1597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78</v>
      </c>
      <c r="B1" s="2" t="s">
        <v>1</v>
      </c>
    </row>
    <row r="2" spans="1:6">
      <c r="B2" s="2" t="s">
        <v>2</v>
      </c>
      <c r="C2" s="2" t="s">
        <v>39</v>
      </c>
      <c r="D2" s="2" t="s">
        <v>96</v>
      </c>
      <c r="E2" s="2" t="s">
        <v>1079</v>
      </c>
      <c r="F2" s="2" t="s">
        <v>1080</v>
      </c>
    </row>
    <row r="3" spans="1:6">
      <c r="A3" s="3" t="s">
        <v>1028</v>
      </c>
    </row>
    <row r="4" spans="1:6">
      <c r="A4" s="4" t="s">
        <v>1081</v>
      </c>
      <c r="B4" s="5" t="n">
        <v>1000</v>
      </c>
    </row>
    <row r="5" spans="1:6">
      <c r="A5" s="4" t="s">
        <v>1082</v>
      </c>
      <c r="B5" s="4" t="s">
        <v>631</v>
      </c>
    </row>
    <row r="6" spans="1:6">
      <c r="A6" s="4" t="s">
        <v>1083</v>
      </c>
      <c r="B6" s="4" t="s">
        <v>1084</v>
      </c>
    </row>
    <row r="7" spans="1:6">
      <c r="A7" s="4" t="s">
        <v>1085</v>
      </c>
      <c r="E7" s="4" t="s">
        <v>1086</v>
      </c>
      <c r="F7" s="4" t="s">
        <v>1066</v>
      </c>
    </row>
    <row r="8" spans="1:6">
      <c r="A8" s="4" t="s">
        <v>1087</v>
      </c>
      <c r="E8" s="4" t="s">
        <v>937</v>
      </c>
      <c r="F8" s="4" t="s">
        <v>979</v>
      </c>
    </row>
    <row r="9" spans="1:6">
      <c r="A9" s="4" t="s">
        <v>1088</v>
      </c>
      <c r="B9" s="6" t="n">
        <v>604000</v>
      </c>
      <c r="C9" s="6" t="n">
        <v>503000</v>
      </c>
      <c r="D9" s="6" t="n">
        <v>469000</v>
      </c>
    </row>
    <row r="10" spans="1:6">
      <c r="A10" s="4" t="s">
        <v>1089</v>
      </c>
      <c r="B10" s="5" t="n">
        <v>2499000</v>
      </c>
    </row>
    <row r="11" spans="1:6">
      <c r="A11" s="4" t="s">
        <v>126</v>
      </c>
    </row>
    <row r="12" spans="1:6">
      <c r="A12" s="3" t="s">
        <v>1028</v>
      </c>
    </row>
    <row r="13" spans="1:6">
      <c r="A13" s="4" t="s">
        <v>1090</v>
      </c>
      <c r="B13" s="5" t="n">
        <v>9000</v>
      </c>
    </row>
    <row r="14" spans="1:6">
      <c r="A14" s="4" t="s">
        <v>75</v>
      </c>
    </row>
    <row r="15" spans="1:6">
      <c r="A15" s="3" t="s">
        <v>1028</v>
      </c>
    </row>
    <row r="16" spans="1:6">
      <c r="A16" s="4" t="s">
        <v>1091</v>
      </c>
      <c r="B16" s="6" t="n">
        <v>366000</v>
      </c>
    </row>
    <row r="17" spans="1:6">
      <c r="A17" s="4" t="s">
        <v>1059</v>
      </c>
    </row>
    <row r="18" spans="1:6">
      <c r="A18" s="3" t="s">
        <v>1028</v>
      </c>
    </row>
    <row r="19" spans="1:6">
      <c r="A19" s="4" t="s">
        <v>1092</v>
      </c>
      <c r="B19" s="4" t="s">
        <v>1093</v>
      </c>
    </row>
    <row r="20" spans="1:6">
      <c r="A20" s="4" t="s">
        <v>1094</v>
      </c>
    </row>
    <row r="21" spans="1:6">
      <c r="A21" s="3" t="s">
        <v>1028</v>
      </c>
    </row>
    <row r="22" spans="1:6">
      <c r="A22" s="4" t="s">
        <v>1092</v>
      </c>
      <c r="B22" s="4" t="s">
        <v>751</v>
      </c>
    </row>
    <row r="23" spans="1:6">
      <c r="A23" s="4" t="s">
        <v>1095</v>
      </c>
    </row>
    <row r="24" spans="1:6">
      <c r="A24" s="3" t="s">
        <v>1028</v>
      </c>
    </row>
    <row r="25" spans="1:6">
      <c r="A25" s="4" t="s">
        <v>1092</v>
      </c>
      <c r="B25" s="4" t="s">
        <v>1093</v>
      </c>
    </row>
    <row r="26" spans="1:6">
      <c r="A26" s="4" t="s">
        <v>1096</v>
      </c>
    </row>
    <row r="27" spans="1:6">
      <c r="A27" s="3" t="s">
        <v>1028</v>
      </c>
    </row>
    <row r="28" spans="1:6">
      <c r="A28" s="4" t="s">
        <v>1097</v>
      </c>
      <c r="B28" s="6" t="n">
        <v>1300000</v>
      </c>
    </row>
    <row r="29" spans="1:6">
      <c r="A29" s="4" t="s">
        <v>1098</v>
      </c>
    </row>
    <row r="30" spans="1:6">
      <c r="A30" s="3" t="s">
        <v>1028</v>
      </c>
    </row>
    <row r="31" spans="1:6">
      <c r="A31" s="4" t="s">
        <v>1092</v>
      </c>
      <c r="B31" s="4" t="s">
        <v>942</v>
      </c>
    </row>
    <row r="32" spans="1:6">
      <c r="A32" s="4" t="s">
        <v>1099</v>
      </c>
    </row>
    <row r="33" spans="1:6">
      <c r="A33" s="3" t="s">
        <v>1028</v>
      </c>
    </row>
    <row r="34" spans="1:6">
      <c r="A34" s="4" t="s">
        <v>1092</v>
      </c>
      <c r="B34" s="4" t="s">
        <v>751</v>
      </c>
    </row>
    <row r="35" spans="1:6">
      <c r="A35" s="4" t="s">
        <v>1027</v>
      </c>
    </row>
    <row r="36" spans="1:6">
      <c r="A36" s="3" t="s">
        <v>1028</v>
      </c>
    </row>
    <row r="37" spans="1:6">
      <c r="A37" s="4" t="s">
        <v>1082</v>
      </c>
      <c r="B37" s="4" t="s">
        <v>631</v>
      </c>
    </row>
    <row r="38" spans="1:6">
      <c r="A38" s="4" t="s">
        <v>1038</v>
      </c>
      <c r="B38" s="4" t="s">
        <v>1051</v>
      </c>
      <c r="C38" s="4" t="s">
        <v>1051</v>
      </c>
      <c r="D38" s="4" t="s">
        <v>1052</v>
      </c>
    </row>
    <row r="39" spans="1:6">
      <c r="A39" s="4" t="s">
        <v>1100</v>
      </c>
      <c r="B39" s="4" t="s">
        <v>1101</v>
      </c>
    </row>
    <row r="40" spans="1:6">
      <c r="A40" s="4" t="s">
        <v>1102</v>
      </c>
      <c r="B40" s="6" t="n">
        <v>4000000</v>
      </c>
    </row>
    <row r="41" spans="1:6">
      <c r="A41" s="4" t="s">
        <v>1103</v>
      </c>
    </row>
    <row r="42" spans="1:6">
      <c r="A42" s="3" t="s">
        <v>1028</v>
      </c>
    </row>
    <row r="43" spans="1:6">
      <c r="A43" s="4" t="s">
        <v>1097</v>
      </c>
      <c r="B43" s="6" t="n">
        <v>924000</v>
      </c>
    </row>
  </sheetData>
  <mergeCells count="2">
    <mergeCell ref="A1:A2"/>
    <mergeCell ref="B1:F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104</v>
      </c>
      <c r="B1" s="2" t="s">
        <v>1</v>
      </c>
    </row>
    <row r="2" spans="1:3">
      <c r="B2" s="2" t="s">
        <v>2</v>
      </c>
      <c r="C2" s="2" t="s">
        <v>39</v>
      </c>
    </row>
    <row r="3" spans="1:3">
      <c r="A3" s="3" t="s">
        <v>1105</v>
      </c>
    </row>
    <row r="4" spans="1:3">
      <c r="A4" s="4" t="s">
        <v>1106</v>
      </c>
      <c r="B4" s="6" t="n">
        <v>1025000</v>
      </c>
      <c r="C4" s="6" t="n">
        <v>889000</v>
      </c>
    </row>
    <row r="5" spans="1:3">
      <c r="A5" s="4" t="s">
        <v>1107</v>
      </c>
    </row>
    <row r="6" spans="1:3">
      <c r="A6" s="3" t="s">
        <v>1105</v>
      </c>
    </row>
    <row r="7" spans="1:3">
      <c r="A7" s="4" t="s">
        <v>1108</v>
      </c>
      <c r="B7" s="5" t="n">
        <v>195500000</v>
      </c>
      <c r="C7" s="5" t="n">
        <v>177800000</v>
      </c>
    </row>
    <row r="8" spans="1:3">
      <c r="A8" s="4" t="s">
        <v>1109</v>
      </c>
    </row>
    <row r="9" spans="1:3">
      <c r="A9" s="3" t="s">
        <v>1105</v>
      </c>
    </row>
    <row r="10" spans="1:3">
      <c r="A10" s="4" t="s">
        <v>1108</v>
      </c>
      <c r="B10" s="5" t="n">
        <v>14700000</v>
      </c>
      <c r="C10" s="5" t="n">
        <v>16700000</v>
      </c>
    </row>
    <row r="11" spans="1:3">
      <c r="A11" s="4" t="s">
        <v>1110</v>
      </c>
      <c r="B11" s="6" t="n">
        <v>9200000</v>
      </c>
      <c r="C11" s="6" t="n">
        <v>11000000</v>
      </c>
    </row>
    <row r="12" spans="1:3">
      <c r="A12" s="4" t="s">
        <v>1111</v>
      </c>
    </row>
    <row r="13" spans="1:3">
      <c r="A13" s="3" t="s">
        <v>1105</v>
      </c>
    </row>
    <row r="14" spans="1:3">
      <c r="A14" s="4" t="s">
        <v>1112</v>
      </c>
      <c r="B14" s="4" t="s">
        <v>1113</v>
      </c>
    </row>
    <row r="15" spans="1:3">
      <c r="A15" s="4" t="s">
        <v>1114</v>
      </c>
    </row>
    <row r="16" spans="1:3">
      <c r="A16" s="3" t="s">
        <v>1105</v>
      </c>
    </row>
    <row r="17" spans="1:3">
      <c r="A17" s="4" t="s">
        <v>1112</v>
      </c>
      <c r="B17" s="4" t="s">
        <v>111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16</v>
      </c>
      <c r="B1" s="2" t="s">
        <v>1</v>
      </c>
    </row>
    <row r="2" spans="1:4">
      <c r="B2" s="2" t="s">
        <v>2</v>
      </c>
      <c r="C2" s="2" t="s">
        <v>39</v>
      </c>
      <c r="D2" s="2" t="s">
        <v>96</v>
      </c>
    </row>
    <row r="3" spans="1:4">
      <c r="A3" s="3" t="s">
        <v>1117</v>
      </c>
    </row>
    <row r="4" spans="1:4">
      <c r="A4" s="4" t="s">
        <v>1118</v>
      </c>
      <c r="B4" s="5" t="n">
        <v>336313</v>
      </c>
      <c r="C4" s="5" t="n">
        <v>360721</v>
      </c>
      <c r="D4" s="5" t="n">
        <v>417566</v>
      </c>
    </row>
    <row r="5" spans="1:4">
      <c r="A5" s="4" t="s">
        <v>1119</v>
      </c>
      <c r="B5" s="5" t="n">
        <v>7000</v>
      </c>
      <c r="C5" s="5" t="n">
        <v>5000</v>
      </c>
      <c r="D5" s="5" t="n">
        <v>17500</v>
      </c>
    </row>
    <row r="6" spans="1:4">
      <c r="A6" s="4" t="s">
        <v>1120</v>
      </c>
      <c r="B6" s="5" t="n">
        <v>-40917</v>
      </c>
      <c r="C6" s="5" t="n">
        <v>-24408</v>
      </c>
      <c r="D6" s="5" t="n">
        <v>-64112</v>
      </c>
    </row>
    <row r="7" spans="1:4">
      <c r="A7" s="4" t="s">
        <v>1121</v>
      </c>
      <c r="B7" s="5" t="n">
        <v>-5748</v>
      </c>
      <c r="C7" s="5" t="n">
        <v>-5000</v>
      </c>
      <c r="D7" s="5" t="n">
        <v>-10233</v>
      </c>
    </row>
    <row r="8" spans="1:4">
      <c r="A8" s="4" t="s">
        <v>1122</v>
      </c>
      <c r="B8" s="5" t="n">
        <v>296648</v>
      </c>
      <c r="C8" s="5" t="n">
        <v>336313</v>
      </c>
      <c r="D8" s="5" t="n">
        <v>360721</v>
      </c>
    </row>
    <row r="9" spans="1:4">
      <c r="A9" s="4" t="s">
        <v>1123</v>
      </c>
      <c r="B9" s="5" t="n">
        <v>282565</v>
      </c>
      <c r="C9" s="5" t="n">
        <v>307814</v>
      </c>
      <c r="D9" s="5" t="n">
        <v>308301</v>
      </c>
    </row>
    <row r="10" spans="1:4">
      <c r="A10" s="3" t="s">
        <v>1124</v>
      </c>
    </row>
    <row r="11" spans="1:4">
      <c r="A11" s="4" t="s">
        <v>1118</v>
      </c>
      <c r="B11" s="7" t="n">
        <v>2.91</v>
      </c>
      <c r="C11" s="7" t="n">
        <v>2.85</v>
      </c>
      <c r="D11" s="7" t="n">
        <v>2.76</v>
      </c>
    </row>
    <row r="12" spans="1:4">
      <c r="A12" s="4" t="s">
        <v>1119</v>
      </c>
      <c r="B12" s="10" t="n">
        <v>4.19</v>
      </c>
      <c r="C12" s="10" t="n">
        <v>4.22</v>
      </c>
      <c r="D12" s="10" t="n">
        <v>3.96</v>
      </c>
    </row>
    <row r="13" spans="1:4">
      <c r="A13" s="4" t="s">
        <v>1120</v>
      </c>
      <c r="B13" s="10" t="n">
        <v>2.45</v>
      </c>
      <c r="C13" s="10" t="n">
        <v>2.49</v>
      </c>
      <c r="D13" s="10" t="n">
        <v>2.49</v>
      </c>
    </row>
    <row r="14" spans="1:4">
      <c r="A14" s="4" t="s">
        <v>1121</v>
      </c>
      <c r="B14" s="10" t="n">
        <v>2.44</v>
      </c>
      <c r="C14" s="10" t="n">
        <v>1.92</v>
      </c>
      <c r="D14" s="10" t="n">
        <v>3.1</v>
      </c>
    </row>
    <row r="15" spans="1:4">
      <c r="A15" s="4" t="s">
        <v>1122</v>
      </c>
      <c r="B15" s="10" t="n">
        <v>3.02</v>
      </c>
      <c r="C15" s="10" t="n">
        <v>2.91</v>
      </c>
      <c r="D15" s="10" t="n">
        <v>2.85</v>
      </c>
    </row>
    <row r="16" spans="1:4">
      <c r="A16" s="4" t="s">
        <v>1123</v>
      </c>
      <c r="B16" s="10" t="n">
        <v>2.96</v>
      </c>
      <c r="C16" s="10" t="n">
        <v>2.86</v>
      </c>
      <c r="D16" s="10" t="n">
        <v>2.79</v>
      </c>
    </row>
    <row r="17" spans="1:4">
      <c r="A17" s="4" t="s">
        <v>1125</v>
      </c>
      <c r="B17" s="7" t="n">
        <v>0.62</v>
      </c>
      <c r="C17" s="7" t="n">
        <v>0.5600000000000001</v>
      </c>
      <c r="D17" s="7" t="n">
        <v>1.1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26</v>
      </c>
      <c r="B1" s="2" t="s">
        <v>1</v>
      </c>
    </row>
    <row r="2" spans="1:4">
      <c r="B2" s="2" t="s">
        <v>2</v>
      </c>
      <c r="C2" s="2" t="s">
        <v>39</v>
      </c>
      <c r="D2" s="2" t="s">
        <v>96</v>
      </c>
    </row>
    <row r="3" spans="1:4">
      <c r="A3" s="3" t="s">
        <v>1127</v>
      </c>
    </row>
    <row r="4" spans="1:4">
      <c r="A4" s="4" t="s">
        <v>1128</v>
      </c>
      <c r="B4" s="4" t="s">
        <v>1129</v>
      </c>
      <c r="C4" s="4" t="s">
        <v>1130</v>
      </c>
    </row>
    <row r="5" spans="1:4">
      <c r="A5" s="4" t="s">
        <v>1131</v>
      </c>
      <c r="B5" s="4" t="s">
        <v>493</v>
      </c>
      <c r="C5" s="4" t="s">
        <v>493</v>
      </c>
      <c r="D5" s="4" t="s">
        <v>493</v>
      </c>
    </row>
    <row r="6" spans="1:4">
      <c r="A6" s="4" t="s">
        <v>1132</v>
      </c>
      <c r="B6" s="4" t="s">
        <v>1133</v>
      </c>
      <c r="C6" s="4" t="s">
        <v>1134</v>
      </c>
    </row>
    <row r="7" spans="1:4">
      <c r="A7" s="4" t="s">
        <v>1135</v>
      </c>
      <c r="B7" s="4" t="s">
        <v>1136</v>
      </c>
      <c r="C7" s="4" t="s">
        <v>1137</v>
      </c>
      <c r="D7" s="4" t="s">
        <v>1138</v>
      </c>
    </row>
    <row r="8" spans="1:4">
      <c r="A8" s="4" t="s">
        <v>480</v>
      </c>
    </row>
    <row r="9" spans="1:4">
      <c r="A9" s="3" t="s">
        <v>1127</v>
      </c>
    </row>
    <row r="10" spans="1:4">
      <c r="A10" s="4" t="s">
        <v>1128</v>
      </c>
      <c r="D10" s="4" t="s">
        <v>1139</v>
      </c>
    </row>
    <row r="11" spans="1:4">
      <c r="A11" s="4" t="s">
        <v>1132</v>
      </c>
      <c r="D11" s="4" t="s">
        <v>1140</v>
      </c>
    </row>
    <row r="12" spans="1:4">
      <c r="A12" s="4" t="s">
        <v>481</v>
      </c>
    </row>
    <row r="13" spans="1:4">
      <c r="A13" s="3" t="s">
        <v>1127</v>
      </c>
    </row>
    <row r="14" spans="1:4">
      <c r="A14" s="4" t="s">
        <v>1128</v>
      </c>
      <c r="D14" s="4" t="s">
        <v>1141</v>
      </c>
    </row>
    <row r="15" spans="1:4">
      <c r="A15" s="4" t="s">
        <v>1132</v>
      </c>
      <c r="D15" s="4" t="s">
        <v>114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143</v>
      </c>
      <c r="B1" s="2" t="s">
        <v>1</v>
      </c>
    </row>
    <row r="2" spans="1:5">
      <c r="B2" s="2" t="s">
        <v>2</v>
      </c>
      <c r="C2" s="2" t="s">
        <v>39</v>
      </c>
      <c r="D2" s="2" t="s">
        <v>96</v>
      </c>
      <c r="E2" s="2" t="s">
        <v>657</v>
      </c>
    </row>
    <row r="3" spans="1:5">
      <c r="A3" s="3" t="s">
        <v>1144</v>
      </c>
    </row>
    <row r="4" spans="1:5">
      <c r="A4" s="4" t="s">
        <v>1145</v>
      </c>
      <c r="B4" s="6" t="n">
        <v>9000</v>
      </c>
      <c r="C4" s="6" t="n">
        <v>17000</v>
      </c>
      <c r="D4" s="6" t="n">
        <v>20000</v>
      </c>
    </row>
    <row r="5" spans="1:5">
      <c r="A5" s="4" t="s">
        <v>1146</v>
      </c>
      <c r="B5" s="5" t="n">
        <v>800000</v>
      </c>
    </row>
    <row r="6" spans="1:5">
      <c r="A6" s="4" t="s">
        <v>1147</v>
      </c>
      <c r="B6" s="4" t="s">
        <v>930</v>
      </c>
    </row>
    <row r="7" spans="1:5">
      <c r="A7" s="4" t="s">
        <v>1148</v>
      </c>
      <c r="B7" s="4" t="s">
        <v>493</v>
      </c>
    </row>
    <row r="8" spans="1:5">
      <c r="A8" s="4" t="s">
        <v>1149</v>
      </c>
      <c r="B8" s="4" t="s">
        <v>1150</v>
      </c>
    </row>
    <row r="9" spans="1:5">
      <c r="A9" s="4" t="s">
        <v>1151</v>
      </c>
      <c r="B9" s="5" t="n">
        <v>296648</v>
      </c>
      <c r="C9" s="5" t="n">
        <v>336313</v>
      </c>
      <c r="D9" s="5" t="n">
        <v>360721</v>
      </c>
      <c r="E9" s="5" t="n">
        <v>417566</v>
      </c>
    </row>
    <row r="10" spans="1:5">
      <c r="A10" s="4" t="s">
        <v>1152</v>
      </c>
      <c r="B10" s="6" t="n">
        <v>71000</v>
      </c>
      <c r="C10" s="6" t="n">
        <v>42000</v>
      </c>
      <c r="D10" s="6" t="n">
        <v>91000</v>
      </c>
    </row>
    <row r="11" spans="1:5">
      <c r="A11" s="4" t="s">
        <v>1153</v>
      </c>
    </row>
    <row r="12" spans="1:5">
      <c r="A12" s="3" t="s">
        <v>1144</v>
      </c>
    </row>
    <row r="13" spans="1:5">
      <c r="A13" s="4" t="s">
        <v>1154</v>
      </c>
      <c r="B13" s="5" t="n">
        <v>282565</v>
      </c>
    </row>
    <row r="14" spans="1:5">
      <c r="A14" s="4" t="s">
        <v>1155</v>
      </c>
      <c r="B14" s="7" t="n">
        <v>1.7</v>
      </c>
    </row>
    <row r="15" spans="1:5">
      <c r="A15" s="4" t="s">
        <v>1156</v>
      </c>
      <c r="B15" s="10" t="n">
        <v>4.22</v>
      </c>
    </row>
    <row r="16" spans="1:5">
      <c r="A16" s="4" t="s">
        <v>1157</v>
      </c>
      <c r="B16" s="7" t="n">
        <v>2.96</v>
      </c>
    </row>
    <row r="17" spans="1:5">
      <c r="A17" s="4" t="s">
        <v>1158</v>
      </c>
      <c r="B17" s="4" t="s">
        <v>1159</v>
      </c>
    </row>
    <row r="18" spans="1:5">
      <c r="A18" s="4" t="s">
        <v>1160</v>
      </c>
    </row>
    <row r="19" spans="1:5">
      <c r="A19" s="3" t="s">
        <v>1144</v>
      </c>
    </row>
    <row r="20" spans="1:5">
      <c r="A20" s="4" t="s">
        <v>1154</v>
      </c>
      <c r="B20" s="5" t="n">
        <v>14083</v>
      </c>
    </row>
    <row r="21" spans="1:5">
      <c r="A21" s="4" t="s">
        <v>1155</v>
      </c>
      <c r="B21" s="7" t="n">
        <v>3.9</v>
      </c>
    </row>
    <row r="22" spans="1:5">
      <c r="A22" s="4" t="s">
        <v>1156</v>
      </c>
      <c r="B22" s="10" t="n">
        <v>4.22</v>
      </c>
    </row>
    <row r="23" spans="1:5">
      <c r="A23" s="4" t="s">
        <v>1157</v>
      </c>
      <c r="B23" s="7" t="n">
        <v>4.14</v>
      </c>
    </row>
    <row r="24" spans="1:5">
      <c r="A24" s="4" t="s">
        <v>1158</v>
      </c>
      <c r="B24" s="4" t="s">
        <v>116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14"/>
    <col customWidth="1" max="5" min="5" width="14"/>
  </cols>
  <sheetData>
    <row r="1" spans="1:5">
      <c r="A1" s="1" t="s">
        <v>1162</v>
      </c>
      <c r="C1" s="2" t="s">
        <v>1</v>
      </c>
    </row>
    <row r="2" spans="1:5">
      <c r="C2" s="2" t="s">
        <v>2</v>
      </c>
      <c r="D2" s="2" t="s">
        <v>39</v>
      </c>
      <c r="E2" s="2" t="s">
        <v>96</v>
      </c>
    </row>
    <row r="3" spans="1:5">
      <c r="A3" s="3" t="s">
        <v>1163</v>
      </c>
    </row>
    <row r="4" spans="1:5">
      <c r="A4" s="4" t="s">
        <v>1164</v>
      </c>
      <c r="B4" s="4" t="s">
        <v>83</v>
      </c>
      <c r="C4" s="6" t="n">
        <v>-14225</v>
      </c>
      <c r="D4" s="6" t="n">
        <v>-12950</v>
      </c>
      <c r="E4" s="6" t="n">
        <v>-11577</v>
      </c>
    </row>
    <row r="5" spans="1:5">
      <c r="A5" s="4" t="s">
        <v>1165</v>
      </c>
      <c r="B5" s="4" t="s">
        <v>83</v>
      </c>
      <c r="C5" s="5" t="n">
        <v>0</v>
      </c>
      <c r="D5" s="5" t="n">
        <v>0</v>
      </c>
      <c r="E5" s="5" t="n">
        <v>-2131</v>
      </c>
    </row>
    <row r="6" spans="1:5">
      <c r="A6" s="4" t="s">
        <v>1166</v>
      </c>
      <c r="B6" s="4" t="s">
        <v>83</v>
      </c>
      <c r="C6" s="5" t="n">
        <v>-3156</v>
      </c>
      <c r="D6" s="5" t="n">
        <v>-2845</v>
      </c>
      <c r="E6" s="5" t="n">
        <v>1044</v>
      </c>
    </row>
    <row r="7" spans="1:5">
      <c r="A7" s="4" t="s">
        <v>1167</v>
      </c>
      <c r="B7" s="4" t="s">
        <v>921</v>
      </c>
      <c r="C7" s="5" t="n">
        <v>1210</v>
      </c>
      <c r="D7" s="5" t="n">
        <v>1570</v>
      </c>
      <c r="E7" s="5" t="n">
        <v>-286</v>
      </c>
    </row>
    <row r="8" spans="1:5">
      <c r="A8" s="4" t="s">
        <v>1168</v>
      </c>
      <c r="B8" s="4" t="s">
        <v>83</v>
      </c>
      <c r="C8" s="5" t="n">
        <v>-1946</v>
      </c>
      <c r="D8" s="5" t="n">
        <v>-1275</v>
      </c>
      <c r="E8" s="5" t="n">
        <v>-1373</v>
      </c>
    </row>
    <row r="9" spans="1:5">
      <c r="A9" s="4" t="s">
        <v>1168</v>
      </c>
      <c r="C9" s="5" t="n">
        <v>-1946</v>
      </c>
      <c r="D9" s="5" t="n">
        <v>-1275</v>
      </c>
      <c r="E9" s="5" t="n">
        <v>758</v>
      </c>
    </row>
    <row r="10" spans="1:5">
      <c r="A10" s="4" t="s">
        <v>1169</v>
      </c>
      <c r="B10" s="4" t="s">
        <v>83</v>
      </c>
      <c r="C10" s="5" t="n">
        <v>-16171</v>
      </c>
      <c r="D10" s="5" t="n">
        <v>-14225</v>
      </c>
      <c r="E10" s="5" t="n">
        <v>-12950</v>
      </c>
    </row>
    <row r="11" spans="1:5">
      <c r="A11" s="4" t="s">
        <v>1170</v>
      </c>
    </row>
    <row r="12" spans="1:5">
      <c r="A12" s="3" t="s">
        <v>1163</v>
      </c>
    </row>
    <row r="13" spans="1:5">
      <c r="A13" s="4" t="s">
        <v>1164</v>
      </c>
      <c r="B13" s="4" t="s">
        <v>83</v>
      </c>
      <c r="C13" s="5" t="n">
        <v>-1409</v>
      </c>
      <c r="D13" s="5" t="n">
        <v>-327</v>
      </c>
      <c r="E13" s="5" t="n">
        <v>-171</v>
      </c>
    </row>
    <row r="14" spans="1:5">
      <c r="A14" s="4" t="s">
        <v>1165</v>
      </c>
      <c r="B14" s="4" t="s">
        <v>83</v>
      </c>
      <c r="C14" s="5" t="n">
        <v>0</v>
      </c>
      <c r="D14" s="5" t="n">
        <v>0</v>
      </c>
      <c r="E14" s="5" t="n">
        <v>-53</v>
      </c>
    </row>
    <row r="15" spans="1:5">
      <c r="A15" s="4" t="s">
        <v>1166</v>
      </c>
      <c r="B15" s="4" t="s">
        <v>83</v>
      </c>
      <c r="C15" s="5" t="n">
        <v>3217</v>
      </c>
      <c r="D15" s="5" t="n">
        <v>-1429</v>
      </c>
      <c r="E15" s="5" t="n">
        <v>-27</v>
      </c>
    </row>
    <row r="16" spans="1:5">
      <c r="A16" s="4" t="s">
        <v>1167</v>
      </c>
      <c r="B16" s="4" t="s">
        <v>83</v>
      </c>
      <c r="C16" s="5" t="n">
        <v>-93</v>
      </c>
      <c r="D16" s="5" t="n">
        <v>347</v>
      </c>
      <c r="E16" s="5" t="n">
        <v>-76</v>
      </c>
    </row>
    <row r="17" spans="1:5">
      <c r="A17" s="4" t="s">
        <v>1168</v>
      </c>
      <c r="B17" s="4" t="s">
        <v>83</v>
      </c>
      <c r="C17" s="5" t="n">
        <v>3124</v>
      </c>
      <c r="D17" s="5" t="n">
        <v>-1082</v>
      </c>
      <c r="E17" s="5" t="n">
        <v>-156</v>
      </c>
    </row>
    <row r="18" spans="1:5">
      <c r="A18" s="4" t="s">
        <v>1169</v>
      </c>
      <c r="B18" s="4" t="s">
        <v>83</v>
      </c>
      <c r="C18" s="5" t="n">
        <v>1715</v>
      </c>
      <c r="D18" s="5" t="n">
        <v>-1409</v>
      </c>
      <c r="E18" s="5" t="n">
        <v>-327</v>
      </c>
    </row>
    <row r="19" spans="1:5">
      <c r="A19" s="4" t="s">
        <v>1027</v>
      </c>
    </row>
    <row r="20" spans="1:5">
      <c r="A20" s="3" t="s">
        <v>1163</v>
      </c>
    </row>
    <row r="21" spans="1:5">
      <c r="A21" s="4" t="s">
        <v>1164</v>
      </c>
      <c r="B21" s="4" t="s">
        <v>83</v>
      </c>
      <c r="C21" s="5" t="n">
        <v>-12816</v>
      </c>
      <c r="D21" s="5" t="n">
        <v>-12623</v>
      </c>
      <c r="E21" s="5" t="n">
        <v>-11406</v>
      </c>
    </row>
    <row r="22" spans="1:5">
      <c r="A22" s="4" t="s">
        <v>1165</v>
      </c>
      <c r="B22" s="4" t="s">
        <v>83</v>
      </c>
      <c r="C22" s="5" t="n">
        <v>0</v>
      </c>
      <c r="D22" s="5" t="n">
        <v>0</v>
      </c>
      <c r="E22" s="5" t="n">
        <v>-2078</v>
      </c>
    </row>
    <row r="23" spans="1:5">
      <c r="A23" s="4" t="s">
        <v>1166</v>
      </c>
      <c r="B23" s="4" t="s">
        <v>83</v>
      </c>
      <c r="C23" s="5" t="n">
        <v>-6373</v>
      </c>
      <c r="D23" s="5" t="n">
        <v>-1416</v>
      </c>
      <c r="E23" s="5" t="n">
        <v>1071</v>
      </c>
    </row>
    <row r="24" spans="1:5">
      <c r="A24" s="4" t="s">
        <v>1167</v>
      </c>
      <c r="B24" s="4" t="s">
        <v>83</v>
      </c>
      <c r="C24" s="5" t="n">
        <v>1303</v>
      </c>
      <c r="D24" s="5" t="n">
        <v>1223</v>
      </c>
      <c r="E24" s="5" t="n">
        <v>-210</v>
      </c>
    </row>
    <row r="25" spans="1:5">
      <c r="A25" s="4" t="s">
        <v>1168</v>
      </c>
      <c r="B25" s="4" t="s">
        <v>83</v>
      </c>
      <c r="C25" s="5" t="n">
        <v>-5070</v>
      </c>
      <c r="D25" s="5" t="n">
        <v>-193</v>
      </c>
      <c r="E25" s="5" t="n">
        <v>-1217</v>
      </c>
    </row>
    <row r="26" spans="1:5">
      <c r="A26" s="4" t="s">
        <v>1169</v>
      </c>
      <c r="B26" s="4" t="s">
        <v>83</v>
      </c>
      <c r="C26" s="6" t="n">
        <v>-17886</v>
      </c>
      <c r="D26" s="6" t="n">
        <v>-12816</v>
      </c>
      <c r="E26" s="6" t="n">
        <v>-12623</v>
      </c>
    </row>
    <row r="27" spans="1:5"/>
    <row r="28" spans="1:5">
      <c r="A28" s="4" t="s">
        <v>83</v>
      </c>
      <c r="B28" s="4" t="s">
        <v>86</v>
      </c>
    </row>
    <row r="29" spans="1:5">
      <c r="A29" s="4" t="s">
        <v>947</v>
      </c>
      <c r="B29" s="4" t="s">
        <v>145</v>
      </c>
    </row>
  </sheetData>
  <mergeCells count="5">
    <mergeCell ref="A1:B2"/>
    <mergeCell ref="C1:E1"/>
    <mergeCell ref="A27:D27"/>
    <mergeCell ref="B28:D28"/>
    <mergeCell ref="B29:D29"/>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71</v>
      </c>
      <c r="C1" s="2" t="s">
        <v>1</v>
      </c>
    </row>
    <row r="2" spans="1:5">
      <c r="C2" s="2" t="s">
        <v>2</v>
      </c>
      <c r="D2" s="2" t="s">
        <v>39</v>
      </c>
      <c r="E2" s="2" t="s">
        <v>96</v>
      </c>
    </row>
    <row r="3" spans="1:5">
      <c r="A3" s="3" t="s">
        <v>1172</v>
      </c>
    </row>
    <row r="4" spans="1:5">
      <c r="A4" s="4" t="s">
        <v>1173</v>
      </c>
      <c r="B4" s="4" t="s">
        <v>83</v>
      </c>
      <c r="C4" s="6" t="n">
        <v>-118</v>
      </c>
      <c r="D4" s="6" t="n">
        <v>439</v>
      </c>
      <c r="E4" s="6" t="n">
        <v>-115</v>
      </c>
    </row>
    <row r="5" spans="1:5">
      <c r="A5" s="4" t="s">
        <v>129</v>
      </c>
      <c r="B5" s="4" t="s">
        <v>83</v>
      </c>
      <c r="C5" s="5" t="n">
        <v>25</v>
      </c>
      <c r="D5" s="5" t="n">
        <v>-92</v>
      </c>
      <c r="E5" s="5" t="n">
        <v>39</v>
      </c>
    </row>
    <row r="6" spans="1:5">
      <c r="A6" s="4" t="s">
        <v>1174</v>
      </c>
      <c r="B6" s="4" t="s">
        <v>83</v>
      </c>
      <c r="C6" s="5" t="n">
        <v>-93</v>
      </c>
      <c r="D6" s="5" t="n">
        <v>347</v>
      </c>
      <c r="E6" s="5" t="n">
        <v>-76</v>
      </c>
    </row>
    <row r="7" spans="1:5">
      <c r="A7" s="3" t="s">
        <v>1175</v>
      </c>
    </row>
    <row r="8" spans="1:5">
      <c r="A8" s="4" t="s">
        <v>126</v>
      </c>
      <c r="B8" s="4" t="s">
        <v>921</v>
      </c>
      <c r="C8" s="5" t="n">
        <v>1649</v>
      </c>
      <c r="D8" s="5" t="n">
        <v>1548</v>
      </c>
      <c r="E8" s="5" t="n">
        <v>-318</v>
      </c>
    </row>
    <row r="9" spans="1:5">
      <c r="A9" s="4" t="s">
        <v>129</v>
      </c>
      <c r="B9" s="4" t="s">
        <v>921</v>
      </c>
      <c r="C9" s="5" t="n">
        <v>-346</v>
      </c>
      <c r="D9" s="5" t="n">
        <v>-325</v>
      </c>
      <c r="E9" s="5" t="n">
        <v>108</v>
      </c>
    </row>
    <row r="10" spans="1:5">
      <c r="A10" s="4" t="s">
        <v>1174</v>
      </c>
      <c r="B10" s="4" t="s">
        <v>921</v>
      </c>
      <c r="C10" s="5" t="n">
        <v>1303</v>
      </c>
      <c r="D10" s="5" t="n">
        <v>1223</v>
      </c>
      <c r="E10" s="5" t="n">
        <v>-210</v>
      </c>
    </row>
    <row r="11" spans="1:5">
      <c r="A11" s="4" t="s">
        <v>1176</v>
      </c>
      <c r="B11" s="4" t="s">
        <v>1177</v>
      </c>
      <c r="C11" s="6" t="n">
        <v>1210</v>
      </c>
      <c r="D11" s="6" t="n">
        <v>1570</v>
      </c>
      <c r="E11" s="6" t="n">
        <v>-286</v>
      </c>
    </row>
    <row r="12" spans="1:5"/>
    <row r="13" spans="1:5">
      <c r="A13" s="4" t="s">
        <v>83</v>
      </c>
      <c r="B13" s="4" t="s">
        <v>145</v>
      </c>
    </row>
    <row r="14" spans="1:5">
      <c r="A14" s="4" t="s">
        <v>947</v>
      </c>
      <c r="B14" s="4" t="s">
        <v>1178</v>
      </c>
    </row>
    <row r="15" spans="1:5">
      <c r="A15" s="4" t="s">
        <v>1179</v>
      </c>
      <c r="B15" s="4" t="s">
        <v>86</v>
      </c>
    </row>
  </sheetData>
  <mergeCells count="6">
    <mergeCell ref="A1:B2"/>
    <mergeCell ref="C1:E1"/>
    <mergeCell ref="A12:D12"/>
    <mergeCell ref="B13:D13"/>
    <mergeCell ref="B14:D14"/>
    <mergeCell ref="B15:D15"/>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180</v>
      </c>
      <c r="B1" s="2" t="s">
        <v>2</v>
      </c>
      <c r="C1" s="2" t="s">
        <v>39</v>
      </c>
    </row>
    <row r="2" spans="1:3">
      <c r="A2" s="3" t="s">
        <v>1181</v>
      </c>
    </row>
    <row r="3" spans="1:3">
      <c r="A3" s="4" t="s">
        <v>58</v>
      </c>
      <c r="B3" s="6" t="n">
        <v>11944</v>
      </c>
      <c r="C3" s="6" t="n">
        <v>11944</v>
      </c>
    </row>
    <row r="4" spans="1:3">
      <c r="A4" s="4" t="s">
        <v>1182</v>
      </c>
    </row>
    <row r="5" spans="1:3">
      <c r="A5" s="3" t="s">
        <v>1181</v>
      </c>
    </row>
    <row r="6" spans="1:3">
      <c r="A6" s="4" t="s">
        <v>58</v>
      </c>
      <c r="B6" s="5" t="n">
        <v>2400</v>
      </c>
    </row>
    <row r="7" spans="1:3">
      <c r="A7" s="4" t="s">
        <v>1183</v>
      </c>
    </row>
    <row r="8" spans="1:3">
      <c r="A8" s="3" t="s">
        <v>1181</v>
      </c>
    </row>
    <row r="9" spans="1:3">
      <c r="A9" s="4" t="s">
        <v>58</v>
      </c>
      <c r="B9" s="6" t="n">
        <v>95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84</v>
      </c>
      <c r="B1" s="2" t="s">
        <v>1</v>
      </c>
    </row>
    <row r="2" spans="1:3">
      <c r="B2" s="2" t="s">
        <v>2</v>
      </c>
      <c r="C2" s="2" t="s">
        <v>39</v>
      </c>
    </row>
    <row r="3" spans="1:3">
      <c r="A3" s="4" t="s">
        <v>1185</v>
      </c>
      <c r="B3" s="6" t="n">
        <v>0</v>
      </c>
      <c r="C3" s="6" t="n">
        <v>0</v>
      </c>
    </row>
    <row r="4" spans="1:3">
      <c r="A4" s="4" t="s">
        <v>1186</v>
      </c>
      <c r="B4" s="4" t="s">
        <v>852</v>
      </c>
      <c r="C4" s="4" t="s">
        <v>852</v>
      </c>
    </row>
    <row r="5" spans="1:3">
      <c r="A5" s="4" t="s">
        <v>1187</v>
      </c>
      <c r="B5" s="6" t="n">
        <v>0</v>
      </c>
      <c r="C5" s="6" t="n">
        <v>0</v>
      </c>
    </row>
    <row r="6" spans="1:3">
      <c r="A6" s="4" t="s">
        <v>1188</v>
      </c>
    </row>
    <row r="7" spans="1:3">
      <c r="A7" s="4" t="s">
        <v>1189</v>
      </c>
      <c r="B7" s="4" t="s">
        <v>1190</v>
      </c>
      <c r="C7" s="4" t="s">
        <v>1190</v>
      </c>
    </row>
    <row r="8" spans="1:3">
      <c r="A8" s="4" t="s">
        <v>1191</v>
      </c>
      <c r="B8" s="6" t="n">
        <v>-31668</v>
      </c>
      <c r="C8" s="6" t="n">
        <v>-19825</v>
      </c>
    </row>
    <row r="9" spans="1:3">
      <c r="A9" s="4" t="s">
        <v>1186</v>
      </c>
      <c r="B9" s="4" t="s">
        <v>1192</v>
      </c>
      <c r="C9" s="4" t="s">
        <v>1193</v>
      </c>
    </row>
    <row r="10" spans="1:3">
      <c r="A10" s="4" t="s">
        <v>1194</v>
      </c>
      <c r="B10" s="4" t="s">
        <v>1195</v>
      </c>
      <c r="C10" s="4" t="s">
        <v>1195</v>
      </c>
    </row>
    <row r="11" spans="1:3">
      <c r="A11" s="4" t="s">
        <v>1187</v>
      </c>
      <c r="B11" s="6" t="n">
        <v>18000</v>
      </c>
      <c r="C11" s="6" t="n">
        <v>41000</v>
      </c>
    </row>
    <row r="12" spans="1:3">
      <c r="A12" s="4" t="s">
        <v>1196</v>
      </c>
    </row>
    <row r="13" spans="1:3">
      <c r="A13" s="4" t="s">
        <v>1189</v>
      </c>
      <c r="B13" s="4" t="s">
        <v>1190</v>
      </c>
      <c r="C13" s="4" t="s">
        <v>1190</v>
      </c>
    </row>
    <row r="14" spans="1:3">
      <c r="A14" s="4" t="s">
        <v>1197</v>
      </c>
      <c r="B14" s="6" t="n">
        <v>31668</v>
      </c>
      <c r="C14" s="6" t="n">
        <v>19825</v>
      </c>
    </row>
    <row r="15" spans="1:3">
      <c r="A15" s="4" t="s">
        <v>1186</v>
      </c>
      <c r="B15" s="4" t="s">
        <v>1198</v>
      </c>
      <c r="C15" s="4" t="s">
        <v>1199</v>
      </c>
    </row>
    <row r="16" spans="1:3">
      <c r="A16" s="4" t="s">
        <v>1194</v>
      </c>
      <c r="B16" s="4" t="s">
        <v>1195</v>
      </c>
      <c r="C16" s="4" t="s">
        <v>1195</v>
      </c>
    </row>
    <row r="17" spans="1:3">
      <c r="A17" s="4" t="s">
        <v>1187</v>
      </c>
      <c r="B17" s="6" t="n">
        <v>-18000</v>
      </c>
      <c r="C17" s="6" t="n">
        <v>-410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00</v>
      </c>
      <c r="B1" s="2" t="s">
        <v>1</v>
      </c>
    </row>
    <row r="2" spans="1:3">
      <c r="B2" s="2" t="s">
        <v>2</v>
      </c>
      <c r="C2" s="2" t="s">
        <v>39</v>
      </c>
    </row>
    <row r="3" spans="1:3">
      <c r="A3" s="3" t="s">
        <v>258</v>
      </c>
    </row>
    <row r="4" spans="1:3">
      <c r="A4" s="4" t="s">
        <v>1201</v>
      </c>
      <c r="B4" s="6" t="n">
        <v>120000</v>
      </c>
      <c r="C4" s="6" t="n">
        <v>25000</v>
      </c>
    </row>
    <row r="5" spans="1:3">
      <c r="A5" s="4" t="s">
        <v>1202</v>
      </c>
      <c r="B5" s="6" t="n">
        <v>500000000</v>
      </c>
      <c r="C5" s="6" t="n">
        <v>50000000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3</v>
      </c>
      <c r="B1" s="2" t="s">
        <v>441</v>
      </c>
      <c r="J1" s="2" t="s">
        <v>1</v>
      </c>
    </row>
    <row r="2" spans="1:12">
      <c r="B2" s="2" t="s">
        <v>2</v>
      </c>
      <c r="C2" s="2" t="s">
        <v>442</v>
      </c>
      <c r="D2" s="2" t="s">
        <v>4</v>
      </c>
      <c r="E2" s="2" t="s">
        <v>443</v>
      </c>
      <c r="F2" s="2" t="s">
        <v>39</v>
      </c>
      <c r="G2" s="2" t="s">
        <v>444</v>
      </c>
      <c r="H2" s="2" t="s">
        <v>445</v>
      </c>
      <c r="I2" s="2" t="s">
        <v>446</v>
      </c>
      <c r="J2" s="2" t="s">
        <v>2</v>
      </c>
      <c r="K2" s="2" t="s">
        <v>39</v>
      </c>
      <c r="L2" s="2" t="s">
        <v>96</v>
      </c>
    </row>
    <row r="3" spans="1:12">
      <c r="A3" s="3" t="s">
        <v>1204</v>
      </c>
    </row>
    <row r="4" spans="1:12">
      <c r="A4" s="4" t="s">
        <v>1205</v>
      </c>
      <c r="B4" s="6" t="n">
        <v>8960</v>
      </c>
      <c r="C4" s="6" t="n">
        <v>8764</v>
      </c>
      <c r="D4" s="6" t="n">
        <v>9061</v>
      </c>
      <c r="E4" s="6" t="n">
        <v>8657</v>
      </c>
      <c r="F4" s="6" t="n">
        <v>8779</v>
      </c>
      <c r="G4" s="6" t="n">
        <v>9109</v>
      </c>
      <c r="H4" s="6" t="n">
        <v>8858</v>
      </c>
      <c r="I4" s="6" t="n">
        <v>8748</v>
      </c>
      <c r="J4" s="6" t="n">
        <v>35442</v>
      </c>
      <c r="K4" s="6" t="n">
        <v>35494</v>
      </c>
      <c r="L4" s="6" t="n">
        <v>35561</v>
      </c>
    </row>
    <row r="5" spans="1:12">
      <c r="A5" s="4" t="s">
        <v>1206</v>
      </c>
      <c r="B5" s="5" t="n">
        <v>975</v>
      </c>
      <c r="C5" s="5" t="n">
        <v>225</v>
      </c>
      <c r="D5" s="5" t="n">
        <v>0</v>
      </c>
      <c r="E5" s="5" t="n">
        <v>-400</v>
      </c>
      <c r="F5" s="5" t="n">
        <v>-700</v>
      </c>
      <c r="G5" s="5" t="n">
        <v>0</v>
      </c>
      <c r="H5" s="5" t="n">
        <v>50</v>
      </c>
      <c r="I5" s="5" t="n">
        <v>50</v>
      </c>
      <c r="J5" s="5" t="n">
        <v>800</v>
      </c>
      <c r="K5" s="5" t="n">
        <v>-600</v>
      </c>
      <c r="L5" s="5" t="n">
        <v>800</v>
      </c>
    </row>
    <row r="6" spans="1:12">
      <c r="A6" s="4" t="s">
        <v>1207</v>
      </c>
      <c r="B6" s="5" t="n">
        <v>3416</v>
      </c>
      <c r="C6" s="5" t="n">
        <v>4095</v>
      </c>
      <c r="D6" s="5" t="n">
        <v>3657</v>
      </c>
      <c r="E6" s="5" t="n">
        <v>3605</v>
      </c>
      <c r="F6" s="5" t="n">
        <v>3322</v>
      </c>
      <c r="G6" s="5" t="n">
        <v>3586</v>
      </c>
      <c r="H6" s="5" t="n">
        <v>3681</v>
      </c>
      <c r="I6" s="5" t="n">
        <v>3635</v>
      </c>
      <c r="J6" s="5" t="n">
        <v>14773</v>
      </c>
      <c r="K6" s="5" t="n">
        <v>14224</v>
      </c>
      <c r="L6" s="5" t="n">
        <v>14645</v>
      </c>
    </row>
    <row r="7" spans="1:12">
      <c r="A7" s="4" t="s">
        <v>1208</v>
      </c>
      <c r="B7" s="5" t="n">
        <v>10563</v>
      </c>
      <c r="C7" s="5" t="n">
        <v>10503</v>
      </c>
      <c r="D7" s="5" t="n">
        <v>10456</v>
      </c>
      <c r="E7" s="5" t="n">
        <v>10293</v>
      </c>
      <c r="F7" s="5" t="n">
        <v>10374</v>
      </c>
      <c r="G7" s="5" t="n">
        <v>10096</v>
      </c>
      <c r="H7" s="5" t="n">
        <v>10292</v>
      </c>
      <c r="I7" s="5" t="n">
        <v>10111</v>
      </c>
      <c r="J7" s="5" t="n">
        <v>41815</v>
      </c>
      <c r="K7" s="5" t="n">
        <v>40873</v>
      </c>
      <c r="L7" s="5" t="n">
        <v>40726</v>
      </c>
    </row>
    <row r="8" spans="1:12">
      <c r="A8" s="4" t="s">
        <v>1209</v>
      </c>
      <c r="B8" s="5" t="n">
        <v>838</v>
      </c>
      <c r="C8" s="5" t="n">
        <v>2131</v>
      </c>
      <c r="D8" s="5" t="n">
        <v>2262</v>
      </c>
      <c r="E8" s="5" t="n">
        <v>2369</v>
      </c>
      <c r="F8" s="5" t="n">
        <v>2427</v>
      </c>
      <c r="G8" s="5" t="n">
        <v>2599</v>
      </c>
      <c r="H8" s="5" t="n">
        <v>2197</v>
      </c>
      <c r="I8" s="5" t="n">
        <v>2222</v>
      </c>
      <c r="J8" s="5" t="n">
        <v>7600</v>
      </c>
      <c r="K8" s="5" t="n">
        <v>9445</v>
      </c>
      <c r="L8" s="5" t="n">
        <v>8680</v>
      </c>
    </row>
    <row r="9" spans="1:12">
      <c r="A9" s="4" t="s">
        <v>1210</v>
      </c>
      <c r="B9" s="5" t="n">
        <v>169</v>
      </c>
      <c r="C9" s="5" t="n">
        <v>442</v>
      </c>
      <c r="D9" s="5" t="n">
        <v>470</v>
      </c>
      <c r="E9" s="5" t="n">
        <v>491</v>
      </c>
      <c r="F9" s="5" t="n">
        <v>499</v>
      </c>
      <c r="G9" s="5" t="n">
        <v>270</v>
      </c>
      <c r="H9" s="5" t="n">
        <v>453</v>
      </c>
      <c r="I9" s="5" t="n">
        <v>455</v>
      </c>
      <c r="J9" s="5" t="n">
        <v>1572</v>
      </c>
      <c r="K9" s="5" t="n">
        <v>1677</v>
      </c>
      <c r="L9" s="5" t="n">
        <v>5387</v>
      </c>
    </row>
    <row r="10" spans="1:12">
      <c r="A10" s="4" t="s">
        <v>1211</v>
      </c>
      <c r="B10" s="5" t="n">
        <v>669</v>
      </c>
      <c r="C10" s="6" t="n">
        <v>1689</v>
      </c>
      <c r="D10" s="6" t="n">
        <v>1792</v>
      </c>
      <c r="E10" s="6" t="n">
        <v>1878</v>
      </c>
      <c r="F10" s="5" t="n">
        <v>1928</v>
      </c>
      <c r="G10" s="6" t="n">
        <v>2329</v>
      </c>
      <c r="H10" s="6" t="n">
        <v>1744</v>
      </c>
      <c r="I10" s="6" t="n">
        <v>1767</v>
      </c>
      <c r="J10" s="5" t="n">
        <v>6028</v>
      </c>
      <c r="K10" s="5" t="n">
        <v>7768</v>
      </c>
      <c r="L10" s="5" t="n">
        <v>3293</v>
      </c>
    </row>
    <row r="11" spans="1:12">
      <c r="A11" s="4" t="s">
        <v>1212</v>
      </c>
      <c r="B11" s="5" t="n">
        <v>1171184</v>
      </c>
      <c r="F11" s="5" t="n">
        <v>1160680</v>
      </c>
      <c r="J11" s="5" t="n">
        <v>1171184</v>
      </c>
      <c r="K11" s="5" t="n">
        <v>1160680</v>
      </c>
      <c r="L11" s="5" t="n">
        <v>1167655</v>
      </c>
    </row>
    <row r="12" spans="1:12">
      <c r="A12" s="4" t="s">
        <v>1213</v>
      </c>
    </row>
    <row r="13" spans="1:12">
      <c r="A13" s="3" t="s">
        <v>1204</v>
      </c>
    </row>
    <row r="14" spans="1:12">
      <c r="A14" s="4" t="s">
        <v>1205</v>
      </c>
      <c r="J14" s="5" t="n">
        <v>40865</v>
      </c>
      <c r="K14" s="5" t="n">
        <v>39195</v>
      </c>
      <c r="L14" s="5" t="n">
        <v>39183</v>
      </c>
    </row>
    <row r="15" spans="1:12">
      <c r="A15" s="4" t="s">
        <v>1206</v>
      </c>
      <c r="J15" s="5" t="n">
        <v>800</v>
      </c>
      <c r="K15" s="5" t="n">
        <v>-600</v>
      </c>
      <c r="L15" s="5" t="n">
        <v>800</v>
      </c>
    </row>
    <row r="16" spans="1:12">
      <c r="A16" s="4" t="s">
        <v>1207</v>
      </c>
      <c r="J16" s="5" t="n">
        <v>5407</v>
      </c>
      <c r="K16" s="5" t="n">
        <v>4832</v>
      </c>
      <c r="L16" s="5" t="n">
        <v>5370</v>
      </c>
    </row>
    <row r="17" spans="1:12">
      <c r="A17" s="4" t="s">
        <v>1208</v>
      </c>
      <c r="J17" s="5" t="n">
        <v>31856</v>
      </c>
      <c r="K17" s="5" t="n">
        <v>30809</v>
      </c>
      <c r="L17" s="5" t="n">
        <v>31139</v>
      </c>
    </row>
    <row r="18" spans="1:12">
      <c r="A18" s="4" t="s">
        <v>1209</v>
      </c>
      <c r="J18" s="5" t="n">
        <v>13616</v>
      </c>
      <c r="K18" s="5" t="n">
        <v>13818</v>
      </c>
      <c r="L18" s="5" t="n">
        <v>12614</v>
      </c>
    </row>
    <row r="19" spans="1:12">
      <c r="A19" s="4" t="s">
        <v>1210</v>
      </c>
      <c r="J19" s="5" t="n">
        <v>2715</v>
      </c>
      <c r="K19" s="5" t="n">
        <v>2764</v>
      </c>
      <c r="L19" s="5" t="n">
        <v>4023</v>
      </c>
    </row>
    <row r="20" spans="1:12">
      <c r="A20" s="4" t="s">
        <v>1211</v>
      </c>
      <c r="J20" s="5" t="n">
        <v>10901</v>
      </c>
      <c r="K20" s="5" t="n">
        <v>11054</v>
      </c>
      <c r="L20" s="5" t="n">
        <v>8591</v>
      </c>
    </row>
    <row r="21" spans="1:12">
      <c r="A21" s="4" t="s">
        <v>1212</v>
      </c>
      <c r="B21" s="5" t="n">
        <v>981787</v>
      </c>
      <c r="F21" s="5" t="n">
        <v>966910</v>
      </c>
      <c r="J21" s="5" t="n">
        <v>981787</v>
      </c>
      <c r="K21" s="5" t="n">
        <v>966910</v>
      </c>
      <c r="L21" s="5" t="n">
        <v>993689</v>
      </c>
    </row>
    <row r="22" spans="1:12">
      <c r="A22" s="4" t="s">
        <v>1214</v>
      </c>
    </row>
    <row r="23" spans="1:12">
      <c r="A23" s="3" t="s">
        <v>1204</v>
      </c>
    </row>
    <row r="24" spans="1:12">
      <c r="A24" s="4" t="s">
        <v>1205</v>
      </c>
      <c r="J24" s="5" t="n">
        <v>81</v>
      </c>
      <c r="K24" s="5" t="n">
        <v>71</v>
      </c>
      <c r="L24" s="5" t="n">
        <v>61</v>
      </c>
    </row>
    <row r="25" spans="1:12">
      <c r="A25" s="4" t="s">
        <v>1206</v>
      </c>
      <c r="J25" s="5" t="n">
        <v>0</v>
      </c>
      <c r="K25" s="5" t="n">
        <v>0</v>
      </c>
      <c r="L25" s="5" t="n">
        <v>0</v>
      </c>
    </row>
    <row r="26" spans="1:12">
      <c r="A26" s="4" t="s">
        <v>1207</v>
      </c>
      <c r="J26" s="5" t="n">
        <v>9736</v>
      </c>
      <c r="K26" s="5" t="n">
        <v>9651</v>
      </c>
      <c r="L26" s="5" t="n">
        <v>9170</v>
      </c>
    </row>
    <row r="27" spans="1:12">
      <c r="A27" s="4" t="s">
        <v>1208</v>
      </c>
      <c r="J27" s="5" t="n">
        <v>7340</v>
      </c>
      <c r="K27" s="5" t="n">
        <v>7319</v>
      </c>
      <c r="L27" s="5" t="n">
        <v>7054</v>
      </c>
    </row>
    <row r="28" spans="1:12">
      <c r="A28" s="4" t="s">
        <v>1209</v>
      </c>
      <c r="J28" s="5" t="n">
        <v>2477</v>
      </c>
      <c r="K28" s="5" t="n">
        <v>2403</v>
      </c>
      <c r="L28" s="5" t="n">
        <v>2177</v>
      </c>
    </row>
    <row r="29" spans="1:12">
      <c r="A29" s="4" t="s">
        <v>1210</v>
      </c>
      <c r="J29" s="5" t="n">
        <v>593</v>
      </c>
      <c r="K29" s="5" t="n">
        <v>554</v>
      </c>
      <c r="L29" s="5" t="n">
        <v>812</v>
      </c>
    </row>
    <row r="30" spans="1:12">
      <c r="A30" s="4" t="s">
        <v>1211</v>
      </c>
      <c r="J30" s="5" t="n">
        <v>1884</v>
      </c>
      <c r="K30" s="5" t="n">
        <v>1849</v>
      </c>
      <c r="L30" s="5" t="n">
        <v>1365</v>
      </c>
    </row>
    <row r="31" spans="1:12">
      <c r="A31" s="4" t="s">
        <v>1212</v>
      </c>
      <c r="B31" s="5" t="n">
        <v>10361</v>
      </c>
      <c r="F31" s="5" t="n">
        <v>9345</v>
      </c>
      <c r="J31" s="5" t="n">
        <v>10361</v>
      </c>
      <c r="K31" s="5" t="n">
        <v>9345</v>
      </c>
      <c r="L31" s="5" t="n">
        <v>8703</v>
      </c>
    </row>
    <row r="32" spans="1:12">
      <c r="A32" s="4" t="s">
        <v>1215</v>
      </c>
    </row>
    <row r="33" spans="1:12">
      <c r="A33" s="3" t="s">
        <v>1204</v>
      </c>
    </row>
    <row r="34" spans="1:12">
      <c r="A34" s="4" t="s">
        <v>1205</v>
      </c>
      <c r="J34" s="5" t="n">
        <v>-5504</v>
      </c>
      <c r="K34" s="5" t="n">
        <v>-3772</v>
      </c>
      <c r="L34" s="5" t="n">
        <v>-3683</v>
      </c>
    </row>
    <row r="35" spans="1:12">
      <c r="A35" s="4" t="s">
        <v>1206</v>
      </c>
      <c r="J35" s="5" t="n">
        <v>0</v>
      </c>
      <c r="K35" s="5" t="n">
        <v>0</v>
      </c>
      <c r="L35" s="5" t="n">
        <v>0</v>
      </c>
    </row>
    <row r="36" spans="1:12">
      <c r="A36" s="4" t="s">
        <v>1207</v>
      </c>
      <c r="J36" s="5" t="n">
        <v>-370</v>
      </c>
      <c r="K36" s="5" t="n">
        <v>-259</v>
      </c>
      <c r="L36" s="5" t="n">
        <v>105</v>
      </c>
    </row>
    <row r="37" spans="1:12">
      <c r="A37" s="4" t="s">
        <v>1208</v>
      </c>
      <c r="J37" s="5" t="n">
        <v>2619</v>
      </c>
      <c r="K37" s="5" t="n">
        <v>2745</v>
      </c>
      <c r="L37" s="5" t="n">
        <v>2533</v>
      </c>
    </row>
    <row r="38" spans="1:12">
      <c r="A38" s="4" t="s">
        <v>1209</v>
      </c>
      <c r="J38" s="5" t="n">
        <v>-8493</v>
      </c>
      <c r="K38" s="5" t="n">
        <v>-6776</v>
      </c>
      <c r="L38" s="5" t="n">
        <v>-6111</v>
      </c>
    </row>
    <row r="39" spans="1:12">
      <c r="A39" s="4" t="s">
        <v>1210</v>
      </c>
      <c r="J39" s="5" t="n">
        <v>-1736</v>
      </c>
      <c r="K39" s="5" t="n">
        <v>-1641</v>
      </c>
      <c r="L39" s="5" t="n">
        <v>552</v>
      </c>
    </row>
    <row r="40" spans="1:12">
      <c r="A40" s="4" t="s">
        <v>1211</v>
      </c>
      <c r="J40" s="5" t="n">
        <v>-6757</v>
      </c>
      <c r="K40" s="5" t="n">
        <v>-5135</v>
      </c>
      <c r="L40" s="5" t="n">
        <v>-6663</v>
      </c>
    </row>
    <row r="41" spans="1:12">
      <c r="A41" s="4" t="s">
        <v>1212</v>
      </c>
      <c r="B41" s="6" t="n">
        <v>179036</v>
      </c>
      <c r="F41" s="6" t="n">
        <v>184425</v>
      </c>
      <c r="J41" s="6" t="n">
        <v>179036</v>
      </c>
      <c r="K41" s="6" t="n">
        <v>184425</v>
      </c>
      <c r="L41" s="6" t="n">
        <v>165263</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216</v>
      </c>
      <c r="C1" s="2" t="s">
        <v>2</v>
      </c>
      <c r="D1" s="2" t="s">
        <v>39</v>
      </c>
    </row>
    <row r="2" spans="1:4">
      <c r="A2" s="3" t="s">
        <v>1217</v>
      </c>
    </row>
    <row r="3" spans="1:4">
      <c r="A3" s="4" t="s">
        <v>1218</v>
      </c>
      <c r="C3" s="6" t="n">
        <v>119477</v>
      </c>
      <c r="D3" s="6" t="n">
        <v>115451</v>
      </c>
    </row>
    <row r="4" spans="1:4">
      <c r="A4" s="4" t="s">
        <v>1219</v>
      </c>
      <c r="C4" s="5" t="n">
        <v>109173</v>
      </c>
      <c r="D4" s="5" t="n">
        <v>105891</v>
      </c>
    </row>
    <row r="5" spans="1:4">
      <c r="A5" s="4" t="s">
        <v>1220</v>
      </c>
      <c r="C5" s="5" t="n">
        <v>109173</v>
      </c>
      <c r="D5" s="5" t="n">
        <v>105891</v>
      </c>
    </row>
    <row r="6" spans="1:4">
      <c r="A6" s="4" t="s">
        <v>1221</v>
      </c>
      <c r="C6" s="6" t="n">
        <v>109173</v>
      </c>
      <c r="D6" s="6" t="n">
        <v>105891</v>
      </c>
    </row>
    <row r="7" spans="1:4">
      <c r="A7" s="4" t="s">
        <v>1222</v>
      </c>
      <c r="C7" s="4" t="s">
        <v>1223</v>
      </c>
      <c r="D7" s="4" t="s">
        <v>1224</v>
      </c>
    </row>
    <row r="8" spans="1:4">
      <c r="A8" s="4" t="s">
        <v>1225</v>
      </c>
      <c r="C8" s="4" t="s">
        <v>1226</v>
      </c>
      <c r="D8" s="4" t="s">
        <v>1227</v>
      </c>
    </row>
    <row r="9" spans="1:4">
      <c r="A9" s="4" t="s">
        <v>1228</v>
      </c>
      <c r="C9" s="4" t="s">
        <v>1226</v>
      </c>
      <c r="D9" s="4" t="s">
        <v>1227</v>
      </c>
    </row>
    <row r="10" spans="1:4">
      <c r="A10" s="4" t="s">
        <v>1229</v>
      </c>
      <c r="C10" s="4" t="s">
        <v>1230</v>
      </c>
      <c r="D10" s="4" t="s">
        <v>1231</v>
      </c>
    </row>
    <row r="11" spans="1:4">
      <c r="A11" s="4" t="s">
        <v>1232</v>
      </c>
      <c r="C11" s="4" t="s">
        <v>940</v>
      </c>
      <c r="D11" s="4" t="s">
        <v>940</v>
      </c>
    </row>
    <row r="12" spans="1:4">
      <c r="A12" s="4" t="s">
        <v>1233</v>
      </c>
      <c r="C12" s="4" t="s">
        <v>1234</v>
      </c>
      <c r="D12" s="4" t="s">
        <v>1234</v>
      </c>
    </row>
    <row r="13" spans="1:4">
      <c r="A13" s="4" t="s">
        <v>1235</v>
      </c>
      <c r="C13" s="4" t="s">
        <v>1086</v>
      </c>
      <c r="D13" s="4" t="s">
        <v>1086</v>
      </c>
    </row>
    <row r="14" spans="1:4">
      <c r="A14" s="4" t="s">
        <v>1236</v>
      </c>
      <c r="C14" s="4" t="s">
        <v>1084</v>
      </c>
      <c r="D14" s="4" t="s">
        <v>1084</v>
      </c>
    </row>
    <row r="15" spans="1:4">
      <c r="A15" s="4" t="s">
        <v>1237</v>
      </c>
      <c r="B15" s="4" t="s">
        <v>83</v>
      </c>
      <c r="C15" s="4" t="s">
        <v>631</v>
      </c>
      <c r="D15" s="4" t="s">
        <v>631</v>
      </c>
    </row>
    <row r="16" spans="1:4">
      <c r="A16" s="4" t="s">
        <v>1238</v>
      </c>
      <c r="B16" s="4" t="s">
        <v>83</v>
      </c>
      <c r="C16" s="4" t="s">
        <v>888</v>
      </c>
      <c r="D16" s="4" t="s">
        <v>888</v>
      </c>
    </row>
    <row r="17" spans="1:4">
      <c r="A17" s="4" t="s">
        <v>1239</v>
      </c>
      <c r="B17" s="4" t="s">
        <v>83</v>
      </c>
      <c r="C17" s="4" t="s">
        <v>940</v>
      </c>
      <c r="D17" s="4" t="s">
        <v>940</v>
      </c>
    </row>
    <row r="18" spans="1:4">
      <c r="A18" s="4" t="s">
        <v>1240</v>
      </c>
      <c r="B18" s="4" t="s">
        <v>83</v>
      </c>
      <c r="C18" s="4" t="s">
        <v>1241</v>
      </c>
      <c r="D18" s="4" t="s">
        <v>1241</v>
      </c>
    </row>
    <row r="19" spans="1:4">
      <c r="A19" s="4" t="s">
        <v>1242</v>
      </c>
    </row>
    <row r="20" spans="1:4">
      <c r="A20" s="3" t="s">
        <v>1217</v>
      </c>
    </row>
    <row r="21" spans="1:4">
      <c r="A21" s="4" t="s">
        <v>1218</v>
      </c>
      <c r="C21" s="6" t="n">
        <v>132544</v>
      </c>
      <c r="D21" s="6" t="n">
        <v>129178</v>
      </c>
    </row>
    <row r="22" spans="1:4">
      <c r="A22" s="4" t="s">
        <v>1219</v>
      </c>
      <c r="C22" s="5" t="n">
        <v>102841</v>
      </c>
      <c r="D22" s="5" t="n">
        <v>100258</v>
      </c>
    </row>
    <row r="23" spans="1:4">
      <c r="A23" s="4" t="s">
        <v>1220</v>
      </c>
      <c r="C23" s="5" t="n">
        <v>114729</v>
      </c>
      <c r="D23" s="5" t="n">
        <v>112130</v>
      </c>
    </row>
    <row r="24" spans="1:4">
      <c r="A24" s="4" t="s">
        <v>1221</v>
      </c>
      <c r="C24" s="6" t="n">
        <v>114729</v>
      </c>
      <c r="D24" s="6" t="n">
        <v>112130</v>
      </c>
    </row>
    <row r="25" spans="1:4">
      <c r="A25" s="4" t="s">
        <v>1222</v>
      </c>
      <c r="C25" s="4" t="s">
        <v>1243</v>
      </c>
      <c r="D25" s="4" t="s">
        <v>1244</v>
      </c>
    </row>
    <row r="26" spans="1:4">
      <c r="A26" s="4" t="s">
        <v>1225</v>
      </c>
      <c r="C26" s="4" t="s">
        <v>1245</v>
      </c>
      <c r="D26" s="4" t="s">
        <v>1246</v>
      </c>
    </row>
    <row r="27" spans="1:4">
      <c r="A27" s="4" t="s">
        <v>1228</v>
      </c>
      <c r="C27" s="4" t="s">
        <v>1247</v>
      </c>
      <c r="D27" s="4" t="s">
        <v>1248</v>
      </c>
    </row>
    <row r="28" spans="1:4">
      <c r="A28" s="4" t="s">
        <v>1229</v>
      </c>
      <c r="C28" s="4" t="s">
        <v>1249</v>
      </c>
      <c r="D28" s="4" t="s">
        <v>1250</v>
      </c>
    </row>
    <row r="29" spans="1:4"/>
    <row r="30" spans="1:4">
      <c r="A30" s="4" t="s">
        <v>83</v>
      </c>
      <c r="B30" s="4" t="s">
        <v>1251</v>
      </c>
    </row>
  </sheetData>
  <mergeCells count="3">
    <mergeCell ref="A1:B1"/>
    <mergeCell ref="A29:C29"/>
    <mergeCell ref="B30:C30"/>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252</v>
      </c>
      <c r="B1" s="2" t="s">
        <v>2</v>
      </c>
      <c r="C1" s="2" t="s">
        <v>39</v>
      </c>
    </row>
    <row r="2" spans="1:3">
      <c r="A2" s="3" t="s">
        <v>264</v>
      </c>
    </row>
    <row r="3" spans="1:3">
      <c r="A3" s="4" t="s">
        <v>1253</v>
      </c>
      <c r="B3" s="4" t="s">
        <v>1254</v>
      </c>
      <c r="C3" s="4" t="s">
        <v>125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6</v>
      </c>
      <c r="B1" s="2" t="s">
        <v>2</v>
      </c>
      <c r="C1" s="2" t="s">
        <v>39</v>
      </c>
      <c r="D1" s="2" t="s">
        <v>96</v>
      </c>
    </row>
    <row r="2" spans="1:4">
      <c r="A2" s="3" t="s">
        <v>40</v>
      </c>
    </row>
    <row r="3" spans="1:4">
      <c r="A3" s="4" t="s">
        <v>1257</v>
      </c>
      <c r="B3" s="6" t="n">
        <v>15642</v>
      </c>
      <c r="C3" s="6" t="n">
        <v>27970</v>
      </c>
    </row>
    <row r="4" spans="1:4">
      <c r="A4" s="4" t="s">
        <v>43</v>
      </c>
      <c r="B4" s="5" t="n">
        <v>3771</v>
      </c>
      <c r="C4" s="5" t="n">
        <v>4184</v>
      </c>
    </row>
    <row r="5" spans="1:4">
      <c r="A5" s="4" t="s">
        <v>44</v>
      </c>
      <c r="B5" s="5" t="n">
        <v>22168</v>
      </c>
      <c r="C5" s="5" t="n">
        <v>34894</v>
      </c>
    </row>
    <row r="6" spans="1:4">
      <c r="A6" s="4" t="s">
        <v>1258</v>
      </c>
      <c r="B6" s="5" t="n">
        <v>141749</v>
      </c>
      <c r="C6" s="5" t="n">
        <v>146731</v>
      </c>
    </row>
    <row r="7" spans="1:4">
      <c r="A7" s="4" t="s">
        <v>63</v>
      </c>
      <c r="B7" s="5" t="n">
        <v>6074</v>
      </c>
      <c r="C7" s="5" t="n">
        <v>6379</v>
      </c>
    </row>
    <row r="8" spans="1:4">
      <c r="A8" s="4" t="s">
        <v>64</v>
      </c>
      <c r="B8" s="5" t="n">
        <v>1171184</v>
      </c>
      <c r="C8" s="5" t="n">
        <v>1160680</v>
      </c>
      <c r="D8" s="6" t="n">
        <v>1167655</v>
      </c>
    </row>
    <row r="9" spans="1:4">
      <c r="A9" s="3" t="s">
        <v>65</v>
      </c>
    </row>
    <row r="10" spans="1:4">
      <c r="A10" s="4" t="s">
        <v>72</v>
      </c>
      <c r="B10" s="5" t="n">
        <v>12955</v>
      </c>
      <c r="C10" s="5" t="n">
        <v>12939</v>
      </c>
    </row>
    <row r="11" spans="1:4">
      <c r="A11" s="4" t="s">
        <v>1259</v>
      </c>
      <c r="B11" s="5" t="n">
        <v>7511</v>
      </c>
      <c r="C11" s="5" t="n">
        <v>7488</v>
      </c>
    </row>
    <row r="12" spans="1:4">
      <c r="A12" s="4" t="s">
        <v>75</v>
      </c>
      <c r="B12" s="5" t="n">
        <v>11483</v>
      </c>
      <c r="C12" s="5" t="n">
        <v>5355</v>
      </c>
    </row>
    <row r="13" spans="1:4">
      <c r="A13" s="4" t="s">
        <v>76</v>
      </c>
      <c r="B13" s="5" t="n">
        <v>1072570</v>
      </c>
      <c r="C13" s="5" t="n">
        <v>1062703</v>
      </c>
    </row>
    <row r="14" spans="1:4">
      <c r="A14" s="3" t="s">
        <v>1260</v>
      </c>
    </row>
    <row r="15" spans="1:4">
      <c r="A15" s="4" t="s">
        <v>1261</v>
      </c>
      <c r="B15" s="5" t="n">
        <v>98614</v>
      </c>
      <c r="C15" s="5" t="n">
        <v>97977</v>
      </c>
      <c r="D15" s="6" t="n">
        <v>95102</v>
      </c>
    </row>
    <row r="16" spans="1:4">
      <c r="A16" s="4" t="s">
        <v>1262</v>
      </c>
      <c r="B16" s="5" t="n">
        <v>1171184</v>
      </c>
      <c r="C16" s="5" t="n">
        <v>1160680</v>
      </c>
    </row>
    <row r="17" spans="1:4">
      <c r="A17" s="4" t="s">
        <v>1242</v>
      </c>
    </row>
    <row r="18" spans="1:4">
      <c r="A18" s="3" t="s">
        <v>40</v>
      </c>
    </row>
    <row r="19" spans="1:4">
      <c r="A19" s="4" t="s">
        <v>1257</v>
      </c>
      <c r="B19" s="5" t="n">
        <v>100</v>
      </c>
      <c r="C19" s="5" t="n">
        <v>100</v>
      </c>
    </row>
    <row r="20" spans="1:4">
      <c r="A20" s="4" t="s">
        <v>43</v>
      </c>
      <c r="B20" s="5" t="n">
        <v>2544</v>
      </c>
      <c r="C20" s="5" t="n">
        <v>3711</v>
      </c>
    </row>
    <row r="21" spans="1:4">
      <c r="A21" s="4" t="s">
        <v>44</v>
      </c>
      <c r="B21" s="5" t="n">
        <v>2644</v>
      </c>
      <c r="C21" s="5" t="n">
        <v>3811</v>
      </c>
    </row>
    <row r="22" spans="1:4">
      <c r="A22" s="4" t="s">
        <v>1258</v>
      </c>
      <c r="B22" s="5" t="n">
        <v>3758</v>
      </c>
      <c r="C22" s="5" t="n">
        <v>4747</v>
      </c>
    </row>
    <row r="23" spans="1:4">
      <c r="A23" s="4" t="s">
        <v>63</v>
      </c>
      <c r="B23" s="5" t="n">
        <v>978</v>
      </c>
      <c r="C23" s="5" t="n">
        <v>208</v>
      </c>
    </row>
    <row r="24" spans="1:4">
      <c r="A24" s="4" t="s">
        <v>64</v>
      </c>
      <c r="B24" s="5" t="n">
        <v>120053</v>
      </c>
      <c r="C24" s="5" t="n">
        <v>119158</v>
      </c>
    </row>
    <row r="25" spans="1:4">
      <c r="A25" s="3" t="s">
        <v>65</v>
      </c>
    </row>
    <row r="26" spans="1:4">
      <c r="A26" s="4" t="s">
        <v>72</v>
      </c>
      <c r="B26" s="5" t="n">
        <v>12955</v>
      </c>
      <c r="C26" s="5" t="n">
        <v>12939</v>
      </c>
    </row>
    <row r="27" spans="1:4">
      <c r="A27" s="4" t="s">
        <v>1259</v>
      </c>
      <c r="B27" s="5" t="n">
        <v>7511</v>
      </c>
      <c r="C27" s="5" t="n">
        <v>7488</v>
      </c>
    </row>
    <row r="28" spans="1:4">
      <c r="A28" s="4" t="s">
        <v>75</v>
      </c>
      <c r="B28" s="5" t="n">
        <v>973</v>
      </c>
      <c r="C28" s="5" t="n">
        <v>754</v>
      </c>
    </row>
    <row r="29" spans="1:4">
      <c r="A29" s="4" t="s">
        <v>76</v>
      </c>
      <c r="B29" s="5" t="n">
        <v>21439</v>
      </c>
      <c r="C29" s="5" t="n">
        <v>21181</v>
      </c>
    </row>
    <row r="30" spans="1:4">
      <c r="A30" s="3" t="s">
        <v>1260</v>
      </c>
    </row>
    <row r="31" spans="1:4">
      <c r="A31" s="4" t="s">
        <v>1261</v>
      </c>
      <c r="B31" s="5" t="n">
        <v>98614</v>
      </c>
      <c r="C31" s="5" t="n">
        <v>97977</v>
      </c>
    </row>
    <row r="32" spans="1:4">
      <c r="A32" s="4" t="s">
        <v>1262</v>
      </c>
      <c r="B32" s="5" t="n">
        <v>120053</v>
      </c>
      <c r="C32" s="5" t="n">
        <v>119158</v>
      </c>
    </row>
    <row r="33" spans="1:4">
      <c r="A33" s="4" t="s">
        <v>1263</v>
      </c>
    </row>
    <row r="34" spans="1:4">
      <c r="A34" s="3" t="s">
        <v>40</v>
      </c>
    </row>
    <row r="35" spans="1:4">
      <c r="A35" s="4" t="s">
        <v>1264</v>
      </c>
      <c r="B35" s="5" t="n">
        <v>104843</v>
      </c>
      <c r="C35" s="5" t="n">
        <v>103647</v>
      </c>
    </row>
    <row r="36" spans="1:4">
      <c r="A36" s="4" t="s">
        <v>1265</v>
      </c>
    </row>
    <row r="37" spans="1:4">
      <c r="A37" s="3" t="s">
        <v>40</v>
      </c>
    </row>
    <row r="38" spans="1:4">
      <c r="A38" s="4" t="s">
        <v>1264</v>
      </c>
      <c r="B38" s="6" t="n">
        <v>7830</v>
      </c>
      <c r="C38" s="6" t="n">
        <v>674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6</v>
      </c>
      <c r="B1" s="2" t="s">
        <v>441</v>
      </c>
      <c r="J1" s="2" t="s">
        <v>1</v>
      </c>
    </row>
    <row r="2" spans="1:12">
      <c r="B2" s="2" t="s">
        <v>2</v>
      </c>
      <c r="C2" s="2" t="s">
        <v>442</v>
      </c>
      <c r="D2" s="2" t="s">
        <v>4</v>
      </c>
      <c r="E2" s="2" t="s">
        <v>443</v>
      </c>
      <c r="F2" s="2" t="s">
        <v>39</v>
      </c>
      <c r="G2" s="2" t="s">
        <v>444</v>
      </c>
      <c r="H2" s="2" t="s">
        <v>445</v>
      </c>
      <c r="I2" s="2" t="s">
        <v>446</v>
      </c>
      <c r="J2" s="2" t="s">
        <v>2</v>
      </c>
      <c r="K2" s="2" t="s">
        <v>39</v>
      </c>
      <c r="L2" s="2" t="s">
        <v>96</v>
      </c>
    </row>
    <row r="3" spans="1:12">
      <c r="A3" s="3" t="s">
        <v>1267</v>
      </c>
    </row>
    <row r="4" spans="1:12">
      <c r="A4" s="4" t="s">
        <v>1268</v>
      </c>
      <c r="B4" s="6" t="n">
        <v>12405</v>
      </c>
      <c r="C4" s="6" t="n">
        <v>12433</v>
      </c>
      <c r="D4" s="6" t="n">
        <v>12765</v>
      </c>
      <c r="E4" s="6" t="n">
        <v>12164</v>
      </c>
      <c r="F4" s="6" t="n">
        <v>12125</v>
      </c>
      <c r="G4" s="6" t="n">
        <v>12149</v>
      </c>
      <c r="H4" s="6" t="n">
        <v>11603</v>
      </c>
      <c r="I4" s="6" t="n">
        <v>11217</v>
      </c>
      <c r="J4" s="6" t="n">
        <v>49767</v>
      </c>
      <c r="K4" s="6" t="n">
        <v>47094</v>
      </c>
      <c r="L4" s="6" t="n">
        <v>44356</v>
      </c>
    </row>
    <row r="5" spans="1:12">
      <c r="A5" s="3" t="s">
        <v>1269</v>
      </c>
    </row>
    <row r="6" spans="1:12">
      <c r="A6" s="4" t="s">
        <v>792</v>
      </c>
      <c r="B6" s="5" t="n">
        <v>3445</v>
      </c>
      <c r="C6" s="5" t="n">
        <v>3669</v>
      </c>
      <c r="D6" s="5" t="n">
        <v>3704</v>
      </c>
      <c r="E6" s="5" t="n">
        <v>3507</v>
      </c>
      <c r="F6" s="5" t="n">
        <v>3346</v>
      </c>
      <c r="G6" s="5" t="n">
        <v>3040</v>
      </c>
      <c r="H6" s="5" t="n">
        <v>2745</v>
      </c>
      <c r="I6" s="5" t="n">
        <v>2469</v>
      </c>
      <c r="J6" s="5" t="n">
        <v>14325</v>
      </c>
      <c r="K6" s="5" t="n">
        <v>11600</v>
      </c>
      <c r="L6" s="5" t="n">
        <v>8795</v>
      </c>
    </row>
    <row r="7" spans="1:12">
      <c r="A7" s="4" t="s">
        <v>119</v>
      </c>
      <c r="J7" s="5" t="n">
        <v>25429</v>
      </c>
      <c r="K7" s="5" t="n">
        <v>24358</v>
      </c>
      <c r="L7" s="5" t="n">
        <v>23920</v>
      </c>
    </row>
    <row r="8" spans="1:12">
      <c r="A8" s="4" t="s">
        <v>126</v>
      </c>
      <c r="J8" s="5" t="n">
        <v>5654</v>
      </c>
      <c r="K8" s="5" t="n">
        <v>5257</v>
      </c>
      <c r="L8" s="5" t="n">
        <v>5065</v>
      </c>
    </row>
    <row r="9" spans="1:12">
      <c r="A9" s="4" t="s">
        <v>1270</v>
      </c>
      <c r="B9" s="5" t="n">
        <v>838</v>
      </c>
      <c r="C9" s="5" t="n">
        <v>2131</v>
      </c>
      <c r="D9" s="5" t="n">
        <v>2262</v>
      </c>
      <c r="E9" s="5" t="n">
        <v>2369</v>
      </c>
      <c r="F9" s="5" t="n">
        <v>2427</v>
      </c>
      <c r="G9" s="5" t="n">
        <v>2599</v>
      </c>
      <c r="H9" s="5" t="n">
        <v>2197</v>
      </c>
      <c r="I9" s="5" t="n">
        <v>2222</v>
      </c>
      <c r="J9" s="5" t="n">
        <v>7600</v>
      </c>
      <c r="K9" s="5" t="n">
        <v>9445</v>
      </c>
      <c r="L9" s="5" t="n">
        <v>8680</v>
      </c>
    </row>
    <row r="10" spans="1:12">
      <c r="A10" s="4" t="s">
        <v>1271</v>
      </c>
      <c r="B10" s="5" t="n">
        <v>169</v>
      </c>
      <c r="C10" s="5" t="n">
        <v>442</v>
      </c>
      <c r="D10" s="5" t="n">
        <v>470</v>
      </c>
      <c r="E10" s="5" t="n">
        <v>491</v>
      </c>
      <c r="F10" s="5" t="n">
        <v>499</v>
      </c>
      <c r="G10" s="5" t="n">
        <v>270</v>
      </c>
      <c r="H10" s="5" t="n">
        <v>453</v>
      </c>
      <c r="I10" s="5" t="n">
        <v>455</v>
      </c>
      <c r="J10" s="5" t="n">
        <v>1572</v>
      </c>
      <c r="K10" s="5" t="n">
        <v>1677</v>
      </c>
      <c r="L10" s="5" t="n">
        <v>5387</v>
      </c>
    </row>
    <row r="11" spans="1:12">
      <c r="A11" s="4" t="s">
        <v>130</v>
      </c>
      <c r="B11" s="6" t="n">
        <v>669</v>
      </c>
      <c r="C11" s="6" t="n">
        <v>1689</v>
      </c>
      <c r="D11" s="6" t="n">
        <v>1792</v>
      </c>
      <c r="E11" s="6" t="n">
        <v>1878</v>
      </c>
      <c r="F11" s="6" t="n">
        <v>1928</v>
      </c>
      <c r="G11" s="6" t="n">
        <v>2329</v>
      </c>
      <c r="H11" s="6" t="n">
        <v>1744</v>
      </c>
      <c r="I11" s="6" t="n">
        <v>1767</v>
      </c>
      <c r="J11" s="5" t="n">
        <v>6028</v>
      </c>
      <c r="K11" s="5" t="n">
        <v>7768</v>
      </c>
      <c r="L11" s="5" t="n">
        <v>3293</v>
      </c>
    </row>
    <row r="12" spans="1:12">
      <c r="A12" s="4" t="s">
        <v>1272</v>
      </c>
      <c r="J12" s="5" t="n">
        <v>4082</v>
      </c>
      <c r="K12" s="5" t="n">
        <v>6493</v>
      </c>
      <c r="L12" s="5" t="n">
        <v>4051</v>
      </c>
    </row>
    <row r="13" spans="1:12">
      <c r="A13" s="4" t="s">
        <v>1242</v>
      </c>
    </row>
    <row r="14" spans="1:12">
      <c r="A14" s="3" t="s">
        <v>1267</v>
      </c>
    </row>
    <row r="15" spans="1:12">
      <c r="A15" s="4" t="s">
        <v>1273</v>
      </c>
      <c r="J15" s="5" t="n">
        <v>2556</v>
      </c>
      <c r="K15" s="5" t="n">
        <v>2430</v>
      </c>
      <c r="L15" s="5" t="n">
        <v>2315</v>
      </c>
    </row>
    <row r="16" spans="1:12">
      <c r="A16" s="4" t="s">
        <v>1268</v>
      </c>
      <c r="J16" s="5" t="n">
        <v>186</v>
      </c>
      <c r="K16" s="5" t="n">
        <v>119</v>
      </c>
      <c r="L16" s="5" t="n">
        <v>163</v>
      </c>
    </row>
    <row r="17" spans="1:12">
      <c r="A17" s="4" t="s">
        <v>1274</v>
      </c>
      <c r="J17" s="5" t="n">
        <v>7647</v>
      </c>
      <c r="K17" s="5" t="n">
        <v>7239</v>
      </c>
      <c r="L17" s="5" t="n">
        <v>6168</v>
      </c>
    </row>
    <row r="18" spans="1:12">
      <c r="A18" s="3" t="s">
        <v>1269</v>
      </c>
    </row>
    <row r="19" spans="1:12">
      <c r="A19" s="4" t="s">
        <v>792</v>
      </c>
      <c r="J19" s="5" t="n">
        <v>1642</v>
      </c>
      <c r="K19" s="5" t="n">
        <v>1642</v>
      </c>
      <c r="L19" s="5" t="n">
        <v>1642</v>
      </c>
    </row>
    <row r="20" spans="1:12">
      <c r="A20" s="4" t="s">
        <v>119</v>
      </c>
      <c r="J20" s="5" t="n">
        <v>2614</v>
      </c>
      <c r="K20" s="5" t="n">
        <v>2610</v>
      </c>
      <c r="L20" s="5" t="n">
        <v>2416</v>
      </c>
    </row>
    <row r="21" spans="1:12">
      <c r="A21" s="4" t="s">
        <v>126</v>
      </c>
      <c r="J21" s="5" t="n">
        <v>1707</v>
      </c>
      <c r="K21" s="5" t="n">
        <v>1733</v>
      </c>
      <c r="L21" s="5" t="n">
        <v>1618</v>
      </c>
    </row>
    <row r="22" spans="1:12">
      <c r="A22" s="4" t="s">
        <v>1275</v>
      </c>
      <c r="J22" s="5" t="n">
        <v>5963</v>
      </c>
      <c r="K22" s="5" t="n">
        <v>5985</v>
      </c>
      <c r="L22" s="5" t="n">
        <v>5676</v>
      </c>
    </row>
    <row r="23" spans="1:12">
      <c r="A23" s="4" t="s">
        <v>1270</v>
      </c>
      <c r="J23" s="5" t="n">
        <v>1684</v>
      </c>
      <c r="K23" s="5" t="n">
        <v>1254</v>
      </c>
      <c r="L23" s="5" t="n">
        <v>492</v>
      </c>
    </row>
    <row r="24" spans="1:12">
      <c r="A24" s="4" t="s">
        <v>1271</v>
      </c>
      <c r="J24" s="5" t="n">
        <v>-676</v>
      </c>
      <c r="K24" s="5" t="n">
        <v>-722</v>
      </c>
      <c r="L24" s="5" t="n">
        <v>-1114</v>
      </c>
    </row>
    <row r="25" spans="1:12">
      <c r="A25" s="4" t="s">
        <v>1276</v>
      </c>
      <c r="J25" s="5" t="n">
        <v>3668</v>
      </c>
      <c r="K25" s="5" t="n">
        <v>5792</v>
      </c>
      <c r="L25" s="5" t="n">
        <v>1687</v>
      </c>
    </row>
    <row r="26" spans="1:12">
      <c r="A26" s="4" t="s">
        <v>130</v>
      </c>
      <c r="J26" s="5" t="n">
        <v>6028</v>
      </c>
      <c r="K26" s="5" t="n">
        <v>7768</v>
      </c>
      <c r="L26" s="5" t="n">
        <v>3293</v>
      </c>
    </row>
    <row r="27" spans="1:12">
      <c r="A27" s="4" t="s">
        <v>1272</v>
      </c>
      <c r="J27" s="5" t="n">
        <v>4082</v>
      </c>
      <c r="K27" s="5" t="n">
        <v>6493</v>
      </c>
      <c r="L27" s="5" t="n">
        <v>4051</v>
      </c>
    </row>
    <row r="28" spans="1:12">
      <c r="A28" s="4" t="s">
        <v>1263</v>
      </c>
    </row>
    <row r="29" spans="1:12">
      <c r="A29" s="3" t="s">
        <v>1267</v>
      </c>
    </row>
    <row r="30" spans="1:12">
      <c r="A30" s="4" t="s">
        <v>1277</v>
      </c>
      <c r="J30" s="5" t="n">
        <v>3800</v>
      </c>
      <c r="K30" s="5" t="n">
        <v>3500</v>
      </c>
      <c r="L30" s="5" t="n">
        <v>2850</v>
      </c>
    </row>
    <row r="31" spans="1:12">
      <c r="A31" s="4" t="s">
        <v>1265</v>
      </c>
    </row>
    <row r="32" spans="1:12">
      <c r="A32" s="3" t="s">
        <v>1267</v>
      </c>
    </row>
    <row r="33" spans="1:12">
      <c r="A33" s="4" t="s">
        <v>1277</v>
      </c>
      <c r="J33" s="6" t="n">
        <v>1105</v>
      </c>
      <c r="K33" s="6" t="n">
        <v>1190</v>
      </c>
      <c r="L33" s="6" t="n">
        <v>840</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8</v>
      </c>
      <c r="B1" s="2" t="s">
        <v>441</v>
      </c>
      <c r="J1" s="2" t="s">
        <v>1</v>
      </c>
    </row>
    <row r="2" spans="1:12">
      <c r="B2" s="2" t="s">
        <v>2</v>
      </c>
      <c r="C2" s="2" t="s">
        <v>442</v>
      </c>
      <c r="D2" s="2" t="s">
        <v>4</v>
      </c>
      <c r="E2" s="2" t="s">
        <v>443</v>
      </c>
      <c r="F2" s="2" t="s">
        <v>39</v>
      </c>
      <c r="G2" s="2" t="s">
        <v>444</v>
      </c>
      <c r="H2" s="2" t="s">
        <v>445</v>
      </c>
      <c r="I2" s="2" t="s">
        <v>446</v>
      </c>
      <c r="J2" s="2" t="s">
        <v>2</v>
      </c>
      <c r="K2" s="2" t="s">
        <v>39</v>
      </c>
      <c r="L2" s="2" t="s">
        <v>96</v>
      </c>
    </row>
    <row r="3" spans="1:12">
      <c r="A3" s="3" t="s">
        <v>169</v>
      </c>
    </row>
    <row r="4" spans="1:12">
      <c r="A4" s="4" t="s">
        <v>132</v>
      </c>
      <c r="B4" s="6" t="n">
        <v>669</v>
      </c>
      <c r="C4" s="6" t="n">
        <v>1689</v>
      </c>
      <c r="D4" s="6" t="n">
        <v>1792</v>
      </c>
      <c r="E4" s="6" t="n">
        <v>1878</v>
      </c>
      <c r="F4" s="6" t="n">
        <v>1928</v>
      </c>
      <c r="G4" s="6" t="n">
        <v>2329</v>
      </c>
      <c r="H4" s="6" t="n">
        <v>1744</v>
      </c>
      <c r="I4" s="6" t="n">
        <v>1767</v>
      </c>
      <c r="J4" s="6" t="n">
        <v>6028</v>
      </c>
      <c r="K4" s="6" t="n">
        <v>7768</v>
      </c>
      <c r="L4" s="6" t="n">
        <v>3293</v>
      </c>
    </row>
    <row r="5" spans="1:12">
      <c r="A5" s="3" t="s">
        <v>1279</v>
      </c>
    </row>
    <row r="6" spans="1:12">
      <c r="A6" s="4" t="s">
        <v>1280</v>
      </c>
      <c r="J6" s="5" t="n">
        <v>7</v>
      </c>
      <c r="K6" s="5" t="n">
        <v>14</v>
      </c>
      <c r="L6" s="5" t="n">
        <v>13</v>
      </c>
    </row>
    <row r="7" spans="1:12">
      <c r="A7" s="4" t="s">
        <v>1281</v>
      </c>
      <c r="J7" s="5" t="n">
        <v>-493</v>
      </c>
      <c r="K7" s="5" t="n">
        <v>-6188</v>
      </c>
      <c r="L7" s="5" t="n">
        <v>-1737</v>
      </c>
    </row>
    <row r="8" spans="1:12">
      <c r="A8" s="3" t="s">
        <v>185</v>
      </c>
    </row>
    <row r="9" spans="1:12">
      <c r="A9" s="4" t="s">
        <v>1282</v>
      </c>
      <c r="J9" s="5" t="n">
        <v>23559</v>
      </c>
      <c r="K9" s="5" t="n">
        <v>16299</v>
      </c>
      <c r="L9" s="5" t="n">
        <v>22311</v>
      </c>
    </row>
    <row r="10" spans="1:12">
      <c r="A10" s="3" t="s">
        <v>199</v>
      </c>
    </row>
    <row r="11" spans="1:12">
      <c r="A11" s="4" t="s">
        <v>1283</v>
      </c>
      <c r="J11" s="5" t="n">
        <v>-1642</v>
      </c>
      <c r="K11" s="5" t="n">
        <v>-1347</v>
      </c>
      <c r="L11" s="5" t="n">
        <v>-1113</v>
      </c>
    </row>
    <row r="12" spans="1:12">
      <c r="A12" s="4" t="s">
        <v>1284</v>
      </c>
      <c r="J12" s="5" t="n">
        <v>-12726</v>
      </c>
      <c r="K12" s="5" t="n">
        <v>706</v>
      </c>
      <c r="L12" s="5" t="n">
        <v>115</v>
      </c>
    </row>
    <row r="13" spans="1:12">
      <c r="A13" s="4" t="s">
        <v>210</v>
      </c>
      <c r="E13" s="5" t="n">
        <v>34894</v>
      </c>
      <c r="I13" s="5" t="n">
        <v>34188</v>
      </c>
      <c r="J13" s="5" t="n">
        <v>34894</v>
      </c>
      <c r="K13" s="5" t="n">
        <v>34188</v>
      </c>
      <c r="L13" s="5" t="n">
        <v>34073</v>
      </c>
    </row>
    <row r="14" spans="1:12">
      <c r="A14" s="4" t="s">
        <v>211</v>
      </c>
      <c r="B14" s="5" t="n">
        <v>22168</v>
      </c>
      <c r="F14" s="5" t="n">
        <v>34894</v>
      </c>
      <c r="J14" s="5" t="n">
        <v>22168</v>
      </c>
      <c r="K14" s="5" t="n">
        <v>34894</v>
      </c>
      <c r="L14" s="5" t="n">
        <v>34188</v>
      </c>
    </row>
    <row r="15" spans="1:12">
      <c r="A15" s="4" t="s">
        <v>1242</v>
      </c>
    </row>
    <row r="16" spans="1:12">
      <c r="A16" s="3" t="s">
        <v>169</v>
      </c>
    </row>
    <row r="17" spans="1:12">
      <c r="A17" s="4" t="s">
        <v>132</v>
      </c>
      <c r="J17" s="5" t="n">
        <v>6028</v>
      </c>
      <c r="K17" s="5" t="n">
        <v>7768</v>
      </c>
      <c r="L17" s="5" t="n">
        <v>3293</v>
      </c>
    </row>
    <row r="18" spans="1:12">
      <c r="A18" s="3" t="s">
        <v>1279</v>
      </c>
    </row>
    <row r="19" spans="1:12">
      <c r="A19" s="4" t="s">
        <v>1276</v>
      </c>
      <c r="J19" s="5" t="n">
        <v>-3668</v>
      </c>
      <c r="K19" s="5" t="n">
        <v>-5792</v>
      </c>
      <c r="L19" s="5" t="n">
        <v>-1687</v>
      </c>
    </row>
    <row r="20" spans="1:12">
      <c r="A20" s="4" t="s">
        <v>1280</v>
      </c>
      <c r="J20" s="5" t="n">
        <v>7</v>
      </c>
      <c r="K20" s="5" t="n">
        <v>14</v>
      </c>
      <c r="L20" s="5" t="n">
        <v>13</v>
      </c>
    </row>
    <row r="21" spans="1:12">
      <c r="A21" s="4" t="s">
        <v>1281</v>
      </c>
      <c r="J21" s="5" t="n">
        <v>-427</v>
      </c>
      <c r="K21" s="5" t="n">
        <v>433</v>
      </c>
      <c r="L21" s="5" t="n">
        <v>1325</v>
      </c>
    </row>
    <row r="22" spans="1:12">
      <c r="A22" s="4" t="s">
        <v>1285</v>
      </c>
      <c r="J22" s="5" t="n">
        <v>1940</v>
      </c>
      <c r="K22" s="5" t="n">
        <v>2423</v>
      </c>
      <c r="L22" s="5" t="n">
        <v>2944</v>
      </c>
    </row>
    <row r="23" spans="1:12">
      <c r="A23" s="3" t="s">
        <v>185</v>
      </c>
    </row>
    <row r="24" spans="1:12">
      <c r="A24" s="4" t="s">
        <v>186</v>
      </c>
      <c r="J24" s="5" t="n">
        <v>0</v>
      </c>
      <c r="K24" s="5" t="n">
        <v>-1002</v>
      </c>
      <c r="L24" s="5" t="n">
        <v>-1002</v>
      </c>
    </row>
    <row r="25" spans="1:12">
      <c r="A25" s="4" t="s">
        <v>1282</v>
      </c>
      <c r="J25" s="5" t="n">
        <v>1085</v>
      </c>
      <c r="K25" s="5" t="n">
        <v>1462</v>
      </c>
      <c r="L25" s="5" t="n">
        <v>1699</v>
      </c>
    </row>
    <row r="26" spans="1:12">
      <c r="A26" s="4" t="s">
        <v>1286</v>
      </c>
      <c r="J26" s="5" t="n">
        <v>1085</v>
      </c>
      <c r="K26" s="5" t="n">
        <v>460</v>
      </c>
      <c r="L26" s="5" t="n">
        <v>697</v>
      </c>
    </row>
    <row r="27" spans="1:12">
      <c r="A27" s="3" t="s">
        <v>199</v>
      </c>
    </row>
    <row r="28" spans="1:12">
      <c r="A28" s="4" t="s">
        <v>1287</v>
      </c>
      <c r="J28" s="5" t="n">
        <v>-2550</v>
      </c>
      <c r="K28" s="5" t="n">
        <v>-2346</v>
      </c>
      <c r="L28" s="5" t="n">
        <v>-3404</v>
      </c>
    </row>
    <row r="29" spans="1:12">
      <c r="A29" s="4" t="s">
        <v>1283</v>
      </c>
      <c r="J29" s="5" t="n">
        <v>-1642</v>
      </c>
      <c r="K29" s="5" t="n">
        <v>-1347</v>
      </c>
      <c r="L29" s="5" t="n">
        <v>-1113</v>
      </c>
    </row>
    <row r="30" spans="1:12">
      <c r="A30" s="4" t="s">
        <v>1288</v>
      </c>
      <c r="J30" s="5" t="n">
        <v>-4192</v>
      </c>
      <c r="K30" s="5" t="n">
        <v>-3693</v>
      </c>
      <c r="L30" s="5" t="n">
        <v>-4517</v>
      </c>
    </row>
    <row r="31" spans="1:12">
      <c r="A31" s="4" t="s">
        <v>1284</v>
      </c>
      <c r="J31" s="5" t="n">
        <v>-1167</v>
      </c>
      <c r="K31" s="5" t="n">
        <v>-810</v>
      </c>
      <c r="L31" s="5" t="n">
        <v>-876</v>
      </c>
    </row>
    <row r="32" spans="1:12">
      <c r="A32" s="4" t="s">
        <v>210</v>
      </c>
      <c r="E32" s="6" t="n">
        <v>3811</v>
      </c>
      <c r="I32" s="6" t="n">
        <v>4621</v>
      </c>
      <c r="J32" s="5" t="n">
        <v>3811</v>
      </c>
      <c r="K32" s="5" t="n">
        <v>4621</v>
      </c>
      <c r="L32" s="5" t="n">
        <v>5497</v>
      </c>
    </row>
    <row r="33" spans="1:12">
      <c r="A33" s="4" t="s">
        <v>211</v>
      </c>
      <c r="B33" s="6" t="n">
        <v>2644</v>
      </c>
      <c r="F33" s="6" t="n">
        <v>3811</v>
      </c>
      <c r="J33" s="6" t="n">
        <v>2644</v>
      </c>
      <c r="K33" s="6" t="n">
        <v>3811</v>
      </c>
      <c r="L33" s="6" t="n">
        <v>4621</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1289</v>
      </c>
      <c r="B1" s="2" t="s">
        <v>502</v>
      </c>
    </row>
    <row r="2" spans="1:2">
      <c r="A2" s="3" t="s">
        <v>267</v>
      </c>
    </row>
    <row r="3" spans="1:2">
      <c r="A3" s="4" t="s">
        <v>1290</v>
      </c>
      <c r="B3" s="6" t="n">
        <v>108228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1</v>
      </c>
      <c r="B1" s="2" t="s">
        <v>441</v>
      </c>
      <c r="J1" s="2" t="s">
        <v>1</v>
      </c>
    </row>
    <row r="2" spans="1:12">
      <c r="B2" s="2" t="s">
        <v>2</v>
      </c>
      <c r="C2" s="2" t="s">
        <v>442</v>
      </c>
      <c r="D2" s="2" t="s">
        <v>4</v>
      </c>
      <c r="E2" s="2" t="s">
        <v>443</v>
      </c>
      <c r="F2" s="2" t="s">
        <v>39</v>
      </c>
      <c r="G2" s="2" t="s">
        <v>444</v>
      </c>
      <c r="H2" s="2" t="s">
        <v>445</v>
      </c>
      <c r="I2" s="2" t="s">
        <v>446</v>
      </c>
      <c r="J2" s="2" t="s">
        <v>2</v>
      </c>
      <c r="K2" s="2" t="s">
        <v>39</v>
      </c>
      <c r="L2" s="2" t="s">
        <v>96</v>
      </c>
    </row>
    <row r="3" spans="1:12">
      <c r="A3" s="3" t="s">
        <v>269</v>
      </c>
    </row>
    <row r="4" spans="1:12">
      <c r="A4" s="4" t="s">
        <v>1292</v>
      </c>
      <c r="B4" s="6" t="n">
        <v>12405</v>
      </c>
      <c r="C4" s="6" t="n">
        <v>12433</v>
      </c>
      <c r="D4" s="6" t="n">
        <v>12765</v>
      </c>
      <c r="E4" s="6" t="n">
        <v>12164</v>
      </c>
      <c r="F4" s="6" t="n">
        <v>12125</v>
      </c>
      <c r="G4" s="6" t="n">
        <v>12149</v>
      </c>
      <c r="H4" s="6" t="n">
        <v>11603</v>
      </c>
      <c r="I4" s="6" t="n">
        <v>11217</v>
      </c>
      <c r="J4" s="6" t="n">
        <v>49767</v>
      </c>
      <c r="K4" s="6" t="n">
        <v>47094</v>
      </c>
      <c r="L4" s="6" t="n">
        <v>44356</v>
      </c>
    </row>
    <row r="5" spans="1:12">
      <c r="A5" s="4" t="s">
        <v>792</v>
      </c>
      <c r="B5" s="5" t="n">
        <v>3445</v>
      </c>
      <c r="C5" s="5" t="n">
        <v>3669</v>
      </c>
      <c r="D5" s="5" t="n">
        <v>3704</v>
      </c>
      <c r="E5" s="5" t="n">
        <v>3507</v>
      </c>
      <c r="F5" s="5" t="n">
        <v>3346</v>
      </c>
      <c r="G5" s="5" t="n">
        <v>3040</v>
      </c>
      <c r="H5" s="5" t="n">
        <v>2745</v>
      </c>
      <c r="I5" s="5" t="n">
        <v>2469</v>
      </c>
      <c r="J5" s="5" t="n">
        <v>14325</v>
      </c>
      <c r="K5" s="5" t="n">
        <v>11600</v>
      </c>
      <c r="L5" s="5" t="n">
        <v>8795</v>
      </c>
    </row>
    <row r="6" spans="1:12">
      <c r="A6" s="4" t="s">
        <v>1205</v>
      </c>
      <c r="B6" s="5" t="n">
        <v>8960</v>
      </c>
      <c r="C6" s="5" t="n">
        <v>8764</v>
      </c>
      <c r="D6" s="5" t="n">
        <v>9061</v>
      </c>
      <c r="E6" s="5" t="n">
        <v>8657</v>
      </c>
      <c r="F6" s="5" t="n">
        <v>8779</v>
      </c>
      <c r="G6" s="5" t="n">
        <v>9109</v>
      </c>
      <c r="H6" s="5" t="n">
        <v>8858</v>
      </c>
      <c r="I6" s="5" t="n">
        <v>8748</v>
      </c>
      <c r="J6" s="5" t="n">
        <v>35442</v>
      </c>
      <c r="K6" s="5" t="n">
        <v>35494</v>
      </c>
      <c r="L6" s="5" t="n">
        <v>35561</v>
      </c>
    </row>
    <row r="7" spans="1:12">
      <c r="A7" s="4" t="s">
        <v>107</v>
      </c>
      <c r="B7" s="5" t="n">
        <v>975</v>
      </c>
      <c r="C7" s="5" t="n">
        <v>225</v>
      </c>
      <c r="D7" s="5" t="n">
        <v>0</v>
      </c>
      <c r="E7" s="5" t="n">
        <v>-400</v>
      </c>
      <c r="F7" s="5" t="n">
        <v>-700</v>
      </c>
      <c r="G7" s="5" t="n">
        <v>0</v>
      </c>
      <c r="H7" s="5" t="n">
        <v>50</v>
      </c>
      <c r="I7" s="5" t="n">
        <v>50</v>
      </c>
      <c r="J7" s="5" t="n">
        <v>800</v>
      </c>
      <c r="K7" s="5" t="n">
        <v>-600</v>
      </c>
      <c r="L7" s="5" t="n">
        <v>800</v>
      </c>
    </row>
    <row r="8" spans="1:12">
      <c r="A8" s="4" t="s">
        <v>1293</v>
      </c>
      <c r="B8" s="5" t="n">
        <v>7985</v>
      </c>
      <c r="C8" s="5" t="n">
        <v>8539</v>
      </c>
      <c r="D8" s="5" t="n">
        <v>9061</v>
      </c>
      <c r="E8" s="5" t="n">
        <v>9057</v>
      </c>
      <c r="F8" s="5" t="n">
        <v>9479</v>
      </c>
      <c r="G8" s="5" t="n">
        <v>9109</v>
      </c>
      <c r="H8" s="5" t="n">
        <v>8808</v>
      </c>
      <c r="I8" s="5" t="n">
        <v>8698</v>
      </c>
      <c r="J8" s="5" t="n">
        <v>34642</v>
      </c>
      <c r="K8" s="5" t="n">
        <v>36094</v>
      </c>
      <c r="L8" s="5" t="n">
        <v>34761</v>
      </c>
    </row>
    <row r="9" spans="1:12">
      <c r="A9" s="4" t="s">
        <v>1207</v>
      </c>
      <c r="B9" s="5" t="n">
        <v>3416</v>
      </c>
      <c r="C9" s="5" t="n">
        <v>4095</v>
      </c>
      <c r="D9" s="5" t="n">
        <v>3657</v>
      </c>
      <c r="E9" s="5" t="n">
        <v>3605</v>
      </c>
      <c r="F9" s="5" t="n">
        <v>3322</v>
      </c>
      <c r="G9" s="5" t="n">
        <v>3586</v>
      </c>
      <c r="H9" s="5" t="n">
        <v>3681</v>
      </c>
      <c r="I9" s="5" t="n">
        <v>3635</v>
      </c>
      <c r="J9" s="5" t="n">
        <v>14773</v>
      </c>
      <c r="K9" s="5" t="n">
        <v>14224</v>
      </c>
      <c r="L9" s="5" t="n">
        <v>14645</v>
      </c>
    </row>
    <row r="10" spans="1:12">
      <c r="A10" s="4" t="s">
        <v>1208</v>
      </c>
      <c r="B10" s="5" t="n">
        <v>10563</v>
      </c>
      <c r="C10" s="5" t="n">
        <v>10503</v>
      </c>
      <c r="D10" s="5" t="n">
        <v>10456</v>
      </c>
      <c r="E10" s="5" t="n">
        <v>10293</v>
      </c>
      <c r="F10" s="5" t="n">
        <v>10374</v>
      </c>
      <c r="G10" s="5" t="n">
        <v>10096</v>
      </c>
      <c r="H10" s="5" t="n">
        <v>10292</v>
      </c>
      <c r="I10" s="5" t="n">
        <v>10111</v>
      </c>
      <c r="J10" s="5" t="n">
        <v>41815</v>
      </c>
      <c r="K10" s="5" t="n">
        <v>40873</v>
      </c>
      <c r="L10" s="5" t="n">
        <v>40726</v>
      </c>
    </row>
    <row r="11" spans="1:12">
      <c r="A11" s="4" t="s">
        <v>1294</v>
      </c>
      <c r="B11" s="5" t="n">
        <v>838</v>
      </c>
      <c r="C11" s="5" t="n">
        <v>2131</v>
      </c>
      <c r="D11" s="5" t="n">
        <v>2262</v>
      </c>
      <c r="E11" s="5" t="n">
        <v>2369</v>
      </c>
      <c r="F11" s="5" t="n">
        <v>2427</v>
      </c>
      <c r="G11" s="5" t="n">
        <v>2599</v>
      </c>
      <c r="H11" s="5" t="n">
        <v>2197</v>
      </c>
      <c r="I11" s="5" t="n">
        <v>2222</v>
      </c>
      <c r="J11" s="5" t="n">
        <v>7600</v>
      </c>
      <c r="K11" s="5" t="n">
        <v>9445</v>
      </c>
      <c r="L11" s="5" t="n">
        <v>8680</v>
      </c>
    </row>
    <row r="12" spans="1:12">
      <c r="A12" s="4" t="s">
        <v>129</v>
      </c>
      <c r="B12" s="5" t="n">
        <v>169</v>
      </c>
      <c r="C12" s="5" t="n">
        <v>442</v>
      </c>
      <c r="D12" s="5" t="n">
        <v>470</v>
      </c>
      <c r="E12" s="5" t="n">
        <v>491</v>
      </c>
      <c r="F12" s="5" t="n">
        <v>499</v>
      </c>
      <c r="G12" s="5" t="n">
        <v>270</v>
      </c>
      <c r="H12" s="5" t="n">
        <v>453</v>
      </c>
      <c r="I12" s="5" t="n">
        <v>455</v>
      </c>
      <c r="J12" s="5" t="n">
        <v>1572</v>
      </c>
      <c r="K12" s="5" t="n">
        <v>1677</v>
      </c>
      <c r="L12" s="5" t="n">
        <v>5387</v>
      </c>
    </row>
    <row r="13" spans="1:12">
      <c r="A13" s="4" t="s">
        <v>1211</v>
      </c>
      <c r="B13" s="6" t="n">
        <v>669</v>
      </c>
      <c r="C13" s="6" t="n">
        <v>1689</v>
      </c>
      <c r="D13" s="6" t="n">
        <v>1792</v>
      </c>
      <c r="E13" s="6" t="n">
        <v>1878</v>
      </c>
      <c r="F13" s="6" t="n">
        <v>1928</v>
      </c>
      <c r="G13" s="6" t="n">
        <v>2329</v>
      </c>
      <c r="H13" s="6" t="n">
        <v>1744</v>
      </c>
      <c r="I13" s="6" t="n">
        <v>1767</v>
      </c>
      <c r="J13" s="6" t="n">
        <v>6028</v>
      </c>
      <c r="K13" s="6" t="n">
        <v>7768</v>
      </c>
      <c r="L13" s="6" t="n">
        <v>3293</v>
      </c>
    </row>
    <row r="14" spans="1:12">
      <c r="A14" s="4" t="s">
        <v>1295</v>
      </c>
      <c r="B14" s="7" t="n">
        <v>0.04</v>
      </c>
      <c r="C14" s="7" t="n">
        <v>0.1</v>
      </c>
      <c r="D14" s="7" t="n">
        <v>0.1</v>
      </c>
      <c r="E14" s="7" t="n">
        <v>0.11</v>
      </c>
      <c r="F14" s="7" t="n">
        <v>0.11</v>
      </c>
      <c r="G14" s="7" t="n">
        <v>0.13</v>
      </c>
      <c r="H14" s="7" t="n">
        <v>0.1</v>
      </c>
      <c r="I14" s="7" t="n">
        <v>0.1</v>
      </c>
      <c r="J14" s="7" t="n">
        <v>0.35</v>
      </c>
      <c r="K14" s="7" t="n">
        <v>0.43</v>
      </c>
      <c r="L14" s="7" t="n">
        <v>0.18</v>
      </c>
    </row>
    <row r="15" spans="1:12">
      <c r="A15" s="4" t="s">
        <v>1296</v>
      </c>
      <c r="B15" s="10" t="n">
        <v>0.04</v>
      </c>
      <c r="C15" s="10" t="n">
        <v>0.1</v>
      </c>
      <c r="D15" s="10" t="n">
        <v>0.1</v>
      </c>
      <c r="E15" s="10" t="n">
        <v>0.11</v>
      </c>
      <c r="F15" s="10" t="n">
        <v>0.11</v>
      </c>
      <c r="G15" s="10" t="n">
        <v>0.13</v>
      </c>
      <c r="H15" s="10" t="n">
        <v>0.1</v>
      </c>
      <c r="I15" s="10" t="n">
        <v>0.1</v>
      </c>
      <c r="J15" s="10" t="n">
        <v>0.35</v>
      </c>
      <c r="K15" s="10" t="n">
        <v>0.43</v>
      </c>
      <c r="L15" s="10" t="n">
        <v>0.18</v>
      </c>
    </row>
    <row r="16" spans="1:12">
      <c r="A16" s="4" t="s">
        <v>1297</v>
      </c>
      <c r="B16" s="8" t="n">
        <v>0.025</v>
      </c>
      <c r="C16" s="8" t="n">
        <v>0.025</v>
      </c>
      <c r="D16" s="8" t="n">
        <v>0.025</v>
      </c>
      <c r="E16" s="8" t="n">
        <v>0.02</v>
      </c>
      <c r="F16" s="8" t="n">
        <v>0.02</v>
      </c>
      <c r="G16" s="8" t="n">
        <v>0.02</v>
      </c>
      <c r="H16" s="8" t="n">
        <v>0.02</v>
      </c>
      <c r="I16" s="8" t="n">
        <v>0.015</v>
      </c>
      <c r="J16" s="8" t="n">
        <v>0.095</v>
      </c>
      <c r="K16" s="8" t="n">
        <v>0.075</v>
      </c>
      <c r="L16" s="8" t="n">
        <v>0.06</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38</v>
      </c>
      <c r="C1" s="2" t="s">
        <v>2</v>
      </c>
      <c r="D1" s="2" t="s">
        <v>39</v>
      </c>
    </row>
    <row r="2" spans="1:4">
      <c r="A2" s="3" t="s">
        <v>40</v>
      </c>
    </row>
    <row r="3" spans="1:4">
      <c r="A3" s="4" t="s">
        <v>41</v>
      </c>
      <c r="C3" s="6" t="n">
        <v>15642</v>
      </c>
      <c r="D3" s="6" t="n">
        <v>27970</v>
      </c>
    </row>
    <row r="4" spans="1:4">
      <c r="A4" s="4" t="s">
        <v>42</v>
      </c>
      <c r="C4" s="5" t="n">
        <v>2755</v>
      </c>
      <c r="D4" s="5" t="n">
        <v>2740</v>
      </c>
    </row>
    <row r="5" spans="1:4">
      <c r="A5" s="4" t="s">
        <v>43</v>
      </c>
      <c r="C5" s="5" t="n">
        <v>3771</v>
      </c>
      <c r="D5" s="5" t="n">
        <v>4184</v>
      </c>
    </row>
    <row r="6" spans="1:4">
      <c r="A6" s="4" t="s">
        <v>44</v>
      </c>
      <c r="C6" s="5" t="n">
        <v>22168</v>
      </c>
      <c r="D6" s="5" t="n">
        <v>34894</v>
      </c>
    </row>
    <row r="7" spans="1:4">
      <c r="A7" s="3" t="s">
        <v>45</v>
      </c>
    </row>
    <row r="8" spans="1:4">
      <c r="A8" s="4" t="s">
        <v>46</v>
      </c>
      <c r="C8" s="5" t="n">
        <v>141749</v>
      </c>
      <c r="D8" s="5" t="n">
        <v>146731</v>
      </c>
    </row>
    <row r="9" spans="1:4">
      <c r="A9" s="4" t="s">
        <v>47</v>
      </c>
      <c r="C9" s="5" t="n">
        <v>39936</v>
      </c>
      <c r="D9" s="5" t="n">
        <v>40760</v>
      </c>
    </row>
    <row r="10" spans="1:4">
      <c r="A10" s="4" t="s">
        <v>48</v>
      </c>
      <c r="C10" s="5" t="n">
        <v>4868</v>
      </c>
      <c r="D10" s="5" t="n">
        <v>847</v>
      </c>
    </row>
    <row r="11" spans="1:4">
      <c r="A11" s="4" t="s">
        <v>49</v>
      </c>
      <c r="C11" s="5" t="n">
        <v>883090</v>
      </c>
      <c r="D11" s="5" t="n">
        <v>862604</v>
      </c>
    </row>
    <row r="12" spans="1:4">
      <c r="A12" s="4" t="s">
        <v>50</v>
      </c>
      <c r="C12" s="5" t="n">
        <v>384</v>
      </c>
      <c r="D12" s="5" t="n">
        <v>322</v>
      </c>
    </row>
    <row r="13" spans="1:4">
      <c r="A13" s="4" t="s">
        <v>51</v>
      </c>
      <c r="C13" s="5" t="n">
        <v>9279</v>
      </c>
      <c r="D13" s="5" t="n">
        <v>8671</v>
      </c>
    </row>
    <row r="14" spans="1:4">
      <c r="A14" s="4" t="s">
        <v>52</v>
      </c>
      <c r="C14" s="5" t="n">
        <v>873427</v>
      </c>
      <c r="D14" s="5" t="n">
        <v>853611</v>
      </c>
    </row>
    <row r="15" spans="1:4">
      <c r="A15" s="3" t="s">
        <v>53</v>
      </c>
    </row>
    <row r="16" spans="1:4">
      <c r="A16" s="4" t="s">
        <v>54</v>
      </c>
      <c r="C16" s="5" t="n">
        <v>846</v>
      </c>
      <c r="D16" s="5" t="n">
        <v>0</v>
      </c>
    </row>
    <row r="17" spans="1:4">
      <c r="A17" s="4" t="s">
        <v>55</v>
      </c>
      <c r="C17" s="5" t="n">
        <v>3078</v>
      </c>
      <c r="D17" s="5" t="n">
        <v>0</v>
      </c>
    </row>
    <row r="18" spans="1:4">
      <c r="A18" s="4" t="s">
        <v>56</v>
      </c>
      <c r="C18" s="5" t="n">
        <v>14643</v>
      </c>
      <c r="D18" s="5" t="n">
        <v>13348</v>
      </c>
    </row>
    <row r="19" spans="1:4">
      <c r="A19" s="4" t="s">
        <v>57</v>
      </c>
      <c r="C19" s="5" t="n">
        <v>3449</v>
      </c>
      <c r="D19" s="5" t="n">
        <v>3489</v>
      </c>
    </row>
    <row r="20" spans="1:4">
      <c r="A20" s="4" t="s">
        <v>58</v>
      </c>
      <c r="C20" s="5" t="n">
        <v>11944</v>
      </c>
      <c r="D20" s="5" t="n">
        <v>11944</v>
      </c>
    </row>
    <row r="21" spans="1:4">
      <c r="A21" s="4" t="s">
        <v>59</v>
      </c>
      <c r="C21" s="5" t="n">
        <v>38916</v>
      </c>
      <c r="D21" s="5" t="n">
        <v>38395</v>
      </c>
    </row>
    <row r="22" spans="1:4">
      <c r="A22" s="4" t="s">
        <v>60</v>
      </c>
      <c r="C22" s="5" t="n">
        <v>3976</v>
      </c>
      <c r="D22" s="5" t="n">
        <v>3637</v>
      </c>
    </row>
    <row r="23" spans="1:4">
      <c r="A23" s="4" t="s">
        <v>61</v>
      </c>
      <c r="C23" s="5" t="n">
        <v>3985</v>
      </c>
      <c r="D23" s="5" t="n">
        <v>4520</v>
      </c>
    </row>
    <row r="24" spans="1:4">
      <c r="A24" s="4" t="s">
        <v>62</v>
      </c>
      <c r="C24" s="5" t="n">
        <v>2125</v>
      </c>
      <c r="D24" s="5" t="n">
        <v>2125</v>
      </c>
    </row>
    <row r="25" spans="1:4">
      <c r="A25" s="4" t="s">
        <v>63</v>
      </c>
      <c r="C25" s="5" t="n">
        <v>6074</v>
      </c>
      <c r="D25" s="5" t="n">
        <v>6379</v>
      </c>
    </row>
    <row r="26" spans="1:4">
      <c r="A26" s="4" t="s">
        <v>64</v>
      </c>
      <c r="C26" s="5" t="n">
        <v>1171184</v>
      </c>
      <c r="D26" s="5" t="n">
        <v>1160680</v>
      </c>
    </row>
    <row r="27" spans="1:4">
      <c r="A27" s="3" t="s">
        <v>65</v>
      </c>
    </row>
    <row r="28" spans="1:4">
      <c r="A28" s="4" t="s">
        <v>66</v>
      </c>
      <c r="C28" s="5" t="n">
        <v>136462</v>
      </c>
      <c r="D28" s="5" t="n">
        <v>150627</v>
      </c>
    </row>
    <row r="29" spans="1:4">
      <c r="A29" s="4" t="s">
        <v>42</v>
      </c>
      <c r="C29" s="5" t="n">
        <v>824051</v>
      </c>
      <c r="D29" s="5" t="n">
        <v>798544</v>
      </c>
    </row>
    <row r="30" spans="1:4">
      <c r="A30" s="4" t="s">
        <v>67</v>
      </c>
      <c r="C30" s="5" t="n">
        <v>960513</v>
      </c>
      <c r="D30" s="5" t="n">
        <v>949171</v>
      </c>
    </row>
    <row r="31" spans="1:4">
      <c r="A31" s="4" t="s">
        <v>68</v>
      </c>
      <c r="C31" s="5" t="n">
        <v>22412</v>
      </c>
      <c r="D31" s="5" t="n">
        <v>41029</v>
      </c>
    </row>
    <row r="32" spans="1:4">
      <c r="A32" s="4" t="s">
        <v>69</v>
      </c>
      <c r="C32" s="5" t="n">
        <v>53668</v>
      </c>
      <c r="D32" s="5" t="n">
        <v>46721</v>
      </c>
    </row>
    <row r="33" spans="1:4">
      <c r="A33" s="4" t="s">
        <v>70</v>
      </c>
      <c r="C33" s="5" t="n">
        <v>865</v>
      </c>
      <c r="D33" s="5" t="n">
        <v>0</v>
      </c>
    </row>
    <row r="34" spans="1:4">
      <c r="A34" s="4" t="s">
        <v>71</v>
      </c>
      <c r="C34" s="5" t="n">
        <v>3163</v>
      </c>
      <c r="D34" s="5" t="n">
        <v>0</v>
      </c>
    </row>
    <row r="35" spans="1:4">
      <c r="A35" s="4" t="s">
        <v>72</v>
      </c>
      <c r="C35" s="5" t="n">
        <v>12955</v>
      </c>
      <c r="D35" s="5" t="n">
        <v>12939</v>
      </c>
    </row>
    <row r="36" spans="1:4">
      <c r="A36" s="4" t="s">
        <v>73</v>
      </c>
      <c r="C36" s="5" t="n">
        <v>7511</v>
      </c>
      <c r="D36" s="5" t="n">
        <v>7488</v>
      </c>
    </row>
    <row r="37" spans="1:4">
      <c r="A37" s="4" t="s">
        <v>74</v>
      </c>
      <c r="C37" s="5" t="n">
        <v>100574</v>
      </c>
      <c r="D37" s="5" t="n">
        <v>108177</v>
      </c>
    </row>
    <row r="38" spans="1:4">
      <c r="A38" s="4" t="s">
        <v>75</v>
      </c>
      <c r="C38" s="5" t="n">
        <v>11483</v>
      </c>
      <c r="D38" s="5" t="n">
        <v>5355</v>
      </c>
    </row>
    <row r="39" spans="1:4">
      <c r="A39" s="4" t="s">
        <v>76</v>
      </c>
      <c r="C39" s="5" t="n">
        <v>1072570</v>
      </c>
      <c r="D39" s="5" t="n">
        <v>1062703</v>
      </c>
    </row>
    <row r="40" spans="1:4">
      <c r="A40" s="3" t="s">
        <v>77</v>
      </c>
    </row>
    <row r="41" spans="1:4">
      <c r="A41" s="4" t="s">
        <v>78</v>
      </c>
      <c r="C41" s="5" t="n">
        <v>267</v>
      </c>
      <c r="D41" s="5" t="n">
        <v>266</v>
      </c>
    </row>
    <row r="42" spans="1:4">
      <c r="A42" s="4" t="s">
        <v>79</v>
      </c>
      <c r="C42" s="5" t="n">
        <v>-83129</v>
      </c>
      <c r="D42" s="5" t="n">
        <v>-80579</v>
      </c>
    </row>
    <row r="43" spans="1:4">
      <c r="A43" s="4" t="s">
        <v>80</v>
      </c>
      <c r="C43" s="5" t="n">
        <v>145888</v>
      </c>
      <c r="D43" s="5" t="n">
        <v>145782</v>
      </c>
    </row>
    <row r="44" spans="1:4">
      <c r="A44" s="4" t="s">
        <v>81</v>
      </c>
      <c r="C44" s="5" t="n">
        <v>51759</v>
      </c>
      <c r="D44" s="5" t="n">
        <v>46733</v>
      </c>
    </row>
    <row r="45" spans="1:4">
      <c r="A45" s="4" t="s">
        <v>82</v>
      </c>
      <c r="B45" s="4" t="s">
        <v>83</v>
      </c>
      <c r="C45" s="5" t="n">
        <v>-16171</v>
      </c>
      <c r="D45" s="5" t="n">
        <v>-14225</v>
      </c>
    </row>
    <row r="46" spans="1:4">
      <c r="A46" s="4" t="s">
        <v>84</v>
      </c>
      <c r="C46" s="5" t="n">
        <v>98614</v>
      </c>
      <c r="D46" s="5" t="n">
        <v>97977</v>
      </c>
    </row>
    <row r="47" spans="1:4">
      <c r="A47" s="4" t="s">
        <v>85</v>
      </c>
      <c r="C47" s="6" t="n">
        <v>1171184</v>
      </c>
      <c r="D47" s="6" t="n">
        <v>1160680</v>
      </c>
    </row>
    <row r="48" spans="1:4"/>
    <row r="49" spans="1:4">
      <c r="A49" s="4" t="s">
        <v>83</v>
      </c>
      <c r="B49" s="4" t="s">
        <v>86</v>
      </c>
    </row>
  </sheetData>
  <mergeCells count="3">
    <mergeCell ref="A1:B1"/>
    <mergeCell ref="A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7</v>
      </c>
      <c r="B1" s="2" t="s">
        <v>2</v>
      </c>
      <c r="C1" s="2" t="s">
        <v>39</v>
      </c>
    </row>
    <row r="2" spans="1:3">
      <c r="A2" s="3" t="s">
        <v>88</v>
      </c>
    </row>
    <row r="3" spans="1:3">
      <c r="A3" s="4" t="s">
        <v>89</v>
      </c>
      <c r="B3" s="6" t="n">
        <v>41082</v>
      </c>
      <c r="C3" s="6" t="n">
        <v>40324</v>
      </c>
    </row>
    <row r="4" spans="1:3">
      <c r="A4" s="4" t="s">
        <v>90</v>
      </c>
      <c r="B4" s="7" t="n">
        <v>0.01</v>
      </c>
      <c r="C4" s="7" t="n">
        <v>0.01</v>
      </c>
    </row>
    <row r="5" spans="1:3">
      <c r="A5" s="4" t="s">
        <v>91</v>
      </c>
      <c r="B5" s="5" t="n">
        <v>30000000</v>
      </c>
      <c r="C5" s="5" t="n">
        <v>30000000</v>
      </c>
    </row>
    <row r="6" spans="1:3">
      <c r="A6" s="4" t="s">
        <v>92</v>
      </c>
      <c r="B6" s="5" t="n">
        <v>26650728</v>
      </c>
      <c r="C6" s="5" t="n">
        <v>26609811</v>
      </c>
    </row>
    <row r="7" spans="1:3">
      <c r="A7" s="4" t="s">
        <v>93</v>
      </c>
      <c r="B7" s="5" t="n">
        <v>17057871</v>
      </c>
      <c r="C7" s="5" t="n">
        <v>17619303</v>
      </c>
    </row>
    <row r="8" spans="1:3">
      <c r="A8" s="4" t="s">
        <v>94</v>
      </c>
      <c r="B8" s="5" t="n">
        <v>9592857</v>
      </c>
      <c r="C8" s="5" t="n">
        <v>89905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61</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4</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80"/>
  </cols>
  <sheetData>
    <row r="1" spans="1:2">
      <c r="A1" s="1" t="s">
        <v>271</v>
      </c>
      <c r="B1" s="2" t="s">
        <v>1</v>
      </c>
    </row>
    <row r="2" spans="1:2">
      <c r="B2" s="2" t="s">
        <v>2</v>
      </c>
    </row>
    <row r="3" spans="1:2">
      <c r="A3" s="3" t="s">
        <v>212</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312</v>
      </c>
      <c r="B24" s="4" t="s">
        <v>313</v>
      </c>
    </row>
    <row r="25" spans="1:2">
      <c r="A25" s="4" t="s">
        <v>314</v>
      </c>
      <c r="B25"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12</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9</v>
      </c>
      <c r="B1" s="2" t="s">
        <v>1</v>
      </c>
    </row>
    <row r="2" spans="1:2">
      <c r="B2" s="2" t="s">
        <v>2</v>
      </c>
    </row>
    <row r="3" spans="1:2">
      <c r="A3" s="3" t="s">
        <v>218</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2</v>
      </c>
      <c r="B1" s="2" t="s">
        <v>1</v>
      </c>
    </row>
    <row r="2" spans="1:2">
      <c r="B2" s="2" t="s">
        <v>2</v>
      </c>
    </row>
    <row r="3" spans="1:2">
      <c r="A3" s="3" t="s">
        <v>222</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9</v>
      </c>
      <c r="D2" s="2" t="s">
        <v>96</v>
      </c>
    </row>
    <row r="3" spans="1:4">
      <c r="A3" s="3" t="s">
        <v>97</v>
      </c>
    </row>
    <row r="4" spans="1:4">
      <c r="A4" s="4" t="s">
        <v>98</v>
      </c>
      <c r="B4" s="6" t="n">
        <v>42832</v>
      </c>
      <c r="C4" s="6" t="n">
        <v>40938</v>
      </c>
      <c r="D4" s="6" t="n">
        <v>39122</v>
      </c>
    </row>
    <row r="5" spans="1:4">
      <c r="A5" s="4" t="s">
        <v>99</v>
      </c>
      <c r="B5" s="5" t="n">
        <v>101</v>
      </c>
      <c r="C5" s="5" t="n">
        <v>90</v>
      </c>
      <c r="D5" s="5" t="n">
        <v>95</v>
      </c>
    </row>
    <row r="6" spans="1:4">
      <c r="A6" s="4" t="s">
        <v>42</v>
      </c>
      <c r="B6" s="5" t="n">
        <v>24</v>
      </c>
      <c r="C6" s="5" t="n">
        <v>20</v>
      </c>
      <c r="D6" s="5" t="n">
        <v>11</v>
      </c>
    </row>
    <row r="7" spans="1:4">
      <c r="A7" s="4" t="s">
        <v>43</v>
      </c>
      <c r="B7" s="5" t="n">
        <v>293</v>
      </c>
      <c r="C7" s="5" t="n">
        <v>201</v>
      </c>
      <c r="D7" s="5" t="n">
        <v>130</v>
      </c>
    </row>
    <row r="8" spans="1:4">
      <c r="A8" s="3" t="s">
        <v>45</v>
      </c>
    </row>
    <row r="9" spans="1:4">
      <c r="A9" s="4" t="s">
        <v>46</v>
      </c>
      <c r="B9" s="5" t="n">
        <v>5090</v>
      </c>
      <c r="C9" s="5" t="n">
        <v>4527</v>
      </c>
      <c r="D9" s="5" t="n">
        <v>3800</v>
      </c>
    </row>
    <row r="10" spans="1:4">
      <c r="A10" s="4" t="s">
        <v>100</v>
      </c>
      <c r="B10" s="5" t="n">
        <v>1427</v>
      </c>
      <c r="C10" s="5" t="n">
        <v>1318</v>
      </c>
      <c r="D10" s="5" t="n">
        <v>1198</v>
      </c>
    </row>
    <row r="11" spans="1:4">
      <c r="A11" s="4" t="s">
        <v>101</v>
      </c>
      <c r="B11" s="5" t="n">
        <v>49767</v>
      </c>
      <c r="C11" s="5" t="n">
        <v>47094</v>
      </c>
      <c r="D11" s="5" t="n">
        <v>44356</v>
      </c>
    </row>
    <row r="12" spans="1:4">
      <c r="A12" s="3" t="s">
        <v>102</v>
      </c>
    </row>
    <row r="13" spans="1:4">
      <c r="A13" s="4" t="s">
        <v>103</v>
      </c>
      <c r="B13" s="5" t="n">
        <v>11189</v>
      </c>
      <c r="C13" s="5" t="n">
        <v>8443</v>
      </c>
      <c r="D13" s="5" t="n">
        <v>6255</v>
      </c>
    </row>
    <row r="14" spans="1:4">
      <c r="A14" s="4" t="s">
        <v>68</v>
      </c>
      <c r="B14" s="5" t="n">
        <v>288</v>
      </c>
      <c r="C14" s="5" t="n">
        <v>720</v>
      </c>
      <c r="D14" s="5" t="n">
        <v>206</v>
      </c>
    </row>
    <row r="15" spans="1:4">
      <c r="A15" s="4" t="s">
        <v>69</v>
      </c>
      <c r="B15" s="5" t="n">
        <v>1090</v>
      </c>
      <c r="C15" s="5" t="n">
        <v>797</v>
      </c>
      <c r="D15" s="5" t="n">
        <v>694</v>
      </c>
    </row>
    <row r="16" spans="1:4">
      <c r="A16" s="4" t="s">
        <v>71</v>
      </c>
      <c r="B16" s="5" t="n">
        <v>117</v>
      </c>
      <c r="C16" s="5" t="n">
        <v>0</v>
      </c>
      <c r="D16" s="5" t="n">
        <v>0</v>
      </c>
    </row>
    <row r="17" spans="1:4">
      <c r="A17" s="4" t="s">
        <v>104</v>
      </c>
      <c r="B17" s="5" t="n">
        <v>1121</v>
      </c>
      <c r="C17" s="5" t="n">
        <v>1120</v>
      </c>
      <c r="D17" s="5" t="n">
        <v>1120</v>
      </c>
    </row>
    <row r="18" spans="1:4">
      <c r="A18" s="4" t="s">
        <v>73</v>
      </c>
      <c r="B18" s="5" t="n">
        <v>520</v>
      </c>
      <c r="C18" s="5" t="n">
        <v>520</v>
      </c>
      <c r="D18" s="5" t="n">
        <v>520</v>
      </c>
    </row>
    <row r="19" spans="1:4">
      <c r="A19" s="4" t="s">
        <v>105</v>
      </c>
      <c r="B19" s="5" t="n">
        <v>14325</v>
      </c>
      <c r="C19" s="5" t="n">
        <v>11600</v>
      </c>
      <c r="D19" s="5" t="n">
        <v>8795</v>
      </c>
    </row>
    <row r="20" spans="1:4">
      <c r="A20" s="4" t="s">
        <v>106</v>
      </c>
      <c r="B20" s="5" t="n">
        <v>35442</v>
      </c>
      <c r="C20" s="5" t="n">
        <v>35494</v>
      </c>
      <c r="D20" s="5" t="n">
        <v>35561</v>
      </c>
    </row>
    <row r="21" spans="1:4">
      <c r="A21" s="4" t="s">
        <v>107</v>
      </c>
      <c r="B21" s="5" t="n">
        <v>800</v>
      </c>
      <c r="C21" s="5" t="n">
        <v>-600</v>
      </c>
      <c r="D21" s="5" t="n">
        <v>800</v>
      </c>
    </row>
    <row r="22" spans="1:4">
      <c r="A22" s="4" t="s">
        <v>108</v>
      </c>
      <c r="B22" s="5" t="n">
        <v>34642</v>
      </c>
      <c r="C22" s="5" t="n">
        <v>36094</v>
      </c>
      <c r="D22" s="5" t="n">
        <v>34761</v>
      </c>
    </row>
    <row r="23" spans="1:4">
      <c r="A23" s="3" t="s">
        <v>109</v>
      </c>
    </row>
    <row r="24" spans="1:4">
      <c r="A24" s="4" t="s">
        <v>110</v>
      </c>
      <c r="B24" s="5" t="n">
        <v>9730</v>
      </c>
      <c r="C24" s="5" t="n">
        <v>9659</v>
      </c>
      <c r="D24" s="5" t="n">
        <v>9170</v>
      </c>
    </row>
    <row r="25" spans="1:4">
      <c r="A25" s="4" t="s">
        <v>111</v>
      </c>
      <c r="B25" s="5" t="n">
        <v>1271</v>
      </c>
      <c r="C25" s="5" t="n">
        <v>1420</v>
      </c>
      <c r="D25" s="5" t="n">
        <v>1581</v>
      </c>
    </row>
    <row r="26" spans="1:4">
      <c r="A26" s="4" t="s">
        <v>112</v>
      </c>
      <c r="B26" s="5" t="n">
        <v>865</v>
      </c>
      <c r="C26" s="5" t="n">
        <v>489</v>
      </c>
      <c r="D26" s="5" t="n">
        <v>679</v>
      </c>
    </row>
    <row r="27" spans="1:4">
      <c r="A27" s="4" t="s">
        <v>113</v>
      </c>
      <c r="B27" s="5" t="n">
        <v>302</v>
      </c>
      <c r="C27" s="5" t="n">
        <v>196</v>
      </c>
      <c r="D27" s="5" t="n">
        <v>285</v>
      </c>
    </row>
    <row r="28" spans="1:4">
      <c r="A28" s="4" t="s">
        <v>114</v>
      </c>
      <c r="B28" s="5" t="n">
        <v>118</v>
      </c>
      <c r="C28" s="5" t="n">
        <v>-439</v>
      </c>
      <c r="D28" s="5" t="n">
        <v>115</v>
      </c>
    </row>
    <row r="29" spans="1:4">
      <c r="A29" s="4" t="s">
        <v>115</v>
      </c>
      <c r="B29" s="5" t="n">
        <v>-500</v>
      </c>
      <c r="C29" s="5" t="n">
        <v>0</v>
      </c>
      <c r="D29" s="5" t="n">
        <v>0</v>
      </c>
    </row>
    <row r="30" spans="1:4">
      <c r="A30" s="4" t="s">
        <v>59</v>
      </c>
      <c r="B30" s="5" t="n">
        <v>521</v>
      </c>
      <c r="C30" s="5" t="n">
        <v>536</v>
      </c>
      <c r="D30" s="5" t="n">
        <v>737</v>
      </c>
    </row>
    <row r="31" spans="1:4">
      <c r="A31" s="4" t="s">
        <v>116</v>
      </c>
      <c r="B31" s="5" t="n">
        <v>2466</v>
      </c>
      <c r="C31" s="5" t="n">
        <v>2363</v>
      </c>
      <c r="D31" s="5" t="n">
        <v>2078</v>
      </c>
    </row>
    <row r="32" spans="1:4">
      <c r="A32" s="4" t="s">
        <v>117</v>
      </c>
      <c r="B32" s="5" t="n">
        <v>14773</v>
      </c>
      <c r="C32" s="5" t="n">
        <v>14224</v>
      </c>
      <c r="D32" s="5" t="n">
        <v>14645</v>
      </c>
    </row>
    <row r="33" spans="1:4">
      <c r="A33" s="3" t="s">
        <v>118</v>
      </c>
    </row>
    <row r="34" spans="1:4">
      <c r="A34" s="4" t="s">
        <v>119</v>
      </c>
      <c r="B34" s="5" t="n">
        <v>25429</v>
      </c>
      <c r="C34" s="5" t="n">
        <v>24358</v>
      </c>
      <c r="D34" s="5" t="n">
        <v>23920</v>
      </c>
    </row>
    <row r="35" spans="1:4">
      <c r="A35" s="4" t="s">
        <v>120</v>
      </c>
      <c r="B35" s="5" t="n">
        <v>2497</v>
      </c>
      <c r="C35" s="5" t="n">
        <v>2462</v>
      </c>
      <c r="D35" s="5" t="n">
        <v>2600</v>
      </c>
    </row>
    <row r="36" spans="1:4">
      <c r="A36" s="4" t="s">
        <v>121</v>
      </c>
      <c r="B36" s="5" t="n">
        <v>1510</v>
      </c>
      <c r="C36" s="5" t="n">
        <v>1464</v>
      </c>
      <c r="D36" s="5" t="n">
        <v>1585</v>
      </c>
    </row>
    <row r="37" spans="1:4">
      <c r="A37" s="4" t="s">
        <v>122</v>
      </c>
      <c r="B37" s="5" t="n">
        <v>4885</v>
      </c>
      <c r="C37" s="5" t="n">
        <v>5039</v>
      </c>
      <c r="D37" s="5" t="n">
        <v>5058</v>
      </c>
    </row>
    <row r="38" spans="1:4">
      <c r="A38" s="4" t="s">
        <v>123</v>
      </c>
      <c r="B38" s="5" t="n">
        <v>605</v>
      </c>
      <c r="C38" s="5" t="n">
        <v>674</v>
      </c>
      <c r="D38" s="5" t="n">
        <v>676</v>
      </c>
    </row>
    <row r="39" spans="1:4">
      <c r="A39" s="4" t="s">
        <v>124</v>
      </c>
      <c r="B39" s="5" t="n">
        <v>1135</v>
      </c>
      <c r="C39" s="5" t="n">
        <v>1062</v>
      </c>
      <c r="D39" s="5" t="n">
        <v>1194</v>
      </c>
    </row>
    <row r="40" spans="1:4">
      <c r="A40" s="4" t="s">
        <v>125</v>
      </c>
      <c r="B40" s="5" t="n">
        <v>100</v>
      </c>
      <c r="C40" s="5" t="n">
        <v>557</v>
      </c>
      <c r="D40" s="5" t="n">
        <v>628</v>
      </c>
    </row>
    <row r="41" spans="1:4">
      <c r="A41" s="4" t="s">
        <v>126</v>
      </c>
      <c r="B41" s="5" t="n">
        <v>5654</v>
      </c>
      <c r="C41" s="5" t="n">
        <v>5257</v>
      </c>
      <c r="D41" s="5" t="n">
        <v>5065</v>
      </c>
    </row>
    <row r="42" spans="1:4">
      <c r="A42" s="4" t="s">
        <v>127</v>
      </c>
      <c r="B42" s="5" t="n">
        <v>41815</v>
      </c>
      <c r="C42" s="5" t="n">
        <v>40873</v>
      </c>
      <c r="D42" s="5" t="n">
        <v>40726</v>
      </c>
    </row>
    <row r="43" spans="1:4">
      <c r="A43" s="4" t="s">
        <v>128</v>
      </c>
      <c r="B43" s="5" t="n">
        <v>7600</v>
      </c>
      <c r="C43" s="5" t="n">
        <v>9445</v>
      </c>
      <c r="D43" s="5" t="n">
        <v>8680</v>
      </c>
    </row>
    <row r="44" spans="1:4">
      <c r="A44" s="4" t="s">
        <v>129</v>
      </c>
      <c r="B44" s="5" t="n">
        <v>1572</v>
      </c>
      <c r="C44" s="5" t="n">
        <v>1677</v>
      </c>
      <c r="D44" s="5" t="n">
        <v>5387</v>
      </c>
    </row>
    <row r="45" spans="1:4">
      <c r="A45" s="4" t="s">
        <v>130</v>
      </c>
      <c r="B45" s="6" t="n">
        <v>6028</v>
      </c>
      <c r="C45" s="6" t="n">
        <v>7768</v>
      </c>
      <c r="D45" s="6" t="n">
        <v>3293</v>
      </c>
    </row>
    <row r="46" spans="1:4">
      <c r="A46" s="3" t="s">
        <v>131</v>
      </c>
    </row>
    <row r="47" spans="1:4">
      <c r="A47" s="4" t="s">
        <v>132</v>
      </c>
      <c r="B47" s="7" t="n">
        <v>0.35</v>
      </c>
      <c r="C47" s="7" t="n">
        <v>0.43</v>
      </c>
      <c r="D47" s="7" t="n">
        <v>0.18</v>
      </c>
    </row>
    <row r="48" spans="1:4">
      <c r="A48" s="4" t="s">
        <v>133</v>
      </c>
      <c r="B48" s="5" t="n">
        <v>17359</v>
      </c>
      <c r="C48" s="5" t="n">
        <v>17933</v>
      </c>
      <c r="D48" s="5" t="n">
        <v>18498</v>
      </c>
    </row>
    <row r="49" spans="1:4">
      <c r="A49" s="3" t="s">
        <v>134</v>
      </c>
    </row>
    <row r="50" spans="1:4">
      <c r="A50" s="4" t="s">
        <v>132</v>
      </c>
      <c r="B50" s="7" t="n">
        <v>0.35</v>
      </c>
      <c r="C50" s="7" t="n">
        <v>0.43</v>
      </c>
      <c r="D50" s="7" t="n">
        <v>0.18</v>
      </c>
    </row>
    <row r="51" spans="1:4">
      <c r="A51" s="4" t="s">
        <v>133</v>
      </c>
      <c r="B51" s="5" t="n">
        <v>17440</v>
      </c>
      <c r="C51" s="5" t="n">
        <v>18037</v>
      </c>
      <c r="D51" s="5" t="n">
        <v>18600</v>
      </c>
    </row>
    <row r="52" spans="1:4">
      <c r="A52" s="4" t="s">
        <v>135</v>
      </c>
      <c r="B52" s="8" t="n">
        <v>0.095</v>
      </c>
      <c r="C52" s="8" t="n">
        <v>0.075</v>
      </c>
      <c r="D52" s="8" t="n">
        <v>0.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9</v>
      </c>
      <c r="B1" s="2" t="s">
        <v>1</v>
      </c>
    </row>
    <row r="2" spans="1:2">
      <c r="B2" s="2" t="s">
        <v>2</v>
      </c>
    </row>
    <row r="3" spans="1:2">
      <c r="A3" s="3" t="s">
        <v>224</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332</v>
      </c>
      <c r="B1" s="2" t="s">
        <v>1</v>
      </c>
    </row>
    <row r="2" spans="1:2">
      <c r="B2" s="2" t="s">
        <v>2</v>
      </c>
    </row>
    <row r="3" spans="1:2">
      <c r="A3" s="3" t="s">
        <v>226</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47</v>
      </c>
      <c r="B1" s="2" t="s">
        <v>1</v>
      </c>
    </row>
    <row r="2" spans="1:2">
      <c r="B2" s="2" t="s">
        <v>2</v>
      </c>
    </row>
    <row r="3" spans="1:2">
      <c r="A3" s="3" t="s">
        <v>228</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2</v>
      </c>
      <c r="B1" s="2" t="s">
        <v>1</v>
      </c>
    </row>
    <row r="2" spans="1:2">
      <c r="B2" s="2" t="s">
        <v>2</v>
      </c>
    </row>
    <row r="3" spans="1:2">
      <c r="A3" s="3" t="s">
        <v>230</v>
      </c>
    </row>
    <row r="4" spans="1:2">
      <c r="A4" s="4" t="s">
        <v>353</v>
      </c>
      <c r="B4"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2</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62</v>
      </c>
      <c r="B1" s="2" t="s">
        <v>1</v>
      </c>
    </row>
    <row r="2" spans="1:2">
      <c r="B2" s="2" t="s">
        <v>2</v>
      </c>
    </row>
    <row r="3" spans="1:2">
      <c r="A3" s="3" t="s">
        <v>234</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7</v>
      </c>
      <c r="B1" s="2" t="s">
        <v>1</v>
      </c>
    </row>
    <row r="2" spans="1:2">
      <c r="B2" s="2" t="s">
        <v>2</v>
      </c>
    </row>
    <row r="3" spans="1:2">
      <c r="A3" s="3" t="s">
        <v>236</v>
      </c>
    </row>
    <row r="4" spans="1:2">
      <c r="A4" s="4" t="s">
        <v>368</v>
      </c>
      <c r="B4"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38</v>
      </c>
    </row>
    <row r="4" spans="1:2">
      <c r="A4" s="4" t="s">
        <v>371</v>
      </c>
      <c r="B4" s="4"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0</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8</v>
      </c>
      <c r="B1" s="2" t="s">
        <v>1</v>
      </c>
    </row>
    <row r="2" spans="1:2">
      <c r="B2" s="2" t="s">
        <v>2</v>
      </c>
    </row>
    <row r="3" spans="1:2">
      <c r="A3" s="3" t="s">
        <v>242</v>
      </c>
    </row>
    <row r="4" spans="1:2">
      <c r="A4" s="4" t="s">
        <v>379</v>
      </c>
      <c r="B4" s="4" t="s">
        <v>3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41"/>
    <col customWidth="1" max="3" min="3" width="16"/>
    <col customWidth="1" max="4" min="4" width="14"/>
    <col customWidth="1" max="5" min="5" width="14"/>
  </cols>
  <sheetData>
    <row r="1" spans="1:5">
      <c r="A1" s="1" t="s">
        <v>136</v>
      </c>
      <c r="C1" s="2" t="s">
        <v>1</v>
      </c>
    </row>
    <row r="2" spans="1:5">
      <c r="C2" s="2" t="s">
        <v>2</v>
      </c>
      <c r="D2" s="2" t="s">
        <v>39</v>
      </c>
      <c r="E2" s="2" t="s">
        <v>96</v>
      </c>
    </row>
    <row r="3" spans="1:5">
      <c r="A3" s="3" t="s">
        <v>137</v>
      </c>
    </row>
    <row r="4" spans="1:5">
      <c r="A4" s="4" t="s">
        <v>132</v>
      </c>
      <c r="C4" s="6" t="n">
        <v>6028</v>
      </c>
      <c r="D4" s="6" t="n">
        <v>7768</v>
      </c>
      <c r="E4" s="6" t="n">
        <v>3293</v>
      </c>
    </row>
    <row r="5" spans="1:5">
      <c r="A5" s="3" t="s">
        <v>138</v>
      </c>
    </row>
    <row r="6" spans="1:5">
      <c r="A6" s="4" t="s">
        <v>139</v>
      </c>
      <c r="C6" s="5" t="n">
        <v>-6418</v>
      </c>
      <c r="D6" s="5" t="n">
        <v>-244</v>
      </c>
      <c r="E6" s="5" t="n">
        <v>1303</v>
      </c>
    </row>
    <row r="7" spans="1:5">
      <c r="A7" s="4" t="s">
        <v>140</v>
      </c>
      <c r="C7" s="5" t="n">
        <v>1348</v>
      </c>
      <c r="D7" s="5" t="n">
        <v>51</v>
      </c>
      <c r="E7" s="5" t="n">
        <v>-442</v>
      </c>
    </row>
    <row r="8" spans="1:5">
      <c r="A8" s="4" t="s">
        <v>141</v>
      </c>
      <c r="C8" s="5" t="n">
        <v>4072</v>
      </c>
      <c r="D8" s="5" t="n">
        <v>-1810</v>
      </c>
      <c r="E8" s="5" t="n">
        <v>-40</v>
      </c>
    </row>
    <row r="9" spans="1:5">
      <c r="A9" s="4" t="s">
        <v>140</v>
      </c>
      <c r="C9" s="5" t="n">
        <v>-855</v>
      </c>
      <c r="D9" s="5" t="n">
        <v>381</v>
      </c>
      <c r="E9" s="5" t="n">
        <v>13</v>
      </c>
    </row>
    <row r="10" spans="1:5">
      <c r="A10" s="4" t="s">
        <v>142</v>
      </c>
      <c r="B10" s="4" t="s">
        <v>83</v>
      </c>
      <c r="C10" s="5" t="n">
        <v>-118</v>
      </c>
      <c r="D10" s="5" t="n">
        <v>439</v>
      </c>
      <c r="E10" s="5" t="n">
        <v>-115</v>
      </c>
    </row>
    <row r="11" spans="1:5">
      <c r="A11" s="4" t="s">
        <v>140</v>
      </c>
      <c r="B11" s="4" t="s">
        <v>83</v>
      </c>
      <c r="C11" s="5" t="n">
        <v>25</v>
      </c>
      <c r="D11" s="5" t="n">
        <v>-92</v>
      </c>
      <c r="E11" s="5" t="n">
        <v>39</v>
      </c>
    </row>
    <row r="12" spans="1:5">
      <c r="A12" s="4" t="s">
        <v>143</v>
      </c>
      <c r="C12" s="5" t="n">
        <v>-1946</v>
      </c>
      <c r="D12" s="5" t="n">
        <v>-1275</v>
      </c>
      <c r="E12" s="5" t="n">
        <v>758</v>
      </c>
    </row>
    <row r="13" spans="1:5">
      <c r="A13" s="4" t="s">
        <v>144</v>
      </c>
      <c r="C13" s="6" t="n">
        <v>4082</v>
      </c>
      <c r="D13" s="6" t="n">
        <v>6493</v>
      </c>
      <c r="E13" s="6" t="n">
        <v>4051</v>
      </c>
    </row>
    <row r="14" spans="1:5"/>
    <row r="15" spans="1:5">
      <c r="A15" s="4" t="s">
        <v>83</v>
      </c>
      <c r="B15" s="4" t="s">
        <v>145</v>
      </c>
    </row>
  </sheetData>
  <mergeCells count="4">
    <mergeCell ref="A1:B2"/>
    <mergeCell ref="C1:E1"/>
    <mergeCell ref="A14:D14"/>
    <mergeCell ref="B15:D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4</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46</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row r="11" spans="1:2">
      <c r="A11" s="4" t="s">
        <v>405</v>
      </c>
      <c r="B11" s="4" t="s">
        <v>406</v>
      </c>
    </row>
    <row r="12" spans="1:2">
      <c r="A12" s="4" t="s">
        <v>407</v>
      </c>
      <c r="B12" s="4" t="s">
        <v>408</v>
      </c>
    </row>
    <row r="13" spans="1:2">
      <c r="A13" s="4" t="s">
        <v>409</v>
      </c>
      <c r="B13" s="4" t="s">
        <v>4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11</v>
      </c>
      <c r="B1" s="2" t="s">
        <v>1</v>
      </c>
    </row>
    <row r="2" spans="1:2">
      <c r="B2" s="2" t="s">
        <v>2</v>
      </c>
    </row>
    <row r="3" spans="1:2">
      <c r="A3" s="3" t="s">
        <v>251</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16</v>
      </c>
      <c r="B1" s="2" t="s">
        <v>1</v>
      </c>
    </row>
    <row r="2" spans="1:2">
      <c r="B2" s="2" t="s">
        <v>2</v>
      </c>
    </row>
    <row r="3" spans="1:2">
      <c r="A3" s="3" t="s">
        <v>253</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1</v>
      </c>
      <c r="B1" s="2" t="s">
        <v>1</v>
      </c>
    </row>
    <row r="2" spans="1:2">
      <c r="B2" s="2" t="s">
        <v>2</v>
      </c>
    </row>
    <row r="3" spans="1:2">
      <c r="A3" s="3" t="s">
        <v>258</v>
      </c>
    </row>
    <row r="4" spans="1:2">
      <c r="A4" s="4" t="s">
        <v>422</v>
      </c>
      <c r="B4" s="4" t="s">
        <v>4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4</v>
      </c>
      <c r="B1" s="2" t="s">
        <v>1</v>
      </c>
    </row>
    <row r="2" spans="1:2">
      <c r="B2" s="2" t="s">
        <v>2</v>
      </c>
    </row>
    <row r="3" spans="1:2">
      <c r="A3" s="3" t="s">
        <v>261</v>
      </c>
    </row>
    <row r="4" spans="1:2">
      <c r="A4" s="4" t="s">
        <v>425</v>
      </c>
      <c r="B4" s="4" t="s">
        <v>4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64</v>
      </c>
    </row>
    <row r="4" spans="1:2">
      <c r="A4" s="4" t="s">
        <v>428</v>
      </c>
      <c r="B4" s="4" t="s">
        <v>4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30</v>
      </c>
      <c r="B1" s="2" t="s">
        <v>1</v>
      </c>
    </row>
    <row r="2" spans="1:2">
      <c r="B2" s="2" t="s">
        <v>2</v>
      </c>
    </row>
    <row r="3" spans="1:2">
      <c r="A3" s="3" t="s">
        <v>267</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7</v>
      </c>
      <c r="B1" s="2" t="s">
        <v>1</v>
      </c>
    </row>
    <row r="2" spans="1:2">
      <c r="B2" s="2" t="s">
        <v>2</v>
      </c>
    </row>
    <row r="3" spans="1:2">
      <c r="A3" s="3" t="s">
        <v>269</v>
      </c>
    </row>
    <row r="4" spans="1:2">
      <c r="A4" s="4" t="s">
        <v>438</v>
      </c>
      <c r="B4" s="4" t="s">
        <v>4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0</v>
      </c>
      <c r="B1" s="2" t="s">
        <v>441</v>
      </c>
      <c r="J1" s="2" t="s">
        <v>1</v>
      </c>
    </row>
    <row r="2" spans="1:12">
      <c r="B2" s="2" t="s">
        <v>2</v>
      </c>
      <c r="C2" s="2" t="s">
        <v>442</v>
      </c>
      <c r="D2" s="2" t="s">
        <v>4</v>
      </c>
      <c r="E2" s="2" t="s">
        <v>443</v>
      </c>
      <c r="F2" s="2" t="s">
        <v>39</v>
      </c>
      <c r="G2" s="2" t="s">
        <v>444</v>
      </c>
      <c r="H2" s="2" t="s">
        <v>445</v>
      </c>
      <c r="I2" s="2" t="s">
        <v>446</v>
      </c>
      <c r="J2" s="2" t="s">
        <v>2</v>
      </c>
      <c r="K2" s="2" t="s">
        <v>39</v>
      </c>
      <c r="L2" s="2" t="s">
        <v>96</v>
      </c>
    </row>
    <row r="3" spans="1:12">
      <c r="A3" s="3" t="s">
        <v>447</v>
      </c>
    </row>
    <row r="4" spans="1:12">
      <c r="A4" s="4" t="s">
        <v>132</v>
      </c>
      <c r="B4" s="6" t="n">
        <v>669</v>
      </c>
      <c r="C4" s="6" t="n">
        <v>1689</v>
      </c>
      <c r="D4" s="6" t="n">
        <v>1792</v>
      </c>
      <c r="E4" s="6" t="n">
        <v>1878</v>
      </c>
      <c r="F4" s="6" t="n">
        <v>1928</v>
      </c>
      <c r="G4" s="6" t="n">
        <v>2329</v>
      </c>
      <c r="H4" s="6" t="n">
        <v>1744</v>
      </c>
      <c r="I4" s="6" t="n">
        <v>1767</v>
      </c>
      <c r="J4" s="6" t="n">
        <v>6028</v>
      </c>
      <c r="K4" s="6" t="n">
        <v>7768</v>
      </c>
      <c r="L4" s="6" t="n">
        <v>3293</v>
      </c>
    </row>
    <row r="5" spans="1:12">
      <c r="A5" s="3" t="s">
        <v>448</v>
      </c>
    </row>
    <row r="6" spans="1:12">
      <c r="A6" s="4" t="s">
        <v>449</v>
      </c>
      <c r="J6" s="5" t="n">
        <v>17359</v>
      </c>
      <c r="K6" s="5" t="n">
        <v>17933</v>
      </c>
      <c r="L6" s="5" t="n">
        <v>18498</v>
      </c>
    </row>
    <row r="7" spans="1:12">
      <c r="A7" s="4" t="s">
        <v>450</v>
      </c>
      <c r="J7" s="5" t="n">
        <v>81</v>
      </c>
      <c r="K7" s="5" t="n">
        <v>104</v>
      </c>
      <c r="L7" s="5" t="n">
        <v>102</v>
      </c>
    </row>
    <row r="8" spans="1:12">
      <c r="A8" s="4" t="s">
        <v>451</v>
      </c>
      <c r="J8" s="5" t="n">
        <v>17440</v>
      </c>
      <c r="K8" s="5" t="n">
        <v>18037</v>
      </c>
      <c r="L8" s="5" t="n">
        <v>18600</v>
      </c>
    </row>
    <row r="9" spans="1:12">
      <c r="A9" s="3" t="s">
        <v>452</v>
      </c>
    </row>
    <row r="10" spans="1:12">
      <c r="A10" s="4" t="s">
        <v>453</v>
      </c>
      <c r="B10" s="7" t="n">
        <v>0.04</v>
      </c>
      <c r="C10" s="7" t="n">
        <v>0.1</v>
      </c>
      <c r="D10" s="7" t="n">
        <v>0.1</v>
      </c>
      <c r="E10" s="7" t="n">
        <v>0.11</v>
      </c>
      <c r="F10" s="7" t="n">
        <v>0.11</v>
      </c>
      <c r="G10" s="7" t="n">
        <v>0.13</v>
      </c>
      <c r="H10" s="7" t="n">
        <v>0.1</v>
      </c>
      <c r="I10" s="7" t="n">
        <v>0.1</v>
      </c>
      <c r="J10" s="7" t="n">
        <v>0.35</v>
      </c>
      <c r="K10" s="7" t="n">
        <v>0.43</v>
      </c>
      <c r="L10" s="7" t="n">
        <v>0.18</v>
      </c>
    </row>
    <row r="11" spans="1:12">
      <c r="A11" s="4" t="s">
        <v>454</v>
      </c>
      <c r="B11" s="7" t="n">
        <v>0.04</v>
      </c>
      <c r="C11" s="7" t="n">
        <v>0.1</v>
      </c>
      <c r="D11" s="7" t="n">
        <v>0.1</v>
      </c>
      <c r="E11" s="7" t="n">
        <v>0.11</v>
      </c>
      <c r="F11" s="7" t="n">
        <v>0.11</v>
      </c>
      <c r="G11" s="7" t="n">
        <v>0.13</v>
      </c>
      <c r="H11" s="7" t="n">
        <v>0.1</v>
      </c>
      <c r="I11" s="7" t="n">
        <v>0.1</v>
      </c>
      <c r="J11" s="7" t="n">
        <v>0.35</v>
      </c>
      <c r="K11" s="7" t="n">
        <v>0.43</v>
      </c>
      <c r="L11" s="7" t="n">
        <v>0.1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25"/>
    <col customWidth="1" max="5" min="5" width="27"/>
    <col customWidth="1" max="6" min="6" width="51"/>
    <col customWidth="1" max="7" min="7" width="10"/>
  </cols>
  <sheetData>
    <row r="1" spans="1:7">
      <c r="A1" s="1" t="s">
        <v>146</v>
      </c>
      <c r="B1" s="2" t="s">
        <v>147</v>
      </c>
      <c r="C1" s="2" t="s">
        <v>148</v>
      </c>
      <c r="D1" s="2" t="s">
        <v>149</v>
      </c>
      <c r="E1" s="2" t="s">
        <v>150</v>
      </c>
      <c r="F1" s="2" t="s">
        <v>151</v>
      </c>
      <c r="G1" s="2" t="s">
        <v>152</v>
      </c>
    </row>
    <row r="2" spans="1:7">
      <c r="A2" s="4" t="s">
        <v>153</v>
      </c>
      <c r="B2" s="6" t="n">
        <v>265</v>
      </c>
      <c r="C2" s="6" t="n">
        <v>-74829</v>
      </c>
      <c r="D2" s="6" t="n">
        <v>145535</v>
      </c>
      <c r="E2" s="6" t="n">
        <v>36001</v>
      </c>
      <c r="F2" s="6" t="n">
        <v>-11577</v>
      </c>
    </row>
    <row r="3" spans="1:7">
      <c r="A3" s="4" t="s">
        <v>154</v>
      </c>
      <c r="B3" s="5" t="n">
        <v>1</v>
      </c>
      <c r="D3" s="5" t="n">
        <v>159</v>
      </c>
    </row>
    <row r="4" spans="1:7">
      <c r="A4" s="4" t="s">
        <v>155</v>
      </c>
      <c r="C4" s="5" t="n">
        <v>-3404</v>
      </c>
    </row>
    <row r="5" spans="1:7">
      <c r="A5" s="4" t="s">
        <v>156</v>
      </c>
      <c r="D5" s="5" t="n">
        <v>13</v>
      </c>
    </row>
    <row r="6" spans="1:7">
      <c r="A6" s="4" t="s">
        <v>132</v>
      </c>
      <c r="E6" s="5" t="n">
        <v>3293</v>
      </c>
      <c r="G6" s="6" t="n">
        <v>3293</v>
      </c>
    </row>
    <row r="7" spans="1:7">
      <c r="A7" s="4" t="s">
        <v>157</v>
      </c>
      <c r="E7" s="5" t="n">
        <v>-1113</v>
      </c>
    </row>
    <row r="8" spans="1:7">
      <c r="A8" s="4" t="s">
        <v>158</v>
      </c>
      <c r="E8" s="5" t="n">
        <v>2131</v>
      </c>
      <c r="F8" s="5" t="n">
        <v>-2131</v>
      </c>
    </row>
    <row r="9" spans="1:7">
      <c r="A9" s="4" t="s">
        <v>159</v>
      </c>
      <c r="E9" s="5" t="n">
        <v>0</v>
      </c>
    </row>
    <row r="10" spans="1:7">
      <c r="A10" s="4" t="s">
        <v>143</v>
      </c>
      <c r="F10" s="5" t="n">
        <v>758</v>
      </c>
      <c r="G10" s="5" t="n">
        <v>758</v>
      </c>
    </row>
    <row r="11" spans="1:7">
      <c r="A11" s="4" t="s">
        <v>160</v>
      </c>
      <c r="B11" s="5" t="n">
        <v>266</v>
      </c>
      <c r="C11" s="5" t="n">
        <v>-78233</v>
      </c>
      <c r="D11" s="5" t="n">
        <v>145707</v>
      </c>
      <c r="E11" s="5" t="n">
        <v>40312</v>
      </c>
      <c r="F11" s="5" t="n">
        <v>-12950</v>
      </c>
      <c r="G11" s="5" t="n">
        <v>95102</v>
      </c>
    </row>
    <row r="12" spans="1:7">
      <c r="A12" s="4" t="s">
        <v>154</v>
      </c>
      <c r="B12" s="5" t="n">
        <v>0</v>
      </c>
      <c r="D12" s="5" t="n">
        <v>61</v>
      </c>
    </row>
    <row r="13" spans="1:7">
      <c r="A13" s="4" t="s">
        <v>155</v>
      </c>
      <c r="C13" s="5" t="n">
        <v>-2346</v>
      </c>
    </row>
    <row r="14" spans="1:7">
      <c r="A14" s="4" t="s">
        <v>156</v>
      </c>
      <c r="D14" s="5" t="n">
        <v>14</v>
      </c>
    </row>
    <row r="15" spans="1:7">
      <c r="A15" s="4" t="s">
        <v>132</v>
      </c>
      <c r="E15" s="5" t="n">
        <v>7768</v>
      </c>
      <c r="G15" s="5" t="n">
        <v>7768</v>
      </c>
    </row>
    <row r="16" spans="1:7">
      <c r="A16" s="4" t="s">
        <v>157</v>
      </c>
      <c r="E16" s="5" t="n">
        <v>-1347</v>
      </c>
    </row>
    <row r="17" spans="1:7">
      <c r="A17" s="4" t="s">
        <v>158</v>
      </c>
      <c r="E17" s="5" t="n">
        <v>0</v>
      </c>
      <c r="F17" s="5" t="n">
        <v>0</v>
      </c>
    </row>
    <row r="18" spans="1:7">
      <c r="A18" s="4" t="s">
        <v>159</v>
      </c>
      <c r="E18" s="5" t="n">
        <v>0</v>
      </c>
    </row>
    <row r="19" spans="1:7">
      <c r="A19" s="4" t="s">
        <v>143</v>
      </c>
      <c r="F19" s="5" t="n">
        <v>-1275</v>
      </c>
      <c r="G19" s="5" t="n">
        <v>-1275</v>
      </c>
    </row>
    <row r="20" spans="1:7">
      <c r="A20" s="4" t="s">
        <v>161</v>
      </c>
      <c r="B20" s="5" t="n">
        <v>266</v>
      </c>
      <c r="C20" s="5" t="n">
        <v>-80579</v>
      </c>
      <c r="D20" s="5" t="n">
        <v>145782</v>
      </c>
      <c r="E20" s="5" t="n">
        <v>46733</v>
      </c>
      <c r="F20" s="5" t="n">
        <v>-14225</v>
      </c>
      <c r="G20" s="5" t="n">
        <v>97977</v>
      </c>
    </row>
    <row r="21" spans="1:7">
      <c r="A21" s="4" t="s">
        <v>154</v>
      </c>
      <c r="B21" s="5" t="n">
        <v>1</v>
      </c>
      <c r="D21" s="5" t="n">
        <v>99</v>
      </c>
    </row>
    <row r="22" spans="1:7">
      <c r="A22" s="4" t="s">
        <v>155</v>
      </c>
      <c r="C22" s="5" t="n">
        <v>-2550</v>
      </c>
    </row>
    <row r="23" spans="1:7">
      <c r="A23" s="4" t="s">
        <v>156</v>
      </c>
      <c r="D23" s="5" t="n">
        <v>7</v>
      </c>
    </row>
    <row r="24" spans="1:7">
      <c r="A24" s="4" t="s">
        <v>132</v>
      </c>
      <c r="E24" s="5" t="n">
        <v>6028</v>
      </c>
      <c r="G24" s="5" t="n">
        <v>6028</v>
      </c>
    </row>
    <row r="25" spans="1:7">
      <c r="A25" s="4" t="s">
        <v>157</v>
      </c>
      <c r="E25" s="5" t="n">
        <v>-1642</v>
      </c>
    </row>
    <row r="26" spans="1:7">
      <c r="A26" s="4" t="s">
        <v>158</v>
      </c>
      <c r="E26" s="5" t="n">
        <v>0</v>
      </c>
      <c r="F26" s="5" t="n">
        <v>0</v>
      </c>
    </row>
    <row r="27" spans="1:7">
      <c r="A27" s="4" t="s">
        <v>159</v>
      </c>
      <c r="E27" s="5" t="n">
        <v>640</v>
      </c>
    </row>
    <row r="28" spans="1:7">
      <c r="A28" s="4" t="s">
        <v>143</v>
      </c>
      <c r="F28" s="5" t="n">
        <v>-1946</v>
      </c>
      <c r="G28" s="5" t="n">
        <v>-1946</v>
      </c>
    </row>
    <row r="29" spans="1:7">
      <c r="A29" s="4" t="s">
        <v>162</v>
      </c>
      <c r="B29" s="6" t="n">
        <v>267</v>
      </c>
      <c r="C29" s="6" t="n">
        <v>-83129</v>
      </c>
      <c r="D29" s="6" t="n">
        <v>145888</v>
      </c>
      <c r="E29" s="6" t="n">
        <v>51759</v>
      </c>
      <c r="F29" s="6" t="n">
        <v>-16171</v>
      </c>
      <c r="G29" s="6" t="n">
        <v>986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21"/>
  </cols>
  <sheetData>
    <row r="1" spans="1:5">
      <c r="A1" s="1" t="s">
        <v>455</v>
      </c>
      <c r="B1" s="2" t="s">
        <v>1</v>
      </c>
    </row>
    <row r="2" spans="1:5">
      <c r="B2" s="2" t="s">
        <v>456</v>
      </c>
      <c r="C2" s="2" t="s">
        <v>457</v>
      </c>
      <c r="D2" s="2" t="s">
        <v>458</v>
      </c>
      <c r="E2" s="2" t="s">
        <v>459</v>
      </c>
    </row>
    <row r="3" spans="1:5">
      <c r="A3" s="3" t="s">
        <v>460</v>
      </c>
    </row>
    <row r="4" spans="1:5">
      <c r="A4" s="4" t="s">
        <v>461</v>
      </c>
      <c r="B4" s="5" t="n">
        <v>16</v>
      </c>
    </row>
    <row r="5" spans="1:5">
      <c r="A5" s="4" t="s">
        <v>462</v>
      </c>
      <c r="B5" s="6" t="n">
        <v>2200000000</v>
      </c>
    </row>
    <row r="6" spans="1:5">
      <c r="A6" s="4" t="s">
        <v>463</v>
      </c>
      <c r="B6" s="6" t="n">
        <v>100</v>
      </c>
    </row>
    <row r="7" spans="1:5">
      <c r="A7" s="4" t="s">
        <v>464</v>
      </c>
      <c r="B7" s="4" t="s">
        <v>465</v>
      </c>
    </row>
    <row r="8" spans="1:5">
      <c r="A8" s="4" t="s">
        <v>466</v>
      </c>
      <c r="B8" s="4" t="s">
        <v>467</v>
      </c>
    </row>
    <row r="9" spans="1:5">
      <c r="A9" s="4" t="s">
        <v>468</v>
      </c>
      <c r="B9" s="6" t="n">
        <v>824000</v>
      </c>
      <c r="C9" s="6" t="n">
        <v>11000</v>
      </c>
    </row>
    <row r="10" spans="1:5">
      <c r="A10" s="4" t="s">
        <v>469</v>
      </c>
      <c r="B10" s="6" t="n">
        <v>878307000</v>
      </c>
      <c r="C10" s="6" t="n">
        <v>856020000</v>
      </c>
    </row>
    <row r="11" spans="1:5">
      <c r="A11" s="4" t="s">
        <v>470</v>
      </c>
      <c r="B11" s="5" t="n">
        <v>12000</v>
      </c>
      <c r="C11" s="5" t="n">
        <v>5000</v>
      </c>
      <c r="D11" s="5" t="n">
        <v>10000</v>
      </c>
    </row>
    <row r="12" spans="1:5">
      <c r="A12" s="4" t="s">
        <v>471</v>
      </c>
      <c r="B12" s="6" t="n">
        <v>785000</v>
      </c>
      <c r="C12" s="6" t="n">
        <v>875000</v>
      </c>
      <c r="D12" s="6" t="n">
        <v>1075000</v>
      </c>
    </row>
    <row r="13" spans="1:5">
      <c r="A13" s="4" t="s">
        <v>472</v>
      </c>
      <c r="B13" s="5" t="n">
        <v>75000</v>
      </c>
      <c r="C13" s="5" t="n">
        <v>166000</v>
      </c>
      <c r="D13" s="5" t="n">
        <v>77000</v>
      </c>
    </row>
    <row r="14" spans="1:5">
      <c r="A14" s="4" t="s">
        <v>473</v>
      </c>
      <c r="B14" s="5" t="n">
        <v>846000</v>
      </c>
      <c r="C14" s="5" t="n">
        <v>0</v>
      </c>
    </row>
    <row r="15" spans="1:5">
      <c r="A15" s="4" t="s">
        <v>474</v>
      </c>
      <c r="B15" s="5" t="n">
        <v>865000</v>
      </c>
      <c r="C15" s="5" t="n">
        <v>0</v>
      </c>
    </row>
    <row r="16" spans="1:5">
      <c r="A16" s="4" t="s">
        <v>475</v>
      </c>
      <c r="B16" s="5" t="n">
        <v>3078000</v>
      </c>
      <c r="C16" s="5" t="n">
        <v>0</v>
      </c>
    </row>
    <row r="17" spans="1:5">
      <c r="A17" s="4" t="s">
        <v>476</v>
      </c>
      <c r="B17" s="5" t="n">
        <v>3163000</v>
      </c>
      <c r="C17" s="5" t="n">
        <v>0</v>
      </c>
    </row>
    <row r="18" spans="1:5">
      <c r="A18" s="4" t="s">
        <v>477</v>
      </c>
      <c r="B18" s="6" t="n">
        <v>13779000</v>
      </c>
      <c r="C18" s="6" t="n">
        <v>11298000</v>
      </c>
      <c r="D18" s="6" t="n">
        <v>8681000</v>
      </c>
    </row>
    <row r="19" spans="1:5">
      <c r="A19" s="4" t="s">
        <v>478</v>
      </c>
      <c r="C19" s="7" t="n">
        <v>4.22</v>
      </c>
      <c r="D19" s="6" t="n">
        <v>4</v>
      </c>
    </row>
    <row r="20" spans="1:5">
      <c r="A20" s="4" t="s">
        <v>479</v>
      </c>
      <c r="C20" s="6" t="n">
        <v>287000</v>
      </c>
    </row>
    <row r="21" spans="1:5">
      <c r="A21" s="4" t="s">
        <v>480</v>
      </c>
    </row>
    <row r="22" spans="1:5">
      <c r="A22" s="3" t="s">
        <v>460</v>
      </c>
    </row>
    <row r="23" spans="1:5">
      <c r="A23" s="4" t="s">
        <v>478</v>
      </c>
      <c r="B23" s="7" t="n">
        <v>4.19</v>
      </c>
    </row>
    <row r="24" spans="1:5">
      <c r="A24" s="4" t="s">
        <v>481</v>
      </c>
    </row>
    <row r="25" spans="1:5">
      <c r="A25" s="3" t="s">
        <v>460</v>
      </c>
    </row>
    <row r="26" spans="1:5">
      <c r="A26" s="4" t="s">
        <v>478</v>
      </c>
      <c r="B26" s="7" t="n">
        <v>4.22</v>
      </c>
    </row>
    <row r="27" spans="1:5">
      <c r="A27" s="4" t="s">
        <v>482</v>
      </c>
    </row>
    <row r="28" spans="1:5">
      <c r="A28" s="3" t="s">
        <v>460</v>
      </c>
    </row>
    <row r="29" spans="1:5">
      <c r="A29" s="4" t="s">
        <v>473</v>
      </c>
      <c r="E29" s="6" t="n">
        <v>932000</v>
      </c>
    </row>
    <row r="30" spans="1:5">
      <c r="A30" s="4" t="s">
        <v>474</v>
      </c>
      <c r="E30" s="5" t="n">
        <v>932000</v>
      </c>
    </row>
    <row r="31" spans="1:5">
      <c r="A31" s="4" t="s">
        <v>475</v>
      </c>
      <c r="E31" s="5" t="n">
        <v>3300000</v>
      </c>
    </row>
    <row r="32" spans="1:5">
      <c r="A32" s="4" t="s">
        <v>476</v>
      </c>
      <c r="E32" s="6" t="n">
        <v>3300000</v>
      </c>
    </row>
    <row r="33" spans="1:5">
      <c r="A33" s="4" t="s">
        <v>483</v>
      </c>
    </row>
    <row r="34" spans="1:5">
      <c r="A34" s="3" t="s">
        <v>460</v>
      </c>
    </row>
    <row r="35" spans="1:5">
      <c r="A35" s="4" t="s">
        <v>484</v>
      </c>
      <c r="B35" s="6" t="n">
        <v>640000</v>
      </c>
    </row>
    <row r="36" spans="1:5">
      <c r="A36" s="4" t="s">
        <v>485</v>
      </c>
    </row>
    <row r="37" spans="1:5">
      <c r="A37" s="3" t="s">
        <v>460</v>
      </c>
    </row>
    <row r="38" spans="1:5">
      <c r="A38" s="4" t="s">
        <v>486</v>
      </c>
      <c r="B38" s="5" t="n">
        <v>1000000</v>
      </c>
    </row>
    <row r="39" spans="1:5">
      <c r="A39" s="4" t="s">
        <v>487</v>
      </c>
    </row>
    <row r="40" spans="1:5">
      <c r="A40" s="3" t="s">
        <v>460</v>
      </c>
    </row>
    <row r="41" spans="1:5">
      <c r="A41" s="4" t="s">
        <v>469</v>
      </c>
      <c r="B41" s="5" t="n">
        <v>250000</v>
      </c>
    </row>
    <row r="42" spans="1:5">
      <c r="A42" s="4" t="s">
        <v>488</v>
      </c>
    </row>
    <row r="43" spans="1:5">
      <c r="A43" s="3" t="s">
        <v>460</v>
      </c>
    </row>
    <row r="44" spans="1:5">
      <c r="A44" s="4" t="s">
        <v>468</v>
      </c>
      <c r="B44" s="6" t="n">
        <v>150000</v>
      </c>
    </row>
    <row r="45" spans="1:5">
      <c r="A45" s="4" t="s">
        <v>489</v>
      </c>
    </row>
    <row r="46" spans="1:5">
      <c r="A46" s="3" t="s">
        <v>460</v>
      </c>
    </row>
    <row r="47" spans="1:5">
      <c r="A47" s="4" t="s">
        <v>490</v>
      </c>
      <c r="B47" s="4" t="s">
        <v>491</v>
      </c>
    </row>
    <row r="48" spans="1:5">
      <c r="A48" s="4" t="s">
        <v>492</v>
      </c>
    </row>
    <row r="49" spans="1:5">
      <c r="A49" s="3" t="s">
        <v>460</v>
      </c>
    </row>
    <row r="50" spans="1:5">
      <c r="A50" s="4" t="s">
        <v>490</v>
      </c>
      <c r="B50" s="4" t="s">
        <v>49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94</v>
      </c>
      <c r="B1" s="2" t="s">
        <v>1</v>
      </c>
    </row>
    <row r="2" spans="1:4">
      <c r="B2" s="2" t="s">
        <v>2</v>
      </c>
      <c r="C2" s="2" t="s">
        <v>495</v>
      </c>
      <c r="D2" s="2" t="s">
        <v>39</v>
      </c>
    </row>
    <row r="3" spans="1:4">
      <c r="A3" s="4" t="s">
        <v>54</v>
      </c>
      <c r="B3" s="6" t="n">
        <v>846000</v>
      </c>
      <c r="D3" s="6" t="n">
        <v>0</v>
      </c>
    </row>
    <row r="4" spans="1:4">
      <c r="A4" s="4" t="s">
        <v>55</v>
      </c>
      <c r="B4" s="5" t="n">
        <v>3078000</v>
      </c>
      <c r="D4" s="5" t="n">
        <v>0</v>
      </c>
    </row>
    <row r="5" spans="1:4">
      <c r="A5" s="4" t="s">
        <v>474</v>
      </c>
      <c r="B5" s="5" t="n">
        <v>865000</v>
      </c>
      <c r="D5" s="5" t="n">
        <v>0</v>
      </c>
    </row>
    <row r="6" spans="1:4">
      <c r="A6" s="4" t="s">
        <v>476</v>
      </c>
      <c r="B6" s="5" t="n">
        <v>3163000</v>
      </c>
      <c r="D6" s="6" t="n">
        <v>0</v>
      </c>
    </row>
    <row r="7" spans="1:4">
      <c r="A7" s="4" t="s">
        <v>482</v>
      </c>
    </row>
    <row r="8" spans="1:4">
      <c r="A8" s="4" t="s">
        <v>54</v>
      </c>
      <c r="C8" s="6" t="n">
        <v>932000</v>
      </c>
    </row>
    <row r="9" spans="1:4">
      <c r="A9" s="4" t="s">
        <v>55</v>
      </c>
      <c r="C9" s="5" t="n">
        <v>3300000</v>
      </c>
    </row>
    <row r="10" spans="1:4">
      <c r="A10" s="4" t="s">
        <v>474</v>
      </c>
      <c r="C10" s="5" t="n">
        <v>932000</v>
      </c>
    </row>
    <row r="11" spans="1:4">
      <c r="A11" s="4" t="s">
        <v>476</v>
      </c>
      <c r="C11" s="6" t="n">
        <v>3300000</v>
      </c>
    </row>
    <row r="12" spans="1:4">
      <c r="A12" s="4" t="s">
        <v>483</v>
      </c>
    </row>
    <row r="13" spans="1:4">
      <c r="A13" s="4" t="s">
        <v>496</v>
      </c>
      <c r="B13" s="6" t="n">
        <v>64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7</v>
      </c>
      <c r="B1" s="2" t="s">
        <v>441</v>
      </c>
      <c r="J1" s="2" t="s">
        <v>1</v>
      </c>
    </row>
    <row r="2" spans="1:12">
      <c r="B2" s="2" t="s">
        <v>2</v>
      </c>
      <c r="C2" s="2" t="s">
        <v>442</v>
      </c>
      <c r="D2" s="2" t="s">
        <v>4</v>
      </c>
      <c r="E2" s="2" t="s">
        <v>443</v>
      </c>
      <c r="F2" s="2" t="s">
        <v>39</v>
      </c>
      <c r="G2" s="2" t="s">
        <v>444</v>
      </c>
      <c r="H2" s="2" t="s">
        <v>445</v>
      </c>
      <c r="I2" s="2" t="s">
        <v>446</v>
      </c>
      <c r="J2" s="2" t="s">
        <v>2</v>
      </c>
      <c r="K2" s="2" t="s">
        <v>39</v>
      </c>
      <c r="L2" s="2" t="s">
        <v>96</v>
      </c>
    </row>
    <row r="3" spans="1:12">
      <c r="A3" s="3" t="s">
        <v>218</v>
      </c>
    </row>
    <row r="4" spans="1:12">
      <c r="A4" s="4" t="s">
        <v>110</v>
      </c>
      <c r="J4" s="6" t="n">
        <v>9730</v>
      </c>
      <c r="K4" s="6" t="n">
        <v>9659</v>
      </c>
      <c r="L4" s="6" t="n">
        <v>9170</v>
      </c>
    </row>
    <row r="5" spans="1:12">
      <c r="A5" s="4" t="s">
        <v>111</v>
      </c>
      <c r="J5" s="5" t="n">
        <v>1271</v>
      </c>
      <c r="K5" s="5" t="n">
        <v>1420</v>
      </c>
      <c r="L5" s="5" t="n">
        <v>1581</v>
      </c>
    </row>
    <row r="6" spans="1:12">
      <c r="A6" s="4" t="s">
        <v>498</v>
      </c>
      <c r="J6" s="5" t="n">
        <v>1759</v>
      </c>
      <c r="K6" s="5" t="n">
        <v>1720</v>
      </c>
      <c r="L6" s="5" t="n">
        <v>1665</v>
      </c>
    </row>
    <row r="7" spans="1:12">
      <c r="A7" s="4" t="s">
        <v>499</v>
      </c>
      <c r="J7" s="5" t="n">
        <v>12760</v>
      </c>
      <c r="K7" s="5" t="n">
        <v>12799</v>
      </c>
      <c r="L7" s="5" t="n">
        <v>12416</v>
      </c>
    </row>
    <row r="8" spans="1:12">
      <c r="A8" s="4" t="s">
        <v>500</v>
      </c>
      <c r="J8" s="5" t="n">
        <v>2013</v>
      </c>
      <c r="K8" s="5" t="n">
        <v>1425</v>
      </c>
      <c r="L8" s="5" t="n">
        <v>2229</v>
      </c>
    </row>
    <row r="9" spans="1:12">
      <c r="A9" s="4" t="s">
        <v>117</v>
      </c>
      <c r="B9" s="6" t="n">
        <v>3416</v>
      </c>
      <c r="C9" s="6" t="n">
        <v>4095</v>
      </c>
      <c r="D9" s="6" t="n">
        <v>3657</v>
      </c>
      <c r="E9" s="6" t="n">
        <v>3605</v>
      </c>
      <c r="F9" s="6" t="n">
        <v>3322</v>
      </c>
      <c r="G9" s="6" t="n">
        <v>3586</v>
      </c>
      <c r="H9" s="6" t="n">
        <v>3681</v>
      </c>
      <c r="I9" s="6" t="n">
        <v>3635</v>
      </c>
      <c r="J9" s="6" t="n">
        <v>14773</v>
      </c>
      <c r="K9" s="6" t="n">
        <v>14224</v>
      </c>
      <c r="L9" s="6" t="n">
        <v>14645</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501</v>
      </c>
      <c r="B1" s="2" t="s">
        <v>1</v>
      </c>
    </row>
    <row r="2" spans="1:2">
      <c r="B2" s="2" t="s">
        <v>502</v>
      </c>
    </row>
    <row r="3" spans="1:2">
      <c r="A3" s="4" t="s">
        <v>63</v>
      </c>
    </row>
    <row r="4" spans="1:2">
      <c r="A4" s="4" t="s">
        <v>503</v>
      </c>
      <c r="B4" s="6" t="n">
        <v>825000</v>
      </c>
    </row>
    <row r="5" spans="1:2">
      <c r="A5" s="4" t="s">
        <v>504</v>
      </c>
    </row>
    <row r="6" spans="1:2">
      <c r="A6" s="4" t="s">
        <v>505</v>
      </c>
      <c r="B6" s="4" t="s">
        <v>50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7</v>
      </c>
      <c r="B1" s="2" t="s">
        <v>2</v>
      </c>
      <c r="C1" s="2" t="s">
        <v>39</v>
      </c>
    </row>
    <row r="2" spans="1:3">
      <c r="A2" s="3" t="s">
        <v>220</v>
      </c>
    </row>
    <row r="3" spans="1:3">
      <c r="A3" s="4" t="s">
        <v>508</v>
      </c>
      <c r="B3" s="6" t="n">
        <v>3</v>
      </c>
      <c r="C3" s="9" t="n">
        <v>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9</v>
      </c>
    </row>
    <row r="2" spans="1:3">
      <c r="A2" s="3" t="s">
        <v>510</v>
      </c>
    </row>
    <row r="3" spans="1:3">
      <c r="A3" s="4" t="s">
        <v>511</v>
      </c>
      <c r="B3" s="6" t="n">
        <v>139577</v>
      </c>
      <c r="C3" s="6" t="n">
        <v>148514</v>
      </c>
    </row>
    <row r="4" spans="1:3">
      <c r="A4" s="4" t="s">
        <v>512</v>
      </c>
      <c r="B4" s="5" t="n">
        <v>2564</v>
      </c>
      <c r="C4" s="5" t="n">
        <v>765</v>
      </c>
    </row>
    <row r="5" spans="1:3">
      <c r="A5" s="4" t="s">
        <v>513</v>
      </c>
      <c r="B5" s="5" t="n">
        <v>-392</v>
      </c>
      <c r="C5" s="5" t="n">
        <v>-2548</v>
      </c>
    </row>
    <row r="6" spans="1:3">
      <c r="A6" s="4" t="s">
        <v>514</v>
      </c>
      <c r="B6" s="5" t="n">
        <v>141749</v>
      </c>
      <c r="C6" s="5" t="n">
        <v>146731</v>
      </c>
    </row>
    <row r="7" spans="1:3">
      <c r="A7" s="4" t="s">
        <v>515</v>
      </c>
      <c r="B7" s="5" t="n">
        <v>39936</v>
      </c>
      <c r="C7" s="5" t="n">
        <v>40760</v>
      </c>
    </row>
    <row r="8" spans="1:3">
      <c r="A8" s="4" t="s">
        <v>516</v>
      </c>
      <c r="B8" s="5" t="n">
        <v>1250</v>
      </c>
      <c r="C8" s="5" t="n">
        <v>222</v>
      </c>
    </row>
    <row r="9" spans="1:3">
      <c r="A9" s="4" t="s">
        <v>517</v>
      </c>
      <c r="B9" s="5" t="n">
        <v>-104</v>
      </c>
      <c r="C9" s="5" t="n">
        <v>-658</v>
      </c>
    </row>
    <row r="10" spans="1:3">
      <c r="A10" s="4" t="s">
        <v>518</v>
      </c>
      <c r="B10" s="5" t="n">
        <v>41082</v>
      </c>
      <c r="C10" s="5" t="n">
        <v>40324</v>
      </c>
    </row>
    <row r="11" spans="1:3">
      <c r="A11" s="4" t="s">
        <v>519</v>
      </c>
    </row>
    <row r="12" spans="1:3">
      <c r="A12" s="3" t="s">
        <v>510</v>
      </c>
    </row>
    <row r="13" spans="1:3">
      <c r="A13" s="4" t="s">
        <v>511</v>
      </c>
      <c r="B13" s="5" t="n">
        <v>5084</v>
      </c>
      <c r="C13" s="5" t="n">
        <v>7685</v>
      </c>
    </row>
    <row r="14" spans="1:3">
      <c r="A14" s="4" t="s">
        <v>512</v>
      </c>
      <c r="B14" s="5" t="n">
        <v>32</v>
      </c>
      <c r="C14" s="5" t="n">
        <v>4</v>
      </c>
    </row>
    <row r="15" spans="1:3">
      <c r="A15" s="4" t="s">
        <v>513</v>
      </c>
      <c r="C15" s="5" t="n">
        <v>-160</v>
      </c>
    </row>
    <row r="16" spans="1:3">
      <c r="A16" s="4" t="s">
        <v>514</v>
      </c>
      <c r="B16" s="5" t="n">
        <v>5116</v>
      </c>
      <c r="C16" s="5" t="n">
        <v>7529</v>
      </c>
    </row>
    <row r="17" spans="1:3">
      <c r="A17" s="4" t="s">
        <v>520</v>
      </c>
    </row>
    <row r="18" spans="1:3">
      <c r="A18" s="3" t="s">
        <v>510</v>
      </c>
    </row>
    <row r="19" spans="1:3">
      <c r="A19" s="4" t="s">
        <v>511</v>
      </c>
      <c r="B19" s="5" t="n">
        <v>14678</v>
      </c>
      <c r="C19" s="5" t="n">
        <v>13301</v>
      </c>
    </row>
    <row r="20" spans="1:3">
      <c r="A20" s="4" t="s">
        <v>512</v>
      </c>
      <c r="B20" s="5" t="n">
        <v>509</v>
      </c>
      <c r="C20" s="5" t="n">
        <v>114</v>
      </c>
    </row>
    <row r="21" spans="1:3">
      <c r="A21" s="4" t="s">
        <v>513</v>
      </c>
      <c r="B21" s="5" t="n">
        <v>-17</v>
      </c>
      <c r="C21" s="5" t="n">
        <v>-234</v>
      </c>
    </row>
    <row r="22" spans="1:3">
      <c r="A22" s="4" t="s">
        <v>514</v>
      </c>
      <c r="B22" s="5" t="n">
        <v>15170</v>
      </c>
      <c r="C22" s="5" t="n">
        <v>13181</v>
      </c>
    </row>
    <row r="23" spans="1:3">
      <c r="A23" s="4" t="s">
        <v>515</v>
      </c>
      <c r="B23" s="5" t="n">
        <v>24438</v>
      </c>
      <c r="C23" s="5" t="n">
        <v>24740</v>
      </c>
    </row>
    <row r="24" spans="1:3">
      <c r="A24" s="4" t="s">
        <v>516</v>
      </c>
      <c r="B24" s="5" t="n">
        <v>941</v>
      </c>
      <c r="C24" s="5" t="n">
        <v>131</v>
      </c>
    </row>
    <row r="25" spans="1:3">
      <c r="A25" s="4" t="s">
        <v>517</v>
      </c>
      <c r="B25" s="5" t="n">
        <v>-53</v>
      </c>
      <c r="C25" s="5" t="n">
        <v>-404</v>
      </c>
    </row>
    <row r="26" spans="1:3">
      <c r="A26" s="4" t="s">
        <v>518</v>
      </c>
      <c r="B26" s="5" t="n">
        <v>25326</v>
      </c>
      <c r="C26" s="5" t="n">
        <v>24467</v>
      </c>
    </row>
    <row r="27" spans="1:3">
      <c r="A27" s="4" t="s">
        <v>521</v>
      </c>
    </row>
    <row r="28" spans="1:3">
      <c r="A28" s="3" t="s">
        <v>510</v>
      </c>
    </row>
    <row r="29" spans="1:3">
      <c r="A29" s="4" t="s">
        <v>511</v>
      </c>
      <c r="B29" s="5" t="n">
        <v>39769</v>
      </c>
      <c r="C29" s="5" t="n">
        <v>37359</v>
      </c>
    </row>
    <row r="30" spans="1:3">
      <c r="A30" s="4" t="s">
        <v>512</v>
      </c>
      <c r="B30" s="5" t="n">
        <v>342</v>
      </c>
      <c r="C30" s="5" t="n">
        <v>131</v>
      </c>
    </row>
    <row r="31" spans="1:3">
      <c r="A31" s="4" t="s">
        <v>513</v>
      </c>
      <c r="B31" s="5" t="n">
        <v>-281</v>
      </c>
      <c r="C31" s="5" t="n">
        <v>-996</v>
      </c>
    </row>
    <row r="32" spans="1:3">
      <c r="A32" s="4" t="s">
        <v>514</v>
      </c>
      <c r="B32" s="5" t="n">
        <v>39830</v>
      </c>
      <c r="C32" s="5" t="n">
        <v>36494</v>
      </c>
    </row>
    <row r="33" spans="1:3">
      <c r="A33" s="4" t="s">
        <v>522</v>
      </c>
    </row>
    <row r="34" spans="1:3">
      <c r="A34" s="3" t="s">
        <v>510</v>
      </c>
    </row>
    <row r="35" spans="1:3">
      <c r="A35" s="4" t="s">
        <v>511</v>
      </c>
      <c r="B35" s="5" t="n">
        <v>80046</v>
      </c>
      <c r="C35" s="5" t="n">
        <v>90169</v>
      </c>
    </row>
    <row r="36" spans="1:3">
      <c r="A36" s="4" t="s">
        <v>512</v>
      </c>
      <c r="B36" s="5" t="n">
        <v>1681</v>
      </c>
      <c r="C36" s="5" t="n">
        <v>516</v>
      </c>
    </row>
    <row r="37" spans="1:3">
      <c r="A37" s="4" t="s">
        <v>513</v>
      </c>
      <c r="B37" s="5" t="n">
        <v>-94</v>
      </c>
      <c r="C37" s="5" t="n">
        <v>-1158</v>
      </c>
    </row>
    <row r="38" spans="1:3">
      <c r="A38" s="4" t="s">
        <v>514</v>
      </c>
      <c r="B38" s="5" t="n">
        <v>81633</v>
      </c>
      <c r="C38" s="5" t="n">
        <v>89527</v>
      </c>
    </row>
    <row r="39" spans="1:3">
      <c r="A39" s="4" t="s">
        <v>515</v>
      </c>
      <c r="B39" s="5" t="n">
        <v>9466</v>
      </c>
      <c r="C39" s="5" t="n">
        <v>9983</v>
      </c>
    </row>
    <row r="40" spans="1:3">
      <c r="A40" s="4" t="s">
        <v>516</v>
      </c>
      <c r="B40" s="5" t="n">
        <v>251</v>
      </c>
      <c r="C40" s="5" t="n">
        <v>78</v>
      </c>
    </row>
    <row r="41" spans="1:3">
      <c r="A41" s="4" t="s">
        <v>517</v>
      </c>
      <c r="B41" s="5" t="n">
        <v>-4</v>
      </c>
      <c r="C41" s="5" t="n">
        <v>-132</v>
      </c>
    </row>
    <row r="42" spans="1:3">
      <c r="A42" s="4" t="s">
        <v>518</v>
      </c>
      <c r="B42" s="5" t="n">
        <v>9713</v>
      </c>
      <c r="C42" s="5" t="n">
        <v>9929</v>
      </c>
    </row>
    <row r="43" spans="1:3">
      <c r="A43" s="4" t="s">
        <v>523</v>
      </c>
    </row>
    <row r="44" spans="1:3">
      <c r="A44" s="3" t="s">
        <v>510</v>
      </c>
    </row>
    <row r="45" spans="1:3">
      <c r="A45" s="4" t="s">
        <v>515</v>
      </c>
      <c r="B45" s="5" t="n">
        <v>6032</v>
      </c>
      <c r="C45" s="5" t="n">
        <v>6037</v>
      </c>
    </row>
    <row r="46" spans="1:3">
      <c r="A46" s="4" t="s">
        <v>516</v>
      </c>
      <c r="B46" s="5" t="n">
        <v>58</v>
      </c>
      <c r="C46" s="5" t="n">
        <v>13</v>
      </c>
    </row>
    <row r="47" spans="1:3">
      <c r="A47" s="4" t="s">
        <v>517</v>
      </c>
      <c r="B47" s="5" t="n">
        <v>-47</v>
      </c>
      <c r="C47" s="5" t="n">
        <v>-122</v>
      </c>
    </row>
    <row r="48" spans="1:3">
      <c r="A48" s="4" t="s">
        <v>518</v>
      </c>
      <c r="B48" s="6" t="n">
        <v>6043</v>
      </c>
      <c r="C48" s="6" t="n">
        <v>59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9</v>
      </c>
    </row>
    <row r="2" spans="1:3">
      <c r="A2" s="3" t="s">
        <v>525</v>
      </c>
    </row>
    <row r="3" spans="1:3">
      <c r="A3" s="4" t="s">
        <v>526</v>
      </c>
      <c r="B3" s="6" t="n">
        <v>2000</v>
      </c>
    </row>
    <row r="4" spans="1:3">
      <c r="A4" s="4" t="s">
        <v>527</v>
      </c>
      <c r="B4" s="5" t="n">
        <v>23016</v>
      </c>
    </row>
    <row r="5" spans="1:3">
      <c r="A5" s="4" t="s">
        <v>528</v>
      </c>
      <c r="B5" s="5" t="n">
        <v>41070</v>
      </c>
    </row>
    <row r="6" spans="1:3">
      <c r="A6" s="4" t="s">
        <v>529</v>
      </c>
      <c r="B6" s="5" t="n">
        <v>23018</v>
      </c>
    </row>
    <row r="7" spans="1:3">
      <c r="A7" s="4" t="s">
        <v>530</v>
      </c>
      <c r="B7" s="5" t="n">
        <v>50473</v>
      </c>
    </row>
    <row r="8" spans="1:3">
      <c r="A8" s="4" t="s">
        <v>531</v>
      </c>
      <c r="B8" s="6" t="n">
        <v>139577</v>
      </c>
      <c r="C8" s="6" t="n">
        <v>148514</v>
      </c>
    </row>
    <row r="9" spans="1:3">
      <c r="A9" s="4" t="s">
        <v>532</v>
      </c>
      <c r="B9" s="4" t="s">
        <v>533</v>
      </c>
    </row>
    <row r="10" spans="1:3">
      <c r="A10" s="4" t="s">
        <v>534</v>
      </c>
      <c r="B10" s="4" t="s">
        <v>535</v>
      </c>
    </row>
    <row r="11" spans="1:3">
      <c r="A11" s="4" t="s">
        <v>536</v>
      </c>
      <c r="B11" s="4" t="s">
        <v>537</v>
      </c>
    </row>
    <row r="12" spans="1:3">
      <c r="A12" s="4" t="s">
        <v>538</v>
      </c>
      <c r="B12" s="4" t="s">
        <v>539</v>
      </c>
    </row>
    <row r="13" spans="1:3">
      <c r="A13" s="4" t="s">
        <v>540</v>
      </c>
      <c r="B13" s="4" t="s">
        <v>533</v>
      </c>
    </row>
    <row r="14" spans="1:3">
      <c r="A14" s="4" t="s">
        <v>541</v>
      </c>
      <c r="B14" s="4" t="s">
        <v>542</v>
      </c>
    </row>
    <row r="15" spans="1:3">
      <c r="A15" s="4" t="s">
        <v>543</v>
      </c>
      <c r="B15" s="6" t="n">
        <v>2003</v>
      </c>
    </row>
    <row r="16" spans="1:3">
      <c r="A16" s="4" t="s">
        <v>544</v>
      </c>
      <c r="B16" s="5" t="n">
        <v>23147</v>
      </c>
    </row>
    <row r="17" spans="1:3">
      <c r="A17" s="4" t="s">
        <v>545</v>
      </c>
      <c r="B17" s="5" t="n">
        <v>41708</v>
      </c>
    </row>
    <row r="18" spans="1:3">
      <c r="A18" s="4" t="s">
        <v>546</v>
      </c>
      <c r="B18" s="5" t="n">
        <v>23538</v>
      </c>
    </row>
    <row r="19" spans="1:3">
      <c r="A19" s="4" t="s">
        <v>547</v>
      </c>
      <c r="B19" s="5" t="n">
        <v>51353</v>
      </c>
    </row>
    <row r="20" spans="1:3">
      <c r="A20" s="4" t="s">
        <v>514</v>
      </c>
      <c r="B20" s="5" t="n">
        <v>141749</v>
      </c>
      <c r="C20" s="5" t="n">
        <v>146731</v>
      </c>
    </row>
    <row r="21" spans="1:3">
      <c r="A21" s="4" t="s">
        <v>548</v>
      </c>
      <c r="B21" s="5" t="n">
        <v>7544</v>
      </c>
    </row>
    <row r="22" spans="1:3">
      <c r="A22" s="4" t="s">
        <v>549</v>
      </c>
      <c r="B22" s="5" t="n">
        <v>19538</v>
      </c>
    </row>
    <row r="23" spans="1:3">
      <c r="A23" s="4" t="s">
        <v>550</v>
      </c>
      <c r="B23" s="5" t="n">
        <v>7282</v>
      </c>
    </row>
    <row r="24" spans="1:3">
      <c r="A24" s="4" t="s">
        <v>551</v>
      </c>
      <c r="B24" s="5" t="n">
        <v>5572</v>
      </c>
    </row>
    <row r="25" spans="1:3">
      <c r="A25" s="4" t="s">
        <v>552</v>
      </c>
      <c r="B25" s="5" t="n">
        <v>39936</v>
      </c>
      <c r="C25" s="5" t="n">
        <v>40760</v>
      </c>
    </row>
    <row r="26" spans="1:3">
      <c r="A26" s="4" t="s">
        <v>553</v>
      </c>
      <c r="B26" s="5" t="n">
        <v>7606</v>
      </c>
    </row>
    <row r="27" spans="1:3">
      <c r="A27" s="4" t="s">
        <v>554</v>
      </c>
      <c r="B27" s="5" t="n">
        <v>20243</v>
      </c>
    </row>
    <row r="28" spans="1:3">
      <c r="A28" s="4" t="s">
        <v>555</v>
      </c>
      <c r="B28" s="5" t="n">
        <v>7562</v>
      </c>
    </row>
    <row r="29" spans="1:3">
      <c r="A29" s="4" t="s">
        <v>556</v>
      </c>
      <c r="B29" s="5" t="n">
        <v>5671</v>
      </c>
    </row>
    <row r="30" spans="1:3">
      <c r="A30" s="4" t="s">
        <v>518</v>
      </c>
      <c r="B30" s="6" t="n">
        <v>41082</v>
      </c>
      <c r="C30" s="5" t="n">
        <v>40324</v>
      </c>
    </row>
    <row r="31" spans="1:3">
      <c r="A31" s="4" t="s">
        <v>557</v>
      </c>
      <c r="B31" s="4" t="s">
        <v>558</v>
      </c>
    </row>
    <row r="32" spans="1:3">
      <c r="A32" s="4" t="s">
        <v>559</v>
      </c>
      <c r="B32" s="4" t="s">
        <v>560</v>
      </c>
    </row>
    <row r="33" spans="1:3">
      <c r="A33" s="4" t="s">
        <v>561</v>
      </c>
      <c r="B33" s="4" t="s">
        <v>562</v>
      </c>
    </row>
    <row r="34" spans="1:3">
      <c r="A34" s="4" t="s">
        <v>563</v>
      </c>
      <c r="B34" s="4" t="s">
        <v>564</v>
      </c>
    </row>
    <row r="35" spans="1:3">
      <c r="A35" s="4" t="s">
        <v>565</v>
      </c>
      <c r="B35" s="4" t="s">
        <v>566</v>
      </c>
    </row>
    <row r="36" spans="1:3">
      <c r="A36" s="4" t="s">
        <v>519</v>
      </c>
    </row>
    <row r="37" spans="1:3">
      <c r="A37" s="3" t="s">
        <v>525</v>
      </c>
    </row>
    <row r="38" spans="1:3">
      <c r="A38" s="4" t="s">
        <v>528</v>
      </c>
      <c r="B38" s="6" t="n">
        <v>2557</v>
      </c>
    </row>
    <row r="39" spans="1:3">
      <c r="A39" s="4" t="s">
        <v>530</v>
      </c>
      <c r="B39" s="5" t="n">
        <v>2527</v>
      </c>
    </row>
    <row r="40" spans="1:3">
      <c r="A40" s="4" t="s">
        <v>531</v>
      </c>
      <c r="B40" s="6" t="n">
        <v>5084</v>
      </c>
      <c r="C40" s="5" t="n">
        <v>7685</v>
      </c>
    </row>
    <row r="41" spans="1:3">
      <c r="A41" s="4" t="s">
        <v>536</v>
      </c>
      <c r="B41" s="4" t="s">
        <v>567</v>
      </c>
    </row>
    <row r="42" spans="1:3">
      <c r="A42" s="4" t="s">
        <v>540</v>
      </c>
      <c r="B42" s="4" t="s">
        <v>568</v>
      </c>
    </row>
    <row r="43" spans="1:3">
      <c r="A43" s="4" t="s">
        <v>541</v>
      </c>
      <c r="B43" s="4" t="s">
        <v>569</v>
      </c>
    </row>
    <row r="44" spans="1:3">
      <c r="A44" s="4" t="s">
        <v>545</v>
      </c>
      <c r="B44" s="6" t="n">
        <v>2570</v>
      </c>
    </row>
    <row r="45" spans="1:3">
      <c r="A45" s="4" t="s">
        <v>547</v>
      </c>
      <c r="B45" s="5" t="n">
        <v>2546</v>
      </c>
    </row>
    <row r="46" spans="1:3">
      <c r="A46" s="4" t="s">
        <v>514</v>
      </c>
      <c r="B46" s="5" t="n">
        <v>5116</v>
      </c>
      <c r="C46" s="5" t="n">
        <v>7529</v>
      </c>
    </row>
    <row r="47" spans="1:3">
      <c r="A47" s="4" t="s">
        <v>570</v>
      </c>
    </row>
    <row r="48" spans="1:3">
      <c r="A48" s="3" t="s">
        <v>525</v>
      </c>
    </row>
    <row r="49" spans="1:3">
      <c r="A49" s="4" t="s">
        <v>526</v>
      </c>
      <c r="B49" s="5" t="n">
        <v>1500</v>
      </c>
    </row>
    <row r="50" spans="1:3">
      <c r="A50" s="4" t="s">
        <v>527</v>
      </c>
      <c r="B50" s="5" t="n">
        <v>18695</v>
      </c>
    </row>
    <row r="51" spans="1:3">
      <c r="A51" s="4" t="s">
        <v>528</v>
      </c>
      <c r="B51" s="5" t="n">
        <v>19574</v>
      </c>
    </row>
    <row r="52" spans="1:3">
      <c r="A52" s="4" t="s">
        <v>531</v>
      </c>
      <c r="B52" s="6" t="n">
        <v>39769</v>
      </c>
    </row>
    <row r="53" spans="1:3">
      <c r="A53" s="4" t="s">
        <v>532</v>
      </c>
      <c r="B53" s="4" t="s">
        <v>571</v>
      </c>
    </row>
    <row r="54" spans="1:3">
      <c r="A54" s="4" t="s">
        <v>534</v>
      </c>
      <c r="B54" s="4" t="s">
        <v>572</v>
      </c>
    </row>
    <row r="55" spans="1:3">
      <c r="A55" s="4" t="s">
        <v>536</v>
      </c>
      <c r="B55" s="4" t="s">
        <v>573</v>
      </c>
    </row>
    <row r="56" spans="1:3">
      <c r="A56" s="4" t="s">
        <v>541</v>
      </c>
      <c r="B56" s="4" t="s">
        <v>574</v>
      </c>
    </row>
    <row r="57" spans="1:3">
      <c r="A57" s="4" t="s">
        <v>543</v>
      </c>
      <c r="B57" s="6" t="n">
        <v>1503</v>
      </c>
    </row>
    <row r="58" spans="1:3">
      <c r="A58" s="4" t="s">
        <v>544</v>
      </c>
      <c r="B58" s="5" t="n">
        <v>18755</v>
      </c>
    </row>
    <row r="59" spans="1:3">
      <c r="A59" s="4" t="s">
        <v>545</v>
      </c>
      <c r="B59" s="5" t="n">
        <v>19572</v>
      </c>
    </row>
    <row r="60" spans="1:3">
      <c r="A60" s="4" t="s">
        <v>514</v>
      </c>
      <c r="B60" s="5" t="n">
        <v>39830</v>
      </c>
    </row>
    <row r="61" spans="1:3">
      <c r="A61" s="4" t="s">
        <v>548</v>
      </c>
      <c r="B61" s="5" t="n">
        <v>3000</v>
      </c>
    </row>
    <row r="62" spans="1:3">
      <c r="A62" s="4" t="s">
        <v>549</v>
      </c>
      <c r="B62" s="5" t="n">
        <v>3032</v>
      </c>
    </row>
    <row r="63" spans="1:3">
      <c r="A63" s="4" t="s">
        <v>552</v>
      </c>
      <c r="B63" s="5" t="n">
        <v>6032</v>
      </c>
    </row>
    <row r="64" spans="1:3">
      <c r="A64" s="4" t="s">
        <v>553</v>
      </c>
      <c r="B64" s="5" t="n">
        <v>2953</v>
      </c>
    </row>
    <row r="65" spans="1:3">
      <c r="A65" s="4" t="s">
        <v>554</v>
      </c>
      <c r="B65" s="5" t="n">
        <v>3090</v>
      </c>
    </row>
    <row r="66" spans="1:3">
      <c r="A66" s="4" t="s">
        <v>518</v>
      </c>
      <c r="B66" s="6" t="n">
        <v>6043</v>
      </c>
    </row>
    <row r="67" spans="1:3">
      <c r="A67" s="4" t="s">
        <v>557</v>
      </c>
      <c r="B67" s="4" t="s">
        <v>575</v>
      </c>
    </row>
    <row r="68" spans="1:3">
      <c r="A68" s="4" t="s">
        <v>559</v>
      </c>
      <c r="B68" s="4" t="s">
        <v>576</v>
      </c>
    </row>
    <row r="69" spans="1:3">
      <c r="A69" s="4" t="s">
        <v>565</v>
      </c>
      <c r="B69" s="4" t="s">
        <v>577</v>
      </c>
    </row>
    <row r="70" spans="1:3">
      <c r="A70" s="4" t="s">
        <v>522</v>
      </c>
    </row>
    <row r="71" spans="1:3">
      <c r="A71" s="3" t="s">
        <v>525</v>
      </c>
    </row>
    <row r="72" spans="1:3">
      <c r="A72" s="4" t="s">
        <v>527</v>
      </c>
      <c r="B72" s="6" t="n">
        <v>1200</v>
      </c>
    </row>
    <row r="73" spans="1:3">
      <c r="A73" s="4" t="s">
        <v>528</v>
      </c>
      <c r="B73" s="5" t="n">
        <v>7882</v>
      </c>
    </row>
    <row r="74" spans="1:3">
      <c r="A74" s="4" t="s">
        <v>529</v>
      </c>
      <c r="B74" s="5" t="n">
        <v>23018</v>
      </c>
    </row>
    <row r="75" spans="1:3">
      <c r="A75" s="4" t="s">
        <v>530</v>
      </c>
      <c r="B75" s="5" t="n">
        <v>47946</v>
      </c>
    </row>
    <row r="76" spans="1:3">
      <c r="A76" s="4" t="s">
        <v>531</v>
      </c>
      <c r="B76" s="6" t="n">
        <v>80046</v>
      </c>
      <c r="C76" s="5" t="n">
        <v>90169</v>
      </c>
    </row>
    <row r="77" spans="1:3">
      <c r="A77" s="4" t="s">
        <v>534</v>
      </c>
      <c r="B77" s="4" t="s">
        <v>578</v>
      </c>
    </row>
    <row r="78" spans="1:3">
      <c r="A78" s="4" t="s">
        <v>536</v>
      </c>
      <c r="B78" s="4" t="s">
        <v>579</v>
      </c>
    </row>
    <row r="79" spans="1:3">
      <c r="A79" s="4" t="s">
        <v>538</v>
      </c>
      <c r="B79" s="4" t="s">
        <v>539</v>
      </c>
    </row>
    <row r="80" spans="1:3">
      <c r="A80" s="4" t="s">
        <v>540</v>
      </c>
      <c r="B80" s="4" t="s">
        <v>580</v>
      </c>
    </row>
    <row r="81" spans="1:3">
      <c r="A81" s="4" t="s">
        <v>541</v>
      </c>
      <c r="B81" s="4" t="s">
        <v>581</v>
      </c>
    </row>
    <row r="82" spans="1:3">
      <c r="A82" s="4" t="s">
        <v>544</v>
      </c>
      <c r="B82" s="6" t="n">
        <v>1213</v>
      </c>
    </row>
    <row r="83" spans="1:3">
      <c r="A83" s="4" t="s">
        <v>545</v>
      </c>
      <c r="B83" s="5" t="n">
        <v>8075</v>
      </c>
    </row>
    <row r="84" spans="1:3">
      <c r="A84" s="4" t="s">
        <v>546</v>
      </c>
      <c r="B84" s="5" t="n">
        <v>23538</v>
      </c>
    </row>
    <row r="85" spans="1:3">
      <c r="A85" s="4" t="s">
        <v>547</v>
      </c>
      <c r="B85" s="5" t="n">
        <v>48807</v>
      </c>
    </row>
    <row r="86" spans="1:3">
      <c r="A86" s="4" t="s">
        <v>514</v>
      </c>
      <c r="B86" s="5" t="n">
        <v>81633</v>
      </c>
      <c r="C86" s="5" t="n">
        <v>89527</v>
      </c>
    </row>
    <row r="87" spans="1:3">
      <c r="A87" s="4" t="s">
        <v>548</v>
      </c>
      <c r="B87" s="5" t="n">
        <v>1977</v>
      </c>
    </row>
    <row r="88" spans="1:3">
      <c r="A88" s="4" t="s">
        <v>550</v>
      </c>
      <c r="B88" s="5" t="n">
        <v>2232</v>
      </c>
    </row>
    <row r="89" spans="1:3">
      <c r="A89" s="4" t="s">
        <v>551</v>
      </c>
      <c r="B89" s="5" t="n">
        <v>5257</v>
      </c>
    </row>
    <row r="90" spans="1:3">
      <c r="A90" s="4" t="s">
        <v>552</v>
      </c>
      <c r="B90" s="5" t="n">
        <v>9466</v>
      </c>
      <c r="C90" s="5" t="n">
        <v>9983</v>
      </c>
    </row>
    <row r="91" spans="1:3">
      <c r="A91" s="4" t="s">
        <v>553</v>
      </c>
      <c r="B91" s="5" t="n">
        <v>2009</v>
      </c>
    </row>
    <row r="92" spans="1:3">
      <c r="A92" s="4" t="s">
        <v>555</v>
      </c>
      <c r="B92" s="5" t="n">
        <v>2353</v>
      </c>
    </row>
    <row r="93" spans="1:3">
      <c r="A93" s="4" t="s">
        <v>556</v>
      </c>
      <c r="B93" s="5" t="n">
        <v>5351</v>
      </c>
    </row>
    <row r="94" spans="1:3">
      <c r="A94" s="4" t="s">
        <v>518</v>
      </c>
      <c r="B94" s="6" t="n">
        <v>9713</v>
      </c>
      <c r="C94" s="6" t="n">
        <v>9929</v>
      </c>
    </row>
    <row r="95" spans="1:3">
      <c r="A95" s="4" t="s">
        <v>557</v>
      </c>
      <c r="B95" s="4" t="s">
        <v>582</v>
      </c>
    </row>
    <row r="96" spans="1:3">
      <c r="A96" s="4" t="s">
        <v>561</v>
      </c>
      <c r="B96" s="4" t="s">
        <v>583</v>
      </c>
    </row>
    <row r="97" spans="1:3">
      <c r="A97" s="4" t="s">
        <v>563</v>
      </c>
      <c r="B97" s="4" t="s">
        <v>584</v>
      </c>
    </row>
    <row r="98" spans="1:3">
      <c r="A98" s="4" t="s">
        <v>565</v>
      </c>
      <c r="B98" s="4" t="s">
        <v>585</v>
      </c>
    </row>
    <row r="99" spans="1:3">
      <c r="A99" s="4" t="s">
        <v>520</v>
      </c>
    </row>
    <row r="100" spans="1:3">
      <c r="A100" s="3" t="s">
        <v>525</v>
      </c>
    </row>
    <row r="101" spans="1:3">
      <c r="A101" s="4" t="s">
        <v>526</v>
      </c>
      <c r="B101" s="6" t="n">
        <v>500</v>
      </c>
    </row>
    <row r="102" spans="1:3">
      <c r="A102" s="4" t="s">
        <v>527</v>
      </c>
      <c r="B102" s="5" t="n">
        <v>3121</v>
      </c>
    </row>
    <row r="103" spans="1:3">
      <c r="A103" s="4" t="s">
        <v>528</v>
      </c>
      <c r="B103" s="5" t="n">
        <v>11057</v>
      </c>
    </row>
    <row r="104" spans="1:3">
      <c r="A104" s="4" t="s">
        <v>531</v>
      </c>
      <c r="B104" s="6" t="n">
        <v>14678</v>
      </c>
    </row>
    <row r="105" spans="1:3">
      <c r="A105" s="4" t="s">
        <v>532</v>
      </c>
      <c r="B105" s="4" t="s">
        <v>586</v>
      </c>
    </row>
    <row r="106" spans="1:3">
      <c r="A106" s="4" t="s">
        <v>534</v>
      </c>
      <c r="B106" s="4" t="s">
        <v>587</v>
      </c>
    </row>
    <row r="107" spans="1:3">
      <c r="A107" s="4" t="s">
        <v>536</v>
      </c>
      <c r="B107" s="4" t="s">
        <v>588</v>
      </c>
    </row>
    <row r="108" spans="1:3">
      <c r="A108" s="4" t="s">
        <v>541</v>
      </c>
      <c r="B108" s="4" t="s">
        <v>589</v>
      </c>
    </row>
    <row r="109" spans="1:3">
      <c r="A109" s="4" t="s">
        <v>543</v>
      </c>
      <c r="B109" s="6" t="n">
        <v>500</v>
      </c>
    </row>
    <row r="110" spans="1:3">
      <c r="A110" s="4" t="s">
        <v>544</v>
      </c>
      <c r="B110" s="5" t="n">
        <v>3179</v>
      </c>
    </row>
    <row r="111" spans="1:3">
      <c r="A111" s="4" t="s">
        <v>545</v>
      </c>
      <c r="B111" s="5" t="n">
        <v>11491</v>
      </c>
    </row>
    <row r="112" spans="1:3">
      <c r="A112" s="4" t="s">
        <v>514</v>
      </c>
      <c r="B112" s="5" t="n">
        <v>15170</v>
      </c>
    </row>
    <row r="113" spans="1:3">
      <c r="A113" s="4" t="s">
        <v>548</v>
      </c>
      <c r="B113" s="5" t="n">
        <v>2567</v>
      </c>
    </row>
    <row r="114" spans="1:3">
      <c r="A114" s="4" t="s">
        <v>549</v>
      </c>
      <c r="B114" s="5" t="n">
        <v>16506</v>
      </c>
    </row>
    <row r="115" spans="1:3">
      <c r="A115" s="4" t="s">
        <v>550</v>
      </c>
      <c r="B115" s="5" t="n">
        <v>5050</v>
      </c>
    </row>
    <row r="116" spans="1:3">
      <c r="A116" s="4" t="s">
        <v>551</v>
      </c>
      <c r="B116" s="5" t="n">
        <v>315</v>
      </c>
    </row>
    <row r="117" spans="1:3">
      <c r="A117" s="4" t="s">
        <v>552</v>
      </c>
      <c r="B117" s="5" t="n">
        <v>24438</v>
      </c>
    </row>
    <row r="118" spans="1:3">
      <c r="A118" s="4" t="s">
        <v>553</v>
      </c>
      <c r="B118" s="5" t="n">
        <v>2644</v>
      </c>
    </row>
    <row r="119" spans="1:3">
      <c r="A119" s="4" t="s">
        <v>554</v>
      </c>
      <c r="B119" s="5" t="n">
        <v>17153</v>
      </c>
    </row>
    <row r="120" spans="1:3">
      <c r="A120" s="4" t="s">
        <v>555</v>
      </c>
      <c r="B120" s="5" t="n">
        <v>5209</v>
      </c>
    </row>
    <row r="121" spans="1:3">
      <c r="A121" s="4" t="s">
        <v>556</v>
      </c>
      <c r="B121" s="5" t="n">
        <v>320</v>
      </c>
    </row>
    <row r="122" spans="1:3">
      <c r="A122" s="4" t="s">
        <v>518</v>
      </c>
      <c r="B122" s="6" t="n">
        <v>25326</v>
      </c>
    </row>
    <row r="123" spans="1:3">
      <c r="A123" s="4" t="s">
        <v>557</v>
      </c>
      <c r="B123" s="4" t="s">
        <v>535</v>
      </c>
    </row>
    <row r="124" spans="1:3">
      <c r="A124" s="4" t="s">
        <v>559</v>
      </c>
      <c r="B124" s="4" t="s">
        <v>590</v>
      </c>
    </row>
    <row r="125" spans="1:3">
      <c r="A125" s="4" t="s">
        <v>561</v>
      </c>
      <c r="B125" s="4" t="s">
        <v>591</v>
      </c>
    </row>
    <row r="126" spans="1:3">
      <c r="A126" s="4" t="s">
        <v>563</v>
      </c>
      <c r="B126" s="4" t="s">
        <v>592</v>
      </c>
    </row>
    <row r="127" spans="1:3">
      <c r="A127" s="4" t="s">
        <v>565</v>
      </c>
      <c r="B127" s="4" t="s">
        <v>59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9</v>
      </c>
    </row>
    <row r="2" spans="1:3">
      <c r="A2" s="3" t="s">
        <v>595</v>
      </c>
    </row>
    <row r="3" spans="1:3">
      <c r="A3" s="4" t="s">
        <v>596</v>
      </c>
      <c r="B3" s="6" t="n">
        <v>17150</v>
      </c>
      <c r="C3" s="6" t="n">
        <v>39784</v>
      </c>
    </row>
    <row r="4" spans="1:3">
      <c r="A4" s="4" t="s">
        <v>597</v>
      </c>
      <c r="B4" s="5" t="n">
        <v>-126</v>
      </c>
      <c r="C4" s="5" t="n">
        <v>-694</v>
      </c>
    </row>
    <row r="5" spans="1:3">
      <c r="A5" s="4" t="s">
        <v>598</v>
      </c>
      <c r="B5" s="5" t="n">
        <v>21468</v>
      </c>
      <c r="C5" s="5" t="n">
        <v>78532</v>
      </c>
    </row>
    <row r="6" spans="1:3">
      <c r="A6" s="4" t="s">
        <v>599</v>
      </c>
      <c r="B6" s="5" t="n">
        <v>-370</v>
      </c>
      <c r="C6" s="5" t="n">
        <v>-2512</v>
      </c>
    </row>
    <row r="7" spans="1:3">
      <c r="A7" s="4" t="s">
        <v>600</v>
      </c>
      <c r="B7" s="5" t="n">
        <v>38618</v>
      </c>
      <c r="C7" s="5" t="n">
        <v>118316</v>
      </c>
    </row>
    <row r="8" spans="1:3">
      <c r="A8" s="4" t="s">
        <v>601</v>
      </c>
      <c r="B8" s="5" t="n">
        <v>-496</v>
      </c>
      <c r="C8" s="5" t="n">
        <v>-3206</v>
      </c>
    </row>
    <row r="9" spans="1:3">
      <c r="A9" s="4" t="s">
        <v>519</v>
      </c>
    </row>
    <row r="10" spans="1:3">
      <c r="A10" s="3" t="s">
        <v>595</v>
      </c>
    </row>
    <row r="11" spans="1:3">
      <c r="A11" s="4" t="s">
        <v>596</v>
      </c>
      <c r="C11" s="5" t="n">
        <v>244</v>
      </c>
    </row>
    <row r="12" spans="1:3">
      <c r="A12" s="4" t="s">
        <v>597</v>
      </c>
      <c r="C12" s="5" t="n">
        <v>-6</v>
      </c>
    </row>
    <row r="13" spans="1:3">
      <c r="A13" s="4" t="s">
        <v>598</v>
      </c>
      <c r="C13" s="5" t="n">
        <v>5631</v>
      </c>
    </row>
    <row r="14" spans="1:3">
      <c r="A14" s="4" t="s">
        <v>599</v>
      </c>
      <c r="C14" s="5" t="n">
        <v>-154</v>
      </c>
    </row>
    <row r="15" spans="1:3">
      <c r="A15" s="4" t="s">
        <v>600</v>
      </c>
      <c r="C15" s="5" t="n">
        <v>5875</v>
      </c>
    </row>
    <row r="16" spans="1:3">
      <c r="A16" s="4" t="s">
        <v>601</v>
      </c>
      <c r="C16" s="5" t="n">
        <v>-160</v>
      </c>
    </row>
    <row r="17" spans="1:3">
      <c r="A17" s="4" t="s">
        <v>522</v>
      </c>
    </row>
    <row r="18" spans="1:3">
      <c r="A18" s="3" t="s">
        <v>595</v>
      </c>
    </row>
    <row r="19" spans="1:3">
      <c r="A19" s="4" t="s">
        <v>596</v>
      </c>
      <c r="B19" s="5" t="n">
        <v>7084</v>
      </c>
      <c r="C19" s="5" t="n">
        <v>17718</v>
      </c>
    </row>
    <row r="20" spans="1:3">
      <c r="A20" s="4" t="s">
        <v>597</v>
      </c>
      <c r="B20" s="5" t="n">
        <v>-23</v>
      </c>
      <c r="C20" s="5" t="n">
        <v>-177</v>
      </c>
    </row>
    <row r="21" spans="1:3">
      <c r="A21" s="4" t="s">
        <v>598</v>
      </c>
      <c r="B21" s="5" t="n">
        <v>8562</v>
      </c>
      <c r="C21" s="5" t="n">
        <v>39983</v>
      </c>
    </row>
    <row r="22" spans="1:3">
      <c r="A22" s="4" t="s">
        <v>599</v>
      </c>
      <c r="B22" s="5" t="n">
        <v>-75</v>
      </c>
      <c r="C22" s="5" t="n">
        <v>-1113</v>
      </c>
    </row>
    <row r="23" spans="1:3">
      <c r="A23" s="4" t="s">
        <v>600</v>
      </c>
      <c r="B23" s="5" t="n">
        <v>15646</v>
      </c>
      <c r="C23" s="5" t="n">
        <v>57701</v>
      </c>
    </row>
    <row r="24" spans="1:3">
      <c r="A24" s="4" t="s">
        <v>601</v>
      </c>
      <c r="B24" s="5" t="n">
        <v>-98</v>
      </c>
      <c r="C24" s="5" t="n">
        <v>-1290</v>
      </c>
    </row>
    <row r="25" spans="1:3">
      <c r="A25" s="4" t="s">
        <v>520</v>
      </c>
    </row>
    <row r="26" spans="1:3">
      <c r="A26" s="3" t="s">
        <v>595</v>
      </c>
    </row>
    <row r="27" spans="1:3">
      <c r="A27" s="4" t="s">
        <v>596</v>
      </c>
      <c r="B27" s="5" t="n">
        <v>2269</v>
      </c>
      <c r="C27" s="5" t="n">
        <v>6601</v>
      </c>
    </row>
    <row r="28" spans="1:3">
      <c r="A28" s="4" t="s">
        <v>597</v>
      </c>
      <c r="B28" s="5" t="n">
        <v>-18</v>
      </c>
      <c r="C28" s="5" t="n">
        <v>-71</v>
      </c>
    </row>
    <row r="29" spans="1:3">
      <c r="A29" s="4" t="s">
        <v>598</v>
      </c>
      <c r="B29" s="5" t="n">
        <v>1123</v>
      </c>
      <c r="C29" s="5" t="n">
        <v>15880</v>
      </c>
    </row>
    <row r="30" spans="1:3">
      <c r="A30" s="4" t="s">
        <v>599</v>
      </c>
      <c r="B30" s="5" t="n">
        <v>-52</v>
      </c>
      <c r="C30" s="5" t="n">
        <v>-567</v>
      </c>
    </row>
    <row r="31" spans="1:3">
      <c r="A31" s="4" t="s">
        <v>600</v>
      </c>
      <c r="B31" s="5" t="n">
        <v>3392</v>
      </c>
      <c r="C31" s="5" t="n">
        <v>22481</v>
      </c>
    </row>
    <row r="32" spans="1:3">
      <c r="A32" s="4" t="s">
        <v>601</v>
      </c>
      <c r="B32" s="5" t="n">
        <v>-70</v>
      </c>
      <c r="C32" s="5" t="n">
        <v>-638</v>
      </c>
    </row>
    <row r="33" spans="1:3">
      <c r="A33" s="4" t="s">
        <v>523</v>
      </c>
    </row>
    <row r="34" spans="1:3">
      <c r="A34" s="3" t="s">
        <v>595</v>
      </c>
    </row>
    <row r="35" spans="1:3">
      <c r="A35" s="4" t="s">
        <v>596</v>
      </c>
      <c r="B35" s="5" t="n">
        <v>7797</v>
      </c>
      <c r="C35" s="5" t="n">
        <v>15221</v>
      </c>
    </row>
    <row r="36" spans="1:3">
      <c r="A36" s="4" t="s">
        <v>597</v>
      </c>
      <c r="B36" s="5" t="n">
        <v>-85</v>
      </c>
      <c r="C36" s="5" t="n">
        <v>-440</v>
      </c>
    </row>
    <row r="37" spans="1:3">
      <c r="A37" s="4" t="s">
        <v>598</v>
      </c>
      <c r="B37" s="5" t="n">
        <v>11783</v>
      </c>
      <c r="C37" s="5" t="n">
        <v>17038</v>
      </c>
    </row>
    <row r="38" spans="1:3">
      <c r="A38" s="4" t="s">
        <v>599</v>
      </c>
      <c r="B38" s="5" t="n">
        <v>-243</v>
      </c>
      <c r="C38" s="5" t="n">
        <v>-678</v>
      </c>
    </row>
    <row r="39" spans="1:3">
      <c r="A39" s="4" t="s">
        <v>600</v>
      </c>
      <c r="B39" s="5" t="n">
        <v>19580</v>
      </c>
      <c r="C39" s="5" t="n">
        <v>32259</v>
      </c>
    </row>
    <row r="40" spans="1:3">
      <c r="A40" s="4" t="s">
        <v>601</v>
      </c>
      <c r="B40" s="6" t="n">
        <v>-328</v>
      </c>
      <c r="C40" s="6" t="n">
        <v>-11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41"/>
    <col customWidth="1" max="3" min="3" width="29"/>
    <col customWidth="1" max="4" min="4" width="21"/>
    <col customWidth="1" max="5" min="5" width="21"/>
  </cols>
  <sheetData>
    <row r="1" spans="1:5">
      <c r="A1" s="1" t="s">
        <v>602</v>
      </c>
      <c r="C1" s="2" t="s">
        <v>1</v>
      </c>
    </row>
    <row r="2" spans="1:5">
      <c r="C2" s="2" t="s">
        <v>603</v>
      </c>
      <c r="D2" s="2" t="s">
        <v>604</v>
      </c>
      <c r="E2" s="2" t="s">
        <v>605</v>
      </c>
    </row>
    <row r="3" spans="1:5">
      <c r="A3" s="3" t="s">
        <v>222</v>
      </c>
    </row>
    <row r="4" spans="1:5">
      <c r="A4" s="4" t="s">
        <v>606</v>
      </c>
      <c r="C4" s="6" t="n">
        <v>118000</v>
      </c>
      <c r="D4" s="6" t="n">
        <v>15000</v>
      </c>
      <c r="E4" s="6" t="n">
        <v>115000</v>
      </c>
    </row>
    <row r="5" spans="1:5">
      <c r="A5" s="4" t="s">
        <v>607</v>
      </c>
      <c r="D5" s="5" t="n">
        <v>454000</v>
      </c>
    </row>
    <row r="6" spans="1:5">
      <c r="A6" s="4" t="s">
        <v>608</v>
      </c>
      <c r="C6" s="5" t="n">
        <v>93000</v>
      </c>
      <c r="D6" s="5" t="n">
        <v>-347000</v>
      </c>
      <c r="E6" s="5" t="n">
        <v>76000</v>
      </c>
    </row>
    <row r="7" spans="1:5">
      <c r="A7" s="4" t="s">
        <v>609</v>
      </c>
      <c r="B7" s="4" t="s">
        <v>83</v>
      </c>
      <c r="C7" s="6" t="n">
        <v>25000</v>
      </c>
      <c r="D7" s="5" t="n">
        <v>-92000</v>
      </c>
      <c r="E7" s="5" t="n">
        <v>39000</v>
      </c>
    </row>
    <row r="8" spans="1:5">
      <c r="A8" s="3" t="s">
        <v>610</v>
      </c>
    </row>
    <row r="9" spans="1:5">
      <c r="A9" s="4" t="s">
        <v>611</v>
      </c>
      <c r="C9" s="4" t="s">
        <v>612</v>
      </c>
    </row>
    <row r="10" spans="1:5">
      <c r="A10" s="4" t="s">
        <v>190</v>
      </c>
      <c r="C10" s="6" t="n">
        <v>3374000</v>
      </c>
      <c r="D10" s="5" t="n">
        <v>9466000</v>
      </c>
      <c r="E10" s="5" t="n">
        <v>8143000</v>
      </c>
    </row>
    <row r="11" spans="1:5">
      <c r="A11" s="4" t="s">
        <v>613</v>
      </c>
      <c r="C11" s="6" t="n">
        <v>117076000</v>
      </c>
      <c r="D11" s="5" t="n">
        <v>115536000</v>
      </c>
    </row>
    <row r="12" spans="1:5">
      <c r="A12" s="4" t="s">
        <v>614</v>
      </c>
      <c r="C12" s="5" t="n">
        <v>54</v>
      </c>
    </row>
    <row r="13" spans="1:5">
      <c r="A13" s="4" t="s">
        <v>615</v>
      </c>
      <c r="C13" s="6" t="n">
        <v>118000</v>
      </c>
      <c r="D13" s="6" t="n">
        <v>-439000</v>
      </c>
      <c r="E13" s="6" t="n">
        <v>115000</v>
      </c>
    </row>
    <row r="14" spans="1:5">
      <c r="A14" s="4" t="s">
        <v>519</v>
      </c>
    </row>
    <row r="15" spans="1:5">
      <c r="A15" s="3" t="s">
        <v>610</v>
      </c>
    </row>
    <row r="16" spans="1:5">
      <c r="A16" s="4" t="s">
        <v>616</v>
      </c>
      <c r="C16" s="4" t="s">
        <v>617</v>
      </c>
    </row>
    <row r="17" spans="1:5">
      <c r="A17" s="4" t="s">
        <v>522</v>
      </c>
    </row>
    <row r="18" spans="1:5">
      <c r="A18" s="3" t="s">
        <v>610</v>
      </c>
    </row>
    <row r="19" spans="1:5">
      <c r="A19" s="4" t="s">
        <v>616</v>
      </c>
      <c r="C19" s="4" t="s">
        <v>618</v>
      </c>
    </row>
    <row r="20" spans="1:5">
      <c r="A20" s="4" t="s">
        <v>619</v>
      </c>
      <c r="C20" s="4" t="s">
        <v>620</v>
      </c>
    </row>
    <row r="21" spans="1:5">
      <c r="A21" s="4" t="s">
        <v>521</v>
      </c>
    </row>
    <row r="22" spans="1:5">
      <c r="A22" s="3" t="s">
        <v>610</v>
      </c>
    </row>
    <row r="23" spans="1:5">
      <c r="A23" s="4" t="s">
        <v>616</v>
      </c>
      <c r="C23" s="4" t="s">
        <v>621</v>
      </c>
    </row>
    <row r="24" spans="1:5">
      <c r="A24" s="4" t="s">
        <v>619</v>
      </c>
      <c r="C24" s="4" t="s">
        <v>622</v>
      </c>
    </row>
    <row r="25" spans="1:5">
      <c r="A25" s="4" t="s">
        <v>520</v>
      </c>
    </row>
    <row r="26" spans="1:5">
      <c r="A26" s="3" t="s">
        <v>610</v>
      </c>
    </row>
    <row r="27" spans="1:5">
      <c r="A27" s="4" t="s">
        <v>616</v>
      </c>
      <c r="C27" s="4" t="s">
        <v>623</v>
      </c>
    </row>
    <row r="28" spans="1:5">
      <c r="A28" s="4" t="s">
        <v>619</v>
      </c>
      <c r="C28" s="4" t="s">
        <v>624</v>
      </c>
    </row>
    <row r="29" spans="1:5">
      <c r="A29" s="4" t="s">
        <v>625</v>
      </c>
    </row>
    <row r="30" spans="1:5">
      <c r="A30" s="3" t="s">
        <v>222</v>
      </c>
    </row>
    <row r="31" spans="1:5">
      <c r="A31" s="4" t="s">
        <v>626</v>
      </c>
      <c r="C31" s="4" t="s">
        <v>627</v>
      </c>
      <c r="D31" s="4" t="s">
        <v>628</v>
      </c>
    </row>
    <row r="32" spans="1:5">
      <c r="A32" s="4" t="s">
        <v>629</v>
      </c>
    </row>
    <row r="33" spans="1:5">
      <c r="A33" s="3" t="s">
        <v>222</v>
      </c>
    </row>
    <row r="34" spans="1:5">
      <c r="A34" s="4" t="s">
        <v>626</v>
      </c>
      <c r="C34" s="4" t="s">
        <v>630</v>
      </c>
      <c r="D34" s="4" t="s">
        <v>631</v>
      </c>
    </row>
    <row r="35" spans="1:5">
      <c r="A35" s="4" t="s">
        <v>632</v>
      </c>
    </row>
    <row r="36" spans="1:5">
      <c r="A36" s="3" t="s">
        <v>610</v>
      </c>
    </row>
    <row r="37" spans="1:5">
      <c r="A37" s="4" t="s">
        <v>633</v>
      </c>
      <c r="C37" s="6" t="n">
        <v>366000000</v>
      </c>
    </row>
    <row r="38" spans="1:5">
      <c r="A38" s="4" t="s">
        <v>615</v>
      </c>
      <c r="C38" s="5" t="n">
        <v>13000000</v>
      </c>
    </row>
    <row r="39" spans="1:5">
      <c r="A39" s="4" t="s">
        <v>634</v>
      </c>
      <c r="C39" s="6" t="n">
        <v>5000000</v>
      </c>
    </row>
    <row r="40" spans="1:5"/>
    <row r="41" spans="1:5">
      <c r="A41" s="4" t="s">
        <v>83</v>
      </c>
      <c r="B41" s="4" t="s">
        <v>145</v>
      </c>
    </row>
  </sheetData>
  <mergeCells count="4">
    <mergeCell ref="A1:B2"/>
    <mergeCell ref="C1:E1"/>
    <mergeCell ref="A40:D40"/>
    <mergeCell ref="B41:D4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5</v>
      </c>
      <c r="B1" s="2" t="s">
        <v>2</v>
      </c>
      <c r="C1" s="2" t="s">
        <v>39</v>
      </c>
    </row>
    <row r="2" spans="1:3">
      <c r="A2" s="3" t="s">
        <v>224</v>
      </c>
    </row>
    <row r="3" spans="1:3">
      <c r="A3" s="4" t="s">
        <v>636</v>
      </c>
      <c r="B3" s="6" t="n">
        <v>882706</v>
      </c>
      <c r="C3" s="6" t="n">
        <v>862282</v>
      </c>
    </row>
    <row r="4" spans="1:3">
      <c r="A4" s="4" t="s">
        <v>637</v>
      </c>
    </row>
    <row r="5" spans="1:3">
      <c r="A5" s="3" t="s">
        <v>224</v>
      </c>
    </row>
    <row r="6" spans="1:3">
      <c r="A6" s="4" t="s">
        <v>636</v>
      </c>
      <c r="B6" s="5" t="n">
        <v>173922</v>
      </c>
      <c r="C6" s="5" t="n">
        <v>158279</v>
      </c>
    </row>
    <row r="7" spans="1:3">
      <c r="A7" s="4" t="s">
        <v>638</v>
      </c>
    </row>
    <row r="8" spans="1:3">
      <c r="A8" s="3" t="s">
        <v>224</v>
      </c>
    </row>
    <row r="9" spans="1:3">
      <c r="A9" s="4" t="s">
        <v>636</v>
      </c>
      <c r="B9" s="5" t="n">
        <v>91655</v>
      </c>
      <c r="C9" s="5" t="n">
        <v>91905</v>
      </c>
    </row>
    <row r="10" spans="1:3">
      <c r="A10" s="4" t="s">
        <v>639</v>
      </c>
    </row>
    <row r="11" spans="1:3">
      <c r="A11" s="3" t="s">
        <v>224</v>
      </c>
    </row>
    <row r="12" spans="1:3">
      <c r="A12" s="4" t="s">
        <v>636</v>
      </c>
      <c r="B12" s="5" t="n">
        <v>363635</v>
      </c>
      <c r="C12" s="5" t="n">
        <v>356543</v>
      </c>
    </row>
    <row r="13" spans="1:3">
      <c r="A13" s="4" t="s">
        <v>640</v>
      </c>
    </row>
    <row r="14" spans="1:3">
      <c r="A14" s="3" t="s">
        <v>224</v>
      </c>
    </row>
    <row r="15" spans="1:3">
      <c r="A15" s="4" t="s">
        <v>636</v>
      </c>
      <c r="B15" s="5" t="n">
        <v>235239</v>
      </c>
      <c r="C15" s="5" t="n">
        <v>237964</v>
      </c>
    </row>
    <row r="16" spans="1:3">
      <c r="A16" s="4" t="s">
        <v>641</v>
      </c>
    </row>
    <row r="17" spans="1:3">
      <c r="A17" s="3" t="s">
        <v>224</v>
      </c>
    </row>
    <row r="18" spans="1:3">
      <c r="A18" s="4" t="s">
        <v>636</v>
      </c>
      <c r="B18" s="6" t="n">
        <v>18255</v>
      </c>
      <c r="C18" s="6" t="n">
        <v>175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9</v>
      </c>
      <c r="D2" s="2" t="s">
        <v>96</v>
      </c>
    </row>
    <row r="3" spans="1:4">
      <c r="A3" s="3" t="s">
        <v>164</v>
      </c>
    </row>
    <row r="4" spans="1:4">
      <c r="A4" s="4" t="s">
        <v>165</v>
      </c>
      <c r="B4" s="5" t="n">
        <v>602349</v>
      </c>
      <c r="C4" s="5" t="n">
        <v>533352</v>
      </c>
      <c r="D4" s="5" t="n">
        <v>839337</v>
      </c>
    </row>
    <row r="5" spans="1:4">
      <c r="A5" s="4" t="s">
        <v>166</v>
      </c>
      <c r="B5" s="5" t="n">
        <v>40917</v>
      </c>
      <c r="C5" s="5" t="n">
        <v>24408</v>
      </c>
      <c r="D5" s="5" t="n">
        <v>64112</v>
      </c>
    </row>
    <row r="6" spans="1:4">
      <c r="A6" s="4" t="s">
        <v>167</v>
      </c>
      <c r="B6" s="8" t="n">
        <v>0.095</v>
      </c>
      <c r="C6" s="8" t="n">
        <v>0.075</v>
      </c>
      <c r="D6" s="8" t="n">
        <v>0.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42</v>
      </c>
      <c r="B1" s="2" t="s">
        <v>2</v>
      </c>
      <c r="C1" s="2" t="s">
        <v>39</v>
      </c>
    </row>
    <row r="2" spans="1:3">
      <c r="A2" s="3" t="s">
        <v>224</v>
      </c>
    </row>
    <row r="3" spans="1:3">
      <c r="A3" s="4" t="s">
        <v>643</v>
      </c>
      <c r="B3" s="4" t="s">
        <v>644</v>
      </c>
      <c r="C3" s="4" t="s">
        <v>592</v>
      </c>
    </row>
    <row r="4" spans="1:3">
      <c r="A4" s="4" t="s">
        <v>645</v>
      </c>
      <c r="B4" s="6" t="n">
        <v>384000</v>
      </c>
      <c r="C4" s="6" t="n">
        <v>322000</v>
      </c>
    </row>
    <row r="5" spans="1:3">
      <c r="A5" s="4" t="s">
        <v>646</v>
      </c>
      <c r="B5" s="6" t="n">
        <v>544000</v>
      </c>
      <c r="C5" s="6" t="n">
        <v>694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9</v>
      </c>
      <c r="D2" s="2" t="s">
        <v>96</v>
      </c>
    </row>
    <row r="3" spans="1:4">
      <c r="A3" s="3" t="s">
        <v>648</v>
      </c>
    </row>
    <row r="4" spans="1:4">
      <c r="A4" s="4" t="s">
        <v>649</v>
      </c>
      <c r="B4" s="6" t="n">
        <v>8671</v>
      </c>
      <c r="C4" s="6" t="n">
        <v>10214</v>
      </c>
      <c r="D4" s="6" t="n">
        <v>9932</v>
      </c>
    </row>
    <row r="5" spans="1:4">
      <c r="A5" s="4" t="s">
        <v>650</v>
      </c>
      <c r="B5" s="5" t="n">
        <v>-432</v>
      </c>
      <c r="C5" s="5" t="n">
        <v>-1205</v>
      </c>
      <c r="D5" s="5" t="n">
        <v>-928</v>
      </c>
    </row>
    <row r="6" spans="1:4">
      <c r="A6" s="4" t="s">
        <v>651</v>
      </c>
      <c r="B6" s="5" t="n">
        <v>240</v>
      </c>
      <c r="C6" s="5" t="n">
        <v>262</v>
      </c>
      <c r="D6" s="5" t="n">
        <v>410</v>
      </c>
    </row>
    <row r="7" spans="1:4">
      <c r="A7" s="4" t="s">
        <v>652</v>
      </c>
      <c r="B7" s="5" t="n">
        <v>800</v>
      </c>
      <c r="C7" s="5" t="n">
        <v>-600</v>
      </c>
      <c r="D7" s="5" t="n">
        <v>800</v>
      </c>
    </row>
    <row r="8" spans="1:4">
      <c r="A8" s="4" t="s">
        <v>653</v>
      </c>
      <c r="B8" s="5" t="n">
        <v>9279</v>
      </c>
      <c r="C8" s="5" t="n">
        <v>8671</v>
      </c>
      <c r="D8" s="5" t="n">
        <v>10214</v>
      </c>
    </row>
    <row r="9" spans="1:4">
      <c r="A9" s="4" t="s">
        <v>654</v>
      </c>
    </row>
    <row r="10" spans="1:4">
      <c r="A10" s="3" t="s">
        <v>648</v>
      </c>
    </row>
    <row r="11" spans="1:4">
      <c r="A11" s="4" t="s">
        <v>649</v>
      </c>
      <c r="B11" s="5" t="n">
        <v>3057</v>
      </c>
      <c r="C11" s="5" t="n">
        <v>4298</v>
      </c>
      <c r="D11" s="5" t="n">
        <v>4041</v>
      </c>
    </row>
    <row r="12" spans="1:4">
      <c r="A12" s="4" t="s">
        <v>650</v>
      </c>
      <c r="B12" s="5" t="n">
        <v>-9</v>
      </c>
      <c r="C12" s="5" t="n">
        <v>-574</v>
      </c>
      <c r="D12" s="5" t="n">
        <v>-311</v>
      </c>
    </row>
    <row r="13" spans="1:4">
      <c r="A13" s="4" t="s">
        <v>651</v>
      </c>
      <c r="B13" s="5" t="n">
        <v>22</v>
      </c>
      <c r="C13" s="5" t="n">
        <v>31</v>
      </c>
      <c r="D13" s="5" t="n">
        <v>27</v>
      </c>
    </row>
    <row r="14" spans="1:4">
      <c r="A14" s="4" t="s">
        <v>652</v>
      </c>
      <c r="B14" s="5" t="n">
        <v>881</v>
      </c>
      <c r="C14" s="5" t="n">
        <v>-698</v>
      </c>
      <c r="D14" s="5" t="n">
        <v>541</v>
      </c>
    </row>
    <row r="15" spans="1:4">
      <c r="A15" s="4" t="s">
        <v>653</v>
      </c>
      <c r="B15" s="5" t="n">
        <v>3951</v>
      </c>
      <c r="C15" s="5" t="n">
        <v>3057</v>
      </c>
      <c r="D15" s="5" t="n">
        <v>4298</v>
      </c>
    </row>
    <row r="16" spans="1:4">
      <c r="A16" s="4" t="s">
        <v>639</v>
      </c>
    </row>
    <row r="17" spans="1:4">
      <c r="A17" s="3" t="s">
        <v>648</v>
      </c>
    </row>
    <row r="18" spans="1:4">
      <c r="A18" s="4" t="s">
        <v>649</v>
      </c>
      <c r="B18" s="5" t="n">
        <v>3389</v>
      </c>
      <c r="C18" s="5" t="n">
        <v>3666</v>
      </c>
      <c r="D18" s="5" t="n">
        <v>3584</v>
      </c>
    </row>
    <row r="19" spans="1:4">
      <c r="A19" s="4" t="s">
        <v>650</v>
      </c>
      <c r="B19" s="5" t="n">
        <v>-63</v>
      </c>
      <c r="C19" s="5" t="n">
        <v>0</v>
      </c>
      <c r="D19" s="5" t="n">
        <v>-132</v>
      </c>
    </row>
    <row r="20" spans="1:4">
      <c r="A20" s="4" t="s">
        <v>651</v>
      </c>
      <c r="B20" s="5" t="n">
        <v>48</v>
      </c>
      <c r="C20" s="5" t="n">
        <v>51</v>
      </c>
      <c r="D20" s="5" t="n">
        <v>56</v>
      </c>
    </row>
    <row r="21" spans="1:4">
      <c r="A21" s="4" t="s">
        <v>652</v>
      </c>
      <c r="B21" s="5" t="n">
        <v>-255</v>
      </c>
      <c r="C21" s="5" t="n">
        <v>-328</v>
      </c>
      <c r="D21" s="5" t="n">
        <v>158</v>
      </c>
    </row>
    <row r="22" spans="1:4">
      <c r="A22" s="4" t="s">
        <v>653</v>
      </c>
      <c r="B22" s="5" t="n">
        <v>3119</v>
      </c>
      <c r="C22" s="5" t="n">
        <v>3389</v>
      </c>
      <c r="D22" s="5" t="n">
        <v>3666</v>
      </c>
    </row>
    <row r="23" spans="1:4">
      <c r="A23" s="4" t="s">
        <v>640</v>
      </c>
    </row>
    <row r="24" spans="1:4">
      <c r="A24" s="3" t="s">
        <v>648</v>
      </c>
    </row>
    <row r="25" spans="1:4">
      <c r="A25" s="4" t="s">
        <v>649</v>
      </c>
      <c r="B25" s="5" t="n">
        <v>1235</v>
      </c>
      <c r="C25" s="5" t="n">
        <v>1102</v>
      </c>
      <c r="D25" s="5" t="n">
        <v>1169</v>
      </c>
    </row>
    <row r="26" spans="1:4">
      <c r="A26" s="4" t="s">
        <v>650</v>
      </c>
      <c r="B26" s="5" t="n">
        <v>-98</v>
      </c>
      <c r="C26" s="5" t="n">
        <v>-380</v>
      </c>
      <c r="D26" s="5" t="n">
        <v>-313</v>
      </c>
    </row>
    <row r="27" spans="1:4">
      <c r="A27" s="4" t="s">
        <v>651</v>
      </c>
      <c r="B27" s="5" t="n">
        <v>118</v>
      </c>
      <c r="C27" s="5" t="n">
        <v>119</v>
      </c>
      <c r="D27" s="5" t="n">
        <v>207</v>
      </c>
    </row>
    <row r="28" spans="1:4">
      <c r="A28" s="4" t="s">
        <v>652</v>
      </c>
      <c r="B28" s="5" t="n">
        <v>-96</v>
      </c>
      <c r="C28" s="5" t="n">
        <v>394</v>
      </c>
      <c r="D28" s="5" t="n">
        <v>39</v>
      </c>
    </row>
    <row r="29" spans="1:4">
      <c r="A29" s="4" t="s">
        <v>653</v>
      </c>
      <c r="B29" s="5" t="n">
        <v>1159</v>
      </c>
      <c r="C29" s="5" t="n">
        <v>1235</v>
      </c>
      <c r="D29" s="5" t="n">
        <v>1102</v>
      </c>
    </row>
    <row r="30" spans="1:4">
      <c r="A30" s="4" t="s">
        <v>641</v>
      </c>
    </row>
    <row r="31" spans="1:4">
      <c r="A31" s="3" t="s">
        <v>648</v>
      </c>
    </row>
    <row r="32" spans="1:4">
      <c r="A32" s="4" t="s">
        <v>649</v>
      </c>
      <c r="B32" s="5" t="n">
        <v>127</v>
      </c>
      <c r="C32" s="5" t="n">
        <v>128</v>
      </c>
      <c r="D32" s="5" t="n">
        <v>151</v>
      </c>
    </row>
    <row r="33" spans="1:4">
      <c r="A33" s="4" t="s">
        <v>650</v>
      </c>
      <c r="B33" s="5" t="n">
        <v>-262</v>
      </c>
      <c r="C33" s="5" t="n">
        <v>-251</v>
      </c>
      <c r="D33" s="5" t="n">
        <v>-172</v>
      </c>
    </row>
    <row r="34" spans="1:4">
      <c r="A34" s="4" t="s">
        <v>651</v>
      </c>
      <c r="B34" s="5" t="n">
        <v>52</v>
      </c>
      <c r="C34" s="5" t="n">
        <v>61</v>
      </c>
      <c r="D34" s="5" t="n">
        <v>120</v>
      </c>
    </row>
    <row r="35" spans="1:4">
      <c r="A35" s="4" t="s">
        <v>652</v>
      </c>
      <c r="B35" s="5" t="n">
        <v>209</v>
      </c>
      <c r="C35" s="5" t="n">
        <v>189</v>
      </c>
      <c r="D35" s="5" t="n">
        <v>29</v>
      </c>
    </row>
    <row r="36" spans="1:4">
      <c r="A36" s="4" t="s">
        <v>653</v>
      </c>
      <c r="B36" s="5" t="n">
        <v>126</v>
      </c>
      <c r="C36" s="5" t="n">
        <v>127</v>
      </c>
      <c r="D36" s="5" t="n">
        <v>128</v>
      </c>
    </row>
    <row r="37" spans="1:4">
      <c r="A37" s="4" t="s">
        <v>655</v>
      </c>
    </row>
    <row r="38" spans="1:4">
      <c r="A38" s="3" t="s">
        <v>648</v>
      </c>
    </row>
    <row r="39" spans="1:4">
      <c r="A39" s="4" t="s">
        <v>649</v>
      </c>
      <c r="B39" s="5" t="n">
        <v>863</v>
      </c>
      <c r="C39" s="5" t="n">
        <v>1020</v>
      </c>
      <c r="D39" s="5" t="n">
        <v>987</v>
      </c>
    </row>
    <row r="40" spans="1:4">
      <c r="A40" s="4" t="s">
        <v>650</v>
      </c>
      <c r="B40" s="5" t="n">
        <v>0</v>
      </c>
      <c r="C40" s="5" t="n">
        <v>0</v>
      </c>
      <c r="D40" s="5" t="n">
        <v>0</v>
      </c>
    </row>
    <row r="41" spans="1:4">
      <c r="A41" s="4" t="s">
        <v>651</v>
      </c>
      <c r="B41" s="5" t="n">
        <v>0</v>
      </c>
      <c r="C41" s="5" t="n">
        <v>0</v>
      </c>
      <c r="D41" s="5" t="n">
        <v>0</v>
      </c>
    </row>
    <row r="42" spans="1:4">
      <c r="A42" s="4" t="s">
        <v>652</v>
      </c>
      <c r="B42" s="5" t="n">
        <v>61</v>
      </c>
      <c r="C42" s="5" t="n">
        <v>-157</v>
      </c>
      <c r="D42" s="5" t="n">
        <v>33</v>
      </c>
    </row>
    <row r="43" spans="1:4">
      <c r="A43" s="4" t="s">
        <v>653</v>
      </c>
      <c r="B43" s="6" t="n">
        <v>924</v>
      </c>
      <c r="C43" s="6" t="n">
        <v>863</v>
      </c>
      <c r="D43" s="6" t="n">
        <v>102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6</v>
      </c>
      <c r="B1" s="2" t="s">
        <v>2</v>
      </c>
      <c r="C1" s="2" t="s">
        <v>39</v>
      </c>
      <c r="D1" s="2" t="s">
        <v>96</v>
      </c>
      <c r="E1" s="2" t="s">
        <v>657</v>
      </c>
    </row>
    <row r="2" spans="1:5">
      <c r="A2" s="3" t="s">
        <v>658</v>
      </c>
    </row>
    <row r="3" spans="1:5">
      <c r="A3" s="4" t="s">
        <v>659</v>
      </c>
      <c r="B3" s="6" t="n">
        <v>824</v>
      </c>
      <c r="C3" s="6" t="n">
        <v>11</v>
      </c>
    </row>
    <row r="4" spans="1:5">
      <c r="A4" s="4" t="s">
        <v>660</v>
      </c>
      <c r="B4" s="5" t="n">
        <v>881882</v>
      </c>
      <c r="C4" s="5" t="n">
        <v>862271</v>
      </c>
    </row>
    <row r="5" spans="1:5">
      <c r="A5" s="4" t="s">
        <v>661</v>
      </c>
      <c r="B5" s="5" t="n">
        <v>882706</v>
      </c>
      <c r="C5" s="5" t="n">
        <v>862282</v>
      </c>
    </row>
    <row r="6" spans="1:5">
      <c r="A6" s="3" t="s">
        <v>662</v>
      </c>
    </row>
    <row r="7" spans="1:5">
      <c r="A7" s="4" t="s">
        <v>663</v>
      </c>
      <c r="B7" s="5" t="n">
        <v>92</v>
      </c>
      <c r="C7" s="5" t="n">
        <v>11</v>
      </c>
    </row>
    <row r="8" spans="1:5">
      <c r="A8" s="4" t="s">
        <v>664</v>
      </c>
      <c r="B8" s="5" t="n">
        <v>9187</v>
      </c>
      <c r="C8" s="5" t="n">
        <v>8660</v>
      </c>
    </row>
    <row r="9" spans="1:5">
      <c r="A9" s="4" t="s">
        <v>665</v>
      </c>
      <c r="B9" s="5" t="n">
        <v>9279</v>
      </c>
      <c r="C9" s="5" t="n">
        <v>8671</v>
      </c>
      <c r="D9" s="6" t="n">
        <v>10214</v>
      </c>
      <c r="E9" s="6" t="n">
        <v>9932</v>
      </c>
    </row>
    <row r="10" spans="1:5">
      <c r="A10" s="4" t="s">
        <v>654</v>
      </c>
    </row>
    <row r="11" spans="1:5">
      <c r="A11" s="3" t="s">
        <v>658</v>
      </c>
    </row>
    <row r="12" spans="1:5">
      <c r="A12" s="4" t="s">
        <v>659</v>
      </c>
      <c r="B12" s="5" t="n">
        <v>816</v>
      </c>
      <c r="C12" s="5" t="n">
        <v>0</v>
      </c>
    </row>
    <row r="13" spans="1:5">
      <c r="A13" s="4" t="s">
        <v>660</v>
      </c>
      <c r="B13" s="5" t="n">
        <v>264761</v>
      </c>
      <c r="C13" s="5" t="n">
        <v>250184</v>
      </c>
    </row>
    <row r="14" spans="1:5">
      <c r="A14" s="4" t="s">
        <v>661</v>
      </c>
      <c r="B14" s="5" t="n">
        <v>265577</v>
      </c>
      <c r="C14" s="5" t="n">
        <v>250184</v>
      </c>
    </row>
    <row r="15" spans="1:5">
      <c r="A15" s="3" t="s">
        <v>662</v>
      </c>
    </row>
    <row r="16" spans="1:5">
      <c r="A16" s="4" t="s">
        <v>663</v>
      </c>
      <c r="B16" s="5" t="n">
        <v>84</v>
      </c>
      <c r="C16" s="5" t="n">
        <v>0</v>
      </c>
    </row>
    <row r="17" spans="1:5">
      <c r="A17" s="4" t="s">
        <v>664</v>
      </c>
      <c r="B17" s="5" t="n">
        <v>3867</v>
      </c>
      <c r="C17" s="5" t="n">
        <v>3057</v>
      </c>
    </row>
    <row r="18" spans="1:5">
      <c r="A18" s="4" t="s">
        <v>665</v>
      </c>
      <c r="B18" s="5" t="n">
        <v>3951</v>
      </c>
      <c r="C18" s="5" t="n">
        <v>3057</v>
      </c>
      <c r="D18" s="5" t="n">
        <v>4298</v>
      </c>
      <c r="E18" s="5" t="n">
        <v>4041</v>
      </c>
    </row>
    <row r="19" spans="1:5">
      <c r="A19" s="4" t="s">
        <v>639</v>
      </c>
    </row>
    <row r="20" spans="1:5">
      <c r="A20" s="3" t="s">
        <v>658</v>
      </c>
    </row>
    <row r="21" spans="1:5">
      <c r="A21" s="4" t="s">
        <v>659</v>
      </c>
      <c r="B21" s="5" t="n">
        <v>8</v>
      </c>
      <c r="C21" s="5" t="n">
        <v>11</v>
      </c>
    </row>
    <row r="22" spans="1:5">
      <c r="A22" s="4" t="s">
        <v>660</v>
      </c>
      <c r="B22" s="5" t="n">
        <v>363627</v>
      </c>
      <c r="C22" s="5" t="n">
        <v>356532</v>
      </c>
    </row>
    <row r="23" spans="1:5">
      <c r="A23" s="4" t="s">
        <v>661</v>
      </c>
      <c r="B23" s="5" t="n">
        <v>363635</v>
      </c>
      <c r="C23" s="5" t="n">
        <v>356543</v>
      </c>
    </row>
    <row r="24" spans="1:5">
      <c r="A24" s="3" t="s">
        <v>662</v>
      </c>
    </row>
    <row r="25" spans="1:5">
      <c r="A25" s="4" t="s">
        <v>663</v>
      </c>
      <c r="B25" s="5" t="n">
        <v>8</v>
      </c>
      <c r="C25" s="5" t="n">
        <v>11</v>
      </c>
    </row>
    <row r="26" spans="1:5">
      <c r="A26" s="4" t="s">
        <v>664</v>
      </c>
      <c r="B26" s="5" t="n">
        <v>3111</v>
      </c>
      <c r="C26" s="5" t="n">
        <v>3378</v>
      </c>
    </row>
    <row r="27" spans="1:5">
      <c r="A27" s="4" t="s">
        <v>665</v>
      </c>
      <c r="B27" s="5" t="n">
        <v>3119</v>
      </c>
      <c r="C27" s="5" t="n">
        <v>3389</v>
      </c>
      <c r="D27" s="5" t="n">
        <v>3666</v>
      </c>
      <c r="E27" s="5" t="n">
        <v>3584</v>
      </c>
    </row>
    <row r="28" spans="1:5">
      <c r="A28" s="4" t="s">
        <v>640</v>
      </c>
    </row>
    <row r="29" spans="1:5">
      <c r="A29" s="3" t="s">
        <v>658</v>
      </c>
    </row>
    <row r="30" spans="1:5">
      <c r="A30" s="4" t="s">
        <v>659</v>
      </c>
      <c r="B30" s="5" t="n">
        <v>0</v>
      </c>
      <c r="C30" s="5" t="n">
        <v>0</v>
      </c>
    </row>
    <row r="31" spans="1:5">
      <c r="A31" s="4" t="s">
        <v>660</v>
      </c>
      <c r="B31" s="5" t="n">
        <v>235239</v>
      </c>
      <c r="C31" s="5" t="n">
        <v>237964</v>
      </c>
    </row>
    <row r="32" spans="1:5">
      <c r="A32" s="4" t="s">
        <v>661</v>
      </c>
      <c r="B32" s="5" t="n">
        <v>235239</v>
      </c>
      <c r="C32" s="5" t="n">
        <v>237964</v>
      </c>
    </row>
    <row r="33" spans="1:5">
      <c r="A33" s="3" t="s">
        <v>662</v>
      </c>
    </row>
    <row r="34" spans="1:5">
      <c r="A34" s="4" t="s">
        <v>663</v>
      </c>
      <c r="B34" s="5" t="n">
        <v>0</v>
      </c>
      <c r="C34" s="5" t="n">
        <v>0</v>
      </c>
    </row>
    <row r="35" spans="1:5">
      <c r="A35" s="4" t="s">
        <v>664</v>
      </c>
      <c r="B35" s="5" t="n">
        <v>1159</v>
      </c>
      <c r="C35" s="5" t="n">
        <v>1235</v>
      </c>
    </row>
    <row r="36" spans="1:5">
      <c r="A36" s="4" t="s">
        <v>665</v>
      </c>
      <c r="B36" s="5" t="n">
        <v>1159</v>
      </c>
      <c r="C36" s="5" t="n">
        <v>1235</v>
      </c>
      <c r="D36" s="5" t="n">
        <v>1102</v>
      </c>
      <c r="E36" s="5" t="n">
        <v>1169</v>
      </c>
    </row>
    <row r="37" spans="1:5">
      <c r="A37" s="4" t="s">
        <v>641</v>
      </c>
    </row>
    <row r="38" spans="1:5">
      <c r="A38" s="3" t="s">
        <v>658</v>
      </c>
    </row>
    <row r="39" spans="1:5">
      <c r="A39" s="4" t="s">
        <v>659</v>
      </c>
      <c r="B39" s="5" t="n">
        <v>0</v>
      </c>
      <c r="C39" s="5" t="n">
        <v>0</v>
      </c>
    </row>
    <row r="40" spans="1:5">
      <c r="A40" s="4" t="s">
        <v>660</v>
      </c>
      <c r="B40" s="5" t="n">
        <v>18255</v>
      </c>
      <c r="C40" s="5" t="n">
        <v>17591</v>
      </c>
    </row>
    <row r="41" spans="1:5">
      <c r="A41" s="4" t="s">
        <v>661</v>
      </c>
      <c r="B41" s="5" t="n">
        <v>18255</v>
      </c>
      <c r="C41" s="5" t="n">
        <v>17591</v>
      </c>
    </row>
    <row r="42" spans="1:5">
      <c r="A42" s="3" t="s">
        <v>662</v>
      </c>
    </row>
    <row r="43" spans="1:5">
      <c r="A43" s="4" t="s">
        <v>663</v>
      </c>
      <c r="B43" s="5" t="n">
        <v>0</v>
      </c>
      <c r="C43" s="5" t="n">
        <v>0</v>
      </c>
    </row>
    <row r="44" spans="1:5">
      <c r="A44" s="4" t="s">
        <v>664</v>
      </c>
      <c r="B44" s="5" t="n">
        <v>126</v>
      </c>
      <c r="C44" s="5" t="n">
        <v>127</v>
      </c>
    </row>
    <row r="45" spans="1:5">
      <c r="A45" s="4" t="s">
        <v>665</v>
      </c>
      <c r="B45" s="5" t="n">
        <v>126</v>
      </c>
      <c r="C45" s="5" t="n">
        <v>127</v>
      </c>
      <c r="D45" s="5" t="n">
        <v>128</v>
      </c>
      <c r="E45" s="5" t="n">
        <v>151</v>
      </c>
    </row>
    <row r="46" spans="1:5">
      <c r="A46" s="4" t="s">
        <v>655</v>
      </c>
    </row>
    <row r="47" spans="1:5">
      <c r="A47" s="3" t="s">
        <v>662</v>
      </c>
    </row>
    <row r="48" spans="1:5">
      <c r="A48" s="4" t="s">
        <v>663</v>
      </c>
      <c r="B48" s="5" t="n">
        <v>0</v>
      </c>
      <c r="C48" s="5" t="n">
        <v>0</v>
      </c>
    </row>
    <row r="49" spans="1:5">
      <c r="A49" s="4" t="s">
        <v>664</v>
      </c>
      <c r="B49" s="5" t="n">
        <v>924</v>
      </c>
      <c r="C49" s="5" t="n">
        <v>863</v>
      </c>
    </row>
    <row r="50" spans="1:5">
      <c r="A50" s="4" t="s">
        <v>665</v>
      </c>
      <c r="B50" s="6" t="n">
        <v>924</v>
      </c>
      <c r="C50" s="6" t="n">
        <v>863</v>
      </c>
      <c r="D50" s="6" t="n">
        <v>1020</v>
      </c>
      <c r="E50" s="6" t="n">
        <v>98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9</v>
      </c>
    </row>
    <row r="2" spans="1:3">
      <c r="A2" s="3" t="s">
        <v>648</v>
      </c>
    </row>
    <row r="3" spans="1:3">
      <c r="A3" s="4" t="s">
        <v>667</v>
      </c>
      <c r="B3" s="6" t="n">
        <v>824</v>
      </c>
      <c r="C3" s="6" t="n">
        <v>11</v>
      </c>
    </row>
    <row r="4" spans="1:3">
      <c r="A4" s="4" t="s">
        <v>668</v>
      </c>
      <c r="B4" s="5" t="n">
        <v>8</v>
      </c>
      <c r="C4" s="5" t="n">
        <v>11</v>
      </c>
    </row>
    <row r="5" spans="1:3">
      <c r="A5" s="4" t="s">
        <v>669</v>
      </c>
      <c r="B5" s="5" t="n">
        <v>846</v>
      </c>
      <c r="C5" s="5" t="n">
        <v>33</v>
      </c>
    </row>
    <row r="6" spans="1:3">
      <c r="A6" s="4" t="s">
        <v>654</v>
      </c>
    </row>
    <row r="7" spans="1:3">
      <c r="A7" s="3" t="s">
        <v>648</v>
      </c>
    </row>
    <row r="8" spans="1:3">
      <c r="A8" s="4" t="s">
        <v>667</v>
      </c>
      <c r="B8" s="5" t="n">
        <v>816</v>
      </c>
    </row>
    <row r="9" spans="1:3">
      <c r="A9" s="4" t="s">
        <v>669</v>
      </c>
      <c r="B9" s="5" t="n">
        <v>816</v>
      </c>
    </row>
    <row r="10" spans="1:3">
      <c r="A10" s="4" t="s">
        <v>639</v>
      </c>
    </row>
    <row r="11" spans="1:3">
      <c r="A11" s="3" t="s">
        <v>648</v>
      </c>
    </row>
    <row r="12" spans="1:3">
      <c r="A12" s="4" t="s">
        <v>667</v>
      </c>
      <c r="B12" s="5" t="n">
        <v>8</v>
      </c>
      <c r="C12" s="5" t="n">
        <v>11</v>
      </c>
    </row>
    <row r="13" spans="1:3">
      <c r="A13" s="4" t="s">
        <v>669</v>
      </c>
      <c r="B13" s="5" t="n">
        <v>30</v>
      </c>
      <c r="C13" s="5" t="n">
        <v>33</v>
      </c>
    </row>
    <row r="14" spans="1:3">
      <c r="A14" s="4" t="s">
        <v>670</v>
      </c>
    </row>
    <row r="15" spans="1:3">
      <c r="A15" s="3" t="s">
        <v>648</v>
      </c>
    </row>
    <row r="16" spans="1:3">
      <c r="A16" s="4" t="s">
        <v>667</v>
      </c>
      <c r="B16" s="5" t="n">
        <v>824</v>
      </c>
      <c r="C16" s="5" t="n">
        <v>11</v>
      </c>
    </row>
    <row r="17" spans="1:3">
      <c r="A17" s="4" t="s">
        <v>668</v>
      </c>
      <c r="B17" s="5" t="n">
        <v>92</v>
      </c>
      <c r="C17" s="5" t="n">
        <v>11</v>
      </c>
    </row>
    <row r="18" spans="1:3">
      <c r="A18" s="4" t="s">
        <v>671</v>
      </c>
    </row>
    <row r="19" spans="1:3">
      <c r="A19" s="3" t="s">
        <v>648</v>
      </c>
    </row>
    <row r="20" spans="1:3">
      <c r="A20" s="4" t="s">
        <v>667</v>
      </c>
      <c r="B20" s="5" t="n">
        <v>816</v>
      </c>
    </row>
    <row r="21" spans="1:3">
      <c r="A21" s="4" t="s">
        <v>668</v>
      </c>
      <c r="B21" s="5" t="n">
        <v>84</v>
      </c>
    </row>
    <row r="22" spans="1:3">
      <c r="A22" s="4" t="s">
        <v>672</v>
      </c>
    </row>
    <row r="23" spans="1:3">
      <c r="A23" s="3" t="s">
        <v>648</v>
      </c>
    </row>
    <row r="24" spans="1:3">
      <c r="A24" s="4" t="s">
        <v>667</v>
      </c>
      <c r="B24" s="5" t="n">
        <v>8</v>
      </c>
      <c r="C24" s="5" t="n">
        <v>11</v>
      </c>
    </row>
    <row r="25" spans="1:3">
      <c r="A25" s="4" t="s">
        <v>668</v>
      </c>
      <c r="B25" s="6" t="n">
        <v>8</v>
      </c>
      <c r="C25" s="6" t="n">
        <v>1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9</v>
      </c>
      <c r="D2" s="2" t="s">
        <v>96</v>
      </c>
    </row>
    <row r="3" spans="1:4">
      <c r="A3" s="3" t="s">
        <v>674</v>
      </c>
    </row>
    <row r="4" spans="1:4">
      <c r="A4" s="4" t="s">
        <v>675</v>
      </c>
      <c r="B4" s="6" t="n">
        <v>607</v>
      </c>
      <c r="C4" s="6" t="n">
        <v>240</v>
      </c>
      <c r="D4" s="6" t="n">
        <v>1913</v>
      </c>
    </row>
    <row r="5" spans="1:4">
      <c r="A5" s="3" t="s">
        <v>676</v>
      </c>
    </row>
    <row r="6" spans="1:4">
      <c r="A6" s="4" t="s">
        <v>677</v>
      </c>
      <c r="B6" s="5" t="n">
        <v>30</v>
      </c>
      <c r="D6" s="5" t="n">
        <v>12</v>
      </c>
    </row>
    <row r="7" spans="1:4">
      <c r="A7" s="4" t="s">
        <v>654</v>
      </c>
    </row>
    <row r="8" spans="1:4">
      <c r="A8" s="3" t="s">
        <v>674</v>
      </c>
    </row>
    <row r="9" spans="1:4">
      <c r="A9" s="4" t="s">
        <v>675</v>
      </c>
      <c r="B9" s="5" t="n">
        <v>597</v>
      </c>
      <c r="C9" s="5" t="n">
        <v>228</v>
      </c>
      <c r="D9" s="5" t="n">
        <v>1075</v>
      </c>
    </row>
    <row r="10" spans="1:4">
      <c r="A10" s="3" t="s">
        <v>676</v>
      </c>
    </row>
    <row r="11" spans="1:4">
      <c r="A11" s="4" t="s">
        <v>677</v>
      </c>
      <c r="B11" s="5" t="n">
        <v>30</v>
      </c>
      <c r="D11" s="5" t="n">
        <v>12</v>
      </c>
    </row>
    <row r="12" spans="1:4">
      <c r="A12" s="4" t="s">
        <v>639</v>
      </c>
    </row>
    <row r="13" spans="1:4">
      <c r="A13" s="3" t="s">
        <v>674</v>
      </c>
    </row>
    <row r="14" spans="1:4">
      <c r="A14" s="4" t="s">
        <v>675</v>
      </c>
      <c r="B14" s="6" t="n">
        <v>10</v>
      </c>
      <c r="C14" s="6" t="n">
        <v>12</v>
      </c>
      <c r="D14" s="6" t="n">
        <v>83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9</v>
      </c>
    </row>
    <row r="2" spans="1:3">
      <c r="A2" s="3" t="s">
        <v>679</v>
      </c>
    </row>
    <row r="3" spans="1:3">
      <c r="A3" s="4" t="s">
        <v>680</v>
      </c>
      <c r="B3" s="6" t="n">
        <v>882706</v>
      </c>
      <c r="C3" s="6" t="n">
        <v>862282</v>
      </c>
    </row>
    <row r="4" spans="1:3">
      <c r="A4" s="4" t="s">
        <v>485</v>
      </c>
    </row>
    <row r="5" spans="1:3">
      <c r="A5" s="3" t="s">
        <v>679</v>
      </c>
    </row>
    <row r="6" spans="1:3">
      <c r="A6" s="4" t="s">
        <v>680</v>
      </c>
      <c r="B6" s="5" t="n">
        <v>629212</v>
      </c>
      <c r="C6" s="5" t="n">
        <v>606727</v>
      </c>
    </row>
    <row r="7" spans="1:3">
      <c r="A7" s="4" t="s">
        <v>637</v>
      </c>
    </row>
    <row r="8" spans="1:3">
      <c r="A8" s="3" t="s">
        <v>679</v>
      </c>
    </row>
    <row r="9" spans="1:3">
      <c r="A9" s="4" t="s">
        <v>680</v>
      </c>
      <c r="B9" s="5" t="n">
        <v>173922</v>
      </c>
      <c r="C9" s="5" t="n">
        <v>158279</v>
      </c>
    </row>
    <row r="10" spans="1:3">
      <c r="A10" s="4" t="s">
        <v>681</v>
      </c>
    </row>
    <row r="11" spans="1:3">
      <c r="A11" s="3" t="s">
        <v>679</v>
      </c>
    </row>
    <row r="12" spans="1:3">
      <c r="A12" s="4" t="s">
        <v>680</v>
      </c>
      <c r="B12" s="5" t="n">
        <v>173922</v>
      </c>
      <c r="C12" s="5" t="n">
        <v>158279</v>
      </c>
    </row>
    <row r="13" spans="1:3">
      <c r="A13" s="4" t="s">
        <v>638</v>
      </c>
    </row>
    <row r="14" spans="1:3">
      <c r="A14" s="3" t="s">
        <v>679</v>
      </c>
    </row>
    <row r="15" spans="1:3">
      <c r="A15" s="4" t="s">
        <v>680</v>
      </c>
      <c r="B15" s="5" t="n">
        <v>91655</v>
      </c>
      <c r="C15" s="5" t="n">
        <v>91905</v>
      </c>
    </row>
    <row r="16" spans="1:3">
      <c r="A16" s="4" t="s">
        <v>682</v>
      </c>
    </row>
    <row r="17" spans="1:3">
      <c r="A17" s="3" t="s">
        <v>679</v>
      </c>
    </row>
    <row r="18" spans="1:3">
      <c r="A18" s="4" t="s">
        <v>680</v>
      </c>
      <c r="B18" s="5" t="n">
        <v>91655</v>
      </c>
      <c r="C18" s="5" t="n">
        <v>91905</v>
      </c>
    </row>
    <row r="19" spans="1:3">
      <c r="A19" s="4" t="s">
        <v>639</v>
      </c>
    </row>
    <row r="20" spans="1:3">
      <c r="A20" s="3" t="s">
        <v>679</v>
      </c>
    </row>
    <row r="21" spans="1:3">
      <c r="A21" s="4" t="s">
        <v>680</v>
      </c>
      <c r="B21" s="5" t="n">
        <v>363635</v>
      </c>
      <c r="C21" s="5" t="n">
        <v>356543</v>
      </c>
    </row>
    <row r="22" spans="1:3">
      <c r="A22" s="4" t="s">
        <v>683</v>
      </c>
    </row>
    <row r="23" spans="1:3">
      <c r="A23" s="3" t="s">
        <v>679</v>
      </c>
    </row>
    <row r="24" spans="1:3">
      <c r="A24" s="4" t="s">
        <v>680</v>
      </c>
      <c r="B24" s="5" t="n">
        <v>363635</v>
      </c>
      <c r="C24" s="5" t="n">
        <v>356543</v>
      </c>
    </row>
    <row r="25" spans="1:3">
      <c r="A25" s="4" t="s">
        <v>684</v>
      </c>
    </row>
    <row r="26" spans="1:3">
      <c r="A26" s="3" t="s">
        <v>679</v>
      </c>
    </row>
    <row r="27" spans="1:3">
      <c r="A27" s="4" t="s">
        <v>680</v>
      </c>
      <c r="B27" s="5" t="n">
        <v>612116</v>
      </c>
      <c r="C27" s="5" t="n">
        <v>591461</v>
      </c>
    </row>
    <row r="28" spans="1:3">
      <c r="A28" s="4" t="s">
        <v>685</v>
      </c>
    </row>
    <row r="29" spans="1:3">
      <c r="A29" s="3" t="s">
        <v>679</v>
      </c>
    </row>
    <row r="30" spans="1:3">
      <c r="A30" s="4" t="s">
        <v>680</v>
      </c>
      <c r="B30" s="5" t="n">
        <v>161147</v>
      </c>
      <c r="C30" s="5" t="n">
        <v>154510</v>
      </c>
    </row>
    <row r="31" spans="1:3">
      <c r="A31" s="4" t="s">
        <v>686</v>
      </c>
    </row>
    <row r="32" spans="1:3">
      <c r="A32" s="3" t="s">
        <v>679</v>
      </c>
    </row>
    <row r="33" spans="1:3">
      <c r="A33" s="4" t="s">
        <v>680</v>
      </c>
      <c r="B33" s="5" t="n">
        <v>88942</v>
      </c>
      <c r="C33" s="5" t="n">
        <v>86997</v>
      </c>
    </row>
    <row r="34" spans="1:3">
      <c r="A34" s="4" t="s">
        <v>687</v>
      </c>
    </row>
    <row r="35" spans="1:3">
      <c r="A35" s="3" t="s">
        <v>679</v>
      </c>
    </row>
    <row r="36" spans="1:3">
      <c r="A36" s="4" t="s">
        <v>680</v>
      </c>
      <c r="B36" s="5" t="n">
        <v>362027</v>
      </c>
      <c r="C36" s="5" t="n">
        <v>349954</v>
      </c>
    </row>
    <row r="37" spans="1:3">
      <c r="A37" s="4" t="s">
        <v>688</v>
      </c>
    </row>
    <row r="38" spans="1:3">
      <c r="A38" s="3" t="s">
        <v>679</v>
      </c>
    </row>
    <row r="39" spans="1:3">
      <c r="A39" s="4" t="s">
        <v>680</v>
      </c>
      <c r="B39" s="5" t="n">
        <v>2237</v>
      </c>
      <c r="C39" s="5" t="n">
        <v>12174</v>
      </c>
    </row>
    <row r="40" spans="1:3">
      <c r="A40" s="4" t="s">
        <v>689</v>
      </c>
    </row>
    <row r="41" spans="1:3">
      <c r="A41" s="3" t="s">
        <v>679</v>
      </c>
    </row>
    <row r="42" spans="1:3">
      <c r="A42" s="4" t="s">
        <v>680</v>
      </c>
      <c r="B42" s="5" t="n">
        <v>853</v>
      </c>
      <c r="C42" s="5" t="n">
        <v>2089</v>
      </c>
    </row>
    <row r="43" spans="1:3">
      <c r="A43" s="4" t="s">
        <v>690</v>
      </c>
    </row>
    <row r="44" spans="1:3">
      <c r="A44" s="3" t="s">
        <v>679</v>
      </c>
    </row>
    <row r="45" spans="1:3">
      <c r="A45" s="4" t="s">
        <v>680</v>
      </c>
      <c r="B45" s="5" t="n">
        <v>1384</v>
      </c>
      <c r="C45" s="5" t="n">
        <v>3769</v>
      </c>
    </row>
    <row r="46" spans="1:3">
      <c r="A46" s="4" t="s">
        <v>691</v>
      </c>
    </row>
    <row r="47" spans="1:3">
      <c r="A47" s="3" t="s">
        <v>679</v>
      </c>
    </row>
    <row r="48" spans="1:3">
      <c r="A48" s="4" t="s">
        <v>680</v>
      </c>
      <c r="C48" s="5" t="n">
        <v>6316</v>
      </c>
    </row>
    <row r="49" spans="1:3">
      <c r="A49" s="4" t="s">
        <v>692</v>
      </c>
    </row>
    <row r="50" spans="1:3">
      <c r="A50" s="3" t="s">
        <v>679</v>
      </c>
    </row>
    <row r="51" spans="1:3">
      <c r="A51" s="4" t="s">
        <v>680</v>
      </c>
      <c r="B51" s="5" t="n">
        <v>14851</v>
      </c>
      <c r="C51" s="5" t="n">
        <v>3081</v>
      </c>
    </row>
    <row r="52" spans="1:3">
      <c r="A52" s="4" t="s">
        <v>693</v>
      </c>
    </row>
    <row r="53" spans="1:3">
      <c r="A53" s="3" t="s">
        <v>679</v>
      </c>
    </row>
    <row r="54" spans="1:3">
      <c r="A54" s="4" t="s">
        <v>680</v>
      </c>
      <c r="B54" s="5" t="n">
        <v>11922</v>
      </c>
      <c r="C54" s="5" t="n">
        <v>1680</v>
      </c>
    </row>
    <row r="55" spans="1:3">
      <c r="A55" s="4" t="s">
        <v>694</v>
      </c>
    </row>
    <row r="56" spans="1:3">
      <c r="A56" s="3" t="s">
        <v>679</v>
      </c>
    </row>
    <row r="57" spans="1:3">
      <c r="A57" s="4" t="s">
        <v>680</v>
      </c>
      <c r="B57" s="5" t="n">
        <v>1329</v>
      </c>
      <c r="C57" s="5" t="n">
        <v>1139</v>
      </c>
    </row>
    <row r="58" spans="1:3">
      <c r="A58" s="4" t="s">
        <v>695</v>
      </c>
    </row>
    <row r="59" spans="1:3">
      <c r="A59" s="3" t="s">
        <v>679</v>
      </c>
    </row>
    <row r="60" spans="1:3">
      <c r="A60" s="4" t="s">
        <v>680</v>
      </c>
      <c r="B60" s="5" t="n">
        <v>1600</v>
      </c>
      <c r="C60" s="5" t="n">
        <v>262</v>
      </c>
    </row>
    <row r="61" spans="1:3">
      <c r="A61" s="4" t="s">
        <v>696</v>
      </c>
    </row>
    <row r="62" spans="1:3">
      <c r="A62" s="3" t="s">
        <v>679</v>
      </c>
    </row>
    <row r="63" spans="1:3">
      <c r="A63" s="4" t="s">
        <v>680</v>
      </c>
      <c r="B63" s="5" t="n">
        <v>8</v>
      </c>
      <c r="C63" s="5" t="n">
        <v>11</v>
      </c>
    </row>
    <row r="64" spans="1:3">
      <c r="A64" s="4" t="s">
        <v>697</v>
      </c>
    </row>
    <row r="65" spans="1:3">
      <c r="A65" s="3" t="s">
        <v>679</v>
      </c>
    </row>
    <row r="66" spans="1:3">
      <c r="A66" s="4" t="s">
        <v>680</v>
      </c>
      <c r="B66" s="6" t="n">
        <v>8</v>
      </c>
      <c r="C66" s="6" t="n">
        <v>1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9</v>
      </c>
    </row>
    <row r="2" spans="1:3">
      <c r="A2" s="3" t="s">
        <v>699</v>
      </c>
    </row>
    <row r="3" spans="1:3">
      <c r="A3" s="4" t="s">
        <v>680</v>
      </c>
      <c r="B3" s="6" t="n">
        <v>882706</v>
      </c>
      <c r="C3" s="6" t="n">
        <v>862282</v>
      </c>
    </row>
    <row r="4" spans="1:3">
      <c r="A4" s="4" t="s">
        <v>640</v>
      </c>
    </row>
    <row r="5" spans="1:3">
      <c r="A5" s="3" t="s">
        <v>699</v>
      </c>
    </row>
    <row r="6" spans="1:3">
      <c r="A6" s="4" t="s">
        <v>680</v>
      </c>
      <c r="B6" s="5" t="n">
        <v>235239</v>
      </c>
      <c r="C6" s="5" t="n">
        <v>237964</v>
      </c>
    </row>
    <row r="7" spans="1:3">
      <c r="A7" s="4" t="s">
        <v>641</v>
      </c>
    </row>
    <row r="8" spans="1:3">
      <c r="A8" s="3" t="s">
        <v>699</v>
      </c>
    </row>
    <row r="9" spans="1:3">
      <c r="A9" s="4" t="s">
        <v>680</v>
      </c>
      <c r="B9" s="5" t="n">
        <v>18255</v>
      </c>
      <c r="C9" s="5" t="n">
        <v>17591</v>
      </c>
    </row>
    <row r="10" spans="1:3">
      <c r="A10" s="4" t="s">
        <v>700</v>
      </c>
    </row>
    <row r="11" spans="1:3">
      <c r="A11" s="3" t="s">
        <v>699</v>
      </c>
    </row>
    <row r="12" spans="1:3">
      <c r="A12" s="4" t="s">
        <v>680</v>
      </c>
      <c r="B12" s="5" t="n">
        <v>253494</v>
      </c>
      <c r="C12" s="5" t="n">
        <v>255555</v>
      </c>
    </row>
    <row r="13" spans="1:3">
      <c r="A13" s="4" t="s">
        <v>701</v>
      </c>
    </row>
    <row r="14" spans="1:3">
      <c r="A14" s="3" t="s">
        <v>699</v>
      </c>
    </row>
    <row r="15" spans="1:3">
      <c r="A15" s="4" t="s">
        <v>680</v>
      </c>
      <c r="B15" s="5" t="n">
        <v>233760</v>
      </c>
      <c r="C15" s="5" t="n">
        <v>236754</v>
      </c>
    </row>
    <row r="16" spans="1:3">
      <c r="A16" s="4" t="s">
        <v>702</v>
      </c>
    </row>
    <row r="17" spans="1:3">
      <c r="A17" s="3" t="s">
        <v>699</v>
      </c>
    </row>
    <row r="18" spans="1:3">
      <c r="A18" s="4" t="s">
        <v>680</v>
      </c>
      <c r="B18" s="5" t="n">
        <v>18255</v>
      </c>
      <c r="C18" s="5" t="n">
        <v>17591</v>
      </c>
    </row>
    <row r="19" spans="1:3">
      <c r="A19" s="4" t="s">
        <v>703</v>
      </c>
    </row>
    <row r="20" spans="1:3">
      <c r="A20" s="3" t="s">
        <v>699</v>
      </c>
    </row>
    <row r="21" spans="1:3">
      <c r="A21" s="4" t="s">
        <v>680</v>
      </c>
      <c r="B21" s="5" t="n">
        <v>252015</v>
      </c>
      <c r="C21" s="5" t="n">
        <v>254345</v>
      </c>
    </row>
    <row r="22" spans="1:3">
      <c r="A22" s="4" t="s">
        <v>704</v>
      </c>
    </row>
    <row r="23" spans="1:3">
      <c r="A23" s="3" t="s">
        <v>699</v>
      </c>
    </row>
    <row r="24" spans="1:3">
      <c r="A24" s="4" t="s">
        <v>680</v>
      </c>
      <c r="B24" s="5" t="n">
        <v>1479</v>
      </c>
      <c r="C24" s="5" t="n">
        <v>1210</v>
      </c>
    </row>
    <row r="25" spans="1:3">
      <c r="A25" s="4" t="s">
        <v>705</v>
      </c>
    </row>
    <row r="26" spans="1:3">
      <c r="A26" s="3" t="s">
        <v>699</v>
      </c>
    </row>
    <row r="27" spans="1:3">
      <c r="A27" s="4" t="s">
        <v>680</v>
      </c>
      <c r="B27" s="5" t="n">
        <v>0</v>
      </c>
      <c r="C27" s="5" t="n">
        <v>0</v>
      </c>
    </row>
    <row r="28" spans="1:3">
      <c r="A28" s="4" t="s">
        <v>706</v>
      </c>
    </row>
    <row r="29" spans="1:3">
      <c r="A29" s="3" t="s">
        <v>699</v>
      </c>
    </row>
    <row r="30" spans="1:3">
      <c r="A30" s="4" t="s">
        <v>680</v>
      </c>
      <c r="B30" s="6" t="n">
        <v>1479</v>
      </c>
      <c r="C30" s="6" t="n">
        <v>121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9</v>
      </c>
    </row>
    <row r="2" spans="1:3">
      <c r="A2" s="3" t="s">
        <v>708</v>
      </c>
    </row>
    <row r="3" spans="1:3">
      <c r="A3" s="4" t="s">
        <v>709</v>
      </c>
      <c r="B3" s="6" t="n">
        <v>878307</v>
      </c>
      <c r="C3" s="6" t="n">
        <v>856020</v>
      </c>
    </row>
    <row r="4" spans="1:3">
      <c r="A4" s="4" t="s">
        <v>710</v>
      </c>
      <c r="B4" s="5" t="n">
        <v>4399</v>
      </c>
      <c r="C4" s="5" t="n">
        <v>6262</v>
      </c>
    </row>
    <row r="5" spans="1:3">
      <c r="A5" s="4" t="s">
        <v>661</v>
      </c>
      <c r="B5" s="5" t="n">
        <v>882706</v>
      </c>
      <c r="C5" s="5" t="n">
        <v>862282</v>
      </c>
    </row>
    <row r="6" spans="1:3">
      <c r="A6" s="4" t="s">
        <v>711</v>
      </c>
      <c r="B6" s="5" t="n">
        <v>0</v>
      </c>
      <c r="C6" s="5" t="n">
        <v>0</v>
      </c>
    </row>
    <row r="7" spans="1:3">
      <c r="A7" s="4" t="s">
        <v>712</v>
      </c>
    </row>
    <row r="8" spans="1:3">
      <c r="A8" s="3" t="s">
        <v>708</v>
      </c>
    </row>
    <row r="9" spans="1:3">
      <c r="A9" s="4" t="s">
        <v>710</v>
      </c>
      <c r="B9" s="5" t="n">
        <v>2490</v>
      </c>
      <c r="C9" s="5" t="n">
        <v>4384</v>
      </c>
    </row>
    <row r="10" spans="1:3">
      <c r="A10" s="4" t="s">
        <v>713</v>
      </c>
    </row>
    <row r="11" spans="1:3">
      <c r="A11" s="3" t="s">
        <v>708</v>
      </c>
    </row>
    <row r="12" spans="1:3">
      <c r="A12" s="4" t="s">
        <v>710</v>
      </c>
      <c r="B12" s="5" t="n">
        <v>887</v>
      </c>
      <c r="C12" s="5" t="n">
        <v>502</v>
      </c>
    </row>
    <row r="13" spans="1:3">
      <c r="A13" s="4" t="s">
        <v>714</v>
      </c>
    </row>
    <row r="14" spans="1:3">
      <c r="A14" s="3" t="s">
        <v>708</v>
      </c>
    </row>
    <row r="15" spans="1:3">
      <c r="A15" s="4" t="s">
        <v>710</v>
      </c>
      <c r="B15" s="5" t="n">
        <v>1022</v>
      </c>
      <c r="C15" s="5" t="n">
        <v>1376</v>
      </c>
    </row>
    <row r="16" spans="1:3">
      <c r="A16" s="4" t="s">
        <v>637</v>
      </c>
    </row>
    <row r="17" spans="1:3">
      <c r="A17" s="3" t="s">
        <v>708</v>
      </c>
    </row>
    <row r="18" spans="1:3">
      <c r="A18" s="4" t="s">
        <v>709</v>
      </c>
      <c r="B18" s="5" t="n">
        <v>173922</v>
      </c>
      <c r="C18" s="5" t="n">
        <v>158279</v>
      </c>
    </row>
    <row r="19" spans="1:3">
      <c r="A19" s="4" t="s">
        <v>710</v>
      </c>
      <c r="B19" s="5" t="n">
        <v>0</v>
      </c>
      <c r="C19" s="5" t="n">
        <v>0</v>
      </c>
    </row>
    <row r="20" spans="1:3">
      <c r="A20" s="4" t="s">
        <v>661</v>
      </c>
      <c r="B20" s="5" t="n">
        <v>173922</v>
      </c>
      <c r="C20" s="5" t="n">
        <v>158279</v>
      </c>
    </row>
    <row r="21" spans="1:3">
      <c r="A21" s="4" t="s">
        <v>711</v>
      </c>
      <c r="B21" s="5" t="n">
        <v>0</v>
      </c>
      <c r="C21" s="5" t="n">
        <v>0</v>
      </c>
    </row>
    <row r="22" spans="1:3">
      <c r="A22" s="4" t="s">
        <v>715</v>
      </c>
    </row>
    <row r="23" spans="1:3">
      <c r="A23" s="3" t="s">
        <v>708</v>
      </c>
    </row>
    <row r="24" spans="1:3">
      <c r="A24" s="4" t="s">
        <v>710</v>
      </c>
      <c r="B24" s="5" t="n">
        <v>0</v>
      </c>
      <c r="C24" s="5" t="n">
        <v>0</v>
      </c>
    </row>
    <row r="25" spans="1:3">
      <c r="A25" s="4" t="s">
        <v>716</v>
      </c>
    </row>
    <row r="26" spans="1:3">
      <c r="A26" s="3" t="s">
        <v>708</v>
      </c>
    </row>
    <row r="27" spans="1:3">
      <c r="A27" s="4" t="s">
        <v>710</v>
      </c>
      <c r="B27" s="5" t="n">
        <v>0</v>
      </c>
      <c r="C27" s="5" t="n">
        <v>0</v>
      </c>
    </row>
    <row r="28" spans="1:3">
      <c r="A28" s="4" t="s">
        <v>717</v>
      </c>
    </row>
    <row r="29" spans="1:3">
      <c r="A29" s="3" t="s">
        <v>708</v>
      </c>
    </row>
    <row r="30" spans="1:3">
      <c r="A30" s="4" t="s">
        <v>710</v>
      </c>
      <c r="B30" s="5" t="n">
        <v>0</v>
      </c>
      <c r="C30" s="5" t="n">
        <v>0</v>
      </c>
    </row>
    <row r="31" spans="1:3">
      <c r="A31" s="4" t="s">
        <v>638</v>
      </c>
    </row>
    <row r="32" spans="1:3">
      <c r="A32" s="3" t="s">
        <v>708</v>
      </c>
    </row>
    <row r="33" spans="1:3">
      <c r="A33" s="4" t="s">
        <v>709</v>
      </c>
      <c r="B33" s="5" t="n">
        <v>91538</v>
      </c>
      <c r="C33" s="5" t="n">
        <v>91905</v>
      </c>
    </row>
    <row r="34" spans="1:3">
      <c r="A34" s="4" t="s">
        <v>710</v>
      </c>
      <c r="B34" s="5" t="n">
        <v>117</v>
      </c>
      <c r="C34" s="5" t="n">
        <v>0</v>
      </c>
    </row>
    <row r="35" spans="1:3">
      <c r="A35" s="4" t="s">
        <v>661</v>
      </c>
      <c r="B35" s="5" t="n">
        <v>91655</v>
      </c>
      <c r="C35" s="5" t="n">
        <v>91905</v>
      </c>
    </row>
    <row r="36" spans="1:3">
      <c r="A36" s="4" t="s">
        <v>711</v>
      </c>
      <c r="B36" s="5" t="n">
        <v>0</v>
      </c>
      <c r="C36" s="5" t="n">
        <v>0</v>
      </c>
    </row>
    <row r="37" spans="1:3">
      <c r="A37" s="4" t="s">
        <v>718</v>
      </c>
    </row>
    <row r="38" spans="1:3">
      <c r="A38" s="3" t="s">
        <v>708</v>
      </c>
    </row>
    <row r="39" spans="1:3">
      <c r="A39" s="4" t="s">
        <v>710</v>
      </c>
      <c r="B39" s="5" t="n">
        <v>117</v>
      </c>
      <c r="C39" s="5" t="n">
        <v>0</v>
      </c>
    </row>
    <row r="40" spans="1:3">
      <c r="A40" s="4" t="s">
        <v>719</v>
      </c>
    </row>
    <row r="41" spans="1:3">
      <c r="A41" s="3" t="s">
        <v>708</v>
      </c>
    </row>
    <row r="42" spans="1:3">
      <c r="A42" s="4" t="s">
        <v>710</v>
      </c>
      <c r="B42" s="5" t="n">
        <v>0</v>
      </c>
      <c r="C42" s="5" t="n">
        <v>0</v>
      </c>
    </row>
    <row r="43" spans="1:3">
      <c r="A43" s="4" t="s">
        <v>720</v>
      </c>
    </row>
    <row r="44" spans="1:3">
      <c r="A44" s="3" t="s">
        <v>708</v>
      </c>
    </row>
    <row r="45" spans="1:3">
      <c r="A45" s="4" t="s">
        <v>710</v>
      </c>
      <c r="B45" s="5" t="n">
        <v>0</v>
      </c>
      <c r="C45" s="5" t="n">
        <v>0</v>
      </c>
    </row>
    <row r="46" spans="1:3">
      <c r="A46" s="4" t="s">
        <v>639</v>
      </c>
    </row>
    <row r="47" spans="1:3">
      <c r="A47" s="3" t="s">
        <v>708</v>
      </c>
    </row>
    <row r="48" spans="1:3">
      <c r="A48" s="4" t="s">
        <v>709</v>
      </c>
      <c r="B48" s="5" t="n">
        <v>363635</v>
      </c>
      <c r="C48" s="5" t="n">
        <v>355963</v>
      </c>
    </row>
    <row r="49" spans="1:3">
      <c r="A49" s="4" t="s">
        <v>710</v>
      </c>
      <c r="B49" s="5" t="n">
        <v>0</v>
      </c>
      <c r="C49" s="5" t="n">
        <v>580</v>
      </c>
    </row>
    <row r="50" spans="1:3">
      <c r="A50" s="4" t="s">
        <v>661</v>
      </c>
      <c r="B50" s="5" t="n">
        <v>363635</v>
      </c>
      <c r="C50" s="5" t="n">
        <v>356543</v>
      </c>
    </row>
    <row r="51" spans="1:3">
      <c r="A51" s="4" t="s">
        <v>711</v>
      </c>
      <c r="B51" s="5" t="n">
        <v>0</v>
      </c>
      <c r="C51" s="5" t="n">
        <v>0</v>
      </c>
    </row>
    <row r="52" spans="1:3">
      <c r="A52" s="4" t="s">
        <v>721</v>
      </c>
    </row>
    <row r="53" spans="1:3">
      <c r="A53" s="3" t="s">
        <v>708</v>
      </c>
    </row>
    <row r="54" spans="1:3">
      <c r="A54" s="4" t="s">
        <v>710</v>
      </c>
      <c r="B54" s="5" t="n">
        <v>0</v>
      </c>
      <c r="C54" s="5" t="n">
        <v>580</v>
      </c>
    </row>
    <row r="55" spans="1:3">
      <c r="A55" s="4" t="s">
        <v>722</v>
      </c>
    </row>
    <row r="56" spans="1:3">
      <c r="A56" s="3" t="s">
        <v>708</v>
      </c>
    </row>
    <row r="57" spans="1:3">
      <c r="A57" s="4" t="s">
        <v>710</v>
      </c>
      <c r="B57" s="5" t="n">
        <v>0</v>
      </c>
      <c r="C57" s="5" t="n">
        <v>0</v>
      </c>
    </row>
    <row r="58" spans="1:3">
      <c r="A58" s="4" t="s">
        <v>723</v>
      </c>
    </row>
    <row r="59" spans="1:3">
      <c r="A59" s="3" t="s">
        <v>708</v>
      </c>
    </row>
    <row r="60" spans="1:3">
      <c r="A60" s="4" t="s">
        <v>710</v>
      </c>
      <c r="B60" s="5" t="n">
        <v>0</v>
      </c>
      <c r="C60" s="5" t="n">
        <v>0</v>
      </c>
    </row>
    <row r="61" spans="1:3">
      <c r="A61" s="4" t="s">
        <v>640</v>
      </c>
    </row>
    <row r="62" spans="1:3">
      <c r="A62" s="3" t="s">
        <v>708</v>
      </c>
    </row>
    <row r="63" spans="1:3">
      <c r="A63" s="4" t="s">
        <v>709</v>
      </c>
      <c r="B63" s="5" t="n">
        <v>231022</v>
      </c>
      <c r="C63" s="5" t="n">
        <v>232465</v>
      </c>
    </row>
    <row r="64" spans="1:3">
      <c r="A64" s="4" t="s">
        <v>710</v>
      </c>
      <c r="B64" s="5" t="n">
        <v>4217</v>
      </c>
      <c r="C64" s="5" t="n">
        <v>5499</v>
      </c>
    </row>
    <row r="65" spans="1:3">
      <c r="A65" s="4" t="s">
        <v>661</v>
      </c>
      <c r="B65" s="5" t="n">
        <v>235239</v>
      </c>
      <c r="C65" s="5" t="n">
        <v>237964</v>
      </c>
    </row>
    <row r="66" spans="1:3">
      <c r="A66" s="4" t="s">
        <v>711</v>
      </c>
      <c r="B66" s="5" t="n">
        <v>0</v>
      </c>
      <c r="C66" s="5" t="n">
        <v>0</v>
      </c>
    </row>
    <row r="67" spans="1:3">
      <c r="A67" s="4" t="s">
        <v>724</v>
      </c>
    </row>
    <row r="68" spans="1:3">
      <c r="A68" s="3" t="s">
        <v>708</v>
      </c>
    </row>
    <row r="69" spans="1:3">
      <c r="A69" s="4" t="s">
        <v>710</v>
      </c>
      <c r="B69" s="5" t="n">
        <v>2331</v>
      </c>
      <c r="C69" s="5" t="n">
        <v>3651</v>
      </c>
    </row>
    <row r="70" spans="1:3">
      <c r="A70" s="4" t="s">
        <v>725</v>
      </c>
    </row>
    <row r="71" spans="1:3">
      <c r="A71" s="3" t="s">
        <v>708</v>
      </c>
    </row>
    <row r="72" spans="1:3">
      <c r="A72" s="4" t="s">
        <v>710</v>
      </c>
      <c r="B72" s="5" t="n">
        <v>864</v>
      </c>
      <c r="C72" s="5" t="n">
        <v>472</v>
      </c>
    </row>
    <row r="73" spans="1:3">
      <c r="A73" s="4" t="s">
        <v>726</v>
      </c>
    </row>
    <row r="74" spans="1:3">
      <c r="A74" s="3" t="s">
        <v>708</v>
      </c>
    </row>
    <row r="75" spans="1:3">
      <c r="A75" s="4" t="s">
        <v>710</v>
      </c>
      <c r="B75" s="5" t="n">
        <v>1022</v>
      </c>
      <c r="C75" s="5" t="n">
        <v>1376</v>
      </c>
    </row>
    <row r="76" spans="1:3">
      <c r="A76" s="4" t="s">
        <v>641</v>
      </c>
    </row>
    <row r="77" spans="1:3">
      <c r="A77" s="3" t="s">
        <v>708</v>
      </c>
    </row>
    <row r="78" spans="1:3">
      <c r="A78" s="4" t="s">
        <v>709</v>
      </c>
      <c r="B78" s="5" t="n">
        <v>18190</v>
      </c>
      <c r="C78" s="5" t="n">
        <v>17408</v>
      </c>
    </row>
    <row r="79" spans="1:3">
      <c r="A79" s="4" t="s">
        <v>710</v>
      </c>
      <c r="B79" s="5" t="n">
        <v>65</v>
      </c>
      <c r="C79" s="5" t="n">
        <v>183</v>
      </c>
    </row>
    <row r="80" spans="1:3">
      <c r="A80" s="4" t="s">
        <v>661</v>
      </c>
      <c r="B80" s="5" t="n">
        <v>18255</v>
      </c>
      <c r="C80" s="5" t="n">
        <v>17591</v>
      </c>
    </row>
    <row r="81" spans="1:3">
      <c r="A81" s="4" t="s">
        <v>711</v>
      </c>
      <c r="B81" s="5" t="n">
        <v>0</v>
      </c>
      <c r="C81" s="5" t="n">
        <v>0</v>
      </c>
    </row>
    <row r="82" spans="1:3">
      <c r="A82" s="4" t="s">
        <v>727</v>
      </c>
    </row>
    <row r="83" spans="1:3">
      <c r="A83" s="3" t="s">
        <v>708</v>
      </c>
    </row>
    <row r="84" spans="1:3">
      <c r="A84" s="4" t="s">
        <v>710</v>
      </c>
      <c r="B84" s="5" t="n">
        <v>42</v>
      </c>
      <c r="C84" s="5" t="n">
        <v>153</v>
      </c>
    </row>
    <row r="85" spans="1:3">
      <c r="A85" s="4" t="s">
        <v>728</v>
      </c>
    </row>
    <row r="86" spans="1:3">
      <c r="A86" s="3" t="s">
        <v>708</v>
      </c>
    </row>
    <row r="87" spans="1:3">
      <c r="A87" s="4" t="s">
        <v>710</v>
      </c>
      <c r="B87" s="5" t="n">
        <v>23</v>
      </c>
      <c r="C87" s="5" t="n">
        <v>30</v>
      </c>
    </row>
    <row r="88" spans="1:3">
      <c r="A88" s="4" t="s">
        <v>729</v>
      </c>
    </row>
    <row r="89" spans="1:3">
      <c r="A89" s="3" t="s">
        <v>708</v>
      </c>
    </row>
    <row r="90" spans="1:3">
      <c r="A90" s="4" t="s">
        <v>710</v>
      </c>
      <c r="B90" s="6" t="n">
        <v>0</v>
      </c>
      <c r="C90"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0</v>
      </c>
      <c r="B1" s="2" t="s">
        <v>441</v>
      </c>
      <c r="C1" s="2" t="s">
        <v>1</v>
      </c>
    </row>
    <row r="2" spans="1:5">
      <c r="B2" s="2" t="s">
        <v>2</v>
      </c>
      <c r="C2" s="2" t="s">
        <v>2</v>
      </c>
      <c r="D2" s="2" t="s">
        <v>39</v>
      </c>
      <c r="E2" s="2" t="s">
        <v>96</v>
      </c>
    </row>
    <row r="3" spans="1:5">
      <c r="A3" s="3" t="s">
        <v>648</v>
      </c>
    </row>
    <row r="4" spans="1:5">
      <c r="A4" s="4" t="s">
        <v>468</v>
      </c>
      <c r="B4" s="6" t="n">
        <v>824000</v>
      </c>
      <c r="C4" s="6" t="n">
        <v>824000</v>
      </c>
      <c r="D4" s="6" t="n">
        <v>11000</v>
      </c>
    </row>
    <row r="5" spans="1:5">
      <c r="A5" s="4" t="s">
        <v>731</v>
      </c>
      <c r="C5" s="6" t="n">
        <v>2300000</v>
      </c>
      <c r="D5" s="6" t="n">
        <v>1400000</v>
      </c>
    </row>
    <row r="6" spans="1:5">
      <c r="A6" s="4" t="s">
        <v>732</v>
      </c>
      <c r="B6" s="4" t="s">
        <v>733</v>
      </c>
      <c r="C6" s="4" t="s">
        <v>733</v>
      </c>
      <c r="D6" s="4" t="s">
        <v>734</v>
      </c>
    </row>
    <row r="7" spans="1:5">
      <c r="A7" s="4" t="s">
        <v>735</v>
      </c>
      <c r="B7" s="6" t="n">
        <v>675000</v>
      </c>
      <c r="C7" s="6" t="n">
        <v>1400000</v>
      </c>
      <c r="D7" s="6" t="n">
        <v>-1400000</v>
      </c>
    </row>
    <row r="8" spans="1:5">
      <c r="A8" s="4" t="s">
        <v>736</v>
      </c>
      <c r="C8" s="6" t="n">
        <v>192000</v>
      </c>
      <c r="D8" s="6" t="n">
        <v>943000</v>
      </c>
      <c r="E8" s="6" t="n">
        <v>51800</v>
      </c>
    </row>
    <row r="9" spans="1:5">
      <c r="A9" s="4" t="s">
        <v>737</v>
      </c>
      <c r="C9" s="4" t="s">
        <v>738</v>
      </c>
      <c r="D9" s="4" t="s">
        <v>739</v>
      </c>
      <c r="E9" s="4" t="s">
        <v>740</v>
      </c>
    </row>
    <row r="10" spans="1:5">
      <c r="A10" s="4" t="s">
        <v>654</v>
      </c>
    </row>
    <row r="11" spans="1:5">
      <c r="A11" s="3" t="s">
        <v>648</v>
      </c>
    </row>
    <row r="12" spans="1:5">
      <c r="A12" s="4" t="s">
        <v>468</v>
      </c>
      <c r="B12" s="5" t="n">
        <v>816000</v>
      </c>
      <c r="C12" s="6" t="n">
        <v>816000</v>
      </c>
      <c r="D12" s="6" t="n">
        <v>0</v>
      </c>
    </row>
    <row r="13" spans="1:5">
      <c r="A13" s="4" t="s">
        <v>486</v>
      </c>
      <c r="B13" s="5" t="n">
        <v>1000000</v>
      </c>
      <c r="C13" s="5" t="n">
        <v>1000000</v>
      </c>
    </row>
    <row r="14" spans="1:5">
      <c r="A14" s="4" t="s">
        <v>741</v>
      </c>
    </row>
    <row r="15" spans="1:5">
      <c r="A15" s="3" t="s">
        <v>648</v>
      </c>
    </row>
    <row r="16" spans="1:5">
      <c r="A16" s="4" t="s">
        <v>742</v>
      </c>
      <c r="B16" s="5" t="n">
        <v>2000000</v>
      </c>
      <c r="C16" s="5" t="n">
        <v>2000000</v>
      </c>
    </row>
    <row r="17" spans="1:5">
      <c r="A17" s="4" t="s">
        <v>743</v>
      </c>
    </row>
    <row r="18" spans="1:5">
      <c r="A18" s="3" t="s">
        <v>648</v>
      </c>
    </row>
    <row r="19" spans="1:5">
      <c r="A19" s="4" t="s">
        <v>744</v>
      </c>
      <c r="B19" s="5" t="n">
        <v>250000</v>
      </c>
      <c r="C19" s="5" t="n">
        <v>250000</v>
      </c>
    </row>
    <row r="20" spans="1:5">
      <c r="A20" s="4" t="s">
        <v>745</v>
      </c>
    </row>
    <row r="21" spans="1:5">
      <c r="A21" s="3" t="s">
        <v>648</v>
      </c>
    </row>
    <row r="22" spans="1:5">
      <c r="A22" s="4" t="s">
        <v>744</v>
      </c>
      <c r="B22" s="5" t="n">
        <v>250000</v>
      </c>
      <c r="C22" s="5" t="n">
        <v>250000</v>
      </c>
    </row>
    <row r="23" spans="1:5">
      <c r="A23" s="4" t="s">
        <v>746</v>
      </c>
    </row>
    <row r="24" spans="1:5">
      <c r="A24" s="3" t="s">
        <v>648</v>
      </c>
    </row>
    <row r="25" spans="1:5">
      <c r="A25" s="4" t="s">
        <v>747</v>
      </c>
      <c r="C25" s="5" t="n">
        <v>6500000</v>
      </c>
    </row>
    <row r="26" spans="1:5">
      <c r="A26" s="4" t="s">
        <v>748</v>
      </c>
    </row>
    <row r="27" spans="1:5">
      <c r="A27" s="3" t="s">
        <v>648</v>
      </c>
    </row>
    <row r="28" spans="1:5">
      <c r="A28" s="4" t="s">
        <v>742</v>
      </c>
      <c r="B28" s="5" t="n">
        <v>100000</v>
      </c>
      <c r="C28" s="6" t="n">
        <v>100000</v>
      </c>
    </row>
    <row r="29" spans="1:5">
      <c r="A29" s="4" t="s">
        <v>749</v>
      </c>
    </row>
    <row r="30" spans="1:5">
      <c r="A30" s="3" t="s">
        <v>648</v>
      </c>
    </row>
    <row r="31" spans="1:5">
      <c r="A31" s="4" t="s">
        <v>750</v>
      </c>
      <c r="C31" s="4" t="s">
        <v>751</v>
      </c>
    </row>
    <row r="32" spans="1:5">
      <c r="A32" s="4" t="s">
        <v>752</v>
      </c>
    </row>
    <row r="33" spans="1:5">
      <c r="A33" s="3" t="s">
        <v>648</v>
      </c>
    </row>
    <row r="34" spans="1:5">
      <c r="A34" s="4" t="s">
        <v>468</v>
      </c>
      <c r="B34" s="6" t="n">
        <v>150000</v>
      </c>
      <c r="C34" s="6" t="n">
        <v>150000</v>
      </c>
    </row>
    <row r="35" spans="1:5">
      <c r="A35" s="4" t="s">
        <v>753</v>
      </c>
    </row>
    <row r="36" spans="1:5">
      <c r="A36" s="3" t="s">
        <v>648</v>
      </c>
    </row>
    <row r="37" spans="1:5">
      <c r="A37" s="4" t="s">
        <v>750</v>
      </c>
      <c r="C37" s="4" t="s">
        <v>754</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9</v>
      </c>
    </row>
    <row r="2" spans="1:3">
      <c r="A2" s="3" t="s">
        <v>756</v>
      </c>
    </row>
    <row r="3" spans="1:3">
      <c r="A3" s="4" t="s">
        <v>757</v>
      </c>
      <c r="B3" s="6" t="n">
        <v>1487</v>
      </c>
      <c r="C3" s="6" t="n">
        <v>1221</v>
      </c>
    </row>
    <row r="4" spans="1:3">
      <c r="A4" s="4" t="s">
        <v>758</v>
      </c>
      <c r="B4" s="5" t="n">
        <v>37</v>
      </c>
      <c r="C4" s="5" t="n">
        <v>157</v>
      </c>
    </row>
    <row r="5" spans="1:3">
      <c r="A5" s="4" t="s">
        <v>759</v>
      </c>
      <c r="B5" s="5" t="n">
        <v>815</v>
      </c>
      <c r="C5" s="5" t="n">
        <v>0</v>
      </c>
    </row>
    <row r="6" spans="1:3">
      <c r="A6" s="4" t="s">
        <v>760</v>
      </c>
      <c r="B6" s="6" t="n">
        <v>2339</v>
      </c>
      <c r="C6" s="6" t="n">
        <v>1378</v>
      </c>
    </row>
    <row r="7" spans="1:3">
      <c r="A7" s="4" t="s">
        <v>761</v>
      </c>
      <c r="B7" s="4" t="s">
        <v>733</v>
      </c>
      <c r="C7" s="4" t="s">
        <v>734</v>
      </c>
    </row>
    <row r="8" spans="1:3">
      <c r="A8" s="4" t="s">
        <v>639</v>
      </c>
    </row>
    <row r="9" spans="1:3">
      <c r="A9" s="3" t="s">
        <v>756</v>
      </c>
    </row>
    <row r="10" spans="1:3">
      <c r="A10" s="4" t="s">
        <v>757</v>
      </c>
      <c r="B10" s="6" t="n">
        <v>8</v>
      </c>
      <c r="C10" s="6" t="n">
        <v>11</v>
      </c>
    </row>
    <row r="11" spans="1:3">
      <c r="A11" s="4" t="s">
        <v>638</v>
      </c>
    </row>
    <row r="12" spans="1:3">
      <c r="A12" s="3" t="s">
        <v>756</v>
      </c>
    </row>
    <row r="13" spans="1:3">
      <c r="A13" s="4" t="s">
        <v>758</v>
      </c>
      <c r="B13" s="5" t="n">
        <v>0</v>
      </c>
      <c r="C13" s="5" t="n">
        <v>157</v>
      </c>
    </row>
    <row r="14" spans="1:3">
      <c r="A14" s="4" t="s">
        <v>640</v>
      </c>
    </row>
    <row r="15" spans="1:3">
      <c r="A15" s="3" t="s">
        <v>756</v>
      </c>
    </row>
    <row r="16" spans="1:3">
      <c r="A16" s="4" t="s">
        <v>757</v>
      </c>
      <c r="B16" s="5" t="n">
        <v>1479</v>
      </c>
      <c r="C16" s="5" t="n">
        <v>1210</v>
      </c>
    </row>
    <row r="17" spans="1:3">
      <c r="A17" s="4" t="s">
        <v>758</v>
      </c>
      <c r="B17" s="6" t="n">
        <v>37</v>
      </c>
      <c r="C17"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9</v>
      </c>
      <c r="D2" s="2" t="s">
        <v>96</v>
      </c>
    </row>
    <row r="3" spans="1:4">
      <c r="A3" s="3" t="s">
        <v>169</v>
      </c>
    </row>
    <row r="4" spans="1:4">
      <c r="A4" s="4" t="s">
        <v>132</v>
      </c>
      <c r="B4" s="6" t="n">
        <v>6028</v>
      </c>
      <c r="C4" s="6" t="n">
        <v>7768</v>
      </c>
      <c r="D4" s="6" t="n">
        <v>3293</v>
      </c>
    </row>
    <row r="5" spans="1:4">
      <c r="A5" s="3" t="s">
        <v>170</v>
      </c>
    </row>
    <row r="6" spans="1:4">
      <c r="A6" s="4" t="s">
        <v>107</v>
      </c>
      <c r="B6" s="5" t="n">
        <v>800</v>
      </c>
      <c r="C6" s="5" t="n">
        <v>-600</v>
      </c>
      <c r="D6" s="5" t="n">
        <v>800</v>
      </c>
    </row>
    <row r="7" spans="1:4">
      <c r="A7" s="4" t="s">
        <v>171</v>
      </c>
      <c r="B7" s="5" t="n">
        <v>1873</v>
      </c>
      <c r="C7" s="5" t="n">
        <v>1530</v>
      </c>
      <c r="D7" s="5" t="n">
        <v>1665</v>
      </c>
    </row>
    <row r="8" spans="1:4">
      <c r="A8" s="4" t="s">
        <v>172</v>
      </c>
      <c r="B8" s="5" t="n">
        <v>279</v>
      </c>
      <c r="C8" s="5" t="n">
        <v>347</v>
      </c>
      <c r="D8" s="5" t="n">
        <v>436</v>
      </c>
    </row>
    <row r="9" spans="1:4">
      <c r="A9" s="4" t="s">
        <v>173</v>
      </c>
      <c r="B9" s="5" t="n">
        <v>-118</v>
      </c>
      <c r="C9" s="5" t="n">
        <v>439</v>
      </c>
      <c r="D9" s="5" t="n">
        <v>-115</v>
      </c>
    </row>
    <row r="10" spans="1:4">
      <c r="A10" s="4" t="s">
        <v>115</v>
      </c>
      <c r="B10" s="5" t="n">
        <v>500</v>
      </c>
      <c r="C10" s="5" t="n">
        <v>0</v>
      </c>
      <c r="D10" s="5" t="n">
        <v>0</v>
      </c>
    </row>
    <row r="11" spans="1:4">
      <c r="A11" s="4" t="s">
        <v>112</v>
      </c>
      <c r="B11" s="5" t="n">
        <v>-865</v>
      </c>
      <c r="C11" s="5" t="n">
        <v>-489</v>
      </c>
      <c r="D11" s="5" t="n">
        <v>-679</v>
      </c>
    </row>
    <row r="12" spans="1:4">
      <c r="A12" s="4" t="s">
        <v>174</v>
      </c>
      <c r="B12" s="5" t="n">
        <v>-142</v>
      </c>
      <c r="C12" s="5" t="n">
        <v>-149</v>
      </c>
      <c r="D12" s="5" t="n">
        <v>-162</v>
      </c>
    </row>
    <row r="13" spans="1:4">
      <c r="A13" s="4" t="s">
        <v>175</v>
      </c>
      <c r="B13" s="5" t="n">
        <v>-49460</v>
      </c>
      <c r="C13" s="5" t="n">
        <v>-28916</v>
      </c>
      <c r="D13" s="5" t="n">
        <v>-45637</v>
      </c>
    </row>
    <row r="14" spans="1:4">
      <c r="A14" s="4" t="s">
        <v>176</v>
      </c>
      <c r="B14" s="5" t="n">
        <v>46304</v>
      </c>
      <c r="C14" s="5" t="n">
        <v>31683</v>
      </c>
      <c r="D14" s="5" t="n">
        <v>46285</v>
      </c>
    </row>
    <row r="15" spans="1:4">
      <c r="A15" s="4" t="s">
        <v>177</v>
      </c>
      <c r="B15" s="5" t="n">
        <v>40</v>
      </c>
      <c r="C15" s="5" t="n">
        <v>114</v>
      </c>
      <c r="D15" s="5" t="n">
        <v>-487</v>
      </c>
    </row>
    <row r="16" spans="1:4">
      <c r="A16" s="4" t="s">
        <v>178</v>
      </c>
      <c r="B16" s="5" t="n">
        <v>546</v>
      </c>
      <c r="C16" s="5" t="n">
        <v>302</v>
      </c>
      <c r="D16" s="5" t="n">
        <v>114</v>
      </c>
    </row>
    <row r="17" spans="1:4">
      <c r="A17" s="4" t="s">
        <v>179</v>
      </c>
      <c r="B17" s="5" t="n">
        <v>-521</v>
      </c>
      <c r="C17" s="5" t="n">
        <v>-536</v>
      </c>
      <c r="D17" s="5" t="n">
        <v>-571</v>
      </c>
    </row>
    <row r="18" spans="1:4">
      <c r="A18" s="4" t="s">
        <v>180</v>
      </c>
      <c r="B18" s="5" t="n">
        <v>179</v>
      </c>
      <c r="C18" s="5" t="n">
        <v>2665</v>
      </c>
      <c r="D18" s="5" t="n">
        <v>4303</v>
      </c>
    </row>
    <row r="19" spans="1:4">
      <c r="A19" s="4" t="s">
        <v>181</v>
      </c>
      <c r="B19" s="5" t="n">
        <v>7</v>
      </c>
      <c r="C19" s="5" t="n">
        <v>14</v>
      </c>
      <c r="D19" s="5" t="n">
        <v>13</v>
      </c>
    </row>
    <row r="20" spans="1:4">
      <c r="A20" s="4" t="s">
        <v>182</v>
      </c>
      <c r="B20" s="5" t="n">
        <v>-67</v>
      </c>
      <c r="C20" s="5" t="n">
        <v>0</v>
      </c>
      <c r="D20" s="5" t="n">
        <v>0</v>
      </c>
    </row>
    <row r="21" spans="1:4">
      <c r="A21" s="4" t="s">
        <v>183</v>
      </c>
      <c r="B21" s="5" t="n">
        <v>-493</v>
      </c>
      <c r="C21" s="5" t="n">
        <v>-6188</v>
      </c>
      <c r="D21" s="5" t="n">
        <v>-1737</v>
      </c>
    </row>
    <row r="22" spans="1:4">
      <c r="A22" s="4" t="s">
        <v>184</v>
      </c>
      <c r="B22" s="5" t="n">
        <v>4890</v>
      </c>
      <c r="C22" s="5" t="n">
        <v>7984</v>
      </c>
      <c r="D22" s="5" t="n">
        <v>7521</v>
      </c>
    </row>
    <row r="23" spans="1:4">
      <c r="A23" s="3" t="s">
        <v>185</v>
      </c>
    </row>
    <row r="24" spans="1:4">
      <c r="A24" s="4" t="s">
        <v>186</v>
      </c>
      <c r="B24" s="5" t="n">
        <v>-18084</v>
      </c>
      <c r="C24" s="5" t="n">
        <v>-45427</v>
      </c>
      <c r="D24" s="5" t="n">
        <v>-32889</v>
      </c>
    </row>
    <row r="25" spans="1:4">
      <c r="A25" s="4" t="s">
        <v>187</v>
      </c>
      <c r="B25" s="5" t="n">
        <v>-2257</v>
      </c>
      <c r="C25" s="5" t="n">
        <v>-5746</v>
      </c>
      <c r="D25" s="5" t="n">
        <v>-10572</v>
      </c>
    </row>
    <row r="26" spans="1:4">
      <c r="A26" s="4" t="s">
        <v>188</v>
      </c>
      <c r="B26" s="5" t="n">
        <v>23559</v>
      </c>
      <c r="C26" s="5" t="n">
        <v>16299</v>
      </c>
      <c r="D26" s="5" t="n">
        <v>22311</v>
      </c>
    </row>
    <row r="27" spans="1:4">
      <c r="A27" s="4" t="s">
        <v>189</v>
      </c>
      <c r="B27" s="5" t="n">
        <v>3007</v>
      </c>
      <c r="C27" s="5" t="n">
        <v>3651</v>
      </c>
      <c r="D27" s="5" t="n">
        <v>2383</v>
      </c>
    </row>
    <row r="28" spans="1:4">
      <c r="A28" s="4" t="s">
        <v>190</v>
      </c>
      <c r="B28" s="5" t="n">
        <v>3374</v>
      </c>
      <c r="C28" s="5" t="n">
        <v>9466</v>
      </c>
      <c r="D28" s="5" t="n">
        <v>8143</v>
      </c>
    </row>
    <row r="29" spans="1:4">
      <c r="A29" s="4" t="s">
        <v>191</v>
      </c>
      <c r="B29" s="5" t="n">
        <v>-13557</v>
      </c>
      <c r="C29" s="5" t="n">
        <v>-18681</v>
      </c>
      <c r="D29" s="5" t="n">
        <v>-17661</v>
      </c>
    </row>
    <row r="30" spans="1:4">
      <c r="A30" s="4" t="s">
        <v>192</v>
      </c>
      <c r="B30" s="5" t="n">
        <v>14092</v>
      </c>
      <c r="C30" s="5" t="n">
        <v>18836</v>
      </c>
      <c r="D30" s="5" t="n">
        <v>16345</v>
      </c>
    </row>
    <row r="31" spans="1:4">
      <c r="A31" s="4" t="s">
        <v>193</v>
      </c>
      <c r="B31" s="5" t="n">
        <v>-205603</v>
      </c>
      <c r="C31" s="5" t="n">
        <v>-155191</v>
      </c>
      <c r="D31" s="5" t="n">
        <v>-154054</v>
      </c>
    </row>
    <row r="32" spans="1:4">
      <c r="A32" s="4" t="s">
        <v>194</v>
      </c>
      <c r="B32" s="5" t="n">
        <v>185054</v>
      </c>
      <c r="C32" s="5" t="n">
        <v>181582</v>
      </c>
      <c r="D32" s="5" t="n">
        <v>147752</v>
      </c>
    </row>
    <row r="33" spans="1:4">
      <c r="A33" s="4" t="s">
        <v>195</v>
      </c>
      <c r="B33" s="5" t="n">
        <v>-2821</v>
      </c>
      <c r="C33" s="5" t="n">
        <v>-2144</v>
      </c>
      <c r="D33" s="5" t="n">
        <v>-2705</v>
      </c>
    </row>
    <row r="34" spans="1:4">
      <c r="A34" s="4" t="s">
        <v>196</v>
      </c>
      <c r="B34" s="5" t="n">
        <v>214</v>
      </c>
      <c r="C34" s="5" t="n">
        <v>46</v>
      </c>
      <c r="D34" s="5" t="n">
        <v>108</v>
      </c>
    </row>
    <row r="35" spans="1:4">
      <c r="A35" s="4" t="s">
        <v>197</v>
      </c>
      <c r="B35" s="5" t="n">
        <v>0</v>
      </c>
      <c r="C35" s="5" t="n">
        <v>0</v>
      </c>
      <c r="D35" s="5" t="n">
        <v>614</v>
      </c>
    </row>
    <row r="36" spans="1:4">
      <c r="A36" s="4" t="s">
        <v>198</v>
      </c>
      <c r="B36" s="5" t="n">
        <v>-13022</v>
      </c>
      <c r="C36" s="5" t="n">
        <v>2691</v>
      </c>
      <c r="D36" s="5" t="n">
        <v>-20225</v>
      </c>
    </row>
    <row r="37" spans="1:4">
      <c r="A37" s="3" t="s">
        <v>199</v>
      </c>
    </row>
    <row r="38" spans="1:4">
      <c r="A38" s="4" t="s">
        <v>200</v>
      </c>
      <c r="B38" s="5" t="n">
        <v>11342</v>
      </c>
      <c r="C38" s="5" t="n">
        <v>1226</v>
      </c>
      <c r="D38" s="5" t="n">
        <v>-19841</v>
      </c>
    </row>
    <row r="39" spans="1:4">
      <c r="A39" s="4" t="s">
        <v>201</v>
      </c>
      <c r="B39" s="5" t="n">
        <v>-18617</v>
      </c>
      <c r="C39" s="5" t="n">
        <v>-8055</v>
      </c>
      <c r="D39" s="5" t="n">
        <v>36330</v>
      </c>
    </row>
    <row r="40" spans="1:4">
      <c r="A40" s="4" t="s">
        <v>202</v>
      </c>
      <c r="B40" s="5" t="n">
        <v>22527</v>
      </c>
      <c r="C40" s="5" t="n">
        <v>12492</v>
      </c>
      <c r="D40" s="5" t="n">
        <v>12687</v>
      </c>
    </row>
    <row r="41" spans="1:4">
      <c r="A41" s="4" t="s">
        <v>203</v>
      </c>
      <c r="B41" s="5" t="n">
        <v>-15580</v>
      </c>
      <c r="C41" s="5" t="n">
        <v>-12000</v>
      </c>
      <c r="D41" s="5" t="n">
        <v>-12000</v>
      </c>
    </row>
    <row r="42" spans="1:4">
      <c r="A42" s="4" t="s">
        <v>204</v>
      </c>
      <c r="B42" s="5" t="n">
        <v>-173</v>
      </c>
      <c r="C42" s="5" t="n">
        <v>0</v>
      </c>
      <c r="D42" s="5" t="n">
        <v>0</v>
      </c>
    </row>
    <row r="43" spans="1:4">
      <c r="A43" s="4" t="s">
        <v>205</v>
      </c>
      <c r="B43" s="5" t="n">
        <v>99</v>
      </c>
      <c r="C43" s="5" t="n">
        <v>61</v>
      </c>
      <c r="D43" s="5" t="n">
        <v>160</v>
      </c>
    </row>
    <row r="44" spans="1:4">
      <c r="A44" s="4" t="s">
        <v>206</v>
      </c>
      <c r="B44" s="5" t="n">
        <v>-2550</v>
      </c>
      <c r="C44" s="5" t="n">
        <v>-2346</v>
      </c>
      <c r="D44" s="5" t="n">
        <v>-3404</v>
      </c>
    </row>
    <row r="45" spans="1:4">
      <c r="A45" s="4" t="s">
        <v>207</v>
      </c>
      <c r="B45" s="5" t="n">
        <v>-1642</v>
      </c>
      <c r="C45" s="5" t="n">
        <v>-1347</v>
      </c>
      <c r="D45" s="5" t="n">
        <v>-1113</v>
      </c>
    </row>
    <row r="46" spans="1:4">
      <c r="A46" s="4" t="s">
        <v>208</v>
      </c>
      <c r="B46" s="5" t="n">
        <v>-4594</v>
      </c>
      <c r="C46" s="5" t="n">
        <v>-9969</v>
      </c>
      <c r="D46" s="5" t="n">
        <v>12819</v>
      </c>
    </row>
    <row r="47" spans="1:4">
      <c r="A47" s="4" t="s">
        <v>209</v>
      </c>
      <c r="B47" s="5" t="n">
        <v>-12726</v>
      </c>
      <c r="C47" s="5" t="n">
        <v>706</v>
      </c>
      <c r="D47" s="5" t="n">
        <v>115</v>
      </c>
    </row>
    <row r="48" spans="1:4">
      <c r="A48" s="4" t="s">
        <v>210</v>
      </c>
      <c r="B48" s="5" t="n">
        <v>34894</v>
      </c>
      <c r="C48" s="5" t="n">
        <v>34188</v>
      </c>
      <c r="D48" s="5" t="n">
        <v>34073</v>
      </c>
    </row>
    <row r="49" spans="1:4">
      <c r="A49" s="4" t="s">
        <v>211</v>
      </c>
      <c r="B49" s="6" t="n">
        <v>22168</v>
      </c>
      <c r="C49" s="6" t="n">
        <v>34894</v>
      </c>
      <c r="D49" s="6" t="n">
        <v>3418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61"/>
    <col customWidth="1" max="3" min="3" width="27"/>
  </cols>
  <sheetData>
    <row r="1" spans="1:3">
      <c r="A1" s="1" t="s">
        <v>762</v>
      </c>
      <c r="B1" s="2" t="s">
        <v>1</v>
      </c>
    </row>
    <row r="2" spans="1:3">
      <c r="B2" s="2" t="s">
        <v>2</v>
      </c>
      <c r="C2" s="2" t="s">
        <v>39</v>
      </c>
    </row>
    <row r="3" spans="1:3">
      <c r="A3" s="4" t="s">
        <v>763</v>
      </c>
    </row>
    <row r="4" spans="1:3">
      <c r="A4" s="3" t="s">
        <v>764</v>
      </c>
    </row>
    <row r="5" spans="1:3">
      <c r="A5" s="4" t="s">
        <v>765</v>
      </c>
      <c r="B5" s="5" t="n">
        <v>2</v>
      </c>
    </row>
    <row r="6" spans="1:3">
      <c r="A6" s="4" t="s">
        <v>766</v>
      </c>
      <c r="B6" s="6" t="n">
        <v>816</v>
      </c>
    </row>
    <row r="7" spans="1:3">
      <c r="A7" s="4" t="s">
        <v>767</v>
      </c>
      <c r="B7" s="4" t="s">
        <v>768</v>
      </c>
    </row>
    <row r="8" spans="1:3">
      <c r="A8" s="4" t="s">
        <v>769</v>
      </c>
    </row>
    <row r="9" spans="1:3">
      <c r="A9" s="3" t="s">
        <v>764</v>
      </c>
    </row>
    <row r="10" spans="1:3">
      <c r="A10" s="4" t="s">
        <v>765</v>
      </c>
      <c r="B10" s="5" t="n">
        <v>1</v>
      </c>
      <c r="C10" s="5" t="n">
        <v>1</v>
      </c>
    </row>
    <row r="11" spans="1:3">
      <c r="A11" s="4" t="s">
        <v>766</v>
      </c>
      <c r="B11" s="6" t="n">
        <v>8</v>
      </c>
      <c r="C11" s="6" t="n">
        <v>11</v>
      </c>
    </row>
    <row r="12" spans="1:3">
      <c r="A12" s="4" t="s">
        <v>767</v>
      </c>
      <c r="B12" s="4" t="s">
        <v>770</v>
      </c>
      <c r="C12" s="4" t="s">
        <v>77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v>
      </c>
      <c r="C2" s="2" t="s">
        <v>39</v>
      </c>
    </row>
    <row r="3" spans="1:3">
      <c r="A3" s="4" t="s">
        <v>772</v>
      </c>
      <c r="B3" s="4" t="s">
        <v>773</v>
      </c>
    </row>
    <row r="4" spans="1:3">
      <c r="A4" s="4" t="s">
        <v>774</v>
      </c>
      <c r="B4" s="6" t="n">
        <v>92000</v>
      </c>
      <c r="C4" s="6" t="n">
        <v>11000</v>
      </c>
    </row>
    <row r="5" spans="1:3">
      <c r="A5" s="4" t="s">
        <v>775</v>
      </c>
    </row>
    <row r="6" spans="1:3">
      <c r="A6" s="4" t="s">
        <v>776</v>
      </c>
      <c r="B6" s="5" t="n">
        <v>37000</v>
      </c>
      <c r="C6" s="6" t="n">
        <v>0</v>
      </c>
    </row>
    <row r="7" spans="1:3">
      <c r="A7" s="4" t="s">
        <v>777</v>
      </c>
    </row>
    <row r="8" spans="1:3">
      <c r="A8" s="4" t="s">
        <v>778</v>
      </c>
      <c r="B8" s="6" t="n">
        <v>267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79</v>
      </c>
      <c r="B1" s="2" t="s">
        <v>2</v>
      </c>
      <c r="C1" s="2" t="s">
        <v>39</v>
      </c>
    </row>
    <row r="2" spans="1:3">
      <c r="A2" s="3" t="s">
        <v>230</v>
      </c>
    </row>
    <row r="3" spans="1:3">
      <c r="A3" s="4" t="s">
        <v>780</v>
      </c>
      <c r="B3" s="6" t="n">
        <v>38715</v>
      </c>
      <c r="C3" s="6" t="n">
        <v>37904</v>
      </c>
    </row>
    <row r="4" spans="1:3">
      <c r="A4" s="4" t="s">
        <v>781</v>
      </c>
      <c r="B4" s="5" t="n">
        <v>24072</v>
      </c>
      <c r="C4" s="5" t="n">
        <v>24556</v>
      </c>
    </row>
    <row r="5" spans="1:3">
      <c r="A5" s="4" t="s">
        <v>782</v>
      </c>
      <c r="B5" s="5" t="n">
        <v>14643</v>
      </c>
      <c r="C5" s="5" t="n">
        <v>13348</v>
      </c>
    </row>
    <row r="6" spans="1:3">
      <c r="A6" s="4" t="s">
        <v>783</v>
      </c>
    </row>
    <row r="7" spans="1:3">
      <c r="A7" s="3" t="s">
        <v>230</v>
      </c>
    </row>
    <row r="8" spans="1:3">
      <c r="A8" s="4" t="s">
        <v>780</v>
      </c>
      <c r="B8" s="5" t="n">
        <v>1198</v>
      </c>
      <c r="C8" s="5" t="n">
        <v>1198</v>
      </c>
    </row>
    <row r="9" spans="1:3">
      <c r="A9" s="4" t="s">
        <v>489</v>
      </c>
    </row>
    <row r="10" spans="1:3">
      <c r="A10" s="3" t="s">
        <v>230</v>
      </c>
    </row>
    <row r="11" spans="1:3">
      <c r="A11" s="4" t="s">
        <v>780</v>
      </c>
      <c r="B11" s="5" t="n">
        <v>27711</v>
      </c>
      <c r="C11" s="5" t="n">
        <v>27160</v>
      </c>
    </row>
    <row r="12" spans="1:3">
      <c r="A12" s="4" t="s">
        <v>784</v>
      </c>
    </row>
    <row r="13" spans="1:3">
      <c r="A13" s="3" t="s">
        <v>230</v>
      </c>
    </row>
    <row r="14" spans="1:3">
      <c r="A14" s="4" t="s">
        <v>780</v>
      </c>
      <c r="B14" s="5" t="n">
        <v>8632</v>
      </c>
      <c r="C14" s="5" t="n">
        <v>9085</v>
      </c>
    </row>
    <row r="15" spans="1:3">
      <c r="A15" s="4" t="s">
        <v>785</v>
      </c>
    </row>
    <row r="16" spans="1:3">
      <c r="A16" s="3" t="s">
        <v>230</v>
      </c>
    </row>
    <row r="17" spans="1:3">
      <c r="A17" s="4" t="s">
        <v>780</v>
      </c>
      <c r="B17" s="6" t="n">
        <v>1174</v>
      </c>
      <c r="C17" s="6" t="n">
        <v>46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86</v>
      </c>
      <c r="B1" s="2" t="s">
        <v>1</v>
      </c>
    </row>
    <row r="2" spans="1:4">
      <c r="B2" s="2" t="s">
        <v>2</v>
      </c>
      <c r="C2" s="2" t="s">
        <v>39</v>
      </c>
      <c r="D2" s="2" t="s">
        <v>96</v>
      </c>
    </row>
    <row r="3" spans="1:4">
      <c r="A3" s="3" t="s">
        <v>230</v>
      </c>
    </row>
    <row r="4" spans="1:4">
      <c r="A4" s="4" t="s">
        <v>787</v>
      </c>
      <c r="B4" s="6" t="n">
        <v>1500000</v>
      </c>
      <c r="C4" s="6" t="n">
        <v>1500000</v>
      </c>
      <c r="D4" s="6" t="n">
        <v>1700000</v>
      </c>
    </row>
    <row r="5" spans="1:4">
      <c r="A5" s="4" t="s">
        <v>788</v>
      </c>
    </row>
    <row r="6" spans="1:4">
      <c r="A6" s="3" t="s">
        <v>230</v>
      </c>
    </row>
    <row r="7" spans="1:4">
      <c r="A7" s="4" t="s">
        <v>789</v>
      </c>
      <c r="B7" s="6" t="n">
        <v>218000</v>
      </c>
      <c r="C7" s="6" t="n">
        <v>221000</v>
      </c>
      <c r="D7" s="6" t="n">
        <v>216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790</v>
      </c>
      <c r="B1" s="2" t="s">
        <v>1</v>
      </c>
    </row>
    <row r="2" spans="1:4">
      <c r="B2" s="2" t="s">
        <v>2</v>
      </c>
      <c r="C2" s="2" t="s">
        <v>39</v>
      </c>
      <c r="D2" s="2" t="s">
        <v>96</v>
      </c>
    </row>
    <row r="3" spans="1:4">
      <c r="A3" s="3" t="s">
        <v>232</v>
      </c>
    </row>
    <row r="4" spans="1:4">
      <c r="A4" s="4" t="s">
        <v>791</v>
      </c>
      <c r="B4" s="6" t="n">
        <v>258000</v>
      </c>
    </row>
    <row r="5" spans="1:4">
      <c r="A5" s="4" t="s">
        <v>792</v>
      </c>
      <c r="B5" s="5" t="n">
        <v>117000</v>
      </c>
      <c r="C5" s="6" t="n">
        <v>0</v>
      </c>
      <c r="D5" s="6" t="n">
        <v>0</v>
      </c>
    </row>
    <row r="6" spans="1:4">
      <c r="A6" s="4" t="s">
        <v>793</v>
      </c>
      <c r="B6" s="5" t="n">
        <v>117000</v>
      </c>
      <c r="C6" s="6" t="n">
        <v>415000</v>
      </c>
      <c r="D6" s="6" t="n">
        <v>571000</v>
      </c>
    </row>
    <row r="7" spans="1:4">
      <c r="A7" s="4" t="s">
        <v>794</v>
      </c>
      <c r="B7" s="6" t="n">
        <v>492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7"/>
  </cols>
  <sheetData>
    <row r="1" spans="1:2">
      <c r="A1" s="1" t="s">
        <v>795</v>
      </c>
      <c r="B1" s="2" t="s">
        <v>2</v>
      </c>
    </row>
    <row r="2" spans="1:2">
      <c r="A2" s="3" t="s">
        <v>232</v>
      </c>
    </row>
    <row r="3" spans="1:2">
      <c r="A3" s="4" t="s">
        <v>796</v>
      </c>
      <c r="B3" s="4" t="s">
        <v>797</v>
      </c>
    </row>
    <row r="4" spans="1:2">
      <c r="A4" s="4" t="s">
        <v>798</v>
      </c>
      <c r="B4" s="4" t="s">
        <v>799</v>
      </c>
    </row>
    <row r="5" spans="1:2">
      <c r="A5" s="4" t="s">
        <v>800</v>
      </c>
      <c r="B5" s="4" t="s">
        <v>801</v>
      </c>
    </row>
    <row r="6" spans="1:2">
      <c r="A6" s="4" t="s">
        <v>802</v>
      </c>
      <c r="B6" s="4" t="s">
        <v>80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v>
      </c>
      <c r="C2" s="2" t="s">
        <v>39</v>
      </c>
    </row>
    <row r="3" spans="1:3">
      <c r="A3" s="3" t="s">
        <v>232</v>
      </c>
    </row>
    <row r="4" spans="1:3">
      <c r="A4" s="4" t="s">
        <v>805</v>
      </c>
      <c r="B4" s="6" t="n">
        <v>118</v>
      </c>
    </row>
    <row r="5" spans="1:3">
      <c r="A5" s="4" t="s">
        <v>806</v>
      </c>
      <c r="B5" s="5" t="n">
        <v>120</v>
      </c>
    </row>
    <row r="6" spans="1:3">
      <c r="A6" s="4" t="s">
        <v>807</v>
      </c>
      <c r="B6" s="5" t="n">
        <v>98</v>
      </c>
    </row>
    <row r="7" spans="1:3">
      <c r="A7" s="4" t="s">
        <v>808</v>
      </c>
      <c r="B7" s="5" t="n">
        <v>69</v>
      </c>
    </row>
    <row r="8" spans="1:3">
      <c r="A8" s="4" t="s">
        <v>809</v>
      </c>
      <c r="B8" s="5" t="n">
        <v>69</v>
      </c>
    </row>
    <row r="9" spans="1:3">
      <c r="A9" s="4" t="s">
        <v>810</v>
      </c>
      <c r="B9" s="5" t="n">
        <v>589</v>
      </c>
    </row>
    <row r="10" spans="1:3">
      <c r="A10" s="4" t="s">
        <v>811</v>
      </c>
      <c r="B10" s="5" t="n">
        <v>1063</v>
      </c>
    </row>
    <row r="11" spans="1:3">
      <c r="A11" s="4" t="s">
        <v>812</v>
      </c>
      <c r="B11" s="5" t="n">
        <v>-198</v>
      </c>
    </row>
    <row r="12" spans="1:3">
      <c r="A12" s="4" t="s">
        <v>813</v>
      </c>
      <c r="B12" s="5" t="n">
        <v>865</v>
      </c>
      <c r="C12" s="6" t="n">
        <v>0</v>
      </c>
    </row>
    <row r="13" spans="1:3">
      <c r="A13" s="4" t="s">
        <v>814</v>
      </c>
      <c r="B13" s="5" t="n">
        <v>296</v>
      </c>
    </row>
    <row r="14" spans="1:3">
      <c r="A14" s="4" t="s">
        <v>815</v>
      </c>
      <c r="B14" s="5" t="n">
        <v>275</v>
      </c>
    </row>
    <row r="15" spans="1:3">
      <c r="A15" s="4" t="s">
        <v>816</v>
      </c>
      <c r="B15" s="5" t="n">
        <v>277</v>
      </c>
    </row>
    <row r="16" spans="1:3">
      <c r="A16" s="4" t="s">
        <v>817</v>
      </c>
      <c r="B16" s="5" t="n">
        <v>274</v>
      </c>
    </row>
    <row r="17" spans="1:3">
      <c r="A17" s="4" t="s">
        <v>818</v>
      </c>
      <c r="B17" s="5" t="n">
        <v>236</v>
      </c>
    </row>
    <row r="18" spans="1:3">
      <c r="A18" s="4" t="s">
        <v>819</v>
      </c>
      <c r="B18" s="5" t="n">
        <v>3007</v>
      </c>
    </row>
    <row r="19" spans="1:3">
      <c r="A19" s="4" t="s">
        <v>811</v>
      </c>
      <c r="B19" s="5" t="n">
        <v>4365</v>
      </c>
    </row>
    <row r="20" spans="1:3">
      <c r="A20" s="4" t="s">
        <v>812</v>
      </c>
      <c r="B20" s="5" t="n">
        <v>-1202</v>
      </c>
    </row>
    <row r="21" spans="1:3">
      <c r="A21" s="4" t="s">
        <v>813</v>
      </c>
      <c r="B21" s="6" t="n">
        <v>3163</v>
      </c>
      <c r="C21" s="6"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20</v>
      </c>
      <c r="B1" s="2" t="s">
        <v>2</v>
      </c>
      <c r="C1" s="2" t="s">
        <v>39</v>
      </c>
    </row>
    <row r="2" spans="1:3">
      <c r="A2" s="3" t="s">
        <v>821</v>
      </c>
    </row>
    <row r="3" spans="1:3">
      <c r="A3" s="4" t="s">
        <v>822</v>
      </c>
      <c r="B3" s="6" t="n">
        <v>136462</v>
      </c>
      <c r="C3" s="6" t="n">
        <v>150627</v>
      </c>
    </row>
    <row r="4" spans="1:3">
      <c r="A4" s="4" t="s">
        <v>823</v>
      </c>
      <c r="B4" s="5" t="n">
        <v>177767</v>
      </c>
      <c r="C4" s="5" t="n">
        <v>169151</v>
      </c>
    </row>
    <row r="5" spans="1:3">
      <c r="A5" s="4" t="s">
        <v>824</v>
      </c>
      <c r="B5" s="5" t="n">
        <v>95933</v>
      </c>
      <c r="C5" s="5" t="n">
        <v>97406</v>
      </c>
    </row>
    <row r="6" spans="1:3">
      <c r="A6" s="4" t="s">
        <v>825</v>
      </c>
      <c r="B6" s="5" t="n">
        <v>208343</v>
      </c>
      <c r="C6" s="5" t="n">
        <v>221398</v>
      </c>
    </row>
    <row r="7" spans="1:3">
      <c r="A7" s="4" t="s">
        <v>826</v>
      </c>
      <c r="B7" s="5" t="n">
        <v>38770</v>
      </c>
      <c r="C7" s="5" t="n">
        <v>34841</v>
      </c>
    </row>
    <row r="8" spans="1:3">
      <c r="A8" s="4" t="s">
        <v>827</v>
      </c>
      <c r="B8" s="5" t="n">
        <v>303238</v>
      </c>
      <c r="C8" s="5" t="n">
        <v>275748</v>
      </c>
    </row>
    <row r="9" spans="1:3">
      <c r="A9" s="4" t="s">
        <v>67</v>
      </c>
      <c r="B9" s="6" t="n">
        <v>960513</v>
      </c>
      <c r="C9" s="6" t="n">
        <v>94917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9</v>
      </c>
    </row>
    <row r="2" spans="1:3">
      <c r="A2" s="3" t="s">
        <v>829</v>
      </c>
    </row>
    <row r="3" spans="1:3">
      <c r="A3" s="4" t="s">
        <v>830</v>
      </c>
      <c r="B3" s="6" t="n">
        <v>143337</v>
      </c>
    </row>
    <row r="4" spans="1:3">
      <c r="A4" s="4" t="s">
        <v>831</v>
      </c>
      <c r="B4" s="5" t="n">
        <v>102425</v>
      </c>
    </row>
    <row r="5" spans="1:3">
      <c r="A5" s="4" t="s">
        <v>832</v>
      </c>
      <c r="B5" s="5" t="n">
        <v>19740</v>
      </c>
    </row>
    <row r="6" spans="1:3">
      <c r="A6" s="4" t="s">
        <v>833</v>
      </c>
      <c r="B6" s="5" t="n">
        <v>20242</v>
      </c>
    </row>
    <row r="7" spans="1:3">
      <c r="A7" s="4" t="s">
        <v>834</v>
      </c>
      <c r="B7" s="5" t="n">
        <v>11473</v>
      </c>
    </row>
    <row r="8" spans="1:3">
      <c r="A8" s="4" t="s">
        <v>835</v>
      </c>
      <c r="B8" s="5" t="n">
        <v>6021</v>
      </c>
    </row>
    <row r="9" spans="1:3">
      <c r="A9" s="4" t="s">
        <v>152</v>
      </c>
      <c r="B9" s="5" t="n">
        <v>303238</v>
      </c>
    </row>
    <row r="10" spans="1:3">
      <c r="A10" s="3" t="s">
        <v>836</v>
      </c>
    </row>
    <row r="11" spans="1:3">
      <c r="A11" s="4" t="s">
        <v>830</v>
      </c>
      <c r="B11" s="5" t="n">
        <v>33445</v>
      </c>
    </row>
    <row r="12" spans="1:3">
      <c r="A12" s="4" t="s">
        <v>831</v>
      </c>
      <c r="B12" s="5" t="n">
        <v>4818</v>
      </c>
    </row>
    <row r="13" spans="1:3">
      <c r="A13" s="4" t="s">
        <v>832</v>
      </c>
      <c r="B13" s="5" t="n">
        <v>107</v>
      </c>
    </row>
    <row r="14" spans="1:3">
      <c r="A14" s="4" t="s">
        <v>833</v>
      </c>
      <c r="B14" s="5" t="n">
        <v>400</v>
      </c>
    </row>
    <row r="15" spans="1:3">
      <c r="A15" s="4" t="s">
        <v>834</v>
      </c>
      <c r="B15" s="5" t="n">
        <v>0</v>
      </c>
    </row>
    <row r="16" spans="1:3">
      <c r="A16" s="4" t="s">
        <v>835</v>
      </c>
      <c r="B16" s="5" t="n">
        <v>0</v>
      </c>
    </row>
    <row r="17" spans="1:3">
      <c r="A17" s="4" t="s">
        <v>152</v>
      </c>
      <c r="B17" s="5" t="n">
        <v>38770</v>
      </c>
      <c r="C17" s="6" t="n">
        <v>34841</v>
      </c>
    </row>
    <row r="18" spans="1:3">
      <c r="A18" s="3" t="s">
        <v>837</v>
      </c>
    </row>
    <row r="19" spans="1:3">
      <c r="A19" s="4" t="s">
        <v>830</v>
      </c>
      <c r="B19" s="5" t="n">
        <v>176782</v>
      </c>
    </row>
    <row r="20" spans="1:3">
      <c r="A20" s="4" t="s">
        <v>831</v>
      </c>
      <c r="B20" s="5" t="n">
        <v>107243</v>
      </c>
    </row>
    <row r="21" spans="1:3">
      <c r="A21" s="4" t="s">
        <v>832</v>
      </c>
      <c r="B21" s="5" t="n">
        <v>19847</v>
      </c>
    </row>
    <row r="22" spans="1:3">
      <c r="A22" s="4" t="s">
        <v>833</v>
      </c>
      <c r="B22" s="5" t="n">
        <v>20642</v>
      </c>
    </row>
    <row r="23" spans="1:3">
      <c r="A23" s="4" t="s">
        <v>834</v>
      </c>
      <c r="B23" s="5" t="n">
        <v>11473</v>
      </c>
    </row>
    <row r="24" spans="1:3">
      <c r="A24" s="4" t="s">
        <v>835</v>
      </c>
      <c r="B24" s="5" t="n">
        <v>6021</v>
      </c>
    </row>
    <row r="25" spans="1:3">
      <c r="A25" s="4" t="s">
        <v>152</v>
      </c>
      <c r="B25" s="6" t="n">
        <v>34200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38</v>
      </c>
      <c r="B1" s="2" t="s">
        <v>2</v>
      </c>
      <c r="C1" s="2" t="s">
        <v>39</v>
      </c>
    </row>
    <row r="2" spans="1:3">
      <c r="A2" s="4" t="s">
        <v>839</v>
      </c>
      <c r="B2" s="6" t="n">
        <v>342008000</v>
      </c>
    </row>
    <row r="3" spans="1:3">
      <c r="A3" s="4" t="s">
        <v>840</v>
      </c>
      <c r="B3" s="5" t="n">
        <v>250000</v>
      </c>
      <c r="C3" s="6" t="n">
        <v>250000</v>
      </c>
    </row>
    <row r="4" spans="1:3">
      <c r="A4" s="4" t="s">
        <v>841</v>
      </c>
    </row>
    <row r="5" spans="1:3">
      <c r="A5" s="4" t="s">
        <v>839</v>
      </c>
      <c r="B5" s="6" t="n">
        <v>69000000</v>
      </c>
      <c r="C5" s="6" t="n">
        <v>611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42</v>
      </c>
      <c r="B1" s="2" t="s">
        <v>1</v>
      </c>
    </row>
    <row r="2" spans="1:4">
      <c r="B2" s="2" t="s">
        <v>2</v>
      </c>
      <c r="C2" s="2" t="s">
        <v>39</v>
      </c>
      <c r="D2" s="2" t="s">
        <v>96</v>
      </c>
    </row>
    <row r="3" spans="1:4">
      <c r="A3" s="3" t="s">
        <v>236</v>
      </c>
    </row>
    <row r="4" spans="1:4">
      <c r="A4" s="4" t="s">
        <v>843</v>
      </c>
      <c r="B4" s="6" t="n">
        <v>22412</v>
      </c>
      <c r="C4" s="6" t="n">
        <v>41029</v>
      </c>
    </row>
    <row r="5" spans="1:4">
      <c r="A5" s="4" t="s">
        <v>844</v>
      </c>
    </row>
    <row r="6" spans="1:4">
      <c r="A6" s="3" t="s">
        <v>236</v>
      </c>
    </row>
    <row r="7" spans="1:4">
      <c r="A7" s="4" t="s">
        <v>843</v>
      </c>
      <c r="B7" s="5" t="n">
        <v>0</v>
      </c>
      <c r="C7" s="5" t="n">
        <v>0</v>
      </c>
      <c r="D7" s="6" t="n">
        <v>0</v>
      </c>
    </row>
    <row r="8" spans="1:4">
      <c r="A8" s="4" t="s">
        <v>845</v>
      </c>
      <c r="B8" s="5" t="n">
        <v>0</v>
      </c>
      <c r="C8" s="5" t="n">
        <v>0</v>
      </c>
      <c r="D8" s="5" t="n">
        <v>0</v>
      </c>
    </row>
    <row r="9" spans="1:4">
      <c r="A9" s="4" t="s">
        <v>846</v>
      </c>
      <c r="B9" s="6" t="n">
        <v>58</v>
      </c>
      <c r="C9" s="6" t="n">
        <v>54</v>
      </c>
      <c r="D9" s="6" t="n">
        <v>54</v>
      </c>
    </row>
    <row r="10" spans="1:4">
      <c r="A10" s="4" t="s">
        <v>847</v>
      </c>
      <c r="B10" s="4" t="s">
        <v>848</v>
      </c>
      <c r="C10" s="4" t="s">
        <v>849</v>
      </c>
      <c r="D10" s="4" t="s">
        <v>850</v>
      </c>
    </row>
    <row r="11" spans="1:4">
      <c r="A11" s="4" t="s">
        <v>851</v>
      </c>
      <c r="B11" s="4" t="s">
        <v>852</v>
      </c>
      <c r="C11" s="4" t="s">
        <v>852</v>
      </c>
      <c r="D11" s="4" t="s">
        <v>852</v>
      </c>
    </row>
    <row r="12" spans="1:4">
      <c r="A12" s="4" t="s">
        <v>853</v>
      </c>
    </row>
    <row r="13" spans="1:4">
      <c r="A13" s="3" t="s">
        <v>236</v>
      </c>
    </row>
    <row r="14" spans="1:4">
      <c r="A14" s="4" t="s">
        <v>843</v>
      </c>
      <c r="B14" s="6" t="n">
        <v>22412</v>
      </c>
      <c r="C14" s="6" t="n">
        <v>41029</v>
      </c>
      <c r="D14" s="6" t="n">
        <v>49084</v>
      </c>
    </row>
    <row r="15" spans="1:4">
      <c r="A15" s="4" t="s">
        <v>845</v>
      </c>
      <c r="B15" s="5" t="n">
        <v>49615</v>
      </c>
      <c r="C15" s="5" t="n">
        <v>82932</v>
      </c>
      <c r="D15" s="5" t="n">
        <v>51760</v>
      </c>
    </row>
    <row r="16" spans="1:4">
      <c r="A16" s="4" t="s">
        <v>846</v>
      </c>
      <c r="B16" s="6" t="n">
        <v>11030</v>
      </c>
      <c r="C16" s="6" t="n">
        <v>33073</v>
      </c>
      <c r="D16" s="6" t="n">
        <v>16918</v>
      </c>
    </row>
    <row r="17" spans="1:4">
      <c r="A17" s="4" t="s">
        <v>847</v>
      </c>
      <c r="B17" s="4" t="s">
        <v>854</v>
      </c>
      <c r="C17" s="4" t="s">
        <v>855</v>
      </c>
      <c r="D17" s="4" t="s">
        <v>856</v>
      </c>
    </row>
    <row r="18" spans="1:4">
      <c r="A18" s="4" t="s">
        <v>851</v>
      </c>
      <c r="B18" s="4" t="s">
        <v>857</v>
      </c>
      <c r="C18" s="4" t="s">
        <v>858</v>
      </c>
      <c r="D18" s="4" t="s">
        <v>85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9</v>
      </c>
    </row>
    <row r="2" spans="1:3">
      <c r="A2" s="3" t="s">
        <v>861</v>
      </c>
    </row>
    <row r="3" spans="1:3">
      <c r="A3" s="4" t="s">
        <v>830</v>
      </c>
      <c r="B3" s="4" t="s">
        <v>862</v>
      </c>
      <c r="C3" s="4" t="s">
        <v>863</v>
      </c>
    </row>
    <row r="4" spans="1:3">
      <c r="A4" s="4" t="s">
        <v>831</v>
      </c>
      <c r="B4" s="4" t="s">
        <v>864</v>
      </c>
      <c r="C4" s="4" t="s">
        <v>865</v>
      </c>
    </row>
    <row r="5" spans="1:3">
      <c r="A5" s="4" t="s">
        <v>832</v>
      </c>
      <c r="B5" s="4" t="s">
        <v>866</v>
      </c>
      <c r="C5" s="4" t="s">
        <v>864</v>
      </c>
    </row>
    <row r="6" spans="1:3">
      <c r="A6" s="4" t="s">
        <v>833</v>
      </c>
      <c r="B6" s="4" t="s">
        <v>867</v>
      </c>
      <c r="C6" s="4" t="s">
        <v>868</v>
      </c>
    </row>
    <row r="7" spans="1:3">
      <c r="A7" s="4" t="s">
        <v>834</v>
      </c>
      <c r="B7" s="4" t="s">
        <v>869</v>
      </c>
      <c r="C7" s="4" t="s">
        <v>868</v>
      </c>
    </row>
    <row r="8" spans="1:3">
      <c r="A8" s="4" t="s">
        <v>870</v>
      </c>
      <c r="B8" s="4" t="s">
        <v>871</v>
      </c>
      <c r="C8" s="4" t="s">
        <v>872</v>
      </c>
    </row>
    <row r="9" spans="1:3">
      <c r="A9" s="3" t="s">
        <v>873</v>
      </c>
    </row>
    <row r="10" spans="1:3">
      <c r="A10" s="4" t="s">
        <v>830</v>
      </c>
      <c r="B10" s="6" t="n">
        <v>18729</v>
      </c>
      <c r="C10" s="6" t="n">
        <v>12500</v>
      </c>
    </row>
    <row r="11" spans="1:3">
      <c r="A11" s="4" t="s">
        <v>831</v>
      </c>
      <c r="B11" s="5" t="n">
        <v>9496</v>
      </c>
      <c r="C11" s="5" t="n">
        <v>16729</v>
      </c>
    </row>
    <row r="12" spans="1:3">
      <c r="A12" s="4" t="s">
        <v>832</v>
      </c>
      <c r="B12" s="5" t="n">
        <v>17838</v>
      </c>
      <c r="C12" s="5" t="n">
        <v>9496</v>
      </c>
    </row>
    <row r="13" spans="1:3">
      <c r="A13" s="4" t="s">
        <v>833</v>
      </c>
      <c r="B13" s="5" t="n">
        <v>5568</v>
      </c>
      <c r="C13" s="5" t="n">
        <v>6996</v>
      </c>
    </row>
    <row r="14" spans="1:3">
      <c r="A14" s="4" t="s">
        <v>834</v>
      </c>
      <c r="B14" s="5" t="n">
        <v>2037</v>
      </c>
      <c r="C14" s="5" t="n">
        <v>1000</v>
      </c>
    </row>
    <row r="15" spans="1:3">
      <c r="A15" s="4" t="s">
        <v>870</v>
      </c>
      <c r="B15" s="6" t="n">
        <v>53668</v>
      </c>
      <c r="C15" s="6" t="n">
        <v>4672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874</v>
      </c>
      <c r="B1" s="2" t="s">
        <v>875</v>
      </c>
    </row>
    <row r="2" spans="1:8">
      <c r="B2" s="2" t="s">
        <v>876</v>
      </c>
      <c r="C2" s="2" t="s">
        <v>2</v>
      </c>
      <c r="D2" s="2" t="s">
        <v>39</v>
      </c>
      <c r="E2" s="2" t="s">
        <v>877</v>
      </c>
      <c r="F2" s="2" t="s">
        <v>878</v>
      </c>
      <c r="G2" s="2" t="s">
        <v>879</v>
      </c>
      <c r="H2" s="2" t="s">
        <v>880</v>
      </c>
    </row>
    <row r="3" spans="1:8">
      <c r="A3" s="4" t="s">
        <v>881</v>
      </c>
      <c r="C3" s="6" t="n">
        <v>358000</v>
      </c>
    </row>
    <row r="4" spans="1:8">
      <c r="A4" s="4" t="s">
        <v>882</v>
      </c>
      <c r="C4" s="5" t="n">
        <v>12955</v>
      </c>
      <c r="D4" s="6" t="n">
        <v>12939</v>
      </c>
    </row>
    <row r="5" spans="1:8">
      <c r="A5" s="4" t="s">
        <v>883</v>
      </c>
      <c r="C5" s="5" t="n">
        <v>7511</v>
      </c>
      <c r="D5" s="5" t="n">
        <v>7488</v>
      </c>
    </row>
    <row r="6" spans="1:8">
      <c r="A6" s="4" t="s">
        <v>884</v>
      </c>
      <c r="C6" s="5" t="n">
        <v>35000</v>
      </c>
    </row>
    <row r="7" spans="1:8">
      <c r="A7" s="4" t="s">
        <v>885</v>
      </c>
    </row>
    <row r="8" spans="1:8">
      <c r="A8" s="4" t="s">
        <v>886</v>
      </c>
      <c r="G8" s="6" t="n">
        <v>7650</v>
      </c>
    </row>
    <row r="9" spans="1:8">
      <c r="A9" s="4" t="s">
        <v>887</v>
      </c>
      <c r="F9" s="4" t="s">
        <v>888</v>
      </c>
    </row>
    <row r="10" spans="1:8">
      <c r="A10" s="4" t="s">
        <v>889</v>
      </c>
      <c r="E10" s="6" t="n">
        <v>21000</v>
      </c>
    </row>
    <row r="11" spans="1:8">
      <c r="A11" s="4" t="s">
        <v>890</v>
      </c>
    </row>
    <row r="12" spans="1:8">
      <c r="A12" s="4" t="s">
        <v>886</v>
      </c>
      <c r="H12" s="6" t="n">
        <v>34500</v>
      </c>
    </row>
    <row r="13" spans="1:8">
      <c r="A13" s="4" t="s">
        <v>887</v>
      </c>
      <c r="H13" s="4" t="s">
        <v>891</v>
      </c>
    </row>
    <row r="14" spans="1:8">
      <c r="A14" s="4" t="s">
        <v>892</v>
      </c>
      <c r="B14" s="6" t="n">
        <v>22500</v>
      </c>
    </row>
    <row r="15" spans="1:8">
      <c r="A15" s="4" t="s">
        <v>882</v>
      </c>
      <c r="C15" s="5" t="n">
        <v>13000</v>
      </c>
      <c r="D15" s="6" t="n">
        <v>12900</v>
      </c>
    </row>
    <row r="16" spans="1:8">
      <c r="A16" s="4" t="s">
        <v>893</v>
      </c>
    </row>
    <row r="17" spans="1:8">
      <c r="A17" s="4" t="s">
        <v>894</v>
      </c>
      <c r="C17" s="6" t="n">
        <v>3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39</v>
      </c>
    </row>
    <row r="2" spans="1:3">
      <c r="A2" s="3" t="s">
        <v>240</v>
      </c>
    </row>
    <row r="3" spans="1:3">
      <c r="A3" s="4" t="s">
        <v>896</v>
      </c>
      <c r="B3" s="6" t="n">
        <v>366</v>
      </c>
    </row>
    <row r="4" spans="1:3">
      <c r="A4" s="4" t="s">
        <v>46</v>
      </c>
      <c r="B4" s="5" t="n">
        <v>141749</v>
      </c>
      <c r="C4" s="6" t="n">
        <v>146731</v>
      </c>
    </row>
    <row r="5" spans="1:3">
      <c r="A5" s="4" t="s">
        <v>897</v>
      </c>
      <c r="B5" s="5" t="n">
        <v>959</v>
      </c>
      <c r="C5" s="5" t="n">
        <v>257</v>
      </c>
    </row>
    <row r="6" spans="1:3">
      <c r="A6" s="4" t="s">
        <v>898</v>
      </c>
      <c r="B6" s="5" t="n">
        <v>-959</v>
      </c>
      <c r="C6" s="5" t="n">
        <v>-257</v>
      </c>
    </row>
    <row r="7" spans="1:3">
      <c r="A7" s="4" t="s">
        <v>519</v>
      </c>
    </row>
    <row r="8" spans="1:3">
      <c r="A8" s="3" t="s">
        <v>240</v>
      </c>
    </row>
    <row r="9" spans="1:3">
      <c r="A9" s="4" t="s">
        <v>46</v>
      </c>
      <c r="B9" s="5" t="n">
        <v>5116</v>
      </c>
      <c r="C9" s="5" t="n">
        <v>7529</v>
      </c>
    </row>
    <row r="10" spans="1:3">
      <c r="A10" s="4" t="s">
        <v>520</v>
      </c>
    </row>
    <row r="11" spans="1:3">
      <c r="A11" s="3" t="s">
        <v>240</v>
      </c>
    </row>
    <row r="12" spans="1:3">
      <c r="A12" s="4" t="s">
        <v>46</v>
      </c>
      <c r="B12" s="5" t="n">
        <v>15170</v>
      </c>
      <c r="C12" s="5" t="n">
        <v>13181</v>
      </c>
    </row>
    <row r="13" spans="1:3">
      <c r="A13" s="4" t="s">
        <v>521</v>
      </c>
    </row>
    <row r="14" spans="1:3">
      <c r="A14" s="3" t="s">
        <v>240</v>
      </c>
    </row>
    <row r="15" spans="1:3">
      <c r="A15" s="4" t="s">
        <v>46</v>
      </c>
      <c r="B15" s="5" t="n">
        <v>39830</v>
      </c>
      <c r="C15" s="5" t="n">
        <v>36494</v>
      </c>
    </row>
    <row r="16" spans="1:3">
      <c r="A16" s="4" t="s">
        <v>522</v>
      </c>
    </row>
    <row r="17" spans="1:3">
      <c r="A17" s="3" t="s">
        <v>240</v>
      </c>
    </row>
    <row r="18" spans="1:3">
      <c r="A18" s="4" t="s">
        <v>46</v>
      </c>
      <c r="B18" s="5" t="n">
        <v>81633</v>
      </c>
      <c r="C18" s="5" t="n">
        <v>89527</v>
      </c>
    </row>
    <row r="19" spans="1:3">
      <c r="A19" s="4" t="s">
        <v>899</v>
      </c>
    </row>
    <row r="20" spans="1:3">
      <c r="A20" s="3" t="s">
        <v>240</v>
      </c>
    </row>
    <row r="21" spans="1:3">
      <c r="A21" s="4" t="s">
        <v>896</v>
      </c>
      <c r="B21" s="5" t="n">
        <v>366</v>
      </c>
    </row>
    <row r="22" spans="1:3">
      <c r="A22" s="4" t="s">
        <v>897</v>
      </c>
      <c r="B22" s="5" t="n">
        <v>0</v>
      </c>
      <c r="C22" s="5" t="n">
        <v>0</v>
      </c>
    </row>
    <row r="23" spans="1:3">
      <c r="A23" s="4" t="s">
        <v>898</v>
      </c>
      <c r="B23" s="5" t="n">
        <v>0</v>
      </c>
      <c r="C23" s="5" t="n">
        <v>0</v>
      </c>
    </row>
    <row r="24" spans="1:3">
      <c r="A24" s="4" t="s">
        <v>900</v>
      </c>
    </row>
    <row r="25" spans="1:3">
      <c r="A25" s="3" t="s">
        <v>240</v>
      </c>
    </row>
    <row r="26" spans="1:3">
      <c r="A26" s="4" t="s">
        <v>46</v>
      </c>
      <c r="B26" s="5" t="n">
        <v>0</v>
      </c>
      <c r="C26" s="5" t="n">
        <v>0</v>
      </c>
    </row>
    <row r="27" spans="1:3">
      <c r="A27" s="4" t="s">
        <v>901</v>
      </c>
    </row>
    <row r="28" spans="1:3">
      <c r="A28" s="3" t="s">
        <v>240</v>
      </c>
    </row>
    <row r="29" spans="1:3">
      <c r="A29" s="4" t="s">
        <v>46</v>
      </c>
      <c r="B29" s="5" t="n">
        <v>0</v>
      </c>
      <c r="C29" s="5" t="n">
        <v>0</v>
      </c>
    </row>
    <row r="30" spans="1:3">
      <c r="A30" s="4" t="s">
        <v>902</v>
      </c>
    </row>
    <row r="31" spans="1:3">
      <c r="A31" s="3" t="s">
        <v>240</v>
      </c>
    </row>
    <row r="32" spans="1:3">
      <c r="A32" s="4" t="s">
        <v>46</v>
      </c>
      <c r="B32" s="5" t="n">
        <v>0</v>
      </c>
      <c r="C32" s="5" t="n">
        <v>0</v>
      </c>
    </row>
    <row r="33" spans="1:3">
      <c r="A33" s="4" t="s">
        <v>903</v>
      </c>
    </row>
    <row r="34" spans="1:3">
      <c r="A34" s="3" t="s">
        <v>240</v>
      </c>
    </row>
    <row r="35" spans="1:3">
      <c r="A35" s="4" t="s">
        <v>46</v>
      </c>
      <c r="B35" s="5" t="n">
        <v>0</v>
      </c>
      <c r="C35" s="5" t="n">
        <v>0</v>
      </c>
    </row>
    <row r="36" spans="1:3">
      <c r="A36" s="4" t="s">
        <v>904</v>
      </c>
    </row>
    <row r="37" spans="1:3">
      <c r="A37" s="3" t="s">
        <v>240</v>
      </c>
    </row>
    <row r="38" spans="1:3">
      <c r="A38" s="4" t="s">
        <v>897</v>
      </c>
      <c r="B38" s="5" t="n">
        <v>959</v>
      </c>
      <c r="C38" s="5" t="n">
        <v>257</v>
      </c>
    </row>
    <row r="39" spans="1:3">
      <c r="A39" s="4" t="s">
        <v>898</v>
      </c>
      <c r="B39" s="5" t="n">
        <v>-959</v>
      </c>
      <c r="C39" s="5" t="n">
        <v>-257</v>
      </c>
    </row>
    <row r="40" spans="1:3">
      <c r="A40" s="4" t="s">
        <v>905</v>
      </c>
    </row>
    <row r="41" spans="1:3">
      <c r="A41" s="3" t="s">
        <v>240</v>
      </c>
    </row>
    <row r="42" spans="1:3">
      <c r="A42" s="4" t="s">
        <v>46</v>
      </c>
      <c r="B42" s="5" t="n">
        <v>5116</v>
      </c>
      <c r="C42" s="5" t="n">
        <v>7529</v>
      </c>
    </row>
    <row r="43" spans="1:3">
      <c r="A43" s="4" t="s">
        <v>906</v>
      </c>
    </row>
    <row r="44" spans="1:3">
      <c r="A44" s="3" t="s">
        <v>240</v>
      </c>
    </row>
    <row r="45" spans="1:3">
      <c r="A45" s="4" t="s">
        <v>46</v>
      </c>
      <c r="B45" s="5" t="n">
        <v>15170</v>
      </c>
      <c r="C45" s="5" t="n">
        <v>13181</v>
      </c>
    </row>
    <row r="46" spans="1:3">
      <c r="A46" s="4" t="s">
        <v>907</v>
      </c>
    </row>
    <row r="47" spans="1:3">
      <c r="A47" s="3" t="s">
        <v>240</v>
      </c>
    </row>
    <row r="48" spans="1:3">
      <c r="A48" s="4" t="s">
        <v>46</v>
      </c>
      <c r="B48" s="5" t="n">
        <v>39830</v>
      </c>
      <c r="C48" s="5" t="n">
        <v>36494</v>
      </c>
    </row>
    <row r="49" spans="1:3">
      <c r="A49" s="4" t="s">
        <v>908</v>
      </c>
    </row>
    <row r="50" spans="1:3">
      <c r="A50" s="3" t="s">
        <v>240</v>
      </c>
    </row>
    <row r="51" spans="1:3">
      <c r="A51" s="4" t="s">
        <v>46</v>
      </c>
      <c r="B51" s="5" t="n">
        <v>81633</v>
      </c>
      <c r="C51" s="5" t="n">
        <v>89527</v>
      </c>
    </row>
    <row r="52" spans="1:3">
      <c r="A52" s="4" t="s">
        <v>909</v>
      </c>
    </row>
    <row r="53" spans="1:3">
      <c r="A53" s="3" t="s">
        <v>240</v>
      </c>
    </row>
    <row r="54" spans="1:3">
      <c r="A54" s="4" t="s">
        <v>896</v>
      </c>
      <c r="B54" s="5" t="n">
        <v>0</v>
      </c>
    </row>
    <row r="55" spans="1:3">
      <c r="A55" s="4" t="s">
        <v>897</v>
      </c>
      <c r="B55" s="5" t="n">
        <v>0</v>
      </c>
      <c r="C55" s="5" t="n">
        <v>0</v>
      </c>
    </row>
    <row r="56" spans="1:3">
      <c r="A56" s="4" t="s">
        <v>898</v>
      </c>
      <c r="B56" s="5" t="n">
        <v>0</v>
      </c>
      <c r="C56" s="5" t="n">
        <v>0</v>
      </c>
    </row>
    <row r="57" spans="1:3">
      <c r="A57" s="4" t="s">
        <v>910</v>
      </c>
    </row>
    <row r="58" spans="1:3">
      <c r="A58" s="3" t="s">
        <v>240</v>
      </c>
    </row>
    <row r="59" spans="1:3">
      <c r="A59" s="4" t="s">
        <v>46</v>
      </c>
      <c r="B59" s="5" t="n">
        <v>0</v>
      </c>
      <c r="C59" s="5" t="n">
        <v>0</v>
      </c>
    </row>
    <row r="60" spans="1:3">
      <c r="A60" s="4" t="s">
        <v>911</v>
      </c>
    </row>
    <row r="61" spans="1:3">
      <c r="A61" s="3" t="s">
        <v>240</v>
      </c>
    </row>
    <row r="62" spans="1:3">
      <c r="A62" s="4" t="s">
        <v>46</v>
      </c>
      <c r="B62" s="5" t="n">
        <v>0</v>
      </c>
      <c r="C62" s="5" t="n">
        <v>0</v>
      </c>
    </row>
    <row r="63" spans="1:3">
      <c r="A63" s="4" t="s">
        <v>912</v>
      </c>
    </row>
    <row r="64" spans="1:3">
      <c r="A64" s="3" t="s">
        <v>240</v>
      </c>
    </row>
    <row r="65" spans="1:3">
      <c r="A65" s="4" t="s">
        <v>46</v>
      </c>
      <c r="B65" s="5" t="n">
        <v>0</v>
      </c>
      <c r="C65" s="5" t="n">
        <v>0</v>
      </c>
    </row>
    <row r="66" spans="1:3">
      <c r="A66" s="4" t="s">
        <v>913</v>
      </c>
    </row>
    <row r="67" spans="1:3">
      <c r="A67" s="3" t="s">
        <v>240</v>
      </c>
    </row>
    <row r="68" spans="1:3">
      <c r="A68" s="4" t="s">
        <v>46</v>
      </c>
      <c r="B68" s="6" t="n">
        <v>0</v>
      </c>
      <c r="C68"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8"/>
    <col customWidth="1" max="5" min="5" width="24"/>
  </cols>
  <sheetData>
    <row r="1" spans="1:5">
      <c r="A1" s="1" t="s">
        <v>914</v>
      </c>
      <c r="C1" s="2" t="s">
        <v>1</v>
      </c>
    </row>
    <row r="2" spans="1:5">
      <c r="C2" s="2" t="s">
        <v>2</v>
      </c>
      <c r="E2" s="2" t="s">
        <v>39</v>
      </c>
    </row>
    <row r="3" spans="1:5">
      <c r="A3" s="3" t="s">
        <v>240</v>
      </c>
    </row>
    <row r="4" spans="1:5">
      <c r="A4" s="4" t="s">
        <v>915</v>
      </c>
      <c r="C4" s="6" t="n">
        <v>263000</v>
      </c>
      <c r="E4" s="6" t="n">
        <v>11000</v>
      </c>
    </row>
    <row r="5" spans="1:5">
      <c r="A5" s="4" t="s">
        <v>916</v>
      </c>
      <c r="C5" s="5" t="n">
        <v>8000</v>
      </c>
      <c r="E5" s="5" t="n">
        <v>11000</v>
      </c>
    </row>
    <row r="6" spans="1:5">
      <c r="A6" s="4" t="s">
        <v>917</v>
      </c>
      <c r="C6" s="5" t="n">
        <v>255000</v>
      </c>
      <c r="E6" s="5" t="n">
        <v>0</v>
      </c>
    </row>
    <row r="7" spans="1:5">
      <c r="A7" s="4" t="s">
        <v>918</v>
      </c>
    </row>
    <row r="8" spans="1:5">
      <c r="A8" s="3" t="s">
        <v>240</v>
      </c>
    </row>
    <row r="9" spans="1:5">
      <c r="A9" s="4" t="s">
        <v>917</v>
      </c>
      <c r="C9" s="5" t="n">
        <v>255000</v>
      </c>
      <c r="E9" s="5" t="n">
        <v>0</v>
      </c>
    </row>
    <row r="10" spans="1:5">
      <c r="A10" s="4" t="s">
        <v>758</v>
      </c>
      <c r="C10" s="6" t="n">
        <v>37000</v>
      </c>
      <c r="E10" s="6" t="n">
        <v>157000</v>
      </c>
    </row>
    <row r="11" spans="1:5">
      <c r="A11" s="4" t="s">
        <v>919</v>
      </c>
    </row>
    <row r="12" spans="1:5">
      <c r="A12" s="3" t="s">
        <v>240</v>
      </c>
    </row>
    <row r="13" spans="1:5">
      <c r="A13" s="4" t="s">
        <v>920</v>
      </c>
      <c r="B13" s="4" t="s">
        <v>921</v>
      </c>
      <c r="C13" s="4" t="s">
        <v>922</v>
      </c>
      <c r="E13" s="4" t="s">
        <v>922</v>
      </c>
    </row>
    <row r="14" spans="1:5">
      <c r="A14" s="4" t="s">
        <v>923</v>
      </c>
    </row>
    <row r="15" spans="1:5">
      <c r="A15" s="3" t="s">
        <v>240</v>
      </c>
    </row>
    <row r="16" spans="1:5">
      <c r="A16" s="4" t="s">
        <v>920</v>
      </c>
      <c r="C16" s="4" t="s">
        <v>922</v>
      </c>
      <c r="D16" s="4" t="s">
        <v>921</v>
      </c>
      <c r="E16" s="4" t="s">
        <v>922</v>
      </c>
    </row>
    <row r="17" spans="1:5">
      <c r="A17" s="4" t="s">
        <v>924</v>
      </c>
    </row>
    <row r="18" spans="1:5">
      <c r="A18" s="3" t="s">
        <v>240</v>
      </c>
    </row>
    <row r="19" spans="1:5">
      <c r="A19" s="4" t="s">
        <v>925</v>
      </c>
      <c r="C19" s="4" t="s">
        <v>852</v>
      </c>
    </row>
    <row r="20" spans="1:5">
      <c r="A20" s="4" t="s">
        <v>926</v>
      </c>
    </row>
    <row r="21" spans="1:5">
      <c r="A21" s="3" t="s">
        <v>240</v>
      </c>
    </row>
    <row r="22" spans="1:5">
      <c r="A22" s="4" t="s">
        <v>925</v>
      </c>
      <c r="C22" s="4" t="s">
        <v>852</v>
      </c>
      <c r="E22" s="4" t="s">
        <v>852</v>
      </c>
    </row>
    <row r="23" spans="1:5">
      <c r="A23" s="4" t="s">
        <v>927</v>
      </c>
      <c r="C23" s="4" t="s">
        <v>928</v>
      </c>
      <c r="E23" s="4" t="s">
        <v>928</v>
      </c>
    </row>
    <row r="24" spans="1:5">
      <c r="A24" s="4" t="s">
        <v>929</v>
      </c>
    </row>
    <row r="25" spans="1:5">
      <c r="A25" s="3" t="s">
        <v>240</v>
      </c>
    </row>
    <row r="26" spans="1:5">
      <c r="A26" s="4" t="s">
        <v>925</v>
      </c>
      <c r="C26" s="4" t="s">
        <v>930</v>
      </c>
      <c r="E26" s="4" t="s">
        <v>930</v>
      </c>
    </row>
    <row r="27" spans="1:5">
      <c r="A27" s="4" t="s">
        <v>931</v>
      </c>
    </row>
    <row r="28" spans="1:5">
      <c r="A28" s="3" t="s">
        <v>240</v>
      </c>
    </row>
    <row r="29" spans="1:5">
      <c r="A29" s="4" t="s">
        <v>925</v>
      </c>
      <c r="C29" s="4" t="s">
        <v>932</v>
      </c>
      <c r="E29" s="4" t="s">
        <v>933</v>
      </c>
    </row>
    <row r="30" spans="1:5">
      <c r="A30" s="4" t="s">
        <v>927</v>
      </c>
      <c r="C30" s="4" t="s">
        <v>934</v>
      </c>
      <c r="E30" s="4" t="s">
        <v>935</v>
      </c>
    </row>
    <row r="31" spans="1:5">
      <c r="A31" s="4" t="s">
        <v>936</v>
      </c>
    </row>
    <row r="32" spans="1:5">
      <c r="A32" s="3" t="s">
        <v>240</v>
      </c>
    </row>
    <row r="33" spans="1:5">
      <c r="A33" s="4" t="s">
        <v>925</v>
      </c>
      <c r="C33" s="4" t="s">
        <v>937</v>
      </c>
      <c r="E33" s="4" t="s">
        <v>930</v>
      </c>
    </row>
    <row r="34" spans="1:5">
      <c r="A34" s="4" t="s">
        <v>938</v>
      </c>
    </row>
    <row r="35" spans="1:5">
      <c r="A35" s="3" t="s">
        <v>240</v>
      </c>
    </row>
    <row r="36" spans="1:5">
      <c r="A36" s="4" t="s">
        <v>925</v>
      </c>
      <c r="C36" s="4" t="s">
        <v>939</v>
      </c>
      <c r="E36" s="4" t="s">
        <v>940</v>
      </c>
    </row>
    <row r="37" spans="1:5">
      <c r="A37" s="4" t="s">
        <v>927</v>
      </c>
      <c r="C37" s="4" t="s">
        <v>941</v>
      </c>
      <c r="E37" s="4" t="s">
        <v>942</v>
      </c>
    </row>
    <row r="38" spans="1:5">
      <c r="A38" s="4" t="s">
        <v>943</v>
      </c>
    </row>
    <row r="39" spans="1:5">
      <c r="A39" s="3" t="s">
        <v>240</v>
      </c>
    </row>
    <row r="40" spans="1:5">
      <c r="A40" s="4" t="s">
        <v>917</v>
      </c>
      <c r="C40" s="6" t="n">
        <v>0</v>
      </c>
      <c r="E40" s="6" t="n">
        <v>0</v>
      </c>
    </row>
    <row r="41" spans="1:5">
      <c r="A41" s="4" t="s">
        <v>758</v>
      </c>
      <c r="C41" s="5" t="n">
        <v>0</v>
      </c>
      <c r="E41" s="5" t="n">
        <v>0</v>
      </c>
    </row>
    <row r="42" spans="1:5">
      <c r="A42" s="4" t="s">
        <v>944</v>
      </c>
    </row>
    <row r="43" spans="1:5">
      <c r="A43" s="3" t="s">
        <v>240</v>
      </c>
    </row>
    <row r="44" spans="1:5">
      <c r="A44" s="4" t="s">
        <v>917</v>
      </c>
      <c r="C44" s="5" t="n">
        <v>0</v>
      </c>
      <c r="E44" s="5" t="n">
        <v>0</v>
      </c>
    </row>
    <row r="45" spans="1:5">
      <c r="A45" s="4" t="s">
        <v>758</v>
      </c>
      <c r="C45" s="5" t="n">
        <v>0</v>
      </c>
      <c r="E45" s="5" t="n">
        <v>0</v>
      </c>
    </row>
    <row r="46" spans="1:5">
      <c r="A46" s="4" t="s">
        <v>945</v>
      </c>
    </row>
    <row r="47" spans="1:5">
      <c r="A47" s="3" t="s">
        <v>240</v>
      </c>
    </row>
    <row r="48" spans="1:5">
      <c r="A48" s="4" t="s">
        <v>917</v>
      </c>
      <c r="C48" s="5" t="n">
        <v>255000</v>
      </c>
      <c r="E48" s="5" t="n">
        <v>0</v>
      </c>
    </row>
    <row r="49" spans="1:5">
      <c r="A49" s="4" t="s">
        <v>758</v>
      </c>
      <c r="C49" s="6" t="n">
        <v>37000</v>
      </c>
      <c r="E49" s="6" t="n">
        <v>157000</v>
      </c>
    </row>
    <row r="50" spans="1:5"/>
    <row r="51" spans="1:5">
      <c r="A51" s="4" t="s">
        <v>83</v>
      </c>
      <c r="B51" s="4" t="s">
        <v>946</v>
      </c>
    </row>
    <row r="52" spans="1:5">
      <c r="A52" s="4" t="s">
        <v>947</v>
      </c>
      <c r="B52" s="4" t="s">
        <v>948</v>
      </c>
    </row>
  </sheetData>
  <mergeCells count="6">
    <mergeCell ref="A1:B2"/>
    <mergeCell ref="C1:E1"/>
    <mergeCell ref="C2:D2"/>
    <mergeCell ref="A50:D50"/>
    <mergeCell ref="B51:D51"/>
    <mergeCell ref="B52:D5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9</v>
      </c>
      <c r="B1" s="2" t="s">
        <v>1</v>
      </c>
    </row>
    <row r="2" spans="1:3">
      <c r="B2" s="2" t="s">
        <v>2</v>
      </c>
      <c r="C2" s="2" t="s">
        <v>39</v>
      </c>
    </row>
    <row r="3" spans="1:3">
      <c r="A3" s="3" t="s">
        <v>950</v>
      </c>
    </row>
    <row r="4" spans="1:3">
      <c r="A4" s="4" t="s">
        <v>951</v>
      </c>
      <c r="B4" s="6" t="n">
        <v>39936</v>
      </c>
      <c r="C4" s="6" t="n">
        <v>40760</v>
      </c>
    </row>
    <row r="5" spans="1:3">
      <c r="A5" s="4" t="s">
        <v>48</v>
      </c>
      <c r="B5" s="5" t="n">
        <v>4868</v>
      </c>
      <c r="C5" s="5" t="n">
        <v>847</v>
      </c>
    </row>
    <row r="6" spans="1:3">
      <c r="A6" s="4" t="s">
        <v>952</v>
      </c>
      <c r="B6" s="5" t="n">
        <v>873427</v>
      </c>
      <c r="C6" s="5" t="n">
        <v>853611</v>
      </c>
    </row>
    <row r="7" spans="1:3">
      <c r="A7" s="4" t="s">
        <v>953</v>
      </c>
      <c r="B7" s="5" t="n">
        <v>41082</v>
      </c>
      <c r="C7" s="5" t="n">
        <v>40324</v>
      </c>
    </row>
    <row r="8" spans="1:3">
      <c r="A8" s="4" t="s">
        <v>954</v>
      </c>
      <c r="B8" s="5" t="n">
        <v>4970</v>
      </c>
      <c r="C8" s="5" t="n">
        <v>871</v>
      </c>
    </row>
    <row r="9" spans="1:3">
      <c r="A9" s="4" t="s">
        <v>955</v>
      </c>
      <c r="B9" s="5" t="n">
        <v>873908</v>
      </c>
      <c r="C9" s="5" t="n">
        <v>836122</v>
      </c>
    </row>
    <row r="10" spans="1:3">
      <c r="A10" s="3" t="s">
        <v>956</v>
      </c>
    </row>
    <row r="11" spans="1:3">
      <c r="A11" s="4" t="s">
        <v>957</v>
      </c>
      <c r="B11" s="5" t="n">
        <v>651469</v>
      </c>
      <c r="C11" s="5" t="n">
        <v>671666</v>
      </c>
    </row>
    <row r="12" spans="1:3">
      <c r="A12" s="4" t="s">
        <v>958</v>
      </c>
      <c r="B12" s="5" t="n">
        <v>309044</v>
      </c>
      <c r="C12" s="5" t="n">
        <v>277505</v>
      </c>
    </row>
    <row r="13" spans="1:3">
      <c r="A13" s="4" t="s">
        <v>959</v>
      </c>
      <c r="B13" s="5" t="n">
        <v>74134</v>
      </c>
      <c r="C13" s="5" t="n">
        <v>67148</v>
      </c>
    </row>
    <row r="14" spans="1:3">
      <c r="A14" s="4" t="s">
        <v>960</v>
      </c>
      <c r="B14" s="5" t="n">
        <v>631023</v>
      </c>
      <c r="C14" s="5" t="n">
        <v>627323</v>
      </c>
    </row>
    <row r="15" spans="1:3">
      <c r="A15" s="4" t="s">
        <v>961</v>
      </c>
      <c r="B15" s="5" t="n">
        <v>310734</v>
      </c>
      <c r="C15" s="5" t="n">
        <v>277010</v>
      </c>
    </row>
    <row r="16" spans="1:3">
      <c r="A16" s="4" t="s">
        <v>962</v>
      </c>
      <c r="B16" s="6" t="n">
        <v>76323</v>
      </c>
      <c r="C16" s="5" t="n">
        <v>69692</v>
      </c>
    </row>
    <row r="17" spans="1:3">
      <c r="A17" s="4" t="s">
        <v>963</v>
      </c>
      <c r="B17" s="4" t="s">
        <v>964</v>
      </c>
    </row>
    <row r="18" spans="1:3">
      <c r="A18" s="4" t="s">
        <v>899</v>
      </c>
    </row>
    <row r="19" spans="1:3">
      <c r="A19" s="3" t="s">
        <v>950</v>
      </c>
    </row>
    <row r="20" spans="1:3">
      <c r="A20" s="4" t="s">
        <v>953</v>
      </c>
      <c r="B20" s="6" t="n">
        <v>0</v>
      </c>
      <c r="C20" s="5" t="n">
        <v>0</v>
      </c>
    </row>
    <row r="21" spans="1:3">
      <c r="A21" s="4" t="s">
        <v>954</v>
      </c>
      <c r="B21" s="5" t="n">
        <v>4970</v>
      </c>
      <c r="C21" s="5" t="n">
        <v>871</v>
      </c>
    </row>
    <row r="22" spans="1:3">
      <c r="A22" s="4" t="s">
        <v>955</v>
      </c>
      <c r="B22" s="5" t="n">
        <v>0</v>
      </c>
      <c r="C22" s="5" t="n">
        <v>0</v>
      </c>
    </row>
    <row r="23" spans="1:3">
      <c r="A23" s="3" t="s">
        <v>956</v>
      </c>
    </row>
    <row r="24" spans="1:3">
      <c r="A24" s="4" t="s">
        <v>960</v>
      </c>
      <c r="B24" s="5" t="n">
        <v>0</v>
      </c>
      <c r="C24" s="5" t="n">
        <v>0</v>
      </c>
    </row>
    <row r="25" spans="1:3">
      <c r="A25" s="4" t="s">
        <v>961</v>
      </c>
      <c r="B25" s="5" t="n">
        <v>0</v>
      </c>
      <c r="C25" s="5" t="n">
        <v>0</v>
      </c>
    </row>
    <row r="26" spans="1:3">
      <c r="A26" s="4" t="s">
        <v>962</v>
      </c>
      <c r="B26" s="5" t="n">
        <v>0</v>
      </c>
      <c r="C26" s="5" t="n">
        <v>0</v>
      </c>
    </row>
    <row r="27" spans="1:3">
      <c r="A27" s="4" t="s">
        <v>904</v>
      </c>
    </row>
    <row r="28" spans="1:3">
      <c r="A28" s="3" t="s">
        <v>950</v>
      </c>
    </row>
    <row r="29" spans="1:3">
      <c r="A29" s="4" t="s">
        <v>953</v>
      </c>
      <c r="B29" s="5" t="n">
        <v>38129</v>
      </c>
      <c r="C29" s="5" t="n">
        <v>37398</v>
      </c>
    </row>
    <row r="30" spans="1:3">
      <c r="A30" s="4" t="s">
        <v>954</v>
      </c>
      <c r="B30" s="5" t="n">
        <v>0</v>
      </c>
      <c r="C30" s="5" t="n">
        <v>0</v>
      </c>
    </row>
    <row r="31" spans="1:3">
      <c r="A31" s="4" t="s">
        <v>955</v>
      </c>
      <c r="B31" s="5" t="n">
        <v>0</v>
      </c>
      <c r="C31" s="5" t="n">
        <v>0</v>
      </c>
    </row>
    <row r="32" spans="1:3">
      <c r="A32" s="3" t="s">
        <v>956</v>
      </c>
    </row>
    <row r="33" spans="1:3">
      <c r="A33" s="4" t="s">
        <v>960</v>
      </c>
      <c r="B33" s="5" t="n">
        <v>0</v>
      </c>
      <c r="C33" s="5" t="n">
        <v>0</v>
      </c>
    </row>
    <row r="34" spans="1:3">
      <c r="A34" s="4" t="s">
        <v>961</v>
      </c>
      <c r="B34" s="5" t="n">
        <v>0</v>
      </c>
      <c r="C34" s="5" t="n">
        <v>0</v>
      </c>
    </row>
    <row r="35" spans="1:3">
      <c r="A35" s="4" t="s">
        <v>962</v>
      </c>
      <c r="B35" s="5" t="n">
        <v>0</v>
      </c>
      <c r="C35" s="5" t="n">
        <v>0</v>
      </c>
    </row>
    <row r="36" spans="1:3">
      <c r="A36" s="4" t="s">
        <v>909</v>
      </c>
    </row>
    <row r="37" spans="1:3">
      <c r="A37" s="3" t="s">
        <v>950</v>
      </c>
    </row>
    <row r="38" spans="1:3">
      <c r="A38" s="4" t="s">
        <v>953</v>
      </c>
      <c r="B38" s="5" t="n">
        <v>2953</v>
      </c>
      <c r="C38" s="5" t="n">
        <v>2926</v>
      </c>
    </row>
    <row r="39" spans="1:3">
      <c r="A39" s="4" t="s">
        <v>954</v>
      </c>
      <c r="B39" s="5" t="n">
        <v>0</v>
      </c>
      <c r="C39" s="5" t="n">
        <v>0</v>
      </c>
    </row>
    <row r="40" spans="1:3">
      <c r="A40" s="4" t="s">
        <v>955</v>
      </c>
      <c r="B40" s="5" t="n">
        <v>873908</v>
      </c>
      <c r="C40" s="5" t="n">
        <v>836122</v>
      </c>
    </row>
    <row r="41" spans="1:3">
      <c r="A41" s="3" t="s">
        <v>956</v>
      </c>
    </row>
    <row r="42" spans="1:3">
      <c r="A42" s="4" t="s">
        <v>960</v>
      </c>
      <c r="B42" s="5" t="n">
        <v>631023</v>
      </c>
      <c r="C42" s="5" t="n">
        <v>627323</v>
      </c>
    </row>
    <row r="43" spans="1:3">
      <c r="A43" s="4" t="s">
        <v>961</v>
      </c>
      <c r="B43" s="5" t="n">
        <v>310734</v>
      </c>
      <c r="C43" s="5" t="n">
        <v>277010</v>
      </c>
    </row>
    <row r="44" spans="1:3">
      <c r="A44" s="4" t="s">
        <v>962</v>
      </c>
      <c r="B44" s="6" t="n">
        <v>76323</v>
      </c>
      <c r="C44" s="6" t="n">
        <v>6969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5</v>
      </c>
      <c r="B1" s="2" t="s">
        <v>441</v>
      </c>
      <c r="J1" s="2" t="s">
        <v>1</v>
      </c>
    </row>
    <row r="2" spans="1:12">
      <c r="B2" s="2" t="s">
        <v>2</v>
      </c>
      <c r="C2" s="2" t="s">
        <v>442</v>
      </c>
      <c r="D2" s="2" t="s">
        <v>4</v>
      </c>
      <c r="E2" s="2" t="s">
        <v>443</v>
      </c>
      <c r="F2" s="2" t="s">
        <v>39</v>
      </c>
      <c r="G2" s="2" t="s">
        <v>444</v>
      </c>
      <c r="H2" s="2" t="s">
        <v>445</v>
      </c>
      <c r="I2" s="2" t="s">
        <v>446</v>
      </c>
      <c r="J2" s="2" t="s">
        <v>2</v>
      </c>
      <c r="K2" s="2" t="s">
        <v>39</v>
      </c>
      <c r="L2" s="2" t="s">
        <v>96</v>
      </c>
    </row>
    <row r="3" spans="1:12">
      <c r="A3" s="3" t="s">
        <v>244</v>
      </c>
    </row>
    <row r="4" spans="1:12">
      <c r="A4" s="4" t="s">
        <v>709</v>
      </c>
      <c r="J4" s="6" t="n">
        <v>1393</v>
      </c>
      <c r="K4" s="6" t="n">
        <v>-988</v>
      </c>
      <c r="L4" s="6" t="n">
        <v>1084</v>
      </c>
    </row>
    <row r="5" spans="1:12">
      <c r="A5" s="4" t="s">
        <v>966</v>
      </c>
      <c r="J5" s="5" t="n">
        <v>179</v>
      </c>
      <c r="K5" s="5" t="n">
        <v>2665</v>
      </c>
      <c r="L5" s="5" t="n">
        <v>1679</v>
      </c>
    </row>
    <row r="6" spans="1:12">
      <c r="A6" s="4" t="s">
        <v>967</v>
      </c>
      <c r="J6" s="5" t="n">
        <v>0</v>
      </c>
      <c r="K6" s="5" t="n">
        <v>0</v>
      </c>
      <c r="L6" s="5" t="n">
        <v>2624</v>
      </c>
    </row>
    <row r="7" spans="1:12">
      <c r="A7" s="4" t="s">
        <v>968</v>
      </c>
      <c r="B7" s="6" t="n">
        <v>169</v>
      </c>
      <c r="C7" s="6" t="n">
        <v>442</v>
      </c>
      <c r="D7" s="6" t="n">
        <v>470</v>
      </c>
      <c r="E7" s="6" t="n">
        <v>491</v>
      </c>
      <c r="F7" s="6" t="n">
        <v>499</v>
      </c>
      <c r="G7" s="6" t="n">
        <v>270</v>
      </c>
      <c r="H7" s="6" t="n">
        <v>453</v>
      </c>
      <c r="I7" s="6" t="n">
        <v>455</v>
      </c>
      <c r="J7" s="6" t="n">
        <v>1572</v>
      </c>
      <c r="K7" s="6" t="n">
        <v>1677</v>
      </c>
      <c r="L7" s="6" t="n">
        <v>5387</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9</v>
      </c>
      <c r="B1" s="2" t="s">
        <v>441</v>
      </c>
      <c r="J1" s="2" t="s">
        <v>1</v>
      </c>
    </row>
    <row r="2" spans="1:12">
      <c r="B2" s="2" t="s">
        <v>2</v>
      </c>
      <c r="C2" s="2" t="s">
        <v>442</v>
      </c>
      <c r="D2" s="2" t="s">
        <v>4</v>
      </c>
      <c r="E2" s="2" t="s">
        <v>443</v>
      </c>
      <c r="F2" s="2" t="s">
        <v>39</v>
      </c>
      <c r="G2" s="2" t="s">
        <v>444</v>
      </c>
      <c r="H2" s="2" t="s">
        <v>445</v>
      </c>
      <c r="I2" s="2" t="s">
        <v>446</v>
      </c>
      <c r="J2" s="2" t="s">
        <v>2</v>
      </c>
      <c r="K2" s="2" t="s">
        <v>39</v>
      </c>
      <c r="L2" s="2" t="s">
        <v>96</v>
      </c>
    </row>
    <row r="3" spans="1:12">
      <c r="A3" s="3" t="s">
        <v>970</v>
      </c>
    </row>
    <row r="4" spans="1:12">
      <c r="A4" s="4" t="s">
        <v>971</v>
      </c>
      <c r="J4" s="6" t="n">
        <v>1596</v>
      </c>
      <c r="K4" s="6" t="n">
        <v>1983</v>
      </c>
      <c r="L4" s="6" t="n">
        <v>2951</v>
      </c>
    </row>
    <row r="5" spans="1:12">
      <c r="A5" s="4" t="s">
        <v>972</v>
      </c>
      <c r="J5" s="5" t="n">
        <v>-131</v>
      </c>
      <c r="K5" s="5" t="n">
        <v>-131</v>
      </c>
      <c r="L5" s="5" t="n">
        <v>-283</v>
      </c>
    </row>
    <row r="6" spans="1:12">
      <c r="A6" s="4" t="s">
        <v>498</v>
      </c>
      <c r="J6" s="5" t="n">
        <v>107</v>
      </c>
      <c r="K6" s="5" t="n">
        <v>-175</v>
      </c>
      <c r="L6" s="5" t="n">
        <v>95</v>
      </c>
    </row>
    <row r="7" spans="1:12">
      <c r="A7" s="4" t="s">
        <v>967</v>
      </c>
      <c r="J7" s="5" t="n">
        <v>0</v>
      </c>
      <c r="K7" s="5" t="n">
        <v>0</v>
      </c>
      <c r="L7" s="5" t="n">
        <v>2624</v>
      </c>
    </row>
    <row r="8" spans="1:12">
      <c r="A8" s="4" t="s">
        <v>968</v>
      </c>
      <c r="B8" s="6" t="n">
        <v>169</v>
      </c>
      <c r="C8" s="6" t="n">
        <v>442</v>
      </c>
      <c r="D8" s="6" t="n">
        <v>470</v>
      </c>
      <c r="E8" s="6" t="n">
        <v>491</v>
      </c>
      <c r="F8" s="6" t="n">
        <v>499</v>
      </c>
      <c r="G8" s="6" t="n">
        <v>270</v>
      </c>
      <c r="H8" s="6" t="n">
        <v>453</v>
      </c>
      <c r="I8" s="6" t="n">
        <v>455</v>
      </c>
      <c r="J8" s="6" t="n">
        <v>1572</v>
      </c>
      <c r="K8" s="6" t="n">
        <v>1677</v>
      </c>
      <c r="L8" s="6" t="n">
        <v>5387</v>
      </c>
    </row>
    <row r="9" spans="1:12">
      <c r="A9" s="3" t="s">
        <v>973</v>
      </c>
    </row>
    <row r="10" spans="1:12">
      <c r="A10" s="4" t="s">
        <v>971</v>
      </c>
      <c r="J10" s="4" t="s">
        <v>928</v>
      </c>
      <c r="K10" s="4" t="s">
        <v>928</v>
      </c>
      <c r="L10" s="4" t="s">
        <v>974</v>
      </c>
    </row>
    <row r="11" spans="1:12">
      <c r="A11" s="4" t="s">
        <v>972</v>
      </c>
      <c r="J11" s="4" t="s">
        <v>975</v>
      </c>
      <c r="K11" s="4" t="s">
        <v>975</v>
      </c>
      <c r="L11" s="4" t="s">
        <v>976</v>
      </c>
    </row>
    <row r="12" spans="1:12">
      <c r="A12" s="4" t="s">
        <v>498</v>
      </c>
      <c r="J12" s="4" t="s">
        <v>977</v>
      </c>
      <c r="K12" s="4" t="s">
        <v>978</v>
      </c>
      <c r="L12" s="4" t="s">
        <v>979</v>
      </c>
    </row>
    <row r="13" spans="1:12">
      <c r="A13" s="4" t="s">
        <v>967</v>
      </c>
      <c r="J13" s="4" t="s">
        <v>852</v>
      </c>
      <c r="K13" s="4" t="s">
        <v>852</v>
      </c>
      <c r="L13" s="4" t="s">
        <v>980</v>
      </c>
    </row>
    <row r="14" spans="1:12">
      <c r="A14" s="4" t="s">
        <v>981</v>
      </c>
      <c r="J14" s="4" t="s">
        <v>982</v>
      </c>
      <c r="K14" s="4" t="s">
        <v>983</v>
      </c>
      <c r="L14" s="4" t="s">
        <v>984</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39</v>
      </c>
    </row>
    <row r="2" spans="1:3">
      <c r="A2" s="3" t="s">
        <v>986</v>
      </c>
    </row>
    <row r="3" spans="1:3">
      <c r="A3" s="4" t="s">
        <v>51</v>
      </c>
      <c r="B3" s="6" t="n">
        <v>1949</v>
      </c>
      <c r="C3" s="6" t="n">
        <v>1821</v>
      </c>
    </row>
    <row r="4" spans="1:3">
      <c r="A4" s="4" t="s">
        <v>987</v>
      </c>
      <c r="B4" s="5" t="n">
        <v>215</v>
      </c>
      <c r="C4" s="5" t="n">
        <v>187</v>
      </c>
    </row>
    <row r="5" spans="1:3">
      <c r="A5" s="4" t="s">
        <v>988</v>
      </c>
      <c r="B5" s="5" t="n">
        <v>0</v>
      </c>
      <c r="C5" s="5" t="n">
        <v>374</v>
      </c>
    </row>
    <row r="6" spans="1:3">
      <c r="A6" s="4" t="s">
        <v>989</v>
      </c>
      <c r="B6" s="5" t="n">
        <v>1129</v>
      </c>
      <c r="C6" s="5" t="n">
        <v>1056</v>
      </c>
    </row>
    <row r="7" spans="1:3">
      <c r="A7" s="4" t="s">
        <v>990</v>
      </c>
      <c r="B7" s="5" t="n">
        <v>1093</v>
      </c>
      <c r="C7" s="5" t="n">
        <v>144</v>
      </c>
    </row>
    <row r="8" spans="1:3">
      <c r="A8" s="4" t="s">
        <v>498</v>
      </c>
      <c r="B8" s="5" t="n">
        <v>230</v>
      </c>
      <c r="C8" s="5" t="n">
        <v>255</v>
      </c>
    </row>
    <row r="9" spans="1:3">
      <c r="A9" s="4" t="s">
        <v>991</v>
      </c>
      <c r="B9" s="5" t="n">
        <v>4616</v>
      </c>
      <c r="C9" s="5" t="n">
        <v>3837</v>
      </c>
    </row>
    <row r="10" spans="1:3">
      <c r="A10" s="3" t="s">
        <v>992</v>
      </c>
    </row>
    <row r="11" spans="1:3">
      <c r="A11" s="4" t="s">
        <v>993</v>
      </c>
      <c r="B11" s="5" t="n">
        <v>-82</v>
      </c>
      <c r="C11" s="5" t="n">
        <v>-90</v>
      </c>
    </row>
    <row r="12" spans="1:3">
      <c r="A12" s="4" t="s">
        <v>994</v>
      </c>
      <c r="B12" s="5" t="n">
        <v>-456</v>
      </c>
      <c r="C12" s="5" t="n">
        <v>0</v>
      </c>
    </row>
    <row r="13" spans="1:3">
      <c r="A13" s="4" t="s">
        <v>498</v>
      </c>
      <c r="B13" s="5" t="n">
        <v>-102</v>
      </c>
      <c r="C13" s="5" t="n">
        <v>-110</v>
      </c>
    </row>
    <row r="14" spans="1:3">
      <c r="A14" s="4" t="s">
        <v>995</v>
      </c>
      <c r="B14" s="5" t="n">
        <v>-640</v>
      </c>
      <c r="C14" s="5" t="n">
        <v>-200</v>
      </c>
    </row>
    <row r="15" spans="1:3">
      <c r="A15" s="4" t="s">
        <v>996</v>
      </c>
      <c r="B15" s="6" t="n">
        <v>3976</v>
      </c>
      <c r="C15" s="6" t="n">
        <v>363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9</v>
      </c>
      <c r="D2" s="2" t="s">
        <v>96</v>
      </c>
    </row>
    <row r="3" spans="1:4">
      <c r="A3" s="3" t="s">
        <v>244</v>
      </c>
    </row>
    <row r="4" spans="1:4">
      <c r="A4" s="4" t="s">
        <v>998</v>
      </c>
      <c r="B4" s="6" t="n">
        <v>-830</v>
      </c>
      <c r="C4" s="6" t="n">
        <v>288</v>
      </c>
    </row>
    <row r="5" spans="1:4">
      <c r="A5" s="4" t="s">
        <v>999</v>
      </c>
      <c r="B5" s="5" t="n">
        <v>1348</v>
      </c>
      <c r="C5" s="5" t="n">
        <v>51</v>
      </c>
      <c r="D5" s="6" t="n">
        <v>-442</v>
      </c>
    </row>
    <row r="6" spans="1:4">
      <c r="A6" s="4" t="s">
        <v>1000</v>
      </c>
      <c r="B6" s="5" t="n">
        <v>-179</v>
      </c>
      <c r="C6" s="5" t="n">
        <v>-2665</v>
      </c>
      <c r="D6" s="5" t="n">
        <v>-1679</v>
      </c>
    </row>
    <row r="7" spans="1:4">
      <c r="A7" s="4" t="s">
        <v>1001</v>
      </c>
      <c r="B7" s="5" t="n">
        <v>339</v>
      </c>
      <c r="C7" s="5" t="n">
        <v>-2326</v>
      </c>
    </row>
    <row r="8" spans="1:4">
      <c r="A8" s="4" t="s">
        <v>1002</v>
      </c>
      <c r="B8" s="6" t="n">
        <v>0</v>
      </c>
      <c r="C8" s="6" t="n">
        <v>0</v>
      </c>
      <c r="D8" s="6" t="n">
        <v>262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31:17Z</dcterms:created>
  <dcterms:modified xmlns:dcterms="http://purl.org/dc/terms/" xmlns:xsi="http://www.w3.org/2001/XMLSchema-instance" xsi:type="dcterms:W3CDTF">2020-03-02T16:31:17Z</dcterms:modified>
</cp:coreProperties>
</file>